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MERGER WITH POPE RESOURCES" sheetId="13" state="visible" r:id="rId13"/>
    <sheet xmlns:r="http://schemas.openxmlformats.org/officeDocument/2006/relationships" name="REVENUE" sheetId="14" state="visible" r:id="rId14"/>
    <sheet xmlns:r="http://schemas.openxmlformats.org/officeDocument/2006/relationships" name="TIMBERLAND ACQUISITIONS" sheetId="15" state="visible" r:id="rId15"/>
    <sheet xmlns:r="http://schemas.openxmlformats.org/officeDocument/2006/relationships" name="LEASES" sheetId="16" state="visible" r:id="rId16"/>
    <sheet xmlns:r="http://schemas.openxmlformats.org/officeDocument/2006/relationships" name="NONCONTROLLING INTERESTS" sheetId="17" state="visible" r:id="rId17"/>
    <sheet xmlns:r="http://schemas.openxmlformats.org/officeDocument/2006/relationships" name="SEGMENT AND GEOGRAPHICAL INFORM" sheetId="18" state="visible" r:id="rId18"/>
    <sheet xmlns:r="http://schemas.openxmlformats.org/officeDocument/2006/relationships" name="DEBT" sheetId="19" state="visible" r:id="rId19"/>
    <sheet xmlns:r="http://schemas.openxmlformats.org/officeDocument/2006/relationships" name="HIGHER AND BETTER USE TIMBERLAN"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ENVIRONMENTAL NATURAL RESOURCE " sheetId="24" state="visible" r:id="rId24"/>
    <sheet xmlns:r="http://schemas.openxmlformats.org/officeDocument/2006/relationships" name="GUARANTEES" sheetId="25" state="visible" r:id="rId25"/>
    <sheet xmlns:r="http://schemas.openxmlformats.org/officeDocument/2006/relationships" name="EARNINGS PER SHARE AND PER UNIT"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EMPLOYEE BENEFIT PLANS" sheetId="29" state="visible" r:id="rId29"/>
    <sheet xmlns:r="http://schemas.openxmlformats.org/officeDocument/2006/relationships" name="INCENTIVE STOCK PLANS" sheetId="30" state="visible" r:id="rId30"/>
    <sheet xmlns:r="http://schemas.openxmlformats.org/officeDocument/2006/relationships" name="OTHER OPERATING (EXPENSE) INCOM" sheetId="31" state="visible" r:id="rId31"/>
    <sheet xmlns:r="http://schemas.openxmlformats.org/officeDocument/2006/relationships" name="CHARGES FOR INTEGRATION AND RES" sheetId="32" state="visible" r:id="rId32"/>
    <sheet xmlns:r="http://schemas.openxmlformats.org/officeDocument/2006/relationships" name="INVENTORY" sheetId="33" state="visible" r:id="rId33"/>
    <sheet xmlns:r="http://schemas.openxmlformats.org/officeDocument/2006/relationships" name="RESTRICTED CASH" sheetId="34" state="visible" r:id="rId34"/>
    <sheet xmlns:r="http://schemas.openxmlformats.org/officeDocument/2006/relationships" name="OTHER ASSETS" sheetId="35" state="visible" r:id="rId35"/>
    <sheet xmlns:r="http://schemas.openxmlformats.org/officeDocument/2006/relationships" name="ASSETS HELD FOR SALE" sheetId="36" state="visible" r:id="rId36"/>
    <sheet xmlns:r="http://schemas.openxmlformats.org/officeDocument/2006/relationships" name="ACCUMULATED OTHER COMPREHENSIVE" sheetId="37" state="visible" r:id="rId37"/>
    <sheet xmlns:r="http://schemas.openxmlformats.org/officeDocument/2006/relationships" name="VARIABLE INTEREST ENTITIES" sheetId="38" state="visible" r:id="rId38"/>
    <sheet xmlns:r="http://schemas.openxmlformats.org/officeDocument/2006/relationships" name="RELATED PARTY" sheetId="39" state="visible" r:id="rId39"/>
    <sheet xmlns:r="http://schemas.openxmlformats.org/officeDocument/2006/relationships" name="SCHEDULE II - VALUATION AND QU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MERGER WITH POPE RESOURCES (Tab" sheetId="43" state="visible" r:id="rId43"/>
    <sheet xmlns:r="http://schemas.openxmlformats.org/officeDocument/2006/relationships" name="REVENUE (Tables)" sheetId="44" state="visible" r:id="rId44"/>
    <sheet xmlns:r="http://schemas.openxmlformats.org/officeDocument/2006/relationships" name="TIMBERLAND ACQUISITIONS (Tables" sheetId="45" state="visible" r:id="rId45"/>
    <sheet xmlns:r="http://schemas.openxmlformats.org/officeDocument/2006/relationships" name="LEASES (Tables)" sheetId="46" state="visible" r:id="rId46"/>
    <sheet xmlns:r="http://schemas.openxmlformats.org/officeDocument/2006/relationships" name="NONCONTROLLING INTERESTS (Table" sheetId="47" state="visible" r:id="rId47"/>
    <sheet xmlns:r="http://schemas.openxmlformats.org/officeDocument/2006/relationships" name="SEGMENT AND GEOGRAPHICAL INFO_2" sheetId="48" state="visible" r:id="rId48"/>
    <sheet xmlns:r="http://schemas.openxmlformats.org/officeDocument/2006/relationships" name="DEBT (Tables)" sheetId="49" state="visible" r:id="rId49"/>
    <sheet xmlns:r="http://schemas.openxmlformats.org/officeDocument/2006/relationships" name="HIGHER AND BETTER USE TIMBERL_2" sheetId="50" state="visible" r:id="rId50"/>
    <sheet xmlns:r="http://schemas.openxmlformats.org/officeDocument/2006/relationships" name="COMMITMENTS (Tables)" sheetId="51" state="visible" r:id="rId51"/>
    <sheet xmlns:r="http://schemas.openxmlformats.org/officeDocument/2006/relationships" name="INCOME TAXES (Tables)" sheetId="52" state="visible" r:id="rId52"/>
    <sheet xmlns:r="http://schemas.openxmlformats.org/officeDocument/2006/relationships" name="ENVIRONMENTAL NATURAL RESOURC_2" sheetId="53" state="visible" r:id="rId53"/>
    <sheet xmlns:r="http://schemas.openxmlformats.org/officeDocument/2006/relationships" name="GUARANTEES (Tables)" sheetId="54" state="visible" r:id="rId54"/>
    <sheet xmlns:r="http://schemas.openxmlformats.org/officeDocument/2006/relationships" name="EARNINGS PER SHARE AND PER UN_2" sheetId="55" state="visible" r:id="rId55"/>
    <sheet xmlns:r="http://schemas.openxmlformats.org/officeDocument/2006/relationships" name="DERIVATIVE FINANCIAL INSTRUME_2" sheetId="56" state="visible" r:id="rId56"/>
    <sheet xmlns:r="http://schemas.openxmlformats.org/officeDocument/2006/relationships" name="FAIR VALUE MEASUREMENTS (Tables" sheetId="57" state="visible" r:id="rId57"/>
    <sheet xmlns:r="http://schemas.openxmlformats.org/officeDocument/2006/relationships" name="EMPLOYEE BENEFIT PLANS (Tables)" sheetId="58" state="visible" r:id="rId58"/>
    <sheet xmlns:r="http://schemas.openxmlformats.org/officeDocument/2006/relationships" name="INCENTIVE STOCK PLANS (Tables)" sheetId="59" state="visible" r:id="rId59"/>
    <sheet xmlns:r="http://schemas.openxmlformats.org/officeDocument/2006/relationships" name="OTHER OPERATING (EXPENSE) INC_2" sheetId="60" state="visible" r:id="rId60"/>
    <sheet xmlns:r="http://schemas.openxmlformats.org/officeDocument/2006/relationships" name="CHARGES FOR INTEGRATION AND R_2" sheetId="61" state="visible" r:id="rId61"/>
    <sheet xmlns:r="http://schemas.openxmlformats.org/officeDocument/2006/relationships" name="INVENTORY (Tables)" sheetId="62" state="visible" r:id="rId62"/>
    <sheet xmlns:r="http://schemas.openxmlformats.org/officeDocument/2006/relationships" name="RESTRICTED CASH (Tables)" sheetId="63" state="visible" r:id="rId63"/>
    <sheet xmlns:r="http://schemas.openxmlformats.org/officeDocument/2006/relationships" name="OTHER ASSETS (Tables)" sheetId="64" state="visible" r:id="rId64"/>
    <sheet xmlns:r="http://schemas.openxmlformats.org/officeDocument/2006/relationships" name="ACCUMULATED OTHER COMPREHENSI_2" sheetId="65" state="visible" r:id="rId65"/>
    <sheet xmlns:r="http://schemas.openxmlformats.org/officeDocument/2006/relationships" name="VARIABLE INTEREST ENTITIES (Tab" sheetId="66" state="visible" r:id="rId66"/>
    <sheet xmlns:r="http://schemas.openxmlformats.org/officeDocument/2006/relationships" name="RELATED PARTY (Tables)"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MERGER WITH POPE RESOURCES - Na" sheetId="71" state="visible" r:id="rId71"/>
    <sheet xmlns:r="http://schemas.openxmlformats.org/officeDocument/2006/relationships" name="MERGER WITH POPE RESOURCES - Su" sheetId="72" state="visible" r:id="rId72"/>
    <sheet xmlns:r="http://schemas.openxmlformats.org/officeDocument/2006/relationships" name="MERGER WITH POPE RESOURCES - Ti" sheetId="73" state="visible" r:id="rId73"/>
    <sheet xmlns:r="http://schemas.openxmlformats.org/officeDocument/2006/relationships" name="MERGER WITH POPE RESOURCES - _2" sheetId="74" state="visible" r:id="rId74"/>
    <sheet xmlns:r="http://schemas.openxmlformats.org/officeDocument/2006/relationships" name="MERGER WITH POPE RESOURCES - Fa" sheetId="75" state="visible" r:id="rId75"/>
    <sheet xmlns:r="http://schemas.openxmlformats.org/officeDocument/2006/relationships" name="MERGER WITH POPE RESOURCES - Sc" sheetId="76" state="visible" r:id="rId76"/>
    <sheet xmlns:r="http://schemas.openxmlformats.org/officeDocument/2006/relationships" name="REVENUE - Contract Liabilities " sheetId="77" state="visible" r:id="rId77"/>
    <sheet xmlns:r="http://schemas.openxmlformats.org/officeDocument/2006/relationships" name="REVENUE - Disaggregation of Rev" sheetId="78" state="visible" r:id="rId78"/>
    <sheet xmlns:r="http://schemas.openxmlformats.org/officeDocument/2006/relationships" name="REVENUE - Disaggregation of R_2" sheetId="79" state="visible" r:id="rId79"/>
    <sheet xmlns:r="http://schemas.openxmlformats.org/officeDocument/2006/relationships" name="TIMBERLAND ACQUISITIONS - Narra" sheetId="80" state="visible" r:id="rId80"/>
    <sheet xmlns:r="http://schemas.openxmlformats.org/officeDocument/2006/relationships" name="TIMBERLAND ACQUISITIONS - Summa" sheetId="81" state="visible" r:id="rId81"/>
    <sheet xmlns:r="http://schemas.openxmlformats.org/officeDocument/2006/relationships" name="LEASES - Narrative (Details)" sheetId="82" state="visible" r:id="rId82"/>
    <sheet xmlns:r="http://schemas.openxmlformats.org/officeDocument/2006/relationships" name="LEASES - Lease Maturities (Deta" sheetId="83" state="visible" r:id="rId83"/>
    <sheet xmlns:r="http://schemas.openxmlformats.org/officeDocument/2006/relationships" name="LEASES - Lease Cost (Details)" sheetId="84" state="visible" r:id="rId84"/>
    <sheet xmlns:r="http://schemas.openxmlformats.org/officeDocument/2006/relationships" name="LEASES - Supplemental Cash Flow" sheetId="85" state="visible" r:id="rId85"/>
    <sheet xmlns:r="http://schemas.openxmlformats.org/officeDocument/2006/relationships" name="LEASES - Lease Income (Details)" sheetId="86" state="visible" r:id="rId86"/>
    <sheet xmlns:r="http://schemas.openxmlformats.org/officeDocument/2006/relationships" name="LEASES - Lease Contracts (Detai" sheetId="87" state="visible" r:id="rId87"/>
    <sheet xmlns:r="http://schemas.openxmlformats.org/officeDocument/2006/relationships" name="NONCONTROLLING INTERESTS - Narr" sheetId="88" state="visible" r:id="rId88"/>
    <sheet xmlns:r="http://schemas.openxmlformats.org/officeDocument/2006/relationships" name="NONCONTROLLING INTERESTS - Sche" sheetId="89" state="visible" r:id="rId89"/>
    <sheet xmlns:r="http://schemas.openxmlformats.org/officeDocument/2006/relationships" name="NONCONTROLLING INTERESTS - Sc_2" sheetId="90" state="visible" r:id="rId90"/>
    <sheet xmlns:r="http://schemas.openxmlformats.org/officeDocument/2006/relationships" name="SEGMENT AND GEOGRAPHICAL INFO_3" sheetId="91" state="visible" r:id="rId91"/>
    <sheet xmlns:r="http://schemas.openxmlformats.org/officeDocument/2006/relationships" name="SEGMENT AND GEOGRAPHICAL INFO_4" sheetId="92" state="visible" r:id="rId92"/>
    <sheet xmlns:r="http://schemas.openxmlformats.org/officeDocument/2006/relationships" name="SEGMENT AND GEOGRAPHICAL INFO_5" sheetId="93" state="visible" r:id="rId93"/>
    <sheet xmlns:r="http://schemas.openxmlformats.org/officeDocument/2006/relationships" name="SEGMENT AND GEOGRAPHICAL INFO_6" sheetId="94" state="visible" r:id="rId94"/>
    <sheet xmlns:r="http://schemas.openxmlformats.org/officeDocument/2006/relationships" name="SEGMENT AND GEOGRAPHICAL INFO_7" sheetId="95" state="visible" r:id="rId95"/>
    <sheet xmlns:r="http://schemas.openxmlformats.org/officeDocument/2006/relationships" name="SEGMENT AND GEOGRAPHICAL INFO_8" sheetId="96" state="visible" r:id="rId96"/>
    <sheet xmlns:r="http://schemas.openxmlformats.org/officeDocument/2006/relationships" name="SEGMENT AND GEOGRAPHICAL INFO_9" sheetId="97" state="visible" r:id="rId97"/>
    <sheet xmlns:r="http://schemas.openxmlformats.org/officeDocument/2006/relationships" name="DEBT - Schedule of Long Term De" sheetId="98" state="visible" r:id="rId98"/>
    <sheet xmlns:r="http://schemas.openxmlformats.org/officeDocument/2006/relationships" name="DEBT - Schedule of Long Term Ma" sheetId="99" state="visible" r:id="rId99"/>
    <sheet xmlns:r="http://schemas.openxmlformats.org/officeDocument/2006/relationships" name="DEBT - Narrative (Details)" sheetId="100" state="visible" r:id="rId100"/>
    <sheet xmlns:r="http://schemas.openxmlformats.org/officeDocument/2006/relationships" name="DEBT - Credit Facility (Details" sheetId="101" state="visible" r:id="rId101"/>
    <sheet xmlns:r="http://schemas.openxmlformats.org/officeDocument/2006/relationships" name="DEBT - Mortgages Payable (Detai" sheetId="102" state="visible" r:id="rId102"/>
    <sheet xmlns:r="http://schemas.openxmlformats.org/officeDocument/2006/relationships" name="Debt - Debt Convenants - Exclud" sheetId="103" state="visible" r:id="rId103"/>
    <sheet xmlns:r="http://schemas.openxmlformats.org/officeDocument/2006/relationships" name="HIGHER AND BETTER USE TIMBERL_3" sheetId="104" state="visible" r:id="rId104"/>
    <sheet xmlns:r="http://schemas.openxmlformats.org/officeDocument/2006/relationships" name="HIGHER AND BETTER USE TIMBERL_4" sheetId="105" state="visible" r:id="rId105"/>
    <sheet xmlns:r="http://schemas.openxmlformats.org/officeDocument/2006/relationships" name="COMMITMENTS (Details)" sheetId="106" state="visible" r:id="rId106"/>
    <sheet xmlns:r="http://schemas.openxmlformats.org/officeDocument/2006/relationships" name="INCOME TAXES - Narrative (Detai" sheetId="107" state="visible" r:id="rId107"/>
    <sheet xmlns:r="http://schemas.openxmlformats.org/officeDocument/2006/relationships" name="INCOME TAXES - Schedule of Comp" sheetId="108" state="visible" r:id="rId108"/>
    <sheet xmlns:r="http://schemas.openxmlformats.org/officeDocument/2006/relationships" name="INCOME TAXES - Schedule of Effe" sheetId="109" state="visible" r:id="rId109"/>
    <sheet xmlns:r="http://schemas.openxmlformats.org/officeDocument/2006/relationships" name="INCOME TAXES - Schedule of Defe" sheetId="110" state="visible" r:id="rId110"/>
    <sheet xmlns:r="http://schemas.openxmlformats.org/officeDocument/2006/relationships" name="INCOME TAXES - Summary of Opera" sheetId="111" state="visible" r:id="rId111"/>
    <sheet xmlns:r="http://schemas.openxmlformats.org/officeDocument/2006/relationships" name="Income Taxes - Summary of Tax C" sheetId="112" state="visible" r:id="rId112"/>
    <sheet xmlns:r="http://schemas.openxmlformats.org/officeDocument/2006/relationships" name="ENVIRONMENTAL NATURAL RESOURC_3" sheetId="113" state="visible" r:id="rId113"/>
    <sheet xmlns:r="http://schemas.openxmlformats.org/officeDocument/2006/relationships" name="ENVIRONMENTAL AND NATURAL RESOU" sheetId="114" state="visible" r:id="rId114"/>
    <sheet xmlns:r="http://schemas.openxmlformats.org/officeDocument/2006/relationships" name="GUARANTEES (Details)" sheetId="115" state="visible" r:id="rId115"/>
    <sheet xmlns:r="http://schemas.openxmlformats.org/officeDocument/2006/relationships" name="EARNINGS PER SHARE AND PER UN_3" sheetId="116" state="visible" r:id="rId116"/>
    <sheet xmlns:r="http://schemas.openxmlformats.org/officeDocument/2006/relationships" name="EARNINGS PER SHARE AND PER UN_4"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DERIVATIVE FINANCIAL INSTRUME_7" sheetId="122" state="visible" r:id="rId122"/>
    <sheet xmlns:r="http://schemas.openxmlformats.org/officeDocument/2006/relationships" name="FAIR VALUE MEASUREMENTS - Carry" sheetId="123" state="visible" r:id="rId123"/>
    <sheet xmlns:r="http://schemas.openxmlformats.org/officeDocument/2006/relationships" name="FAIR VALUE MEASUREMENTS - Unrea" sheetId="124" state="visible" r:id="rId124"/>
    <sheet xmlns:r="http://schemas.openxmlformats.org/officeDocument/2006/relationships" name="EMPLOYEE BENEFIT PLANS - Narrat" sheetId="125" state="visible" r:id="rId125"/>
    <sheet xmlns:r="http://schemas.openxmlformats.org/officeDocument/2006/relationships" name="EMPLOYEE BENEFIT PLANS - Change" sheetId="126" state="visible" r:id="rId126"/>
    <sheet xmlns:r="http://schemas.openxmlformats.org/officeDocument/2006/relationships" name="EMPLOYEE BENEFIT PLANS - Other " sheetId="127" state="visible" r:id="rId127"/>
    <sheet xmlns:r="http://schemas.openxmlformats.org/officeDocument/2006/relationships" name="EMPLOYEE BENEFIT PLANS - Accumu" sheetId="128" state="visible" r:id="rId128"/>
    <sheet xmlns:r="http://schemas.openxmlformats.org/officeDocument/2006/relationships" name="EMPLOYEE BENEFIT PLANS - Accu_2" sheetId="129" state="visible" r:id="rId129"/>
    <sheet xmlns:r="http://schemas.openxmlformats.org/officeDocument/2006/relationships" name="EMPLOYEE BENEFIT PLANS - Net Pe" sheetId="130" state="visible" r:id="rId130"/>
    <sheet xmlns:r="http://schemas.openxmlformats.org/officeDocument/2006/relationships" name="EMPLOYEE BENEFIT PLANS - Assump" sheetId="131" state="visible" r:id="rId131"/>
    <sheet xmlns:r="http://schemas.openxmlformats.org/officeDocument/2006/relationships" name="EMPLOYEE BENEFIT PLANS - Invest" sheetId="132" state="visible" r:id="rId132"/>
    <sheet xmlns:r="http://schemas.openxmlformats.org/officeDocument/2006/relationships" name="EMPLOYEE BENEFIT PLANS - Fair V" sheetId="133" state="visible" r:id="rId133"/>
    <sheet xmlns:r="http://schemas.openxmlformats.org/officeDocument/2006/relationships" name="EMPLOYEE BENEFIT PLANS - Expect" sheetId="134" state="visible" r:id="rId134"/>
    <sheet xmlns:r="http://schemas.openxmlformats.org/officeDocument/2006/relationships" name="INCENTIVE STOCK PLANS - Narrati" sheetId="135" state="visible" r:id="rId135"/>
    <sheet xmlns:r="http://schemas.openxmlformats.org/officeDocument/2006/relationships" name="INCENTIVE STOCK PLANS - Schedul" sheetId="136" state="visible" r:id="rId136"/>
    <sheet xmlns:r="http://schemas.openxmlformats.org/officeDocument/2006/relationships" name="INCENTIVE STOCK PLANS - Summary" sheetId="137" state="visible" r:id="rId137"/>
    <sheet xmlns:r="http://schemas.openxmlformats.org/officeDocument/2006/relationships" name="INCENTIVE STOCK PLANS - Sched_2" sheetId="138" state="visible" r:id="rId138"/>
    <sheet xmlns:r="http://schemas.openxmlformats.org/officeDocument/2006/relationships" name="INCENTIVE STOCK PLANS - Summa_2" sheetId="139" state="visible" r:id="rId139"/>
    <sheet xmlns:r="http://schemas.openxmlformats.org/officeDocument/2006/relationships" name="INCENTIVE STOCK PLANS - Summa_3" sheetId="140" state="visible" r:id="rId140"/>
    <sheet xmlns:r="http://schemas.openxmlformats.org/officeDocument/2006/relationships" name="INCENTIVE STOCK PLANS - Sched_3" sheetId="141" state="visible" r:id="rId141"/>
    <sheet xmlns:r="http://schemas.openxmlformats.org/officeDocument/2006/relationships" name="INCENTIVE STOCK PLANS - Sched_4" sheetId="142" state="visible" r:id="rId142"/>
    <sheet xmlns:r="http://schemas.openxmlformats.org/officeDocument/2006/relationships" name="INCENTIVE STOCK PLANS - Sched_5" sheetId="143" state="visible" r:id="rId143"/>
    <sheet xmlns:r="http://schemas.openxmlformats.org/officeDocument/2006/relationships" name="INCENTIVE STOCK PLANS - Summa_4" sheetId="144" state="visible" r:id="rId144"/>
    <sheet xmlns:r="http://schemas.openxmlformats.org/officeDocument/2006/relationships" name="OTHER OPERATING (EXPENSE) INC_3" sheetId="145" state="visible" r:id="rId145"/>
    <sheet xmlns:r="http://schemas.openxmlformats.org/officeDocument/2006/relationships" name="CHARGES FOR INTEGRATION AND R_3" sheetId="146" state="visible" r:id="rId146"/>
    <sheet xmlns:r="http://schemas.openxmlformats.org/officeDocument/2006/relationships" name="CHARGES FOR INTEGRATION AND R_4" sheetId="147" state="visible" r:id="rId147"/>
    <sheet xmlns:r="http://schemas.openxmlformats.org/officeDocument/2006/relationships" name="INVENTORY (Details)" sheetId="148" state="visible" r:id="rId148"/>
    <sheet xmlns:r="http://schemas.openxmlformats.org/officeDocument/2006/relationships" name="RESTRICTED CASH - Narrative (De" sheetId="149" state="visible" r:id="rId149"/>
    <sheet xmlns:r="http://schemas.openxmlformats.org/officeDocument/2006/relationships" name="RESTRICTED CASH - Restricted Ca" sheetId="150" state="visible" r:id="rId150"/>
    <sheet xmlns:r="http://schemas.openxmlformats.org/officeDocument/2006/relationships" name="OTHER ASSETS - Changes in Goodw" sheetId="151" state="visible" r:id="rId151"/>
    <sheet xmlns:r="http://schemas.openxmlformats.org/officeDocument/2006/relationships" name="OTHER ASSETS - Asset Balances (" sheetId="152" state="visible" r:id="rId152"/>
    <sheet xmlns:r="http://schemas.openxmlformats.org/officeDocument/2006/relationships" name="ASSETS HELD FOR SALE (Details)" sheetId="153" state="visible" r:id="rId153"/>
    <sheet xmlns:r="http://schemas.openxmlformats.org/officeDocument/2006/relationships" name="ACCUMULATED OTHER COMPREHENSI_3" sheetId="154" state="visible" r:id="rId154"/>
    <sheet xmlns:r="http://schemas.openxmlformats.org/officeDocument/2006/relationships" name="ACCUMULATED OTHER COMPREHENSI_4" sheetId="155" state="visible" r:id="rId155"/>
    <sheet xmlns:r="http://schemas.openxmlformats.org/officeDocument/2006/relationships" name="VARIABLE INTEREST ENTITIES - Na" sheetId="156" state="visible" r:id="rId156"/>
    <sheet xmlns:r="http://schemas.openxmlformats.org/officeDocument/2006/relationships" name="VARIABLE INTEREST ENTITIES - Su" sheetId="157" state="visible" r:id="rId157"/>
    <sheet xmlns:r="http://schemas.openxmlformats.org/officeDocument/2006/relationships" name="RELATED PARTY - Narrative (Deta" sheetId="158" state="visible" r:id="rId158"/>
    <sheet xmlns:r="http://schemas.openxmlformats.org/officeDocument/2006/relationships" name="RELATED PARTY - Related Party T" sheetId="159" state="visible" r:id="rId159"/>
    <sheet xmlns:r="http://schemas.openxmlformats.org/officeDocument/2006/relationships" name="SCHEDULE II - VALUATION AND Q_2" sheetId="160" state="visible" r:id="rId1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RAYONIER INC.</t>
        </is>
      </c>
    </row>
    <row r="10">
      <c r="A10" s="4" t="inlineStr">
        <is>
          <t>Entity Incorporation, State or Country Code</t>
        </is>
      </c>
      <c r="B10" s="4" t="inlineStr">
        <is>
          <t>NC</t>
        </is>
      </c>
    </row>
    <row r="11">
      <c r="A11" s="4" t="inlineStr">
        <is>
          <t>Entity File Number</t>
        </is>
      </c>
      <c r="B11" s="4" t="inlineStr">
        <is>
          <t>1-6780</t>
        </is>
      </c>
    </row>
    <row r="12">
      <c r="A12" s="4" t="inlineStr">
        <is>
          <t>Entity Tax Identification Number</t>
        </is>
      </c>
      <c r="B12" s="4" t="inlineStr">
        <is>
          <t>13-2607329</t>
        </is>
      </c>
    </row>
    <row r="13">
      <c r="A13" s="4" t="inlineStr">
        <is>
          <t>Entity Address, Address Line One</t>
        </is>
      </c>
      <c r="B13" s="4" t="inlineStr">
        <is>
          <t>1 RAYONIER WAY</t>
        </is>
      </c>
    </row>
    <row r="14">
      <c r="A14" s="4" t="inlineStr">
        <is>
          <t>Entity Address, City or Town</t>
        </is>
      </c>
      <c r="B14" s="4" t="inlineStr">
        <is>
          <t>WILDLIGHT</t>
        </is>
      </c>
    </row>
    <row r="15">
      <c r="A15" s="4" t="inlineStr">
        <is>
          <t>Entity Address, State or Province</t>
        </is>
      </c>
      <c r="B15" s="4" t="inlineStr">
        <is>
          <t>FL</t>
        </is>
      </c>
    </row>
    <row r="16">
      <c r="A16" s="4" t="inlineStr">
        <is>
          <t>Entity Address, Postal Zip Code</t>
        </is>
      </c>
      <c r="B16" s="4" t="inlineStr">
        <is>
          <t>32097</t>
        </is>
      </c>
    </row>
    <row r="17">
      <c r="A17" s="4" t="inlineStr">
        <is>
          <t>City Area Code</t>
        </is>
      </c>
      <c r="B17" s="4" t="inlineStr">
        <is>
          <t>904</t>
        </is>
      </c>
    </row>
    <row r="18">
      <c r="A18" s="4" t="inlineStr">
        <is>
          <t>Local Phone Number</t>
        </is>
      </c>
      <c r="B18" s="4" t="inlineStr">
        <is>
          <t>357-9100</t>
        </is>
      </c>
    </row>
    <row r="19">
      <c r="A19" s="4" t="inlineStr">
        <is>
          <t>Title of 12(b) Security</t>
        </is>
      </c>
      <c r="B19" s="4" t="inlineStr">
        <is>
          <t>Common Shares, no par value, of Rayonier Inc.</t>
        </is>
      </c>
    </row>
    <row r="20">
      <c r="A20" s="4" t="inlineStr">
        <is>
          <t>Trading Symbol</t>
        </is>
      </c>
      <c r="B20" s="4" t="inlineStr">
        <is>
          <t>RY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3361710977</v>
      </c>
    </row>
    <row r="32">
      <c r="A32" s="4" t="inlineStr">
        <is>
          <t>Entity Common Stock, Shares Outstanding</t>
        </is>
      </c>
      <c r="C32" s="6" t="n">
        <v>137827110</v>
      </c>
    </row>
    <row r="33">
      <c r="A33" s="4" t="inlineStr">
        <is>
          <t>Documents Incorporated by Reference</t>
        </is>
      </c>
      <c r="B33" s="4" t="inlineStr">
        <is>
          <t>Portions of the registrant’s definitive proxy statement to be filed with the Securities and Exchange Commission in connection with the 2021 annual meeting of the shareholders of the registrant scheduled to be held May 20, 2021, are incorporated by reference in Part III hereof.</t>
        </is>
      </c>
    </row>
    <row r="34">
      <c r="A34" s="4" t="inlineStr">
        <is>
          <t>Entity Central Index key</t>
        </is>
      </c>
      <c r="B34" s="4" t="inlineStr">
        <is>
          <t>000005282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Rayonier Limited Partnership</t>
        </is>
      </c>
    </row>
    <row r="39">
      <c r="A39" s="3" t="inlineStr">
        <is>
          <t>Document Information [Line Items]</t>
        </is>
      </c>
    </row>
    <row r="40">
      <c r="A40" s="4" t="inlineStr">
        <is>
          <t>Current Fiscal Year End Date</t>
        </is>
      </c>
      <c r="B40" s="4" t="inlineStr">
        <is>
          <t>--12-31</t>
        </is>
      </c>
    </row>
    <row r="41">
      <c r="A41" s="4" t="inlineStr">
        <is>
          <t>Entity Registrant Name</t>
        </is>
      </c>
      <c r="B41" s="4" t="inlineStr">
        <is>
          <t>Rayonier, L.P.</t>
        </is>
      </c>
    </row>
    <row r="42">
      <c r="A42" s="4" t="inlineStr">
        <is>
          <t>Entity Incorporation, State or Country Code</t>
        </is>
      </c>
      <c r="B42" s="4" t="inlineStr">
        <is>
          <t>DE</t>
        </is>
      </c>
    </row>
    <row r="43">
      <c r="A43" s="4" t="inlineStr">
        <is>
          <t>Entity File Number</t>
        </is>
      </c>
      <c r="B43" s="4" t="inlineStr">
        <is>
          <t>333-237246</t>
        </is>
      </c>
    </row>
    <row r="44">
      <c r="A44" s="4" t="inlineStr">
        <is>
          <t>Entity Tax Identification Number</t>
        </is>
      </c>
      <c r="B44" s="4" t="inlineStr">
        <is>
          <t>91-1313292</t>
        </is>
      </c>
    </row>
    <row r="45">
      <c r="A45" s="4" t="inlineStr">
        <is>
          <t>Entity Well-known Seasoned Issuer</t>
        </is>
      </c>
      <c r="B45" s="4" t="inlineStr">
        <is>
          <t>Yes</t>
        </is>
      </c>
    </row>
    <row r="46">
      <c r="A46" s="4" t="inlineStr">
        <is>
          <t>Entity Voluntary Filers</t>
        </is>
      </c>
      <c r="B46" s="4" t="inlineStr">
        <is>
          <t>No</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ICFR Auditor Attestation Flag</t>
        </is>
      </c>
      <c r="B53" s="4" t="inlineStr">
        <is>
          <t>false</t>
        </is>
      </c>
    </row>
    <row r="54">
      <c r="A54" s="4" t="inlineStr">
        <is>
          <t>Entity Common Stock, Shares Outstanding</t>
        </is>
      </c>
      <c r="C54" s="6" t="n">
        <v>4279141</v>
      </c>
    </row>
    <row r="55">
      <c r="A55" s="4" t="inlineStr">
        <is>
          <t>Entity Central Index key</t>
        </is>
      </c>
      <c r="B55" s="4" t="inlineStr">
        <is>
          <t>0001806931</t>
        </is>
      </c>
    </row>
    <row r="56">
      <c r="A56" s="4" t="inlineStr">
        <is>
          <t>Document Fiscal Year Focus</t>
        </is>
      </c>
      <c r="B56" s="4" t="inlineStr">
        <is>
          <t>2020</t>
        </is>
      </c>
    </row>
    <row r="57">
      <c r="A57" s="4" t="inlineStr">
        <is>
          <t>Document Fiscal Period Focus</t>
        </is>
      </c>
      <c r="B57" s="4" t="inlineStr">
        <is>
          <t>FY</t>
        </is>
      </c>
    </row>
    <row r="58">
      <c r="A58" s="4" t="inlineStr">
        <is>
          <t>Amendment Flag</t>
        </is>
      </c>
      <c r="B5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29784</v>
      </c>
      <c r="D4" s="5" t="n">
        <v>67678</v>
      </c>
      <c r="E4" s="5" t="n">
        <v>117330</v>
      </c>
    </row>
    <row r="5">
      <c r="A5" s="3" t="inlineStr">
        <is>
          <t>Adjustments to reconcile net income to cash provided by operating activities:</t>
        </is>
      </c>
    </row>
    <row r="6">
      <c r="A6" s="4" t="inlineStr">
        <is>
          <t>Depreciation, depletion and amortization</t>
        </is>
      </c>
      <c r="C6" s="6" t="n">
        <v>164996</v>
      </c>
      <c r="D6" s="6" t="n">
        <v>128235</v>
      </c>
      <c r="E6" s="6" t="n">
        <v>144121</v>
      </c>
    </row>
    <row r="7">
      <c r="A7" s="4" t="inlineStr">
        <is>
          <t>Non-cash cost of land and improved development</t>
        </is>
      </c>
      <c r="C7" s="6" t="n">
        <v>30368</v>
      </c>
      <c r="D7" s="6" t="n">
        <v>12565</v>
      </c>
      <c r="E7" s="6" t="n">
        <v>23553</v>
      </c>
    </row>
    <row r="8">
      <c r="A8" s="4" t="inlineStr">
        <is>
          <t>Stock-based incentive compensation expense</t>
        </is>
      </c>
      <c r="C8" s="6" t="n">
        <v>8026</v>
      </c>
      <c r="D8" s="6" t="n">
        <v>6904</v>
      </c>
      <c r="E8" s="6" t="n">
        <v>6428</v>
      </c>
    </row>
    <row r="9">
      <c r="A9" s="4" t="inlineStr">
        <is>
          <t>Deferred income taxes</t>
        </is>
      </c>
      <c r="C9" s="6" t="n">
        <v>7541</v>
      </c>
      <c r="D9" s="6" t="n">
        <v>11314</v>
      </c>
      <c r="E9" s="6" t="n">
        <v>22832</v>
      </c>
    </row>
    <row r="10">
      <c r="A10" s="4" t="inlineStr">
        <is>
          <t>Amortization of losses from pension and postretirement plans</t>
        </is>
      </c>
      <c r="C10" s="6" t="n">
        <v>869</v>
      </c>
      <c r="D10" s="6" t="n">
        <v>449</v>
      </c>
      <c r="E10" s="6" t="n">
        <v>675</v>
      </c>
    </row>
    <row r="11">
      <c r="A11" s="4" t="inlineStr">
        <is>
          <t>Timber write-offs due to casualty events</t>
        </is>
      </c>
      <c r="C11" s="6" t="n">
        <v>15203</v>
      </c>
      <c r="D11" s="6" t="n">
        <v>0</v>
      </c>
      <c r="E11" s="6" t="n">
        <v>0</v>
      </c>
    </row>
    <row r="12">
      <c r="A12" s="4" t="inlineStr">
        <is>
          <t>Gain on sale of large disposition of timberlands</t>
        </is>
      </c>
      <c r="C12" s="6" t="n">
        <v>-28655</v>
      </c>
      <c r="D12" s="6" t="n">
        <v>0</v>
      </c>
      <c r="E12" s="6" t="n">
        <v>0</v>
      </c>
    </row>
    <row r="13">
      <c r="A13" s="4" t="inlineStr">
        <is>
          <t>Other</t>
        </is>
      </c>
      <c r="C13" s="6" t="n">
        <v>-11100</v>
      </c>
      <c r="D13" s="6" t="n">
        <v>-4999</v>
      </c>
      <c r="E13" s="6" t="n">
        <v>-2613</v>
      </c>
    </row>
    <row r="14">
      <c r="A14" s="3" t="inlineStr">
        <is>
          <t>Changes in operating assets and liabilities, net of effects of merger with Pope Resources:</t>
        </is>
      </c>
    </row>
    <row r="15">
      <c r="A15" s="4" t="inlineStr">
        <is>
          <t>Receivables</t>
        </is>
      </c>
      <c r="C15" s="6" t="n">
        <v>-15378</v>
      </c>
      <c r="D15" s="6" t="n">
        <v>-849</v>
      </c>
      <c r="E15" s="6" t="n">
        <v>765</v>
      </c>
    </row>
    <row r="16">
      <c r="A16" s="4" t="inlineStr">
        <is>
          <t>Inventories</t>
        </is>
      </c>
      <c r="C16" s="6" t="n">
        <v>-1448</v>
      </c>
      <c r="D16" s="6" t="n">
        <v>1224</v>
      </c>
      <c r="E16" s="6" t="n">
        <v>1773</v>
      </c>
    </row>
    <row r="17">
      <c r="A17" s="4" t="inlineStr">
        <is>
          <t>Accounts payable</t>
        </is>
      </c>
      <c r="C17" s="6" t="n">
        <v>5668</v>
      </c>
      <c r="D17" s="6" t="n">
        <v>-1554</v>
      </c>
      <c r="E17" s="6" t="n">
        <v>-4626</v>
      </c>
    </row>
    <row r="18">
      <c r="A18" s="4" t="inlineStr">
        <is>
          <t>All other operating activities</t>
        </is>
      </c>
      <c r="C18" s="6" t="n">
        <v>-1700</v>
      </c>
      <c r="D18" s="6" t="n">
        <v>-6714</v>
      </c>
      <c r="E18" s="6" t="n">
        <v>-142</v>
      </c>
    </row>
    <row r="19">
      <c r="A19" s="4" t="inlineStr">
        <is>
          <t>CASH PROVIDED BY OPERATING ACTIVITIES</t>
        </is>
      </c>
      <c r="C19" s="6" t="n">
        <v>204174</v>
      </c>
      <c r="D19" s="6" t="n">
        <v>214253</v>
      </c>
      <c r="E19" s="6" t="n">
        <v>310096</v>
      </c>
    </row>
    <row r="20">
      <c r="A20" s="3" t="inlineStr">
        <is>
          <t>INVESTING ACTIVITIES</t>
        </is>
      </c>
    </row>
    <row r="21">
      <c r="A21" s="4" t="inlineStr">
        <is>
          <t>Capital expenditures</t>
        </is>
      </c>
      <c r="C21" s="6" t="n">
        <v>-66500</v>
      </c>
      <c r="D21" s="6" t="n">
        <v>-63996</v>
      </c>
      <c r="E21" s="6" t="n">
        <v>-62325</v>
      </c>
    </row>
    <row r="22">
      <c r="A22" s="4" t="inlineStr">
        <is>
          <t>Real estate development investments</t>
        </is>
      </c>
      <c r="C22" s="6" t="n">
        <v>-6462</v>
      </c>
      <c r="D22" s="6" t="n">
        <v>-6803</v>
      </c>
      <c r="E22" s="6" t="n">
        <v>-9501</v>
      </c>
    </row>
    <row r="23">
      <c r="A23" s="4" t="inlineStr">
        <is>
          <t>Purchase of timberlands</t>
        </is>
      </c>
      <c r="C23" s="6" t="n">
        <v>-24695</v>
      </c>
      <c r="D23" s="6" t="n">
        <v>-142287</v>
      </c>
      <c r="E23" s="6" t="n">
        <v>-57608</v>
      </c>
    </row>
    <row r="24">
      <c r="A24" s="4" t="inlineStr">
        <is>
          <t>Net proceeds from large disposition of timberlands</t>
        </is>
      </c>
      <c r="C24" s="6" t="n">
        <v>115666</v>
      </c>
      <c r="D24" s="6" t="n">
        <v>0</v>
      </c>
      <c r="E24" s="6" t="n">
        <v>0</v>
      </c>
    </row>
    <row r="25">
      <c r="A25" s="4" t="inlineStr">
        <is>
          <t>Cash consideration for merger with Pope Resources, net of cash acquired</t>
        </is>
      </c>
      <c r="C25" s="6" t="n">
        <v>-231068</v>
      </c>
      <c r="D25" s="6" t="n">
        <v>0</v>
      </c>
      <c r="E25" s="6" t="n">
        <v>0</v>
      </c>
    </row>
    <row r="26">
      <c r="A26" s="4" t="inlineStr">
        <is>
          <t>Other</t>
        </is>
      </c>
      <c r="C26" s="6" t="n">
        <v>-584</v>
      </c>
      <c r="D26" s="6" t="n">
        <v>-6304</v>
      </c>
      <c r="E26" s="6" t="n">
        <v>-3421</v>
      </c>
    </row>
    <row r="27">
      <c r="A27" s="4" t="inlineStr">
        <is>
          <t>CASH USED FOR INVESTING ACTIVITIES</t>
        </is>
      </c>
      <c r="C27" s="6" t="n">
        <v>-213643</v>
      </c>
      <c r="D27" s="6" t="n">
        <v>-219390</v>
      </c>
      <c r="E27" s="6" t="n">
        <v>-132855</v>
      </c>
    </row>
    <row r="28">
      <c r="A28" s="3" t="inlineStr">
        <is>
          <t>FINANCING ACTIVITIES</t>
        </is>
      </c>
    </row>
    <row r="29">
      <c r="A29" s="4" t="inlineStr">
        <is>
          <t>Issuance of debt</t>
        </is>
      </c>
      <c r="C29" s="6" t="n">
        <v>320000</v>
      </c>
      <c r="D29" s="6" t="n">
        <v>82000</v>
      </c>
      <c r="E29" s="6" t="n">
        <v>1014</v>
      </c>
    </row>
    <row r="30">
      <c r="A30" s="4" t="inlineStr">
        <is>
          <t>Repayment of debt</t>
        </is>
      </c>
      <c r="C30" s="6" t="n">
        <v>-152000</v>
      </c>
      <c r="D30" s="6" t="n">
        <v>0</v>
      </c>
      <c r="E30" s="6" t="n">
        <v>-54416</v>
      </c>
    </row>
    <row r="31">
      <c r="A31" s="4" t="inlineStr">
        <is>
          <t>Dividends paid on common stock</t>
        </is>
      </c>
      <c r="C31" s="6" t="n">
        <v>-146348</v>
      </c>
      <c r="D31" s="6" t="n">
        <v>-141071</v>
      </c>
      <c r="E31" s="6" t="n">
        <v>-136772</v>
      </c>
    </row>
    <row r="32">
      <c r="A32" s="4" t="inlineStr">
        <is>
          <t>Distributions to noncontrolling interests in the Operating Partnership</t>
        </is>
      </c>
      <c r="C32" s="6" t="n">
        <v>-3596</v>
      </c>
      <c r="D32" s="6" t="n">
        <v>0</v>
      </c>
      <c r="E32" s="6" t="n">
        <v>0</v>
      </c>
    </row>
    <row r="33">
      <c r="A33" s="4" t="inlineStr">
        <is>
          <t>Proceeds from the issuance of common shares under incentive stock plan</t>
        </is>
      </c>
      <c r="C33" s="6" t="n">
        <v>1368</v>
      </c>
      <c r="D33" s="6" t="n">
        <v>1260</v>
      </c>
      <c r="E33" s="6" t="n">
        <v>8591</v>
      </c>
    </row>
    <row r="34">
      <c r="A34" s="4" t="inlineStr">
        <is>
          <t>Proceeds from the issuance of common shares under the “at-the-market” (ATM) equity offering program, net of commissions and offering costs</t>
        </is>
      </c>
      <c r="C34" s="6" t="n">
        <v>32574</v>
      </c>
      <c r="D34" s="6" t="n">
        <v>0</v>
      </c>
      <c r="E34" s="6" t="n">
        <v>0</v>
      </c>
    </row>
    <row r="35">
      <c r="A35" s="4" t="inlineStr">
        <is>
          <t>Repurchase of common shares to pay withholding taxes on vested incentive stock awards</t>
        </is>
      </c>
      <c r="C35" s="6" t="n">
        <v>-1605</v>
      </c>
      <c r="D35" s="6" t="n">
        <v>-4250</v>
      </c>
      <c r="E35" s="6" t="n">
        <v>-2984</v>
      </c>
    </row>
    <row r="36">
      <c r="A36" s="4" t="inlineStr">
        <is>
          <t>Repurchase of common shares under repurchase program</t>
        </is>
      </c>
      <c r="C36" s="6" t="n">
        <v>-3152</v>
      </c>
      <c r="D36" s="6" t="n">
        <v>-8430</v>
      </c>
      <c r="E36" s="6" t="n">
        <v>0</v>
      </c>
    </row>
    <row r="37">
      <c r="A37" s="4" t="inlineStr">
        <is>
          <t>Debt issuance cost</t>
        </is>
      </c>
      <c r="C37" s="6" t="n">
        <v>-2483</v>
      </c>
      <c r="D37" s="6" t="n">
        <v>-132</v>
      </c>
      <c r="E37" s="6" t="n">
        <v>0</v>
      </c>
    </row>
    <row r="38">
      <c r="A38" s="4" t="inlineStr">
        <is>
          <t>Proceeds from shareholder distribution hedge</t>
        </is>
      </c>
      <c r="C38" s="6" t="n">
        <v>0</v>
      </c>
      <c r="D38" s="6" t="n">
        <v>135</v>
      </c>
      <c r="E38" s="6" t="n">
        <v>2025</v>
      </c>
    </row>
    <row r="39">
      <c r="A39" s="4" t="inlineStr">
        <is>
          <t>Noncontrolling interests in consolidated affiliates redemption of shares</t>
        </is>
      </c>
      <c r="C39" s="6" t="n">
        <v>-5113</v>
      </c>
      <c r="D39" s="6" t="n">
        <v>0</v>
      </c>
      <c r="E39" s="6" t="n">
        <v>0</v>
      </c>
    </row>
    <row r="40">
      <c r="A40" s="4" t="inlineStr">
        <is>
          <t>Distributions to noncontrolling interests in consolidated affiliates</t>
        </is>
      </c>
      <c r="C40" s="6" t="n">
        <v>-12643</v>
      </c>
      <c r="D40" s="6" t="n">
        <v>-9161</v>
      </c>
      <c r="E40" s="6" t="n">
        <v>-11172</v>
      </c>
    </row>
    <row r="41">
      <c r="A41" s="4" t="inlineStr">
        <is>
          <t>CASH PROVIDED BY (USED FOR) FINANCING ACTIVITIES</t>
        </is>
      </c>
      <c r="C41" s="6" t="n">
        <v>27002</v>
      </c>
      <c r="D41" s="6" t="n">
        <v>-79649</v>
      </c>
      <c r="E41" s="6" t="n">
        <v>-193714</v>
      </c>
    </row>
    <row r="42">
      <c r="A42" s="4" t="inlineStr">
        <is>
          <t>EFFECT OF EXCHANGE RATE CHANGES ON CASH</t>
        </is>
      </c>
      <c r="C42" s="6" t="n">
        <v>-19</v>
      </c>
      <c r="D42" s="6" t="n">
        <v>-1700</v>
      </c>
      <c r="E42" s="6" t="n">
        <v>571</v>
      </c>
    </row>
    <row r="43">
      <c r="A43" s="3" t="inlineStr">
        <is>
          <t>CASH, CASH EQUIVALENTS AND RESTRICTED CASH</t>
        </is>
      </c>
    </row>
    <row r="44">
      <c r="A44" s="4" t="inlineStr">
        <is>
          <t>Change in cash, cash equivalents and restricted cash</t>
        </is>
      </c>
      <c r="C44" s="6" t="n">
        <v>17514</v>
      </c>
      <c r="D44" s="6" t="n">
        <v>-86486</v>
      </c>
      <c r="E44" s="6" t="n">
        <v>-15902</v>
      </c>
    </row>
    <row r="45">
      <c r="A45" s="4" t="inlineStr">
        <is>
          <t>Balance, beginning of year</t>
        </is>
      </c>
      <c r="C45" s="6" t="n">
        <v>69968</v>
      </c>
      <c r="D45" s="6" t="n">
        <v>156454</v>
      </c>
      <c r="E45" s="6" t="n">
        <v>172356</v>
      </c>
    </row>
    <row r="46">
      <c r="A46" s="4" t="inlineStr">
        <is>
          <t>Balance, end of year</t>
        </is>
      </c>
      <c r="C46" s="6" t="n">
        <v>87482</v>
      </c>
      <c r="D46" s="6" t="n">
        <v>69968</v>
      </c>
      <c r="E46" s="6" t="n">
        <v>156454</v>
      </c>
    </row>
    <row r="47">
      <c r="A47" s="3" t="inlineStr">
        <is>
          <t>Cash paid during the year:</t>
        </is>
      </c>
    </row>
    <row r="48">
      <c r="A48" s="4" t="inlineStr">
        <is>
          <t>Interest</t>
        </is>
      </c>
      <c r="B48" s="4" t="inlineStr">
        <is>
          <t>[1]</t>
        </is>
      </c>
      <c r="C48" s="6" t="n">
        <v>40895</v>
      </c>
      <c r="D48" s="6" t="n">
        <v>32782</v>
      </c>
      <c r="E48" s="6" t="n">
        <v>33120</v>
      </c>
    </row>
    <row r="49">
      <c r="A49" s="4" t="inlineStr">
        <is>
          <t>Income taxes</t>
        </is>
      </c>
      <c r="C49" s="6" t="n">
        <v>816</v>
      </c>
      <c r="D49" s="6" t="n">
        <v>1691</v>
      </c>
      <c r="E49" s="6" t="n">
        <v>2150</v>
      </c>
    </row>
    <row r="50">
      <c r="A50" s="3" t="inlineStr">
        <is>
          <t>Non-cash investing activity:</t>
        </is>
      </c>
    </row>
    <row r="51">
      <c r="A51" s="4" t="inlineStr">
        <is>
          <t>Capital assets purchased on account</t>
        </is>
      </c>
      <c r="C51" s="6" t="n">
        <v>3205</v>
      </c>
      <c r="D51" s="6" t="n">
        <v>3568</v>
      </c>
      <c r="E51" s="6" t="n">
        <v>2001</v>
      </c>
    </row>
    <row r="52">
      <c r="A52" s="3" t="inlineStr">
        <is>
          <t>Non-cash financing activity:</t>
        </is>
      </c>
    </row>
    <row r="53">
      <c r="A53" s="4" t="inlineStr">
        <is>
          <t>Equity consideration for merger with Pope Resources</t>
        </is>
      </c>
      <c r="C53" s="6" t="n">
        <v>172640</v>
      </c>
      <c r="D53" s="6" t="n">
        <v>0</v>
      </c>
      <c r="E53" s="6" t="n">
        <v>0</v>
      </c>
    </row>
    <row r="54">
      <c r="A54" s="4" t="inlineStr">
        <is>
          <t>Redeemable Common Unit consideration for merger with Pope Resources</t>
        </is>
      </c>
      <c r="C54" s="6" t="n">
        <v>106752</v>
      </c>
      <c r="D54" s="6" t="n">
        <v>0</v>
      </c>
      <c r="E54" s="6" t="n">
        <v>0</v>
      </c>
    </row>
    <row r="55">
      <c r="A55" s="4" t="inlineStr">
        <is>
          <t>Noncontrolling interests in consolidated affiliates redemption of shares</t>
        </is>
      </c>
      <c r="B55" s="4" t="inlineStr">
        <is>
          <t>[2]</t>
        </is>
      </c>
      <c r="C55" s="6" t="n">
        <v>23290</v>
      </c>
      <c r="D55" s="6" t="n">
        <v>0</v>
      </c>
      <c r="E55" s="6" t="n">
        <v>0</v>
      </c>
    </row>
    <row r="56">
      <c r="A56" s="4" t="inlineStr">
        <is>
          <t>Rayonier Limited Partnership</t>
        </is>
      </c>
    </row>
    <row r="57">
      <c r="A57" s="3" t="inlineStr">
        <is>
          <t>OPERATING ACTIVITIES</t>
        </is>
      </c>
    </row>
    <row r="58">
      <c r="A58" s="4" t="inlineStr">
        <is>
          <t>Net income</t>
        </is>
      </c>
      <c r="C58" s="6" t="n">
        <v>29784</v>
      </c>
      <c r="D58" s="6" t="n">
        <v>67678</v>
      </c>
      <c r="E58" s="6" t="n">
        <v>117330</v>
      </c>
    </row>
    <row r="59">
      <c r="A59" s="3" t="inlineStr">
        <is>
          <t>Adjustments to reconcile net income to cash provided by operating activities:</t>
        </is>
      </c>
    </row>
    <row r="60">
      <c r="A60" s="4" t="inlineStr">
        <is>
          <t>Depreciation, depletion and amortization</t>
        </is>
      </c>
      <c r="C60" s="6" t="n">
        <v>164996</v>
      </c>
      <c r="D60" s="6" t="n">
        <v>128235</v>
      </c>
      <c r="E60" s="6" t="n">
        <v>144121</v>
      </c>
    </row>
    <row r="61">
      <c r="A61" s="4" t="inlineStr">
        <is>
          <t>Non-cash cost of land and improved development</t>
        </is>
      </c>
      <c r="C61" s="6" t="n">
        <v>30368</v>
      </c>
      <c r="D61" s="6" t="n">
        <v>12565</v>
      </c>
      <c r="E61" s="6" t="n">
        <v>23553</v>
      </c>
    </row>
    <row r="62">
      <c r="A62" s="4" t="inlineStr">
        <is>
          <t>Stock-based incentive compensation expense</t>
        </is>
      </c>
      <c r="C62" s="6" t="n">
        <v>8026</v>
      </c>
      <c r="D62" s="6" t="n">
        <v>6904</v>
      </c>
      <c r="E62" s="6" t="n">
        <v>6428</v>
      </c>
    </row>
    <row r="63">
      <c r="A63" s="4" t="inlineStr">
        <is>
          <t>Deferred income taxes</t>
        </is>
      </c>
      <c r="C63" s="6" t="n">
        <v>7541</v>
      </c>
      <c r="D63" s="6" t="n">
        <v>11314</v>
      </c>
      <c r="E63" s="6" t="n">
        <v>22832</v>
      </c>
    </row>
    <row r="64">
      <c r="A64" s="4" t="inlineStr">
        <is>
          <t>Amortization of losses from pension and postretirement plans</t>
        </is>
      </c>
      <c r="C64" s="6" t="n">
        <v>869</v>
      </c>
      <c r="D64" s="6" t="n">
        <v>449</v>
      </c>
      <c r="E64" s="6" t="n">
        <v>675</v>
      </c>
    </row>
    <row r="65">
      <c r="A65" s="4" t="inlineStr">
        <is>
          <t>Timber write-offs due to casualty events</t>
        </is>
      </c>
      <c r="C65" s="6" t="n">
        <v>15203</v>
      </c>
      <c r="D65" s="6" t="n">
        <v>0</v>
      </c>
      <c r="E65" s="6" t="n">
        <v>0</v>
      </c>
    </row>
    <row r="66">
      <c r="A66" s="4" t="inlineStr">
        <is>
          <t>Gain on sale of large disposition of timberlands</t>
        </is>
      </c>
      <c r="C66" s="6" t="n">
        <v>-28655</v>
      </c>
      <c r="D66" s="6" t="n">
        <v>0</v>
      </c>
      <c r="E66" s="6" t="n">
        <v>0</v>
      </c>
    </row>
    <row r="67">
      <c r="A67" s="4" t="inlineStr">
        <is>
          <t>Other</t>
        </is>
      </c>
      <c r="C67" s="6" t="n">
        <v>-11100</v>
      </c>
      <c r="D67" s="6" t="n">
        <v>-4999</v>
      </c>
      <c r="E67" s="6" t="n">
        <v>-2613</v>
      </c>
    </row>
    <row r="68">
      <c r="A68" s="3" t="inlineStr">
        <is>
          <t>Changes in operating assets and liabilities, net of effects of merger with Pope Resources:</t>
        </is>
      </c>
    </row>
    <row r="69">
      <c r="A69" s="4" t="inlineStr">
        <is>
          <t>Receivables</t>
        </is>
      </c>
      <c r="C69" s="6" t="n">
        <v>-15378</v>
      </c>
      <c r="D69" s="6" t="n">
        <v>-849</v>
      </c>
      <c r="E69" s="6" t="n">
        <v>765</v>
      </c>
    </row>
    <row r="70">
      <c r="A70" s="4" t="inlineStr">
        <is>
          <t>Inventories</t>
        </is>
      </c>
      <c r="C70" s="6" t="n">
        <v>-1448</v>
      </c>
      <c r="D70" s="6" t="n">
        <v>1224</v>
      </c>
      <c r="E70" s="6" t="n">
        <v>1773</v>
      </c>
    </row>
    <row r="71">
      <c r="A71" s="4" t="inlineStr">
        <is>
          <t>Accounts payable</t>
        </is>
      </c>
      <c r="C71" s="6" t="n">
        <v>5668</v>
      </c>
      <c r="D71" s="6" t="n">
        <v>-1554</v>
      </c>
      <c r="E71" s="6" t="n">
        <v>-4626</v>
      </c>
    </row>
    <row r="72">
      <c r="A72" s="4" t="inlineStr">
        <is>
          <t>All other operating activities</t>
        </is>
      </c>
      <c r="C72" s="6" t="n">
        <v>-1700</v>
      </c>
      <c r="D72" s="6" t="n">
        <v>-6714</v>
      </c>
      <c r="E72" s="6" t="n">
        <v>-142</v>
      </c>
    </row>
    <row r="73">
      <c r="A73" s="4" t="inlineStr">
        <is>
          <t>CASH PROVIDED BY OPERATING ACTIVITIES</t>
        </is>
      </c>
      <c r="C73" s="6" t="n">
        <v>204174</v>
      </c>
      <c r="D73" s="6" t="n">
        <v>214253</v>
      </c>
      <c r="E73" s="6" t="n">
        <v>310096</v>
      </c>
    </row>
    <row r="74">
      <c r="A74" s="3" t="inlineStr">
        <is>
          <t>INVESTING ACTIVITIES</t>
        </is>
      </c>
    </row>
    <row r="75">
      <c r="A75" s="4" t="inlineStr">
        <is>
          <t>Capital expenditures</t>
        </is>
      </c>
      <c r="C75" s="6" t="n">
        <v>-66500</v>
      </c>
      <c r="D75" s="6" t="n">
        <v>-63996</v>
      </c>
      <c r="E75" s="6" t="n">
        <v>-62325</v>
      </c>
    </row>
    <row r="76">
      <c r="A76" s="4" t="inlineStr">
        <is>
          <t>Real estate development investments</t>
        </is>
      </c>
      <c r="C76" s="6" t="n">
        <v>-6462</v>
      </c>
      <c r="D76" s="6" t="n">
        <v>-6803</v>
      </c>
      <c r="E76" s="6" t="n">
        <v>-9501</v>
      </c>
    </row>
    <row r="77">
      <c r="A77" s="4" t="inlineStr">
        <is>
          <t>Purchase of timberlands</t>
        </is>
      </c>
      <c r="C77" s="6" t="n">
        <v>-24695</v>
      </c>
      <c r="D77" s="6" t="n">
        <v>-142287</v>
      </c>
      <c r="E77" s="6" t="n">
        <v>-57608</v>
      </c>
    </row>
    <row r="78">
      <c r="A78" s="4" t="inlineStr">
        <is>
          <t>Net proceeds from large disposition of timberlands</t>
        </is>
      </c>
      <c r="C78" s="6" t="n">
        <v>115666</v>
      </c>
      <c r="D78" s="6" t="n">
        <v>0</v>
      </c>
      <c r="E78" s="6" t="n">
        <v>0</v>
      </c>
    </row>
    <row r="79">
      <c r="A79" s="4" t="inlineStr">
        <is>
          <t>Cash consideration for merger with Pope Resources, net of cash acquired</t>
        </is>
      </c>
      <c r="C79" s="6" t="n">
        <v>-231068</v>
      </c>
      <c r="D79" s="6" t="n">
        <v>0</v>
      </c>
      <c r="E79" s="6" t="n">
        <v>0</v>
      </c>
    </row>
    <row r="80">
      <c r="A80" s="4" t="inlineStr">
        <is>
          <t>Other</t>
        </is>
      </c>
      <c r="C80" s="6" t="n">
        <v>-584</v>
      </c>
      <c r="D80" s="6" t="n">
        <v>-6304</v>
      </c>
      <c r="E80" s="6" t="n">
        <v>-3421</v>
      </c>
    </row>
    <row r="81">
      <c r="A81" s="4" t="inlineStr">
        <is>
          <t>CASH USED FOR INVESTING ACTIVITIES</t>
        </is>
      </c>
      <c r="C81" s="6" t="n">
        <v>-213643</v>
      </c>
      <c r="D81" s="6" t="n">
        <v>-219390</v>
      </c>
      <c r="E81" s="6" t="n">
        <v>-132855</v>
      </c>
    </row>
    <row r="82">
      <c r="A82" s="3" t="inlineStr">
        <is>
          <t>FINANCING ACTIVITIES</t>
        </is>
      </c>
    </row>
    <row r="83">
      <c r="A83" s="4" t="inlineStr">
        <is>
          <t>Issuance of debt</t>
        </is>
      </c>
      <c r="C83" s="6" t="n">
        <v>320000</v>
      </c>
      <c r="D83" s="6" t="n">
        <v>82000</v>
      </c>
      <c r="E83" s="6" t="n">
        <v>1014</v>
      </c>
    </row>
    <row r="84">
      <c r="A84" s="4" t="inlineStr">
        <is>
          <t>Repayment of debt</t>
        </is>
      </c>
      <c r="C84" s="6" t="n">
        <v>-152000</v>
      </c>
      <c r="D84" s="6" t="n">
        <v>0</v>
      </c>
      <c r="E84" s="6" t="n">
        <v>-54416</v>
      </c>
    </row>
    <row r="85">
      <c r="A85" s="4" t="inlineStr">
        <is>
          <t>Distributions on units</t>
        </is>
      </c>
      <c r="C85" s="6" t="n">
        <v>-149944</v>
      </c>
      <c r="D85" s="6" t="n">
        <v>-141071</v>
      </c>
      <c r="E85" s="6" t="n">
        <v>-136772</v>
      </c>
    </row>
    <row r="86">
      <c r="A86" s="4" t="inlineStr">
        <is>
          <t>Proceeds from the issuance of units under incentive stock plan</t>
        </is>
      </c>
      <c r="C86" s="6" t="n">
        <v>1368</v>
      </c>
      <c r="D86" s="6" t="n">
        <v>1260</v>
      </c>
      <c r="E86" s="6" t="n">
        <v>8591</v>
      </c>
    </row>
    <row r="87">
      <c r="A87" s="4" t="inlineStr">
        <is>
          <t>Proceeds from the issuance of units under the “at-the-market” (ATM) equity offering program, net of commissions and offering costs</t>
        </is>
      </c>
      <c r="C87" s="6" t="n">
        <v>32574</v>
      </c>
      <c r="D87" s="6" t="n">
        <v>0</v>
      </c>
      <c r="E87" s="6" t="n">
        <v>0</v>
      </c>
    </row>
    <row r="88">
      <c r="A88" s="4" t="inlineStr">
        <is>
          <t>Repurchase of units to pay withholding taxes on vested incentive stock awards</t>
        </is>
      </c>
      <c r="C88" s="6" t="n">
        <v>-1605</v>
      </c>
      <c r="D88" s="6" t="n">
        <v>-4250</v>
      </c>
      <c r="E88" s="6" t="n">
        <v>-2984</v>
      </c>
    </row>
    <row r="89">
      <c r="A89" s="4" t="inlineStr">
        <is>
          <t>Repurchase of common shares under repurchase program</t>
        </is>
      </c>
      <c r="C89" s="6" t="n">
        <v>-3152</v>
      </c>
      <c r="D89" s="6" t="n">
        <v>-8430</v>
      </c>
      <c r="E89" s="6" t="n">
        <v>0</v>
      </c>
    </row>
    <row r="90">
      <c r="A90" s="4" t="inlineStr">
        <is>
          <t>Debt issuance cost</t>
        </is>
      </c>
      <c r="C90" s="6" t="n">
        <v>-2483</v>
      </c>
      <c r="D90" s="6" t="n">
        <v>-132</v>
      </c>
      <c r="E90" s="6" t="n">
        <v>0</v>
      </c>
    </row>
    <row r="91">
      <c r="A91" s="4" t="inlineStr">
        <is>
          <t>Proceeds from shareholder distribution hedge</t>
        </is>
      </c>
      <c r="C91" s="6" t="n">
        <v>0</v>
      </c>
      <c r="D91" s="6" t="n">
        <v>135</v>
      </c>
      <c r="E91" s="6" t="n">
        <v>2025</v>
      </c>
    </row>
    <row r="92">
      <c r="A92" s="4" t="inlineStr">
        <is>
          <t>Noncontrolling interests in consolidated affiliates redemption of shares</t>
        </is>
      </c>
      <c r="C92" s="6" t="n">
        <v>-5113</v>
      </c>
      <c r="D92" s="6" t="n">
        <v>0</v>
      </c>
      <c r="E92" s="6" t="n">
        <v>0</v>
      </c>
    </row>
    <row r="93">
      <c r="A93" s="4" t="inlineStr">
        <is>
          <t>Distributions to noncontrolling interests in consolidated affiliates</t>
        </is>
      </c>
      <c r="C93" s="6" t="n">
        <v>-12643</v>
      </c>
      <c r="D93" s="6" t="n">
        <v>-9161</v>
      </c>
      <c r="E93" s="6" t="n">
        <v>-11172</v>
      </c>
    </row>
    <row r="94">
      <c r="A94" s="4" t="inlineStr">
        <is>
          <t>CASH PROVIDED BY (USED FOR) FINANCING ACTIVITIES</t>
        </is>
      </c>
      <c r="C94" s="6" t="n">
        <v>27002</v>
      </c>
      <c r="D94" s="6" t="n">
        <v>-79649</v>
      </c>
      <c r="E94" s="6" t="n">
        <v>-193714</v>
      </c>
    </row>
    <row r="95">
      <c r="A95" s="4" t="inlineStr">
        <is>
          <t>EFFECT OF EXCHANGE RATE CHANGES ON CASH</t>
        </is>
      </c>
      <c r="C95" s="6" t="n">
        <v>-19</v>
      </c>
      <c r="D95" s="6" t="n">
        <v>-1700</v>
      </c>
      <c r="E95" s="6" t="n">
        <v>571</v>
      </c>
    </row>
    <row r="96">
      <c r="A96" s="3" t="inlineStr">
        <is>
          <t>CASH, CASH EQUIVALENTS AND RESTRICTED CASH</t>
        </is>
      </c>
    </row>
    <row r="97">
      <c r="A97" s="4" t="inlineStr">
        <is>
          <t>Change in cash, cash equivalents and restricted cash</t>
        </is>
      </c>
      <c r="C97" s="6" t="n">
        <v>17514</v>
      </c>
      <c r="D97" s="6" t="n">
        <v>-86486</v>
      </c>
      <c r="E97" s="6" t="n">
        <v>-15902</v>
      </c>
    </row>
    <row r="98">
      <c r="A98" s="4" t="inlineStr">
        <is>
          <t>Balance, beginning of year</t>
        </is>
      </c>
      <c r="C98" s="6" t="n">
        <v>69968</v>
      </c>
      <c r="D98" s="6" t="n">
        <v>156454</v>
      </c>
      <c r="E98" s="6" t="n">
        <v>172356</v>
      </c>
    </row>
    <row r="99">
      <c r="A99" s="4" t="inlineStr">
        <is>
          <t>Balance, end of year</t>
        </is>
      </c>
      <c r="C99" s="6" t="n">
        <v>87482</v>
      </c>
      <c r="D99" s="6" t="n">
        <v>69968</v>
      </c>
      <c r="E99" s="6" t="n">
        <v>156454</v>
      </c>
    </row>
    <row r="100">
      <c r="A100" s="3" t="inlineStr">
        <is>
          <t>Cash paid during the year:</t>
        </is>
      </c>
    </row>
    <row r="101">
      <c r="A101" s="4" t="inlineStr">
        <is>
          <t>Interest</t>
        </is>
      </c>
      <c r="B101" s="4" t="inlineStr">
        <is>
          <t>[3]</t>
        </is>
      </c>
      <c r="C101" s="6" t="n">
        <v>40895</v>
      </c>
      <c r="D101" s="6" t="n">
        <v>32782</v>
      </c>
      <c r="E101" s="6" t="n">
        <v>33120</v>
      </c>
    </row>
    <row r="102">
      <c r="A102" s="4" t="inlineStr">
        <is>
          <t>Income taxes</t>
        </is>
      </c>
      <c r="C102" s="6" t="n">
        <v>816</v>
      </c>
      <c r="D102" s="6" t="n">
        <v>1691</v>
      </c>
      <c r="E102" s="6" t="n">
        <v>2150</v>
      </c>
    </row>
    <row r="103">
      <c r="A103" s="3" t="inlineStr">
        <is>
          <t>Non-cash investing activity:</t>
        </is>
      </c>
    </row>
    <row r="104">
      <c r="A104" s="4" t="inlineStr">
        <is>
          <t>Capital assets purchased on account</t>
        </is>
      </c>
      <c r="C104" s="6" t="n">
        <v>3205</v>
      </c>
      <c r="D104" s="6" t="n">
        <v>3568</v>
      </c>
      <c r="E104" s="6" t="n">
        <v>2001</v>
      </c>
    </row>
    <row r="105">
      <c r="A105" s="3" t="inlineStr">
        <is>
          <t>Non-cash financing activity:</t>
        </is>
      </c>
    </row>
    <row r="106">
      <c r="A106" s="4" t="inlineStr">
        <is>
          <t>Common unit consideration for merger with Pope Resources</t>
        </is>
      </c>
      <c r="C106" s="6" t="n">
        <v>172640</v>
      </c>
      <c r="D106" s="6" t="n">
        <v>0</v>
      </c>
      <c r="E106" s="6" t="n">
        <v>0</v>
      </c>
    </row>
    <row r="107">
      <c r="A107" s="4" t="inlineStr">
        <is>
          <t>Redeemable Common Unit consideration for merger with Pope Resources</t>
        </is>
      </c>
      <c r="C107" s="6" t="n">
        <v>106752</v>
      </c>
      <c r="D107" s="6" t="n">
        <v>0</v>
      </c>
      <c r="E107" s="6" t="n">
        <v>0</v>
      </c>
    </row>
    <row r="108">
      <c r="A108" s="4" t="inlineStr">
        <is>
          <t>Noncontrolling interests in consolidated affiliates redemption of shares</t>
        </is>
      </c>
      <c r="B108" s="4" t="inlineStr">
        <is>
          <t>[4]</t>
        </is>
      </c>
      <c r="C108" s="5" t="n">
        <v>23290</v>
      </c>
      <c r="D108" s="5" t="n">
        <v>0</v>
      </c>
      <c r="E108" s="5" t="n">
        <v>0</v>
      </c>
    </row>
    <row r="109"/>
    <row r="110">
      <c r="A110" s="4" t="inlineStr">
        <is>
          <t>[1]</t>
        </is>
      </c>
      <c r="B110" s="4" t="inlineStr">
        <is>
          <t>Interest paid is presented net of patronage payments received of $4.7 million , $4.0 million and $4.1 million for the years ended December 31, 2020, 2019 and 2018, respectively. For additional information on patronage payments, see Note 8 - Debt</t>
        </is>
      </c>
    </row>
    <row r="111">
      <c r="A111" s="4" t="inlineStr">
        <is>
          <t>[2]</t>
        </is>
      </c>
      <c r="B111" s="4" t="inlineStr">
        <is>
          <t>Represents a capital distribution made by the New Zealand subsidiary in order to redeem certain equity interests, resulting in the recording of a noncontrolling interest share redemption of $5.1 million and a loan payable by the New Zealand subsidiary in the amount of $23.3 million. See Note 6 - Noncontroll ing Interests and Note 8 - Debt for further information.</t>
        </is>
      </c>
    </row>
    <row r="112">
      <c r="A112" s="4" t="inlineStr">
        <is>
          <t>[3]</t>
        </is>
      </c>
      <c r="B112" s="4" t="inlineStr">
        <is>
          <t>Interest paid is presented net of patronage paymen ts received of $4.7 million, $4.0 million and $4.1 million for the years ended December 31, 2020, 2019 and 2018, respectively. For additional information on patronage payments, see Note 8 — Debt .</t>
        </is>
      </c>
    </row>
    <row r="113">
      <c r="A113" s="4" t="inlineStr">
        <is>
          <t>[4]</t>
        </is>
      </c>
      <c r="B113" s="4" t="inlineStr">
        <is>
          <t>Represents a capital distribution made by the New Zealand subsidiary in order to redeem certain equity interests, resulting in the recording of a noncontrolling interest share redemption of $5.1 million and a loan payable by the New Zealand subsidiary in the amount of $23.3 million. See Note 6 - Noncontrolling Interests and Note 8 - Debt for further information.</t>
        </is>
      </c>
    </row>
  </sheetData>
  <mergeCells count="7">
    <mergeCell ref="A1:B2"/>
    <mergeCell ref="C1:E1"/>
    <mergeCell ref="A109:D109"/>
    <mergeCell ref="B110:D110"/>
    <mergeCell ref="B111:D111"/>
    <mergeCell ref="B112:D112"/>
    <mergeCell ref="B113:D11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80" customWidth="1" min="1" max="1"/>
    <col width="80" customWidth="1" min="2" max="2"/>
    <col width="14" customWidth="1" min="3" max="3"/>
    <col width="36" customWidth="1" min="4" max="4"/>
    <col width="21" customWidth="1" min="5" max="5"/>
    <col width="14" customWidth="1" min="6" max="6"/>
    <col width="21" customWidth="1" min="7" max="7"/>
    <col width="14" customWidth="1" min="8" max="8"/>
    <col width="28" customWidth="1" min="9" max="9"/>
    <col width="28" customWidth="1" min="10" max="10"/>
    <col width="21" customWidth="1" min="11" max="11"/>
    <col width="21" customWidth="1" min="12" max="12"/>
    <col width="21" customWidth="1" min="13" max="13"/>
    <col width="20" customWidth="1" min="14" max="14"/>
    <col width="30" customWidth="1" min="15" max="15"/>
    <col width="21" customWidth="1" min="16" max="16"/>
    <col width="21" customWidth="1" min="17" max="17"/>
    <col width="21" customWidth="1" min="18" max="18"/>
    <col width="14" customWidth="1" min="19" max="19"/>
    <col width="21" customWidth="1" min="20" max="20"/>
    <col width="14" customWidth="1" min="21" max="21"/>
    <col width="21" customWidth="1" min="22" max="22"/>
  </cols>
  <sheetData>
    <row r="1">
      <c r="A1" s="1" t="inlineStr">
        <is>
          <t>DEBT - Narrative (Details)</t>
        </is>
      </c>
      <c r="C1" s="2" t="inlineStr">
        <is>
          <t>Jan. 01, 2021</t>
        </is>
      </c>
      <c r="D1" s="2" t="inlineStr">
        <is>
          <t>May 08, 2020USD ($)mortgage_payable</t>
        </is>
      </c>
      <c r="E1" s="2" t="inlineStr">
        <is>
          <t>Sep. 30, 2020USD ($)</t>
        </is>
      </c>
      <c r="F1" s="2" t="inlineStr">
        <is>
          <t>Jun. 30, 2019</t>
        </is>
      </c>
      <c r="G1" s="2" t="inlineStr">
        <is>
          <t>Apr. 30, 2016USD ($)</t>
        </is>
      </c>
      <c r="H1" s="2" t="inlineStr">
        <is>
          <t>Aug. 31, 2015</t>
        </is>
      </c>
      <c r="I1" s="2" t="inlineStr">
        <is>
          <t>Dec. 31, 2020USD ($)tranche</t>
        </is>
      </c>
      <c r="J1" s="2" t="inlineStr">
        <is>
          <t>Dec. 31, 2020NZD ($)tranche</t>
        </is>
      </c>
      <c r="K1" s="2" t="inlineStr">
        <is>
          <t>Dec. 31, 2019USD ($)</t>
        </is>
      </c>
      <c r="L1" s="2" t="inlineStr">
        <is>
          <t>Dec. 31, 2018USD ($)</t>
        </is>
      </c>
      <c r="M1" s="2" t="inlineStr">
        <is>
          <t>Jun. 30, 2020NZD ($)</t>
        </is>
      </c>
      <c r="N1" s="2" t="inlineStr">
        <is>
          <t>May 07, 2020USD ($)</t>
        </is>
      </c>
      <c r="O1" s="2" t="inlineStr">
        <is>
          <t>Apr. 30, 2020USD ($)amendment</t>
        </is>
      </c>
      <c r="P1" s="2" t="inlineStr">
        <is>
          <t>Apr. 29, 2020USD ($)</t>
        </is>
      </c>
      <c r="Q1" s="2" t="inlineStr">
        <is>
          <t>Apr. 01, 2020USD ($)</t>
        </is>
      </c>
      <c r="R1" s="2" t="inlineStr">
        <is>
          <t>Mar. 31, 2020USD ($)</t>
        </is>
      </c>
      <c r="S1" s="2" t="inlineStr">
        <is>
          <t>Mar. 03, 2016</t>
        </is>
      </c>
      <c r="T1" s="2" t="inlineStr">
        <is>
          <t>Aug. 05, 2015USD ($)</t>
        </is>
      </c>
      <c r="U1" s="2" t="inlineStr">
        <is>
          <t>Apr. 30, 2013</t>
        </is>
      </c>
      <c r="V1" s="2" t="inlineStr">
        <is>
          <t>Mar. 31, 2012USD ($)</t>
        </is>
      </c>
    </row>
    <row r="2">
      <c r="A2" s="3" t="inlineStr">
        <is>
          <t>Debt Instrument [Line Items]</t>
        </is>
      </c>
    </row>
    <row r="3">
      <c r="A3" s="4" t="inlineStr">
        <is>
          <t>Number of amendment | amendment</t>
        </is>
      </c>
      <c r="O3" s="6" t="n">
        <v>2</v>
      </c>
    </row>
    <row r="4">
      <c r="A4" s="4" t="inlineStr">
        <is>
          <t>Interest share redemption</t>
        </is>
      </c>
      <c r="I4" s="5" t="n">
        <v>5100000</v>
      </c>
    </row>
    <row r="5">
      <c r="A5" s="4" t="inlineStr">
        <is>
          <t>Noncontrolling interests in consolidated affiliates redemption of shares</t>
        </is>
      </c>
      <c r="B5" s="4" t="inlineStr">
        <is>
          <t>[1]</t>
        </is>
      </c>
      <c r="I5" s="5" t="n">
        <v>23290000</v>
      </c>
      <c r="K5" s="5" t="n">
        <v>0</v>
      </c>
      <c r="L5" s="5" t="n">
        <v>0</v>
      </c>
    </row>
    <row r="6">
      <c r="A6" s="4" t="inlineStr">
        <is>
          <t>Debt instrument, number of tranches | tranche</t>
        </is>
      </c>
      <c r="I6" s="6" t="n">
        <v>5</v>
      </c>
      <c r="J6" s="6" t="n">
        <v>5</v>
      </c>
    </row>
    <row r="7">
      <c r="A7" s="4" t="inlineStr">
        <is>
          <t>Fund II Mortgages Payable</t>
        </is>
      </c>
    </row>
    <row r="8">
      <c r="A8" s="3" t="inlineStr">
        <is>
          <t>Debt Instrument [Line Items]</t>
        </is>
      </c>
    </row>
    <row r="9">
      <c r="A9" s="4" t="inlineStr">
        <is>
          <t>Face amount</t>
        </is>
      </c>
      <c r="D9" s="5" t="n">
        <v>25000000</v>
      </c>
      <c r="I9" s="5" t="n">
        <v>25000000</v>
      </c>
    </row>
    <row r="10">
      <c r="A10" s="4" t="inlineStr">
        <is>
          <t>Debt instrument, number of mortgages payable | mortgage_payable</t>
        </is>
      </c>
      <c r="D10" s="6" t="n">
        <v>2</v>
      </c>
    </row>
    <row r="11">
      <c r="A11" s="4" t="inlineStr">
        <is>
          <t>Fund III Mortgages Payable</t>
        </is>
      </c>
    </row>
    <row r="12">
      <c r="A12" s="3" t="inlineStr">
        <is>
          <t>Debt Instrument [Line Items]</t>
        </is>
      </c>
    </row>
    <row r="13">
      <c r="A13" s="4" t="inlineStr">
        <is>
          <t>Face amount</t>
        </is>
      </c>
      <c r="D13" s="5" t="n">
        <v>32400000</v>
      </c>
      <c r="I13" s="5" t="n">
        <v>32380000</v>
      </c>
    </row>
    <row r="14">
      <c r="A14" s="4" t="inlineStr">
        <is>
          <t>Debt instrument, number of mortgages payable | mortgage_payable</t>
        </is>
      </c>
      <c r="D14" s="6" t="n">
        <v>2</v>
      </c>
    </row>
    <row r="15">
      <c r="A15" s="4" t="inlineStr">
        <is>
          <t>Matariki Forestry Group</t>
        </is>
      </c>
    </row>
    <row r="16">
      <c r="A16" s="3" t="inlineStr">
        <is>
          <t>Debt Instrument [Line Items]</t>
        </is>
      </c>
    </row>
    <row r="17">
      <c r="A17" s="4" t="inlineStr">
        <is>
          <t>Interest share redemption</t>
        </is>
      </c>
      <c r="E17" s="5" t="n">
        <v>5100000</v>
      </c>
    </row>
    <row r="18">
      <c r="A18" s="4" t="inlineStr">
        <is>
          <t>Rayonier</t>
        </is>
      </c>
    </row>
    <row r="19">
      <c r="A19" s="3" t="inlineStr">
        <is>
          <t>Debt Instrument [Line Items]</t>
        </is>
      </c>
    </row>
    <row r="20">
      <c r="A20" s="4" t="inlineStr">
        <is>
          <t>Additional interest acquired</t>
        </is>
      </c>
      <c r="U20" s="4" t="inlineStr">
        <is>
          <t>39.00%</t>
        </is>
      </c>
    </row>
    <row r="21">
      <c r="A21" s="4" t="inlineStr">
        <is>
          <t>Ownership percentage by parent</t>
        </is>
      </c>
      <c r="S21" s="4" t="inlineStr">
        <is>
          <t>77.00%</t>
        </is>
      </c>
      <c r="U21" s="4" t="inlineStr">
        <is>
          <t>65.00%</t>
        </is>
      </c>
    </row>
    <row r="22">
      <c r="A22" s="4" t="inlineStr">
        <is>
          <t>Rayonier | Matariki Forestry Group</t>
        </is>
      </c>
    </row>
    <row r="23">
      <c r="A23" s="3" t="inlineStr">
        <is>
          <t>Debt Instrument [Line Items]</t>
        </is>
      </c>
    </row>
    <row r="24">
      <c r="A24" s="4" t="inlineStr">
        <is>
          <t>Ownership percentage by parent</t>
        </is>
      </c>
      <c r="I24" s="4" t="inlineStr">
        <is>
          <t>77.00%</t>
        </is>
      </c>
    </row>
    <row r="25">
      <c r="A25" s="4" t="inlineStr">
        <is>
          <t>Excluding Timber Funds</t>
        </is>
      </c>
    </row>
    <row r="26">
      <c r="A26" s="3" t="inlineStr">
        <is>
          <t>Debt Instrument [Line Items]</t>
        </is>
      </c>
    </row>
    <row r="27">
      <c r="A27" s="4" t="inlineStr">
        <is>
          <t>Deferred financing costs</t>
        </is>
      </c>
      <c r="I27" s="5" t="n">
        <v>2484000</v>
      </c>
      <c r="K27" s="6" t="n">
        <v>1871000</v>
      </c>
    </row>
    <row r="28">
      <c r="A28" s="4" t="inlineStr">
        <is>
          <t>Debt, carrying amount</t>
        </is>
      </c>
      <c r="I28" s="6" t="n">
        <v>1302820000</v>
      </c>
      <c r="K28" s="6" t="n">
        <v>1057000000</v>
      </c>
    </row>
    <row r="29">
      <c r="A29" s="4" t="inlineStr">
        <is>
          <t>Timber Funds</t>
        </is>
      </c>
    </row>
    <row r="30">
      <c r="A30" s="3" t="inlineStr">
        <is>
          <t>Debt Instrument [Line Items]</t>
        </is>
      </c>
    </row>
    <row r="31">
      <c r="A31" s="4" t="inlineStr">
        <is>
          <t>Deferred financing costs</t>
        </is>
      </c>
      <c r="I31" s="6" t="n">
        <v>10000</v>
      </c>
      <c r="K31" s="6" t="n">
        <v>0</v>
      </c>
    </row>
    <row r="32">
      <c r="A32" s="4" t="inlineStr">
        <is>
          <t>Debt, carrying amount</t>
        </is>
      </c>
      <c r="I32" s="5" t="n">
        <v>60189000</v>
      </c>
      <c r="K32" s="6" t="n">
        <v>0</v>
      </c>
    </row>
    <row r="33">
      <c r="A33" s="4" t="inlineStr">
        <is>
          <t>Timber Funds | Fund II Mortgages Payable</t>
        </is>
      </c>
    </row>
    <row r="34">
      <c r="A34" s="3" t="inlineStr">
        <is>
          <t>Debt Instrument [Line Items]</t>
        </is>
      </c>
    </row>
    <row r="35">
      <c r="A35" s="4" t="inlineStr">
        <is>
          <t>Loan-to-value ratio, percentage</t>
        </is>
      </c>
      <c r="I35" s="4" t="inlineStr">
        <is>
          <t>50.00%</t>
        </is>
      </c>
      <c r="J35" s="4" t="inlineStr">
        <is>
          <t>50.00%</t>
        </is>
      </c>
    </row>
    <row r="36">
      <c r="A36" s="4" t="inlineStr">
        <is>
          <t>Timber Funds | Fund III Mortgages Payable</t>
        </is>
      </c>
    </row>
    <row r="37">
      <c r="A37" s="3" t="inlineStr">
        <is>
          <t>Debt Instrument [Line Items]</t>
        </is>
      </c>
    </row>
    <row r="38">
      <c r="A38" s="4" t="inlineStr">
        <is>
          <t>Loan-to-value ratio, percentage</t>
        </is>
      </c>
      <c r="I38" s="4" t="inlineStr">
        <is>
          <t>50.00%</t>
        </is>
      </c>
      <c r="J38" s="4" t="inlineStr">
        <is>
          <t>50.00%</t>
        </is>
      </c>
    </row>
    <row r="39">
      <c r="A39" s="4" t="inlineStr">
        <is>
          <t>Ratio of minimum interest coverage</t>
        </is>
      </c>
      <c r="I39" s="10" t="n">
        <v>1.5</v>
      </c>
    </row>
    <row r="40">
      <c r="A40" s="4" t="inlineStr">
        <is>
          <t>Working capital</t>
        </is>
      </c>
      <c r="I40" s="5" t="n">
        <v>500000</v>
      </c>
    </row>
    <row r="41">
      <c r="A41" s="4" t="inlineStr">
        <is>
          <t>Term Credit Agreement | Excluding Timber Funds</t>
        </is>
      </c>
    </row>
    <row r="42">
      <c r="A42" s="3" t="inlineStr">
        <is>
          <t>Debt Instrument [Line Items]</t>
        </is>
      </c>
    </row>
    <row r="43">
      <c r="A43" s="4" t="inlineStr">
        <is>
          <t>Deferred financing costs</t>
        </is>
      </c>
      <c r="Q43" s="5" t="n">
        <v>500000</v>
      </c>
    </row>
    <row r="44">
      <c r="A44" s="4" t="inlineStr">
        <is>
          <t>Variable interest rate</t>
        </is>
      </c>
      <c r="I44" s="4" t="inlineStr">
        <is>
          <t>3.20%</t>
        </is>
      </c>
      <c r="J44" s="4" t="inlineStr">
        <is>
          <t>3.20%</t>
        </is>
      </c>
    </row>
    <row r="45">
      <c r="A45" s="4" t="inlineStr">
        <is>
          <t>Variable interest rate</t>
        </is>
      </c>
      <c r="I45" s="4" t="inlineStr">
        <is>
          <t>1.80%</t>
        </is>
      </c>
    </row>
    <row r="46">
      <c r="A46" s="4" t="inlineStr">
        <is>
          <t>Debt, carrying amount</t>
        </is>
      </c>
      <c r="I46" s="5" t="n">
        <v>350000000</v>
      </c>
      <c r="K46" s="6" t="n">
        <v>350000000</v>
      </c>
    </row>
    <row r="47">
      <c r="A47" s="4" t="inlineStr">
        <is>
          <t>Senior Notes due 2022 at a fixed interest rate of 3.75%</t>
        </is>
      </c>
    </row>
    <row r="48">
      <c r="A48" s="3" t="inlineStr">
        <is>
          <t>Debt Instrument [Line Items]</t>
        </is>
      </c>
    </row>
    <row r="49">
      <c r="A49" s="4" t="inlineStr">
        <is>
          <t>Face amount</t>
        </is>
      </c>
      <c r="N49" s="5" t="n">
        <v>325000000</v>
      </c>
      <c r="V49" s="5" t="n">
        <v>325000000</v>
      </c>
    </row>
    <row r="50">
      <c r="A50" s="4" t="inlineStr">
        <is>
          <t>Fixed interest rate</t>
        </is>
      </c>
      <c r="N50" s="4" t="inlineStr">
        <is>
          <t>3.75%</t>
        </is>
      </c>
      <c r="V50" s="4" t="inlineStr">
        <is>
          <t>3.75%</t>
        </is>
      </c>
    </row>
    <row r="51">
      <c r="A51" s="4" t="inlineStr">
        <is>
          <t>Senior Notes due 2022 at a fixed interest rate of 3.75% | Excluding Timber Funds</t>
        </is>
      </c>
    </row>
    <row r="52">
      <c r="A52" s="3" t="inlineStr">
        <is>
          <t>Debt Instrument [Line Items]</t>
        </is>
      </c>
    </row>
    <row r="53">
      <c r="A53" s="4" t="inlineStr">
        <is>
          <t>Fixed interest rate</t>
        </is>
      </c>
      <c r="I53" s="4" t="inlineStr">
        <is>
          <t>3.75%</t>
        </is>
      </c>
    </row>
    <row r="54">
      <c r="A54" s="4" t="inlineStr">
        <is>
          <t>Debt, carrying amount</t>
        </is>
      </c>
      <c r="I54" s="5" t="n">
        <v>325000000</v>
      </c>
      <c r="K54" s="6" t="n">
        <v>325000000</v>
      </c>
    </row>
    <row r="55">
      <c r="A55" s="4" t="inlineStr">
        <is>
          <t>Incremental Term Loan Agreement</t>
        </is>
      </c>
    </row>
    <row r="56">
      <c r="A56" s="3" t="inlineStr">
        <is>
          <t>Debt Instrument [Line Items]</t>
        </is>
      </c>
    </row>
    <row r="57">
      <c r="A57" s="4" t="inlineStr">
        <is>
          <t>Debt instrument, term</t>
        </is>
      </c>
      <c r="G57" s="4" t="inlineStr">
        <is>
          <t>10 years</t>
        </is>
      </c>
    </row>
    <row r="58">
      <c r="A58" s="4" t="inlineStr">
        <is>
          <t>Basis points on periodic interest rate</t>
        </is>
      </c>
      <c r="I58" s="4" t="inlineStr">
        <is>
          <t>1.90%</t>
        </is>
      </c>
      <c r="J58" s="4" t="inlineStr">
        <is>
          <t>1.90%</t>
        </is>
      </c>
    </row>
    <row r="59">
      <c r="A59" s="4" t="inlineStr">
        <is>
          <t>Variable interest rate</t>
        </is>
      </c>
      <c r="I59" s="4" t="inlineStr">
        <is>
          <t>2.80%</t>
        </is>
      </c>
    </row>
    <row r="60">
      <c r="A60" s="4" t="inlineStr">
        <is>
          <t>Debt, carrying amount</t>
        </is>
      </c>
      <c r="G60" s="5" t="n">
        <v>300000000</v>
      </c>
    </row>
    <row r="61">
      <c r="A61" s="4" t="inlineStr">
        <is>
          <t>Incremental Term Loan Agreement | Excluding Timber Funds</t>
        </is>
      </c>
    </row>
    <row r="62">
      <c r="A62" s="3" t="inlineStr">
        <is>
          <t>Debt Instrument [Line Items]</t>
        </is>
      </c>
    </row>
    <row r="63">
      <c r="A63" s="4" t="inlineStr">
        <is>
          <t>Variable interest rate</t>
        </is>
      </c>
      <c r="I63" s="4" t="inlineStr">
        <is>
          <t>2.10%</t>
        </is>
      </c>
    </row>
    <row r="64">
      <c r="A64" s="4" t="inlineStr">
        <is>
          <t>Debt, carrying amount</t>
        </is>
      </c>
      <c r="I64" s="5" t="n">
        <v>300000000</v>
      </c>
      <c r="K64" s="6" t="n">
        <v>300000000</v>
      </c>
    </row>
    <row r="65">
      <c r="A65" s="4" t="inlineStr">
        <is>
          <t>2020 Incremental Term Loan Facility</t>
        </is>
      </c>
    </row>
    <row r="66">
      <c r="A66" s="3" t="inlineStr">
        <is>
          <t>Debt Instrument [Line Items]</t>
        </is>
      </c>
    </row>
    <row r="67">
      <c r="A67" s="4" t="inlineStr">
        <is>
          <t>Debt instrument, term</t>
        </is>
      </c>
      <c r="G67" s="4" t="inlineStr">
        <is>
          <t>5 years</t>
        </is>
      </c>
    </row>
    <row r="68">
      <c r="A68" s="4" t="inlineStr">
        <is>
          <t>Deferred financing costs</t>
        </is>
      </c>
      <c r="O68" s="5" t="n">
        <v>800000</v>
      </c>
    </row>
    <row r="69">
      <c r="A69" s="4" t="inlineStr">
        <is>
          <t>Basis points on periodic interest rate</t>
        </is>
      </c>
      <c r="I69" s="4" t="inlineStr">
        <is>
          <t>1.85%</t>
        </is>
      </c>
      <c r="J69" s="4" t="inlineStr">
        <is>
          <t>1.85%</t>
        </is>
      </c>
    </row>
    <row r="70">
      <c r="A70" s="4" t="inlineStr">
        <is>
          <t>Variable interest rate</t>
        </is>
      </c>
      <c r="I70" s="4" t="inlineStr">
        <is>
          <t>2.30%</t>
        </is>
      </c>
    </row>
    <row r="71">
      <c r="A71" s="4" t="inlineStr">
        <is>
          <t>Debt, carrying amount</t>
        </is>
      </c>
      <c r="O71" s="6" t="n">
        <v>250000000</v>
      </c>
    </row>
    <row r="72">
      <c r="A72" s="4" t="inlineStr">
        <is>
          <t>2020 Incremental Term Loan Facility | Excluding Timber Funds</t>
        </is>
      </c>
    </row>
    <row r="73">
      <c r="A73" s="3" t="inlineStr">
        <is>
          <t>Debt Instrument [Line Items]</t>
        </is>
      </c>
    </row>
    <row r="74">
      <c r="A74" s="4" t="inlineStr">
        <is>
          <t>Variable interest rate</t>
        </is>
      </c>
      <c r="I74" s="4" t="inlineStr">
        <is>
          <t>2.00%</t>
        </is>
      </c>
    </row>
    <row r="75">
      <c r="A75" s="4" t="inlineStr">
        <is>
          <t>Debt, carrying amount</t>
        </is>
      </c>
      <c r="I75" s="5" t="n">
        <v>250000000</v>
      </c>
      <c r="K75" s="5" t="n">
        <v>0</v>
      </c>
    </row>
    <row r="76">
      <c r="A76" s="4" t="inlineStr">
        <is>
          <t>Working Capital Facility</t>
        </is>
      </c>
    </row>
    <row r="77">
      <c r="A77" s="3" t="inlineStr">
        <is>
          <t>Debt Instrument [Line Items]</t>
        </is>
      </c>
    </row>
    <row r="78">
      <c r="A78" s="4" t="inlineStr">
        <is>
          <t>Maximum borrowing capacity</t>
        </is>
      </c>
      <c r="M78" s="5" t="n">
        <v>20000000</v>
      </c>
    </row>
    <row r="79">
      <c r="A79" s="4" t="inlineStr">
        <is>
          <t>Borrowings</t>
        </is>
      </c>
      <c r="I79" s="6" t="n">
        <v>0</v>
      </c>
    </row>
    <row r="80">
      <c r="A80" s="4" t="inlineStr">
        <is>
          <t>Debt term</t>
        </is>
      </c>
      <c r="M80" s="4" t="inlineStr">
        <is>
          <t>12 months</t>
        </is>
      </c>
    </row>
    <row r="81">
      <c r="A81" s="4" t="inlineStr">
        <is>
          <t>Variable interest rate index term</t>
        </is>
      </c>
      <c r="F81" s="4" t="inlineStr">
        <is>
          <t>90 days</t>
        </is>
      </c>
    </row>
    <row r="82">
      <c r="A82" s="4" t="inlineStr">
        <is>
          <t>Outstanding balance</t>
        </is>
      </c>
      <c r="I82" s="5" t="n">
        <v>0</v>
      </c>
    </row>
    <row r="83">
      <c r="A83" s="4" t="inlineStr">
        <is>
          <t>Minority Shareholder Due 2025 At 2.95% | Matariki Forestry Group</t>
        </is>
      </c>
    </row>
    <row r="84">
      <c r="A84" s="3" t="inlineStr">
        <is>
          <t>Debt Instrument [Line Items]</t>
        </is>
      </c>
    </row>
    <row r="85">
      <c r="A85" s="4" t="inlineStr">
        <is>
          <t>Fixed interest rate</t>
        </is>
      </c>
      <c r="E85" s="4" t="inlineStr">
        <is>
          <t>2.95%</t>
        </is>
      </c>
    </row>
    <row r="86">
      <c r="A86" s="4" t="inlineStr">
        <is>
          <t>Noncontrolling interests in consolidated affiliates redemption of shares</t>
        </is>
      </c>
      <c r="E86" s="5" t="n">
        <v>23300000</v>
      </c>
    </row>
    <row r="87">
      <c r="A87" s="4" t="inlineStr">
        <is>
          <t>Advance from minority shareholder</t>
        </is>
      </c>
      <c r="J87" s="5" t="n">
        <v>24900000</v>
      </c>
    </row>
    <row r="88">
      <c r="A88" s="4" t="inlineStr">
        <is>
          <t>Due 2022 at a fixed interest rate of 2.0% | Timber Funds | LIBOR | Subsequent Event</t>
        </is>
      </c>
    </row>
    <row r="89">
      <c r="A89" s="3" t="inlineStr">
        <is>
          <t>Debt Instrument [Line Items]</t>
        </is>
      </c>
    </row>
    <row r="90">
      <c r="A90" s="4" t="inlineStr">
        <is>
          <t>Basis points on periodic interest rate</t>
        </is>
      </c>
      <c r="C90" s="4" t="inlineStr">
        <is>
          <t>1.70%</t>
        </is>
      </c>
    </row>
    <row r="91">
      <c r="A91" s="4" t="inlineStr">
        <is>
          <t>Line of Credit | Term Credit Agreement | Excluding Timber Funds</t>
        </is>
      </c>
    </row>
    <row r="92">
      <c r="A92" s="3" t="inlineStr">
        <is>
          <t>Debt Instrument [Line Items]</t>
        </is>
      </c>
    </row>
    <row r="93">
      <c r="A93" s="4" t="inlineStr">
        <is>
          <t>Maximum borrowing capacity</t>
        </is>
      </c>
      <c r="T93" s="5" t="n">
        <v>550000000</v>
      </c>
    </row>
    <row r="94">
      <c r="A94" s="4" t="inlineStr">
        <is>
          <t>Term Loan Facility | Term Credit Agreement | Excluding Timber Funds</t>
        </is>
      </c>
    </row>
    <row r="95">
      <c r="A95" s="3" t="inlineStr">
        <is>
          <t>Debt Instrument [Line Items]</t>
        </is>
      </c>
    </row>
    <row r="96">
      <c r="A96" s="4" t="inlineStr">
        <is>
          <t>Maximum borrowing capacity</t>
        </is>
      </c>
      <c r="T96" s="5" t="n">
        <v>350000000</v>
      </c>
    </row>
    <row r="97">
      <c r="A97" s="4" t="inlineStr">
        <is>
          <t>Debt instrument, term</t>
        </is>
      </c>
      <c r="H97" s="4" t="inlineStr">
        <is>
          <t>9 years</t>
        </is>
      </c>
      <c r="I97" s="4" t="inlineStr">
        <is>
          <t>9 years</t>
        </is>
      </c>
      <c r="J97" s="4" t="inlineStr">
        <is>
          <t>9 years</t>
        </is>
      </c>
    </row>
    <row r="98">
      <c r="A98" s="4" t="inlineStr">
        <is>
          <t>Basis points on periodic interest rate</t>
        </is>
      </c>
      <c r="I98" s="4" t="inlineStr">
        <is>
          <t>1.60%</t>
        </is>
      </c>
      <c r="J98" s="4" t="inlineStr">
        <is>
          <t>1.60%</t>
        </is>
      </c>
    </row>
    <row r="99">
      <c r="A99" s="4" t="inlineStr">
        <is>
          <t>Revolving Credit Facility</t>
        </is>
      </c>
    </row>
    <row r="100">
      <c r="A100" s="3" t="inlineStr">
        <is>
          <t>Debt Instrument [Line Items]</t>
        </is>
      </c>
    </row>
    <row r="101">
      <c r="A101" s="4" t="inlineStr">
        <is>
          <t>Maximum borrowing capacity</t>
        </is>
      </c>
      <c r="O101" s="6" t="n">
        <v>300000000</v>
      </c>
      <c r="P101" s="5" t="n">
        <v>250000000</v>
      </c>
      <c r="R101" s="5" t="n">
        <v>200000000</v>
      </c>
    </row>
    <row r="102">
      <c r="A102" s="4" t="inlineStr">
        <is>
          <t>Deferred financing costs</t>
        </is>
      </c>
      <c r="O102" s="5" t="n">
        <v>1200000</v>
      </c>
    </row>
    <row r="103">
      <c r="A103" s="4" t="inlineStr">
        <is>
          <t>Basis points on periodic interest rate</t>
        </is>
      </c>
      <c r="I103" s="4" t="inlineStr">
        <is>
          <t>1.50%</t>
        </is>
      </c>
      <c r="J103" s="4" t="inlineStr">
        <is>
          <t>1.50%</t>
        </is>
      </c>
    </row>
    <row r="104">
      <c r="A104" s="4" t="inlineStr">
        <is>
          <t>Commitment fee</t>
        </is>
      </c>
      <c r="I104" s="4" t="inlineStr">
        <is>
          <t>0.175%</t>
        </is>
      </c>
      <c r="J104" s="4" t="inlineStr">
        <is>
          <t>0.175%</t>
        </is>
      </c>
    </row>
    <row r="105">
      <c r="A105" s="4" t="inlineStr">
        <is>
          <t>Revolving Credit Facility | Excluding Timber Funds</t>
        </is>
      </c>
    </row>
    <row r="106">
      <c r="A106" s="3" t="inlineStr">
        <is>
          <t>Debt Instrument [Line Items]</t>
        </is>
      </c>
    </row>
    <row r="107">
      <c r="A107" s="4" t="inlineStr">
        <is>
          <t>Maximum borrowing capacity</t>
        </is>
      </c>
      <c r="I107" s="5" t="n">
        <v>300000000</v>
      </c>
    </row>
    <row r="108">
      <c r="A108" s="4" t="inlineStr">
        <is>
          <t>Borrowings</t>
        </is>
      </c>
      <c r="I108" s="6" t="n">
        <v>70000000</v>
      </c>
    </row>
    <row r="109">
      <c r="A109" s="4" t="inlineStr">
        <is>
          <t>Repayments</t>
        </is>
      </c>
      <c r="I109" s="6" t="n">
        <v>152000000</v>
      </c>
    </row>
    <row r="110">
      <c r="A110" s="4" t="inlineStr">
        <is>
          <t>Available borrowings</t>
        </is>
      </c>
      <c r="I110" s="6" t="n">
        <v>299100000</v>
      </c>
    </row>
    <row r="111">
      <c r="A111" s="4" t="inlineStr">
        <is>
          <t>Letters of credit</t>
        </is>
      </c>
      <c r="I111" s="6" t="n">
        <v>900000</v>
      </c>
    </row>
    <row r="112">
      <c r="A112" s="4" t="inlineStr">
        <is>
          <t>Northwest Farm Credit Services Credit Facility</t>
        </is>
      </c>
    </row>
    <row r="113">
      <c r="A113" s="3" t="inlineStr">
        <is>
          <t>Debt Instrument [Line Items]</t>
        </is>
      </c>
    </row>
    <row r="114">
      <c r="A114" s="4" t="inlineStr">
        <is>
          <t>Face amount</t>
        </is>
      </c>
      <c r="D114" s="5" t="n">
        <v>45000000</v>
      </c>
      <c r="I114" s="6" t="n">
        <v>45000000</v>
      </c>
    </row>
    <row r="115">
      <c r="A115" s="4" t="inlineStr">
        <is>
          <t>Northwest Farm Credit Services Credit Facility | Excluding Timber Funds</t>
        </is>
      </c>
    </row>
    <row r="116">
      <c r="A116" s="3" t="inlineStr">
        <is>
          <t>Debt Instrument [Line Items]</t>
        </is>
      </c>
    </row>
    <row r="117">
      <c r="A117" s="4" t="inlineStr">
        <is>
          <t>Long-term debt fair value</t>
        </is>
      </c>
      <c r="I117" s="5" t="n">
        <v>45000000</v>
      </c>
    </row>
    <row r="118"/>
    <row r="119">
      <c r="A119" s="4" t="inlineStr">
        <is>
          <t>[1]</t>
        </is>
      </c>
      <c r="B119" s="4" t="inlineStr">
        <is>
          <t>Represents a capital distribution made by the New Zealand subsidiary in order to redeem certain equity interests, resulting in the recording of a noncontrolling interest share redemption of $5.1 million and a loan payable by the New Zealand subsidiary in the amount of $23.3 million. See Note 6 - Noncontroll ing Interests and Note 8 - Debt for further information.</t>
        </is>
      </c>
    </row>
  </sheetData>
  <mergeCells count="3">
    <mergeCell ref="A1:B1"/>
    <mergeCell ref="A118:U118"/>
    <mergeCell ref="B119:U1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Credit Facility (Details) - Northwest Farm Credit Services Credit Facility - USD ($)</t>
        </is>
      </c>
      <c r="B1" s="2" t="inlineStr">
        <is>
          <t>Dec. 31, 2020</t>
        </is>
      </c>
      <c r="C1" s="2" t="inlineStr">
        <is>
          <t>May 08, 2020</t>
        </is>
      </c>
    </row>
    <row r="2">
      <c r="A2" s="3" t="inlineStr">
        <is>
          <t>Debt Instrument [Line Items]</t>
        </is>
      </c>
    </row>
    <row r="3">
      <c r="A3" s="4" t="inlineStr">
        <is>
          <t>Stated Principal Amount</t>
        </is>
      </c>
      <c r="B3" s="5" t="n">
        <v>45000000</v>
      </c>
      <c r="C3" s="5" t="n">
        <v>45000000</v>
      </c>
    </row>
    <row r="4">
      <c r="A4" s="4" t="inlineStr">
        <is>
          <t>Est. Fair Value at Merger Date</t>
        </is>
      </c>
      <c r="C4" s="6" t="n">
        <v>53502000</v>
      </c>
    </row>
    <row r="5">
      <c r="A5" s="4" t="inlineStr">
        <is>
          <t>Tranche 2 (Due 2025)</t>
        </is>
      </c>
    </row>
    <row r="6">
      <c r="A6" s="3" t="inlineStr">
        <is>
          <t>Debt Instrument [Line Items]</t>
        </is>
      </c>
    </row>
    <row r="7">
      <c r="A7" s="4" t="inlineStr">
        <is>
          <t>Stated Fixed Interest Rate</t>
        </is>
      </c>
      <c r="B7" s="4" t="inlineStr">
        <is>
          <t>6.10%</t>
        </is>
      </c>
    </row>
    <row r="8">
      <c r="A8" s="4" t="inlineStr">
        <is>
          <t>Effective Fixed Interest Rate</t>
        </is>
      </c>
      <c r="B8" s="4" t="inlineStr">
        <is>
          <t>4.80%</t>
        </is>
      </c>
    </row>
    <row r="9">
      <c r="A9" s="4" t="inlineStr">
        <is>
          <t>Stated Principal Amount</t>
        </is>
      </c>
      <c r="B9" s="5" t="n">
        <v>10000000</v>
      </c>
    </row>
    <row r="10">
      <c r="A10" s="4" t="inlineStr">
        <is>
          <t>Est. Fair Value at Merger Date</t>
        </is>
      </c>
      <c r="C10" s="6" t="n">
        <v>11838000</v>
      </c>
    </row>
    <row r="11">
      <c r="A11" s="4" t="inlineStr">
        <is>
          <t>Tranche 4 (Due 2028)</t>
        </is>
      </c>
    </row>
    <row r="12">
      <c r="A12" s="3" t="inlineStr">
        <is>
          <t>Debt Instrument [Line Items]</t>
        </is>
      </c>
    </row>
    <row r="13">
      <c r="A13" s="4" t="inlineStr">
        <is>
          <t>Stated Fixed Interest Rate</t>
        </is>
      </c>
      <c r="B13" s="4" t="inlineStr">
        <is>
          <t>4.10%</t>
        </is>
      </c>
    </row>
    <row r="14">
      <c r="A14" s="4" t="inlineStr">
        <is>
          <t>Effective Fixed Interest Rate</t>
        </is>
      </c>
      <c r="B14" s="4" t="inlineStr">
        <is>
          <t>3.10%</t>
        </is>
      </c>
    </row>
    <row r="15">
      <c r="A15" s="4" t="inlineStr">
        <is>
          <t>Stated Principal Amount</t>
        </is>
      </c>
      <c r="B15" s="5" t="n">
        <v>11000000</v>
      </c>
    </row>
    <row r="16">
      <c r="A16" s="4" t="inlineStr">
        <is>
          <t>Est. Fair Value at Merger Date</t>
        </is>
      </c>
      <c r="C16" s="6" t="n">
        <v>12108000</v>
      </c>
    </row>
    <row r="17">
      <c r="A17" s="4" t="inlineStr">
        <is>
          <t>Tranches 6 &amp; 7 (Due 2033)</t>
        </is>
      </c>
    </row>
    <row r="18">
      <c r="A18" s="3" t="inlineStr">
        <is>
          <t>Debt Instrument [Line Items]</t>
        </is>
      </c>
    </row>
    <row r="19">
      <c r="A19" s="4" t="inlineStr">
        <is>
          <t>Stated Fixed Interest Rate</t>
        </is>
      </c>
      <c r="B19" s="4" t="inlineStr">
        <is>
          <t>5.30%</t>
        </is>
      </c>
    </row>
    <row r="20">
      <c r="A20" s="4" t="inlineStr">
        <is>
          <t>Effective Fixed Interest Rate</t>
        </is>
      </c>
      <c r="B20" s="4" t="inlineStr">
        <is>
          <t>4.20%</t>
        </is>
      </c>
    </row>
    <row r="21">
      <c r="A21" s="4" t="inlineStr">
        <is>
          <t>Stated Principal Amount</t>
        </is>
      </c>
      <c r="B21" s="5" t="n">
        <v>16000000</v>
      </c>
    </row>
    <row r="22">
      <c r="A22" s="4" t="inlineStr">
        <is>
          <t>Est. Fair Value at Merger Date</t>
        </is>
      </c>
      <c r="C22" s="6" t="n">
        <v>19609000</v>
      </c>
    </row>
    <row r="23">
      <c r="A23" s="4" t="inlineStr">
        <is>
          <t>Tranche 8 (Due 2036)</t>
        </is>
      </c>
    </row>
    <row r="24">
      <c r="A24" s="3" t="inlineStr">
        <is>
          <t>Debt Instrument [Line Items]</t>
        </is>
      </c>
    </row>
    <row r="25">
      <c r="A25" s="4" t="inlineStr">
        <is>
          <t>Stated Fixed Interest Rate</t>
        </is>
      </c>
      <c r="B25" s="4" t="inlineStr">
        <is>
          <t>5.40%</t>
        </is>
      </c>
    </row>
    <row r="26">
      <c r="A26" s="4" t="inlineStr">
        <is>
          <t>Effective Fixed Interest Rate</t>
        </is>
      </c>
      <c r="B26" s="4" t="inlineStr">
        <is>
          <t>4.30%</t>
        </is>
      </c>
    </row>
    <row r="27">
      <c r="A27" s="4" t="inlineStr">
        <is>
          <t>Stated Principal Amount</t>
        </is>
      </c>
      <c r="B27" s="5" t="n">
        <v>8000000</v>
      </c>
    </row>
    <row r="28">
      <c r="A28" s="4" t="inlineStr">
        <is>
          <t>Est. Fair Value at Merger Date</t>
        </is>
      </c>
      <c r="C28" s="5" t="n">
        <v>9947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DEBT - Mortgages Payable (Details) - USD ($)</t>
        </is>
      </c>
      <c r="B1" s="2" t="inlineStr">
        <is>
          <t>Jan. 01, 2021</t>
        </is>
      </c>
      <c r="C1" s="2" t="inlineStr">
        <is>
          <t>Dec. 31, 2020</t>
        </is>
      </c>
      <c r="D1" s="2" t="inlineStr">
        <is>
          <t>Sep. 01, 2020</t>
        </is>
      </c>
      <c r="E1" s="2" t="inlineStr">
        <is>
          <t>Aug. 31, 2020</t>
        </is>
      </c>
      <c r="F1" s="2" t="inlineStr">
        <is>
          <t>May 08, 2020</t>
        </is>
      </c>
    </row>
    <row r="2">
      <c r="A2" s="4" t="inlineStr">
        <is>
          <t>Due 2022 at a fixed interest rate of 2.0% | Subsequent Event | Timber Funds | LIBOR</t>
        </is>
      </c>
    </row>
    <row r="3">
      <c r="A3" s="3" t="inlineStr">
        <is>
          <t>Debt Instrument [Line Items]</t>
        </is>
      </c>
    </row>
    <row r="4">
      <c r="A4" s="4" t="inlineStr">
        <is>
          <t>Basis spread on variable rate</t>
        </is>
      </c>
      <c r="B4" s="4" t="inlineStr">
        <is>
          <t>1.70%</t>
        </is>
      </c>
    </row>
    <row r="5">
      <c r="A5" s="4" t="inlineStr">
        <is>
          <t>Due 2022 at a fixed interest rate of 2.0% | Timber Funds</t>
        </is>
      </c>
    </row>
    <row r="6">
      <c r="A6" s="3" t="inlineStr">
        <is>
          <t>Debt Instrument [Line Items]</t>
        </is>
      </c>
    </row>
    <row r="7">
      <c r="A7" s="4" t="inlineStr">
        <is>
          <t>Stated Fixed Interest Rate</t>
        </is>
      </c>
      <c r="C7" s="4" t="inlineStr">
        <is>
          <t>2.00%</t>
        </is>
      </c>
      <c r="E7" s="4" t="inlineStr">
        <is>
          <t>4.90%</t>
        </is>
      </c>
    </row>
    <row r="8">
      <c r="A8" s="4" t="inlineStr">
        <is>
          <t>Due 2022 at a fixed interest rate of 2.0% | Timber Funds</t>
        </is>
      </c>
    </row>
    <row r="9">
      <c r="A9" s="3" t="inlineStr">
        <is>
          <t>Debt Instrument [Line Items]</t>
        </is>
      </c>
    </row>
    <row r="10">
      <c r="A10" s="4" t="inlineStr">
        <is>
          <t>Stated Fixed Interest Rate</t>
        </is>
      </c>
      <c r="C10" s="4" t="inlineStr">
        <is>
          <t>2.00%</t>
        </is>
      </c>
      <c r="D10" s="4" t="inlineStr">
        <is>
          <t>2.00%</t>
        </is>
      </c>
      <c r="E10" s="4" t="inlineStr">
        <is>
          <t>3.80%</t>
        </is>
      </c>
    </row>
    <row r="11">
      <c r="A11" s="4" t="inlineStr">
        <is>
          <t>Due 2023 at a fixed interest rate of 5.1% | Timber Funds</t>
        </is>
      </c>
    </row>
    <row r="12">
      <c r="A12" s="3" t="inlineStr">
        <is>
          <t>Debt Instrument [Line Items]</t>
        </is>
      </c>
    </row>
    <row r="13">
      <c r="A13" s="4" t="inlineStr">
        <is>
          <t>Stated Fixed Interest Rate</t>
        </is>
      </c>
      <c r="C13" s="4" t="inlineStr">
        <is>
          <t>5.10%</t>
        </is>
      </c>
    </row>
    <row r="14">
      <c r="A14" s="4" t="inlineStr">
        <is>
          <t>Due 2024 at a fixed interest rate of 4.5% | Timber Funds</t>
        </is>
      </c>
    </row>
    <row r="15">
      <c r="A15" s="3" t="inlineStr">
        <is>
          <t>Debt Instrument [Line Items]</t>
        </is>
      </c>
    </row>
    <row r="16">
      <c r="A16" s="4" t="inlineStr">
        <is>
          <t>Stated Fixed Interest Rate</t>
        </is>
      </c>
      <c r="C16" s="4" t="inlineStr">
        <is>
          <t>4.50%</t>
        </is>
      </c>
    </row>
    <row r="17">
      <c r="A17" s="4" t="inlineStr">
        <is>
          <t>Fund II Mortgages Payable</t>
        </is>
      </c>
    </row>
    <row r="18">
      <c r="A18" s="3" t="inlineStr">
        <is>
          <t>Debt Instrument [Line Items]</t>
        </is>
      </c>
    </row>
    <row r="19">
      <c r="A19" s="4" t="inlineStr">
        <is>
          <t>Stated Principal Amount</t>
        </is>
      </c>
      <c r="C19" s="5" t="n">
        <v>25000000</v>
      </c>
      <c r="F19" s="5" t="n">
        <v>25000000</v>
      </c>
    </row>
    <row r="20">
      <c r="A20" s="4" t="inlineStr">
        <is>
          <t>Est. Fair Value at Merger Date</t>
        </is>
      </c>
      <c r="F20" s="6" t="n">
        <v>25084000</v>
      </c>
    </row>
    <row r="21">
      <c r="A21" s="4" t="inlineStr">
        <is>
          <t>Fund II Mortgages Payable | Due 2022 at a fixed interest rate of 2.0%</t>
        </is>
      </c>
    </row>
    <row r="22">
      <c r="A22" s="3" t="inlineStr">
        <is>
          <t>Debt Instrument [Line Items]</t>
        </is>
      </c>
    </row>
    <row r="23">
      <c r="A23" s="4" t="inlineStr">
        <is>
          <t>Stated Fixed Interest Rate</t>
        </is>
      </c>
      <c r="C23" s="4" t="inlineStr">
        <is>
          <t>2.00%</t>
        </is>
      </c>
    </row>
    <row r="24">
      <c r="A24" s="4" t="inlineStr">
        <is>
          <t>Stated Principal Amount</t>
        </is>
      </c>
      <c r="C24" s="5" t="n">
        <v>11000000</v>
      </c>
    </row>
    <row r="25">
      <c r="A25" s="4" t="inlineStr">
        <is>
          <t>Est. Fair Value at Merger Date</t>
        </is>
      </c>
      <c r="F25" s="6" t="n">
        <v>11061000</v>
      </c>
    </row>
    <row r="26">
      <c r="A26" s="4" t="inlineStr">
        <is>
          <t>Fund II Mortgages Payable | Due 2022 at a fixed interest rate of 2.0%</t>
        </is>
      </c>
    </row>
    <row r="27">
      <c r="A27" s="3" t="inlineStr">
        <is>
          <t>Debt Instrument [Line Items]</t>
        </is>
      </c>
    </row>
    <row r="28">
      <c r="A28" s="4" t="inlineStr">
        <is>
          <t>Stated Fixed Interest Rate</t>
        </is>
      </c>
      <c r="C28" s="4" t="inlineStr">
        <is>
          <t>2.00%</t>
        </is>
      </c>
    </row>
    <row r="29">
      <c r="A29" s="4" t="inlineStr">
        <is>
          <t>Stated Principal Amount</t>
        </is>
      </c>
      <c r="C29" s="5" t="n">
        <v>14000000</v>
      </c>
    </row>
    <row r="30">
      <c r="A30" s="4" t="inlineStr">
        <is>
          <t>Est. Fair Value at Merger Date</t>
        </is>
      </c>
      <c r="F30" s="6" t="n">
        <v>14023000</v>
      </c>
    </row>
    <row r="31">
      <c r="A31" s="4" t="inlineStr">
        <is>
          <t>Fund III Mortgages Payable</t>
        </is>
      </c>
    </row>
    <row r="32">
      <c r="A32" s="3" t="inlineStr">
        <is>
          <t>Debt Instrument [Line Items]</t>
        </is>
      </c>
    </row>
    <row r="33">
      <c r="A33" s="4" t="inlineStr">
        <is>
          <t>Stated Principal Amount</t>
        </is>
      </c>
      <c r="C33" s="5" t="n">
        <v>32380000</v>
      </c>
      <c r="F33" s="6" t="n">
        <v>32400000</v>
      </c>
    </row>
    <row r="34">
      <c r="A34" s="4" t="inlineStr">
        <is>
          <t>Est. Fair Value at Merger Date</t>
        </is>
      </c>
      <c r="F34" s="6" t="n">
        <v>35759000</v>
      </c>
    </row>
    <row r="35">
      <c r="A35" s="4" t="inlineStr">
        <is>
          <t>Fund III Mortgages Payable | Due 2023 at a fixed interest rate of 5.1%</t>
        </is>
      </c>
    </row>
    <row r="36">
      <c r="A36" s="3" t="inlineStr">
        <is>
          <t>Debt Instrument [Line Items]</t>
        </is>
      </c>
    </row>
    <row r="37">
      <c r="A37" s="4" t="inlineStr">
        <is>
          <t>Stated Fixed Interest Rate</t>
        </is>
      </c>
      <c r="C37" s="4" t="inlineStr">
        <is>
          <t>5.10%</t>
        </is>
      </c>
    </row>
    <row r="38">
      <c r="A38" s="4" t="inlineStr">
        <is>
          <t>Effective Fixed Interest Rate</t>
        </is>
      </c>
      <c r="C38" s="4" t="inlineStr">
        <is>
          <t>3.90%</t>
        </is>
      </c>
    </row>
    <row r="39">
      <c r="A39" s="4" t="inlineStr">
        <is>
          <t>Stated Principal Amount</t>
        </is>
      </c>
      <c r="C39" s="5" t="n">
        <v>17980000</v>
      </c>
    </row>
    <row r="40">
      <c r="A40" s="4" t="inlineStr">
        <is>
          <t>Est. Fair Value at Merger Date</t>
        </is>
      </c>
      <c r="F40" s="6" t="n">
        <v>19915000</v>
      </c>
    </row>
    <row r="41">
      <c r="A41" s="4" t="inlineStr">
        <is>
          <t>Fund III Mortgages Payable | Due 2024 at a fixed interest rate of 4.5%</t>
        </is>
      </c>
    </row>
    <row r="42">
      <c r="A42" s="3" t="inlineStr">
        <is>
          <t>Debt Instrument [Line Items]</t>
        </is>
      </c>
    </row>
    <row r="43">
      <c r="A43" s="4" t="inlineStr">
        <is>
          <t>Stated Fixed Interest Rate</t>
        </is>
      </c>
      <c r="C43" s="4" t="inlineStr">
        <is>
          <t>4.50%</t>
        </is>
      </c>
    </row>
    <row r="44">
      <c r="A44" s="4" t="inlineStr">
        <is>
          <t>Effective Fixed Interest Rate</t>
        </is>
      </c>
      <c r="C44" s="4" t="inlineStr">
        <is>
          <t>3.20%</t>
        </is>
      </c>
    </row>
    <row r="45">
      <c r="A45" s="4" t="inlineStr">
        <is>
          <t>Stated Principal Amount</t>
        </is>
      </c>
      <c r="C45" s="5" t="n">
        <v>14400000</v>
      </c>
    </row>
    <row r="46">
      <c r="A46" s="4" t="inlineStr">
        <is>
          <t>Est. Fair Value at Merger Date</t>
        </is>
      </c>
      <c r="F46" s="5" t="n">
        <v>1584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Debt - Debt Convenants - Excluding Timber Funds (Details) - Excluding Timber Funds</t>
        </is>
      </c>
      <c r="B1" s="2" t="inlineStr">
        <is>
          <t>Dec. 31, 2020</t>
        </is>
      </c>
    </row>
    <row r="2">
      <c r="A2" s="4" t="inlineStr">
        <is>
          <t>Northwest Farm Credit Services Credit Facility</t>
        </is>
      </c>
    </row>
    <row r="3">
      <c r="A3" s="3" t="inlineStr">
        <is>
          <t>Debt Instrument [Line Items]</t>
        </is>
      </c>
    </row>
    <row r="4">
      <c r="A4" s="4" t="inlineStr">
        <is>
          <t>Covenant EBITDA to consolidated interest expense, Covenant Requirement</t>
        </is>
      </c>
      <c r="B4" s="10" t="n">
        <v>2.5</v>
      </c>
    </row>
    <row r="5">
      <c r="A5" s="4" t="inlineStr">
        <is>
          <t>Covenant EBITDA to consolidated interest expense, Actual ratio</t>
        </is>
      </c>
      <c r="B5" s="11" t="n">
        <v>9.199999999999999</v>
      </c>
    </row>
    <row r="6">
      <c r="A6" s="4" t="inlineStr">
        <is>
          <t>Covenant EBITDA to consolidated interest expense, Favorable</t>
        </is>
      </c>
      <c r="B6" s="11" t="n">
        <v>6.7</v>
      </c>
    </row>
    <row r="7">
      <c r="A7" s="4" t="inlineStr">
        <is>
          <t>Covenant debt to net worth plus covenant debt, Covenant Requirement</t>
        </is>
      </c>
      <c r="B7" s="11" t="n">
        <v>0.65</v>
      </c>
    </row>
    <row r="8">
      <c r="A8" s="4" t="inlineStr">
        <is>
          <t>Covenant debt to net worth plus covenant debt, Actual ratio</t>
        </is>
      </c>
      <c r="B8" s="11" t="n">
        <v>0.47</v>
      </c>
    </row>
    <row r="9">
      <c r="A9" s="4" t="inlineStr">
        <is>
          <t>Covenant debt to net worth plus covenant debt, favorable</t>
        </is>
      </c>
      <c r="B9" s="11" t="n">
        <v>0.18</v>
      </c>
    </row>
    <row r="10">
      <c r="A10" s="4" t="inlineStr">
        <is>
          <t>Ratio of loan To appraised value, Covenant Requirement</t>
        </is>
      </c>
      <c r="B10" s="6" t="n">
        <v>50</v>
      </c>
    </row>
    <row r="11">
      <c r="A11" s="4" t="inlineStr">
        <is>
          <t>Ratio of loan to appraised value requirement actual</t>
        </is>
      </c>
      <c r="B11" s="6" t="n">
        <v>12</v>
      </c>
    </row>
    <row r="12">
      <c r="A12" s="4" t="inlineStr">
        <is>
          <t>Ratio of loan to appraised value, favorable</t>
        </is>
      </c>
      <c r="B12" s="11" t="n">
        <v>0.38</v>
      </c>
    </row>
    <row r="13">
      <c r="A13" s="4" t="inlineStr">
        <is>
          <t>Term Credit Agreement borrowings due 2028 at a variable interest rate of 1.8% at December 31, 2020</t>
        </is>
      </c>
    </row>
    <row r="14">
      <c r="A14" s="3" t="inlineStr">
        <is>
          <t>Debt Instrument [Line Items]</t>
        </is>
      </c>
    </row>
    <row r="15">
      <c r="A15" s="4" t="inlineStr">
        <is>
          <t>Covenant EBITDA to consolidated interest expense, Covenant Requirement</t>
        </is>
      </c>
      <c r="B15" s="10" t="n">
        <v>2.5</v>
      </c>
    </row>
    <row r="16">
      <c r="A16" s="4" t="inlineStr">
        <is>
          <t>Covenant EBITDA to consolidated interest expense, Actual ratio</t>
        </is>
      </c>
      <c r="B16" s="11" t="n">
        <v>9.199999999999999</v>
      </c>
    </row>
    <row r="17">
      <c r="A17" s="4" t="inlineStr">
        <is>
          <t>Covenant EBITDA to consolidated interest expense, Favorable</t>
        </is>
      </c>
      <c r="B17" s="11" t="n">
        <v>6.7</v>
      </c>
    </row>
    <row r="18">
      <c r="A18" s="4" t="inlineStr">
        <is>
          <t>Covenant debt to net worth plus covenant debt, Covenant Requirement</t>
        </is>
      </c>
      <c r="B18" s="11" t="n">
        <v>0.65</v>
      </c>
    </row>
    <row r="19">
      <c r="A19" s="4" t="inlineStr">
        <is>
          <t>Covenant debt to net worth plus covenant debt, Actual ratio</t>
        </is>
      </c>
      <c r="B19" s="11" t="n">
        <v>0.47</v>
      </c>
    </row>
    <row r="20">
      <c r="A20" s="4" t="inlineStr">
        <is>
          <t>Covenant debt to net worth plus covenant debt, favorable</t>
        </is>
      </c>
      <c r="B20" s="11" t="n">
        <v>0.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HIGHER AND BETTER USE TIMBERLANDS AND REAL ESTATE DEVELOPMENT INVESTMENTS - Narrative (Details) - USD ($) $ in Thousands</t>
        </is>
      </c>
      <c r="B1" s="2" t="inlineStr">
        <is>
          <t>May 08, 2020</t>
        </is>
      </c>
      <c r="C1" s="2" t="inlineStr">
        <is>
          <t>Dec. 31, 2020</t>
        </is>
      </c>
    </row>
    <row r="2">
      <c r="A2" s="3" t="inlineStr">
        <is>
          <t>Inventory [Line Items]</t>
        </is>
      </c>
    </row>
    <row r="3">
      <c r="A3" s="4" t="inlineStr">
        <is>
          <t>HBU properties acquired in merger with Pope Resources</t>
        </is>
      </c>
      <c r="C3" s="5" t="n">
        <v>26510</v>
      </c>
    </row>
    <row r="4">
      <c r="A4" s="4" t="inlineStr">
        <is>
          <t>Merger with Pope Resources</t>
        </is>
      </c>
    </row>
    <row r="5">
      <c r="A5" s="3" t="inlineStr">
        <is>
          <t>Inventory [Line Items]</t>
        </is>
      </c>
    </row>
    <row r="6">
      <c r="A6" s="4" t="inlineStr">
        <is>
          <t>HBU properties acquired in merger with Pope Resources</t>
        </is>
      </c>
      <c r="B6" s="5" t="n">
        <v>26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HIGHER AND BETTER USE TIMBERLANDS AND REAL ESTATE DEVELOPMENT INVESTMENTS (Details) $ in Thousands</t>
        </is>
      </c>
      <c r="B1" s="2" t="inlineStr">
        <is>
          <t>12 Months Ended</t>
        </is>
      </c>
    </row>
    <row r="2">
      <c r="B2" s="2" t="inlineStr">
        <is>
          <t>Dec. 31, 2020USD ($)</t>
        </is>
      </c>
    </row>
    <row r="3">
      <c r="A3" s="3" t="inlineStr">
        <is>
          <t>Real Estate, Land and Land Development Costs [Roll Forward]</t>
        </is>
      </c>
    </row>
    <row r="4">
      <c r="A4" s="4" t="inlineStr">
        <is>
          <t>Non-current portion, beginning balance</t>
        </is>
      </c>
      <c r="B4" s="5" t="n">
        <v>81791</v>
      </c>
    </row>
    <row r="5">
      <c r="A5" s="4" t="inlineStr">
        <is>
          <t>Plus: Current portion, beginning balance</t>
        </is>
      </c>
      <c r="B5" s="6" t="n">
        <v>12663</v>
      </c>
    </row>
    <row r="6">
      <c r="A6" s="4" t="inlineStr">
        <is>
          <t>Total Balance, beginning</t>
        </is>
      </c>
      <c r="B6" s="6" t="n">
        <v>94454</v>
      </c>
    </row>
    <row r="7">
      <c r="A7" s="4" t="inlineStr">
        <is>
          <t>Non-cash cost of land and improved development</t>
        </is>
      </c>
      <c r="B7" s="6" t="n">
        <v>-9224</v>
      </c>
    </row>
    <row r="8">
      <c r="A8" s="4" t="inlineStr">
        <is>
          <t>Timber depletion from harvesting activities and basis of timber sold in real estate sales</t>
        </is>
      </c>
      <c r="B8" s="6" t="n">
        <v>-725</v>
      </c>
    </row>
    <row r="9">
      <c r="A9" s="4" t="inlineStr">
        <is>
          <t>Capitalized real estate development investments</t>
        </is>
      </c>
      <c r="B9" s="6" t="n">
        <v>6462</v>
      </c>
    </row>
    <row r="10">
      <c r="A10" s="4" t="inlineStr">
        <is>
          <t>HBU properties acquired in merger with Pope Resources</t>
        </is>
      </c>
      <c r="B10" s="6" t="n">
        <v>26510</v>
      </c>
    </row>
    <row r="11">
      <c r="A11" s="4" t="inlineStr">
        <is>
          <t>Capital expenditures (silviculture)</t>
        </is>
      </c>
      <c r="B11" s="6" t="n">
        <v>427</v>
      </c>
    </row>
    <row r="12">
      <c r="A12" s="4" t="inlineStr">
        <is>
          <t>Intersegment transfers</t>
        </is>
      </c>
      <c r="B12" s="6" t="n">
        <v>-2630</v>
      </c>
    </row>
    <row r="13">
      <c r="A13" s="4" t="inlineStr">
        <is>
          <t>Total Balance, ending</t>
        </is>
      </c>
      <c r="B13" s="6" t="n">
        <v>115274</v>
      </c>
    </row>
    <row r="14">
      <c r="A14" s="4" t="inlineStr">
        <is>
          <t>Less: Current portion, ending balance</t>
        </is>
      </c>
      <c r="B14" s="6" t="n">
        <v>-6756</v>
      </c>
    </row>
    <row r="15">
      <c r="A15" s="4" t="inlineStr">
        <is>
          <t>Non-current portion, ending balance</t>
        </is>
      </c>
      <c r="B15" s="6" t="n">
        <v>108518</v>
      </c>
    </row>
    <row r="16">
      <c r="A16" s="4" t="inlineStr">
        <is>
          <t>Capitalized interest</t>
        </is>
      </c>
      <c r="B16" s="6" t="n">
        <v>400</v>
      </c>
    </row>
    <row r="17">
      <c r="A17" s="4" t="inlineStr">
        <is>
          <t>Land and Timber</t>
        </is>
      </c>
    </row>
    <row r="18">
      <c r="A18" s="3" t="inlineStr">
        <is>
          <t>Real Estate, Land and Land Development Costs [Roll Forward]</t>
        </is>
      </c>
    </row>
    <row r="19">
      <c r="A19" s="4" t="inlineStr">
        <is>
          <t>Non-current portion, beginning balance</t>
        </is>
      </c>
      <c r="B19" s="6" t="n">
        <v>58091</v>
      </c>
    </row>
    <row r="20">
      <c r="A20" s="4" t="inlineStr">
        <is>
          <t>Plus: Current portion, beginning balance</t>
        </is>
      </c>
      <c r="B20" s="6" t="n">
        <v>274</v>
      </c>
    </row>
    <row r="21">
      <c r="A21" s="4" t="inlineStr">
        <is>
          <t>Total Balance, beginning</t>
        </is>
      </c>
      <c r="B21" s="6" t="n">
        <v>58365</v>
      </c>
    </row>
    <row r="22">
      <c r="A22" s="4" t="inlineStr">
        <is>
          <t>Non-cash cost of land and improved development</t>
        </is>
      </c>
      <c r="B22" s="6" t="n">
        <v>-1834</v>
      </c>
    </row>
    <row r="23">
      <c r="A23" s="4" t="inlineStr">
        <is>
          <t>Timber depletion from harvesting activities and basis of timber sold in real estate sales</t>
        </is>
      </c>
      <c r="B23" s="6" t="n">
        <v>-725</v>
      </c>
    </row>
    <row r="24">
      <c r="A24" s="4" t="inlineStr">
        <is>
          <t>Capitalized real estate development investments</t>
        </is>
      </c>
      <c r="B24" s="6" t="n">
        <v>0</v>
      </c>
    </row>
    <row r="25">
      <c r="A25" s="4" t="inlineStr">
        <is>
          <t>HBU properties acquired in merger with Pope Resources</t>
        </is>
      </c>
      <c r="B25" s="6" t="n">
        <v>26510</v>
      </c>
    </row>
    <row r="26">
      <c r="A26" s="4" t="inlineStr">
        <is>
          <t>Capital expenditures (silviculture)</t>
        </is>
      </c>
      <c r="B26" s="6" t="n">
        <v>427</v>
      </c>
    </row>
    <row r="27">
      <c r="A27" s="4" t="inlineStr">
        <is>
          <t>Intersegment transfers</t>
        </is>
      </c>
      <c r="B27" s="6" t="n">
        <v>-2630</v>
      </c>
    </row>
    <row r="28">
      <c r="A28" s="4" t="inlineStr">
        <is>
          <t>Total Balance, ending</t>
        </is>
      </c>
      <c r="B28" s="6" t="n">
        <v>80113</v>
      </c>
    </row>
    <row r="29">
      <c r="A29" s="4" t="inlineStr">
        <is>
          <t>Less: Current portion, ending balance</t>
        </is>
      </c>
      <c r="B29" s="6" t="n">
        <v>-212</v>
      </c>
    </row>
    <row r="30">
      <c r="A30" s="4" t="inlineStr">
        <is>
          <t>Non-current portion, ending balance</t>
        </is>
      </c>
      <c r="B30" s="6" t="n">
        <v>79901</v>
      </c>
    </row>
    <row r="31">
      <c r="A31" s="4" t="inlineStr">
        <is>
          <t>Development Investments</t>
        </is>
      </c>
    </row>
    <row r="32">
      <c r="A32" s="3" t="inlineStr">
        <is>
          <t>Real Estate, Land and Land Development Costs [Roll Forward]</t>
        </is>
      </c>
    </row>
    <row r="33">
      <c r="A33" s="4" t="inlineStr">
        <is>
          <t>Non-current portion, beginning balance</t>
        </is>
      </c>
      <c r="B33" s="6" t="n">
        <v>23700</v>
      </c>
    </row>
    <row r="34">
      <c r="A34" s="4" t="inlineStr">
        <is>
          <t>Plus: Current portion, beginning balance</t>
        </is>
      </c>
      <c r="B34" s="6" t="n">
        <v>12389</v>
      </c>
    </row>
    <row r="35">
      <c r="A35" s="4" t="inlineStr">
        <is>
          <t>Total Balance, beginning</t>
        </is>
      </c>
      <c r="B35" s="6" t="n">
        <v>36089</v>
      </c>
    </row>
    <row r="36">
      <c r="A36" s="4" t="inlineStr">
        <is>
          <t>Non-cash cost of land and improved development</t>
        </is>
      </c>
      <c r="B36" s="6" t="n">
        <v>-7390</v>
      </c>
    </row>
    <row r="37">
      <c r="A37" s="4" t="inlineStr">
        <is>
          <t>Timber depletion from harvesting activities and basis of timber sold in real estate sales</t>
        </is>
      </c>
      <c r="B37" s="6" t="n">
        <v>0</v>
      </c>
    </row>
    <row r="38">
      <c r="A38" s="4" t="inlineStr">
        <is>
          <t>Capitalized real estate development investments</t>
        </is>
      </c>
      <c r="B38" s="6" t="n">
        <v>6462</v>
      </c>
    </row>
    <row r="39">
      <c r="A39" s="4" t="inlineStr">
        <is>
          <t>HBU properties acquired in merger with Pope Resources</t>
        </is>
      </c>
      <c r="B39" s="6" t="n">
        <v>0</v>
      </c>
    </row>
    <row r="40">
      <c r="A40" s="4" t="inlineStr">
        <is>
          <t>Capital expenditures (silviculture)</t>
        </is>
      </c>
      <c r="B40" s="6" t="n">
        <v>0</v>
      </c>
    </row>
    <row r="41">
      <c r="A41" s="4" t="inlineStr">
        <is>
          <t>Intersegment transfers</t>
        </is>
      </c>
      <c r="B41" s="6" t="n">
        <v>0</v>
      </c>
    </row>
    <row r="42">
      <c r="A42" s="4" t="inlineStr">
        <is>
          <t>Total Balance, ending</t>
        </is>
      </c>
      <c r="B42" s="6" t="n">
        <v>35161</v>
      </c>
    </row>
    <row r="43">
      <c r="A43" s="4" t="inlineStr">
        <is>
          <t>Less: Current portion, ending balance</t>
        </is>
      </c>
      <c r="B43" s="6" t="n">
        <v>-6544</v>
      </c>
    </row>
    <row r="44">
      <c r="A44" s="4" t="inlineStr">
        <is>
          <t>Non-current portion, ending balance</t>
        </is>
      </c>
      <c r="B44" s="5" t="n">
        <v>2861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Dec. 31, 2020USD ($)</t>
        </is>
      </c>
    </row>
    <row r="2">
      <c r="A2" s="3" t="inlineStr">
        <is>
          <t>Other Commitments [Line Items]</t>
        </is>
      </c>
    </row>
    <row r="3">
      <c r="A3" s="4" t="inlineStr">
        <is>
          <t>2021</t>
        </is>
      </c>
      <c r="B3" s="5" t="n">
        <v>26090</v>
      </c>
    </row>
    <row r="4">
      <c r="A4" s="4" t="inlineStr">
        <is>
          <t>2022</t>
        </is>
      </c>
      <c r="B4" s="6" t="n">
        <v>19363</v>
      </c>
    </row>
    <row r="5">
      <c r="A5" s="4" t="inlineStr">
        <is>
          <t>2023</t>
        </is>
      </c>
      <c r="B5" s="6" t="n">
        <v>20116</v>
      </c>
    </row>
    <row r="6">
      <c r="A6" s="4" t="inlineStr">
        <is>
          <t>2024</t>
        </is>
      </c>
      <c r="B6" s="6" t="n">
        <v>17348</v>
      </c>
    </row>
    <row r="7">
      <c r="A7" s="4" t="inlineStr">
        <is>
          <t>2025</t>
        </is>
      </c>
      <c r="B7" s="6" t="n">
        <v>12908</v>
      </c>
    </row>
    <row r="8">
      <c r="A8" s="4" t="inlineStr">
        <is>
          <t>Thereafter</t>
        </is>
      </c>
      <c r="B8" s="6" t="n">
        <v>35776</v>
      </c>
    </row>
    <row r="9">
      <c r="A9" s="4" t="inlineStr">
        <is>
          <t>Total commitments</t>
        </is>
      </c>
      <c r="B9" s="6" t="n">
        <v>131601</v>
      </c>
    </row>
    <row r="10">
      <c r="A10" s="4" t="inlineStr">
        <is>
          <t>Environmental Remediatio</t>
        </is>
      </c>
    </row>
    <row r="11">
      <c r="A11" s="3" t="inlineStr">
        <is>
          <t>Other Commitments [Line Items]</t>
        </is>
      </c>
    </row>
    <row r="12">
      <c r="A12" s="4" t="inlineStr">
        <is>
          <t>2021</t>
        </is>
      </c>
      <c r="B12" s="6" t="n">
        <v>1026</v>
      </c>
    </row>
    <row r="13">
      <c r="A13" s="4" t="inlineStr">
        <is>
          <t>2022</t>
        </is>
      </c>
      <c r="B13" s="6" t="n">
        <v>1864</v>
      </c>
    </row>
    <row r="14">
      <c r="A14" s="4" t="inlineStr">
        <is>
          <t>2023</t>
        </is>
      </c>
      <c r="B14" s="6" t="n">
        <v>1853</v>
      </c>
    </row>
    <row r="15">
      <c r="A15" s="4" t="inlineStr">
        <is>
          <t>2024</t>
        </is>
      </c>
      <c r="B15" s="6" t="n">
        <v>1853</v>
      </c>
    </row>
    <row r="16">
      <c r="A16" s="4" t="inlineStr">
        <is>
          <t>2025</t>
        </is>
      </c>
      <c r="B16" s="6" t="n">
        <v>2338</v>
      </c>
    </row>
    <row r="17">
      <c r="A17" s="4" t="inlineStr">
        <is>
          <t>Thereafter</t>
        </is>
      </c>
      <c r="B17" s="6" t="n">
        <v>2706</v>
      </c>
    </row>
    <row r="18">
      <c r="A18" s="4" t="inlineStr">
        <is>
          <t>Total commitments</t>
        </is>
      </c>
      <c r="B18" s="6" t="n">
        <v>11640</v>
      </c>
    </row>
    <row r="19">
      <c r="A19" s="4" t="inlineStr">
        <is>
          <t>Development Projects</t>
        </is>
      </c>
    </row>
    <row r="20">
      <c r="A20" s="3" t="inlineStr">
        <is>
          <t>Other Commitments [Line Items]</t>
        </is>
      </c>
    </row>
    <row r="21">
      <c r="A21" s="4" t="inlineStr">
        <is>
          <t>2021</t>
        </is>
      </c>
      <c r="B21" s="6" t="n">
        <v>10723</v>
      </c>
    </row>
    <row r="22">
      <c r="A22" s="4" t="inlineStr">
        <is>
          <t>2022</t>
        </is>
      </c>
      <c r="B22" s="6" t="n">
        <v>267</v>
      </c>
    </row>
    <row r="23">
      <c r="A23" s="4" t="inlineStr">
        <is>
          <t>2023</t>
        </is>
      </c>
      <c r="B23" s="6" t="n">
        <v>267</v>
      </c>
    </row>
    <row r="24">
      <c r="A24" s="4" t="inlineStr">
        <is>
          <t>2024</t>
        </is>
      </c>
      <c r="B24" s="6" t="n">
        <v>267</v>
      </c>
    </row>
    <row r="25">
      <c r="A25" s="4" t="inlineStr">
        <is>
          <t>2025</t>
        </is>
      </c>
      <c r="B25" s="6" t="n">
        <v>267</v>
      </c>
    </row>
    <row r="26">
      <c r="A26" s="4" t="inlineStr">
        <is>
          <t>Thereafter</t>
        </is>
      </c>
      <c r="B26" s="6" t="n">
        <v>3899</v>
      </c>
    </row>
    <row r="27">
      <c r="A27" s="4" t="inlineStr">
        <is>
          <t>Total commitments</t>
        </is>
      </c>
      <c r="B27" s="6" t="n">
        <v>15690</v>
      </c>
    </row>
    <row r="28">
      <c r="A28" s="4" t="inlineStr">
        <is>
          <t>Commitments</t>
        </is>
      </c>
    </row>
    <row r="29">
      <c r="A29" s="3" t="inlineStr">
        <is>
          <t>Other Commitments [Line Items]</t>
        </is>
      </c>
    </row>
    <row r="30">
      <c r="A30" s="4" t="inlineStr">
        <is>
          <t>2021</t>
        </is>
      </c>
      <c r="B30" s="6" t="n">
        <v>14341</v>
      </c>
    </row>
    <row r="31">
      <c r="A31" s="4" t="inlineStr">
        <is>
          <t>2022</t>
        </is>
      </c>
      <c r="B31" s="6" t="n">
        <v>17232</v>
      </c>
    </row>
    <row r="32">
      <c r="A32" s="4" t="inlineStr">
        <is>
          <t>2023</t>
        </is>
      </c>
      <c r="B32" s="6" t="n">
        <v>17996</v>
      </c>
    </row>
    <row r="33">
      <c r="A33" s="4" t="inlineStr">
        <is>
          <t>2024</t>
        </is>
      </c>
      <c r="B33" s="6" t="n">
        <v>15228</v>
      </c>
    </row>
    <row r="34">
      <c r="A34" s="4" t="inlineStr">
        <is>
          <t>2025</t>
        </is>
      </c>
      <c r="B34" s="6" t="n">
        <v>10303</v>
      </c>
    </row>
    <row r="35">
      <c r="A35" s="4" t="inlineStr">
        <is>
          <t>Thereafter</t>
        </is>
      </c>
      <c r="B35" s="6" t="n">
        <v>29171</v>
      </c>
    </row>
    <row r="36">
      <c r="A36" s="4" t="inlineStr">
        <is>
          <t>Total commitments</t>
        </is>
      </c>
      <c r="B36" s="5" t="n">
        <v>1042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S. federal statutory income tax rate</t>
        </is>
      </c>
      <c r="B4" s="4" t="inlineStr">
        <is>
          <t>21.00%</t>
        </is>
      </c>
      <c r="C4" s="4" t="inlineStr">
        <is>
          <t>21.00%</t>
        </is>
      </c>
      <c r="D4" s="4" t="inlineStr">
        <is>
          <t>21.00%</t>
        </is>
      </c>
    </row>
    <row r="5">
      <c r="A5" s="4" t="inlineStr">
        <is>
          <t>Percent valuation allowance against U.S. taxable REIT deferred tax assets</t>
        </is>
      </c>
      <c r="B5" s="4" t="inlineStr">
        <is>
          <t>100.00%</t>
        </is>
      </c>
    </row>
    <row r="6">
      <c r="A6" s="4" t="inlineStr">
        <is>
          <t>Increase in valuation allowance</t>
        </is>
      </c>
      <c r="B6" s="9" t="n">
        <v>6.7</v>
      </c>
    </row>
    <row r="7">
      <c r="A7" s="4" t="inlineStr">
        <is>
          <t>Operating Partnership</t>
        </is>
      </c>
    </row>
    <row r="8">
      <c r="A8" s="3" t="inlineStr">
        <is>
          <t>Income Tax Contingency [Line Items]</t>
        </is>
      </c>
    </row>
    <row r="9">
      <c r="A9" s="4" t="inlineStr">
        <is>
          <t>Ownership interest</t>
        </is>
      </c>
      <c r="B9" s="4" t="inlineStr">
        <is>
          <t>96.9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237</v>
      </c>
      <c r="C4" s="5" t="n">
        <v>2</v>
      </c>
      <c r="D4" s="5" t="n">
        <v>2</v>
      </c>
    </row>
    <row r="5">
      <c r="A5" s="4" t="inlineStr">
        <is>
          <t>State</t>
        </is>
      </c>
      <c r="B5" s="6" t="n">
        <v>-339</v>
      </c>
      <c r="C5" s="6" t="n">
        <v>-122</v>
      </c>
      <c r="D5" s="6" t="n">
        <v>37</v>
      </c>
    </row>
    <row r="6">
      <c r="A6" s="4" t="inlineStr">
        <is>
          <t>Foreign</t>
        </is>
      </c>
      <c r="B6" s="6" t="n">
        <v>-5391</v>
      </c>
      <c r="C6" s="6" t="n">
        <v>-1542</v>
      </c>
      <c r="D6" s="6" t="n">
        <v>-1914</v>
      </c>
    </row>
    <row r="7">
      <c r="A7" s="4" t="inlineStr">
        <is>
          <t>Total Current</t>
        </is>
      </c>
      <c r="B7" s="6" t="n">
        <v>-5967</v>
      </c>
      <c r="C7" s="6" t="n">
        <v>-1662</v>
      </c>
      <c r="D7" s="6" t="n">
        <v>-1875</v>
      </c>
    </row>
    <row r="8">
      <c r="A8" s="3" t="inlineStr">
        <is>
          <t>Deferred</t>
        </is>
      </c>
    </row>
    <row r="9">
      <c r="A9" s="4" t="inlineStr">
        <is>
          <t>U.S. federal</t>
        </is>
      </c>
      <c r="B9" s="6" t="n">
        <v>8355</v>
      </c>
      <c r="C9" s="6" t="n">
        <v>465</v>
      </c>
      <c r="D9" s="6" t="n">
        <v>3803</v>
      </c>
    </row>
    <row r="10">
      <c r="A10" s="4" t="inlineStr">
        <is>
          <t>State</t>
        </is>
      </c>
      <c r="B10" s="6" t="n">
        <v>325</v>
      </c>
      <c r="C10" s="6" t="n">
        <v>17</v>
      </c>
      <c r="D10" s="6" t="n">
        <v>146</v>
      </c>
    </row>
    <row r="11">
      <c r="A11" s="4" t="inlineStr">
        <is>
          <t>Foreign</t>
        </is>
      </c>
      <c r="B11" s="6" t="n">
        <v>-3027</v>
      </c>
      <c r="C11" s="6" t="n">
        <v>-11278</v>
      </c>
      <c r="D11" s="6" t="n">
        <v>-23360</v>
      </c>
    </row>
    <row r="12">
      <c r="A12" s="4" t="inlineStr">
        <is>
          <t>Total Deferred</t>
        </is>
      </c>
      <c r="B12" s="6" t="n">
        <v>5653</v>
      </c>
      <c r="C12" s="6" t="n">
        <v>-10796</v>
      </c>
      <c r="D12" s="6" t="n">
        <v>-19411</v>
      </c>
    </row>
    <row r="13">
      <c r="A13" s="4" t="inlineStr">
        <is>
          <t>Changes in valuation allowance</t>
        </is>
      </c>
      <c r="B13" s="6" t="n">
        <v>-6695</v>
      </c>
      <c r="C13" s="6" t="n">
        <v>-482</v>
      </c>
      <c r="D13" s="6" t="n">
        <v>-3950</v>
      </c>
    </row>
    <row r="14">
      <c r="A14" s="4" t="inlineStr">
        <is>
          <t>Total</t>
        </is>
      </c>
      <c r="B14" s="5" t="n">
        <v>-7009</v>
      </c>
      <c r="C14" s="5" t="n">
        <v>-12940</v>
      </c>
      <c r="D14" s="5" t="n">
        <v>-252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U.S. federal statutory income tax rate</t>
        </is>
      </c>
      <c r="B4" s="5" t="n">
        <v>-7726</v>
      </c>
      <c r="C4" s="5" t="n">
        <v>-16930</v>
      </c>
      <c r="D4" s="5" t="n">
        <v>-29939</v>
      </c>
    </row>
    <row r="5">
      <c r="A5" s="4" t="inlineStr">
        <is>
          <t>U.S. and foreign REIT income</t>
        </is>
      </c>
      <c r="B5" s="6" t="n">
        <v>16569</v>
      </c>
      <c r="C5" s="6" t="n">
        <v>19902</v>
      </c>
      <c r="D5" s="6" t="n">
        <v>32949</v>
      </c>
    </row>
    <row r="6">
      <c r="A6" s="4" t="inlineStr">
        <is>
          <t>Matariki Group and Rayonier New Zealand Ltd</t>
        </is>
      </c>
      <c r="B6" s="6" t="n">
        <v>-7698</v>
      </c>
      <c r="C6" s="6" t="n">
        <v>-11181</v>
      </c>
      <c r="D6" s="6" t="n">
        <v>-23166</v>
      </c>
    </row>
    <row r="7">
      <c r="A7" s="4" t="inlineStr">
        <is>
          <t>Change in valuation allowance</t>
        </is>
      </c>
      <c r="B7" s="6" t="n">
        <v>-6695</v>
      </c>
      <c r="C7" s="6" t="n">
        <v>-482</v>
      </c>
      <c r="D7" s="6" t="n">
        <v>-3950</v>
      </c>
    </row>
    <row r="8">
      <c r="A8" s="4" t="inlineStr">
        <is>
          <t>State Net Operating Loss</t>
        </is>
      </c>
      <c r="B8" s="6" t="n">
        <v>1118</v>
      </c>
      <c r="C8" s="6" t="n">
        <v>0</v>
      </c>
      <c r="D8" s="6" t="n">
        <v>0</v>
      </c>
    </row>
    <row r="9">
      <c r="A9" s="4" t="inlineStr">
        <is>
          <t>Prepaid land sales</t>
        </is>
      </c>
      <c r="B9" s="6" t="n">
        <v>-1084</v>
      </c>
      <c r="C9" s="6" t="n">
        <v>0</v>
      </c>
      <c r="D9" s="6" t="n">
        <v>0</v>
      </c>
    </row>
    <row r="10">
      <c r="A10" s="4" t="inlineStr">
        <is>
          <t>Internal transfer of assets deferred</t>
        </is>
      </c>
      <c r="B10" s="6" t="n">
        <v>0</v>
      </c>
      <c r="C10" s="6" t="n">
        <v>-1815</v>
      </c>
      <c r="D10" s="6" t="n">
        <v>0</v>
      </c>
    </row>
    <row r="11">
      <c r="A11" s="4" t="inlineStr">
        <is>
          <t>Foreign income tax withholding</t>
        </is>
      </c>
      <c r="B11" s="6" t="n">
        <v>-721</v>
      </c>
      <c r="C11" s="6" t="n">
        <v>-1535</v>
      </c>
      <c r="D11" s="6" t="n">
        <v>-1848</v>
      </c>
    </row>
    <row r="12">
      <c r="A12" s="4" t="inlineStr">
        <is>
          <t>Other</t>
        </is>
      </c>
      <c r="B12" s="6" t="n">
        <v>-772</v>
      </c>
      <c r="C12" s="6" t="n">
        <v>-899</v>
      </c>
      <c r="D12" s="6" t="n">
        <v>718</v>
      </c>
    </row>
    <row r="13">
      <c r="A13" s="4" t="inlineStr">
        <is>
          <t>Income tax expense as reported for net income</t>
        </is>
      </c>
      <c r="B13" s="5" t="n">
        <v>-7009</v>
      </c>
      <c r="C13" s="5" t="n">
        <v>-12940</v>
      </c>
      <c r="D13" s="5" t="n">
        <v>-25236</v>
      </c>
    </row>
    <row r="14">
      <c r="A14" s="3" t="inlineStr">
        <is>
          <t>Effective Income Tax Rate Reconciliation, Percent [Abstract]</t>
        </is>
      </c>
    </row>
    <row r="15">
      <c r="A15" s="4" t="inlineStr">
        <is>
          <t>U.S. federal statutory income tax rate</t>
        </is>
      </c>
      <c r="B15" s="4" t="inlineStr">
        <is>
          <t>(21.00%)</t>
        </is>
      </c>
      <c r="C15" s="4" t="inlineStr">
        <is>
          <t>(21.00%)</t>
        </is>
      </c>
      <c r="D15" s="4" t="inlineStr">
        <is>
          <t>(21.00%)</t>
        </is>
      </c>
    </row>
    <row r="16">
      <c r="A16" s="4" t="inlineStr">
        <is>
          <t>U.S. and foreign REIT income</t>
        </is>
      </c>
      <c r="B16" s="4" t="inlineStr">
        <is>
          <t>45.00%</t>
        </is>
      </c>
      <c r="C16" s="4" t="inlineStr">
        <is>
          <t>24.70%</t>
        </is>
      </c>
      <c r="D16" s="4" t="inlineStr">
        <is>
          <t>23.10%</t>
        </is>
      </c>
    </row>
    <row r="17">
      <c r="A17" s="4" t="inlineStr">
        <is>
          <t>Matariki Group and Rayonier New Zealand Ltd</t>
        </is>
      </c>
      <c r="B17" s="4" t="inlineStr">
        <is>
          <t>(20.80%)</t>
        </is>
      </c>
      <c r="C17" s="4" t="inlineStr">
        <is>
          <t>(13.90%)</t>
        </is>
      </c>
      <c r="D17" s="4" t="inlineStr">
        <is>
          <t>(16.20%)</t>
        </is>
      </c>
    </row>
    <row r="18">
      <c r="A18" s="4" t="inlineStr">
        <is>
          <t>Change in valuation allowance</t>
        </is>
      </c>
      <c r="B18" s="4" t="inlineStr">
        <is>
          <t>(18.20%)</t>
        </is>
      </c>
      <c r="C18" s="4" t="inlineStr">
        <is>
          <t>(0.60%)</t>
        </is>
      </c>
      <c r="D18" s="4" t="inlineStr">
        <is>
          <t>(2.80%)</t>
        </is>
      </c>
    </row>
    <row r="19">
      <c r="A19" s="4" t="inlineStr">
        <is>
          <t>State Net Operating Loss</t>
        </is>
      </c>
      <c r="B19" s="4" t="inlineStr">
        <is>
          <t>3.00%</t>
        </is>
      </c>
      <c r="C19" s="4" t="inlineStr">
        <is>
          <t>0.00%</t>
        </is>
      </c>
      <c r="D19" s="4" t="inlineStr">
        <is>
          <t>0.00%</t>
        </is>
      </c>
    </row>
    <row r="20">
      <c r="A20" s="4" t="inlineStr">
        <is>
          <t>Prepaid land sales</t>
        </is>
      </c>
      <c r="B20" s="4" t="inlineStr">
        <is>
          <t>(2.90%)</t>
        </is>
      </c>
      <c r="C20" s="4" t="inlineStr">
        <is>
          <t>0.00%</t>
        </is>
      </c>
      <c r="D20" s="4" t="inlineStr">
        <is>
          <t>0.00%</t>
        </is>
      </c>
    </row>
    <row r="21">
      <c r="A21" s="4" t="inlineStr">
        <is>
          <t>Internal transfer of assets deferred</t>
        </is>
      </c>
      <c r="B21" s="4" t="inlineStr">
        <is>
          <t>0.00%</t>
        </is>
      </c>
      <c r="C21" s="4" t="inlineStr">
        <is>
          <t>(2.30%)</t>
        </is>
      </c>
      <c r="D21" s="4" t="inlineStr">
        <is>
          <t>0.00%</t>
        </is>
      </c>
    </row>
    <row r="22">
      <c r="A22" s="4" t="inlineStr">
        <is>
          <t>Foreign income tax withholding</t>
        </is>
      </c>
      <c r="B22" s="4" t="inlineStr">
        <is>
          <t>(2.00%)</t>
        </is>
      </c>
      <c r="C22" s="4" t="inlineStr">
        <is>
          <t>(1.90%)</t>
        </is>
      </c>
      <c r="D22" s="4" t="inlineStr">
        <is>
          <t>(1.30%)</t>
        </is>
      </c>
    </row>
    <row r="23">
      <c r="A23" s="4" t="inlineStr">
        <is>
          <t>Other</t>
        </is>
      </c>
      <c r="B23" s="4" t="inlineStr">
        <is>
          <t>(2.10%)</t>
        </is>
      </c>
      <c r="C23" s="4" t="inlineStr">
        <is>
          <t>(1.10%)</t>
        </is>
      </c>
      <c r="D23" s="4" t="inlineStr">
        <is>
          <t>0.50%</t>
        </is>
      </c>
    </row>
    <row r="24">
      <c r="A24" s="4" t="inlineStr">
        <is>
          <t>Income tax expense as reported for net income</t>
        </is>
      </c>
      <c r="B24" s="4" t="inlineStr">
        <is>
          <t>(19.00%)</t>
        </is>
      </c>
      <c r="C24" s="4" t="inlineStr">
        <is>
          <t>(16.10%)</t>
        </is>
      </c>
      <c r="D24" s="4" t="inlineStr">
        <is>
          <t>(17.7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0</t>
        </is>
      </c>
      <c r="D2" s="2" t="inlineStr">
        <is>
          <t>Dec. 31, 2019</t>
        </is>
      </c>
      <c r="E2" s="2" t="inlineStr">
        <is>
          <t>Dec. 31, 2018</t>
        </is>
      </c>
    </row>
    <row r="3">
      <c r="A3" s="4" t="inlineStr">
        <is>
          <t>Patronage refunds received, netted with interest paid</t>
        </is>
      </c>
      <c r="C3" s="5" t="n">
        <v>4700</v>
      </c>
      <c r="D3" s="5" t="n">
        <v>4000</v>
      </c>
      <c r="E3" s="5" t="n">
        <v>4100</v>
      </c>
    </row>
    <row r="4">
      <c r="A4" s="4" t="inlineStr">
        <is>
          <t>Interest share redemption</t>
        </is>
      </c>
      <c r="C4" s="6" t="n">
        <v>5100</v>
      </c>
    </row>
    <row r="5">
      <c r="A5" s="4" t="inlineStr">
        <is>
          <t>Noncontrolling interests in consolidated affiliates redemption of shares</t>
        </is>
      </c>
      <c r="B5" s="4" t="inlineStr">
        <is>
          <t>[1]</t>
        </is>
      </c>
      <c r="C5" s="6" t="n">
        <v>23290</v>
      </c>
      <c r="D5" s="6" t="n">
        <v>0</v>
      </c>
      <c r="E5" s="6" t="n">
        <v>0</v>
      </c>
    </row>
    <row r="6">
      <c r="A6" s="4" t="inlineStr">
        <is>
          <t>Rayonier Limited Partnership</t>
        </is>
      </c>
    </row>
    <row r="7">
      <c r="A7" s="4" t="inlineStr">
        <is>
          <t>Patronage refunds received, netted with interest paid</t>
        </is>
      </c>
      <c r="C7" s="6" t="n">
        <v>4700</v>
      </c>
      <c r="D7" s="6" t="n">
        <v>4000</v>
      </c>
      <c r="E7" s="6" t="n">
        <v>4100</v>
      </c>
    </row>
    <row r="8">
      <c r="A8" s="4" t="inlineStr">
        <is>
          <t>Interest share redemption</t>
        </is>
      </c>
      <c r="C8" s="6" t="n">
        <v>5100</v>
      </c>
    </row>
    <row r="9">
      <c r="A9" s="4" t="inlineStr">
        <is>
          <t>Noncontrolling interests in consolidated affiliates redemption of shares</t>
        </is>
      </c>
      <c r="B9" s="4" t="inlineStr">
        <is>
          <t>[2]</t>
        </is>
      </c>
      <c r="C9" s="5" t="n">
        <v>23290</v>
      </c>
      <c r="D9" s="5" t="n">
        <v>0</v>
      </c>
      <c r="E9" s="5" t="n">
        <v>0</v>
      </c>
    </row>
    <row r="10"/>
    <row r="11">
      <c r="A11" s="4" t="inlineStr">
        <is>
          <t>[1]</t>
        </is>
      </c>
      <c r="B11" s="4" t="inlineStr">
        <is>
          <t>Represents a capital distribution made by the New Zealand subsidiary in order to redeem certain equity interests, resulting in the recording of a noncontrolling interest share redemption of $5.1 million and a loan payable by the New Zealand subsidiary in the amount of $23.3 million. See Note 6 - Noncontroll ing Interests and Note 8 - Debt for further information.</t>
        </is>
      </c>
    </row>
    <row r="12">
      <c r="A12" s="4" t="inlineStr">
        <is>
          <t>[2]</t>
        </is>
      </c>
      <c r="B12" s="4" t="inlineStr">
        <is>
          <t>Represents a capital distribution made by the New Zealand subsidiary in order to redeem certain equity interests, resulting in the recording of a noncontrolling interest share redemption of $5.1 million and a loan payable by the New Zealand subsidiary in the amount of $23.3 million. See Note 6 - Noncontrolling Interests and Note 8 - Debt for further information.</t>
        </is>
      </c>
    </row>
  </sheetData>
  <mergeCells count="5">
    <mergeCell ref="A1:B2"/>
    <mergeCell ref="C1:E1"/>
    <mergeCell ref="A10:D10"/>
    <mergeCell ref="B11:D11"/>
    <mergeCell ref="B12:D1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Gross deferred tax assets:</t>
        </is>
      </c>
    </row>
    <row r="3">
      <c r="A3" s="4" t="inlineStr">
        <is>
          <t>Pension, postretirement and other employee benefits</t>
        </is>
      </c>
      <c r="B3" s="5" t="n">
        <v>1403</v>
      </c>
      <c r="C3" s="5" t="n">
        <v>1512</v>
      </c>
    </row>
    <row r="4">
      <c r="A4" s="4" t="inlineStr">
        <is>
          <t>New Zealand subsidiary</t>
        </is>
      </c>
      <c r="B4" s="6" t="n">
        <v>23461</v>
      </c>
      <c r="C4" s="6" t="n">
        <v>23211</v>
      </c>
    </row>
    <row r="5">
      <c r="A5" s="4" t="inlineStr">
        <is>
          <t>CBPC tax credit carry forwards</t>
        </is>
      </c>
      <c r="B5" s="6" t="n">
        <v>14555</v>
      </c>
      <c r="C5" s="6" t="n">
        <v>14555</v>
      </c>
    </row>
    <row r="6">
      <c r="A6" s="4" t="inlineStr">
        <is>
          <t>Capitalized real estate costs</t>
        </is>
      </c>
      <c r="B6" s="6" t="n">
        <v>1459</v>
      </c>
      <c r="C6" s="6" t="n">
        <v>6635</v>
      </c>
    </row>
    <row r="7">
      <c r="A7" s="4" t="inlineStr">
        <is>
          <t>U.S. TRS net operating loss</t>
        </is>
      </c>
      <c r="B7" s="6" t="n">
        <v>18363</v>
      </c>
      <c r="C7" s="6" t="n">
        <v>5410</v>
      </c>
    </row>
    <row r="8">
      <c r="A8" s="4" t="inlineStr">
        <is>
          <t>Land basis difference</t>
        </is>
      </c>
      <c r="B8" s="6" t="n">
        <v>9468</v>
      </c>
      <c r="C8" s="6" t="n">
        <v>10626</v>
      </c>
    </row>
    <row r="9">
      <c r="A9" s="4" t="inlineStr">
        <is>
          <t>Other</t>
        </is>
      </c>
      <c r="B9" s="6" t="n">
        <v>5502</v>
      </c>
      <c r="C9" s="6" t="n">
        <v>4356</v>
      </c>
    </row>
    <row r="10">
      <c r="A10" s="4" t="inlineStr">
        <is>
          <t>Total gross deferred tax assets</t>
        </is>
      </c>
      <c r="B10" s="6" t="n">
        <v>74211</v>
      </c>
      <c r="C10" s="6" t="n">
        <v>66305</v>
      </c>
    </row>
    <row r="11">
      <c r="A11" s="4" t="inlineStr">
        <is>
          <t>Less: Valuation allowance</t>
        </is>
      </c>
      <c r="B11" s="6" t="n">
        <v>-46015</v>
      </c>
      <c r="C11" s="6" t="n">
        <v>-39320</v>
      </c>
    </row>
    <row r="12">
      <c r="A12" s="4" t="inlineStr">
        <is>
          <t>Total deferred tax assets after valuation allowance</t>
        </is>
      </c>
      <c r="B12" s="6" t="n">
        <v>28196</v>
      </c>
      <c r="C12" s="6" t="n">
        <v>26985</v>
      </c>
    </row>
    <row r="13">
      <c r="A13" s="3" t="inlineStr">
        <is>
          <t>Gross deferred tax liabilities:</t>
        </is>
      </c>
    </row>
    <row r="14">
      <c r="A14" s="4" t="inlineStr">
        <is>
          <t>Accelerated depreciation</t>
        </is>
      </c>
      <c r="B14" s="6" t="n">
        <v>-38</v>
      </c>
      <c r="C14" s="6" t="n">
        <v>-23</v>
      </c>
    </row>
    <row r="15">
      <c r="A15" s="4" t="inlineStr">
        <is>
          <t>New Zealand subsidiary</t>
        </is>
      </c>
      <c r="B15" s="6" t="n">
        <v>-98245</v>
      </c>
      <c r="C15" s="6" t="n">
        <v>-87548</v>
      </c>
    </row>
    <row r="16">
      <c r="A16" s="4" t="inlineStr">
        <is>
          <t>Other</t>
        </is>
      </c>
      <c r="B16" s="6" t="n">
        <v>-4884</v>
      </c>
      <c r="C16" s="6" t="n">
        <v>-3938</v>
      </c>
    </row>
    <row r="17">
      <c r="A17" s="4" t="inlineStr">
        <is>
          <t>Total gross deferred tax liabilities</t>
        </is>
      </c>
      <c r="B17" s="6" t="n">
        <v>-103167</v>
      </c>
      <c r="C17" s="6" t="n">
        <v>-91509</v>
      </c>
    </row>
    <row r="18">
      <c r="A18" s="4" t="inlineStr">
        <is>
          <t>Net deferred tax liability reported as noncurrent</t>
        </is>
      </c>
      <c r="B18" s="5" t="n">
        <v>-74971</v>
      </c>
      <c r="C18" s="5" t="n">
        <v>-645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and Tax Credit Carryforwards (Details) - USD ($) $ in Thousands</t>
        </is>
      </c>
      <c r="B1" s="2" t="inlineStr">
        <is>
          <t>Dec. 31, 2020</t>
        </is>
      </c>
      <c r="C1" s="2" t="inlineStr">
        <is>
          <t>Dec. 31, 2019</t>
        </is>
      </c>
    </row>
    <row r="2">
      <c r="A2" s="3" t="inlineStr">
        <is>
          <t>NOL Carryforwards</t>
        </is>
      </c>
    </row>
    <row r="3">
      <c r="A3" s="4" t="inlineStr">
        <is>
          <t>Tax credit carryforwards</t>
        </is>
      </c>
      <c r="B3" s="5" t="n">
        <v>14555</v>
      </c>
      <c r="C3" s="5" t="n">
        <v>14555</v>
      </c>
    </row>
    <row r="4">
      <c r="A4" s="4" t="inlineStr">
        <is>
          <t>Foreign Tax Authority</t>
        </is>
      </c>
    </row>
    <row r="5">
      <c r="A5" s="3" t="inlineStr">
        <is>
          <t>NOL Carryforwards</t>
        </is>
      </c>
    </row>
    <row r="6">
      <c r="A6" s="4" t="inlineStr">
        <is>
          <t>Net operating loss carryforwards</t>
        </is>
      </c>
      <c r="C6" s="6" t="n">
        <v>3262</v>
      </c>
    </row>
    <row r="7">
      <c r="A7" s="4" t="inlineStr">
        <is>
          <t>State and Local Jurisdiction</t>
        </is>
      </c>
    </row>
    <row r="8">
      <c r="A8" s="3" t="inlineStr">
        <is>
          <t>NOL Carryforwards</t>
        </is>
      </c>
    </row>
    <row r="9">
      <c r="A9" s="4" t="inlineStr">
        <is>
          <t>Net operating loss carryforwards</t>
        </is>
      </c>
      <c r="B9" s="6" t="n">
        <v>2983</v>
      </c>
      <c r="C9" s="6" t="n">
        <v>1175</v>
      </c>
    </row>
    <row r="10">
      <c r="A10" s="4" t="inlineStr">
        <is>
          <t>Previous | Domestic Tax Authority</t>
        </is>
      </c>
    </row>
    <row r="11">
      <c r="A11" s="3" t="inlineStr">
        <is>
          <t>NOL Carryforwards</t>
        </is>
      </c>
    </row>
    <row r="12">
      <c r="A12" s="4" t="inlineStr">
        <is>
          <t>Net operating loss carryforwards</t>
        </is>
      </c>
      <c r="B12" s="6" t="n">
        <v>2363</v>
      </c>
      <c r="C12" s="6" t="n">
        <v>2363</v>
      </c>
    </row>
    <row r="13">
      <c r="A13" s="4" t="inlineStr">
        <is>
          <t>Post | Domestic Tax Authority</t>
        </is>
      </c>
    </row>
    <row r="14">
      <c r="A14" s="3" t="inlineStr">
        <is>
          <t>NOL Carryforwards</t>
        </is>
      </c>
    </row>
    <row r="15">
      <c r="A15" s="4" t="inlineStr">
        <is>
          <t>Net operating loss carryforwards</t>
        </is>
      </c>
      <c r="B15" s="5" t="n">
        <v>13017</v>
      </c>
      <c r="C15" s="5" t="n">
        <v>18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istics of Dividend Distributions (Details) - $ / share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otal dividends/distributions paid per common share/unit (dollars per share)</t>
        </is>
      </c>
      <c r="B4" s="7" t="n">
        <v>1.08</v>
      </c>
      <c r="C4" s="7" t="n">
        <v>1.08</v>
      </c>
      <c r="D4" s="7" t="n">
        <v>1.06</v>
      </c>
    </row>
    <row r="5">
      <c r="A5" s="4" t="inlineStr">
        <is>
          <t>Capital gain</t>
        </is>
      </c>
      <c r="B5" s="4" t="inlineStr">
        <is>
          <t>100.00%</t>
        </is>
      </c>
      <c r="C5" s="4" t="inlineStr">
        <is>
          <t>100.00%</t>
        </is>
      </c>
      <c r="D5" s="4" t="inlineStr">
        <is>
          <t>10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NVIRONMENTAL NATURAL RESOURCE DAMAGE LIABILITIES - Schedule of Environmental NRD Liabilities (Details) $ in Thousands</t>
        </is>
      </c>
      <c r="B1" s="2" t="inlineStr">
        <is>
          <t>12 Months Ended</t>
        </is>
      </c>
    </row>
    <row r="2">
      <c r="B2" s="2" t="inlineStr">
        <is>
          <t>Dec. 31, 2020USD ($)</t>
        </is>
      </c>
    </row>
    <row r="3">
      <c r="A3" s="3" t="inlineStr">
        <is>
          <t>Accrual for Environmental Loss Contingencies [Roll Forward]</t>
        </is>
      </c>
    </row>
    <row r="4">
      <c r="A4" s="4" t="inlineStr">
        <is>
          <t>Beginning balance</t>
        </is>
      </c>
      <c r="B4" s="5" t="n">
        <v>0</v>
      </c>
    </row>
    <row r="5">
      <c r="A5" s="4" t="inlineStr">
        <is>
          <t>Liabilities assumed in merger with Pope Resources</t>
        </is>
      </c>
      <c r="B5" s="6" t="n">
        <v>13003</v>
      </c>
    </row>
    <row r="6">
      <c r="A6" s="4" t="inlineStr">
        <is>
          <t>Expenditures</t>
        </is>
      </c>
      <c r="B6" s="6" t="n">
        <v>-1362</v>
      </c>
    </row>
    <row r="7">
      <c r="A7" s="4" t="inlineStr">
        <is>
          <t>Ending balance</t>
        </is>
      </c>
      <c r="B7" s="6" t="n">
        <v>11641</v>
      </c>
    </row>
    <row r="8">
      <c r="A8" s="4" t="inlineStr">
        <is>
          <t>Less: Current portion</t>
        </is>
      </c>
      <c r="B8" s="6" t="n">
        <v>1026</v>
      </c>
    </row>
    <row r="9">
      <c r="A9" s="4" t="inlineStr">
        <is>
          <t>Non-current portion at December 31, 2020</t>
        </is>
      </c>
      <c r="B9" s="5" t="n">
        <v>1061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ENVIRONMENTAL AND NATURAL RESOURCE DAMAGE LIABILITIES - Narrative (Details)</t>
        </is>
      </c>
      <c r="B1" s="2" t="inlineStr">
        <is>
          <t>12 Months Ended</t>
        </is>
      </c>
    </row>
    <row r="2">
      <c r="B2" s="2" t="inlineStr">
        <is>
          <t>Dec. 31, 2020</t>
        </is>
      </c>
    </row>
    <row r="3">
      <c r="A3" s="4" t="inlineStr">
        <is>
          <t>Minimum | Millsite Cleanup And Natural Resource Damages Restoration</t>
        </is>
      </c>
    </row>
    <row r="4">
      <c r="A4" s="3" t="inlineStr">
        <is>
          <t>Property, Plant and Equipment [Line Items]</t>
        </is>
      </c>
    </row>
    <row r="5">
      <c r="A5" s="4" t="inlineStr">
        <is>
          <t>Natural resource damages restoration monitoring term</t>
        </is>
      </c>
      <c r="B5" s="4" t="inlineStr">
        <is>
          <t>2 years</t>
        </is>
      </c>
    </row>
    <row r="6">
      <c r="A6" s="4" t="inlineStr">
        <is>
          <t>Minimum | Port Gamble Location</t>
        </is>
      </c>
    </row>
    <row r="7">
      <c r="A7" s="3" t="inlineStr">
        <is>
          <t>Property, Plant and Equipment [Line Items]</t>
        </is>
      </c>
    </row>
    <row r="8">
      <c r="A8" s="4" t="inlineStr">
        <is>
          <t>Natural resource damages restoration monitoring term</t>
        </is>
      </c>
      <c r="B8" s="4" t="inlineStr">
        <is>
          <t>10 years</t>
        </is>
      </c>
    </row>
    <row r="9">
      <c r="A9" s="4" t="inlineStr">
        <is>
          <t>Maximum | Millsite Cleanup And Natural Resource Damages Restoration</t>
        </is>
      </c>
    </row>
    <row r="10">
      <c r="A10" s="3" t="inlineStr">
        <is>
          <t>Property, Plant and Equipment [Line Items]</t>
        </is>
      </c>
    </row>
    <row r="11">
      <c r="A11" s="4" t="inlineStr">
        <is>
          <t>Natural resource damages restoration monitoring term</t>
        </is>
      </c>
      <c r="B11" s="4" t="inlineStr">
        <is>
          <t>3 years</t>
        </is>
      </c>
    </row>
    <row r="12">
      <c r="A12" s="4" t="inlineStr">
        <is>
          <t>Maximum | Port Gamble Location</t>
        </is>
      </c>
    </row>
    <row r="13">
      <c r="A13" s="3" t="inlineStr">
        <is>
          <t>Property, Plant and Equipment [Line Items]</t>
        </is>
      </c>
    </row>
    <row r="14">
      <c r="A14" s="4" t="inlineStr">
        <is>
          <t>Natural resource damages restoration monitoring term</t>
        </is>
      </c>
      <c r="B14" s="4" t="inlineStr">
        <is>
          <t>1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GUARANTEES (Details) $ in Thousands</t>
        </is>
      </c>
      <c r="B1" s="2" t="inlineStr">
        <is>
          <t>Dec. 31, 2020USD ($)</t>
        </is>
      </c>
    </row>
    <row r="2">
      <c r="A2" s="3" t="inlineStr">
        <is>
          <t>Guarantor Obligations [Line Items]</t>
        </is>
      </c>
    </row>
    <row r="3">
      <c r="A3" s="4" t="inlineStr">
        <is>
          <t>Maximum Potential Payment</t>
        </is>
      </c>
      <c r="B3" s="5" t="n">
        <v>8169</v>
      </c>
    </row>
    <row r="4">
      <c r="A4" s="4" t="inlineStr">
        <is>
          <t>Standby letters of credit</t>
        </is>
      </c>
    </row>
    <row r="5">
      <c r="A5" s="3" t="inlineStr">
        <is>
          <t>Guarantor Obligations [Line Items]</t>
        </is>
      </c>
    </row>
    <row r="6">
      <c r="A6" s="4" t="inlineStr">
        <is>
          <t>Maximum Potential Payment</t>
        </is>
      </c>
      <c r="B6" s="6" t="n">
        <v>885</v>
      </c>
    </row>
    <row r="7">
      <c r="A7" s="4" t="inlineStr">
        <is>
          <t>Surety bonds</t>
        </is>
      </c>
    </row>
    <row r="8">
      <c r="A8" s="3" t="inlineStr">
        <is>
          <t>Guarantor Obligations [Line Items]</t>
        </is>
      </c>
    </row>
    <row r="9">
      <c r="A9" s="4" t="inlineStr">
        <is>
          <t>Maximum Potential Payment</t>
        </is>
      </c>
      <c r="B9" s="5" t="n">
        <v>72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Schedule of Earnings Per Share, Basic and Diluted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29784</v>
      </c>
      <c r="C4" s="5" t="n">
        <v>67678</v>
      </c>
      <c r="D4" s="5" t="n">
        <v>117330</v>
      </c>
    </row>
    <row r="5">
      <c r="A5" s="4" t="inlineStr">
        <is>
          <t>Less: Net (income) attributable to noncontrolling interest in the Operating Partnership</t>
        </is>
      </c>
      <c r="B5" s="6" t="n">
        <v>-528</v>
      </c>
      <c r="C5" s="6" t="n">
        <v>0</v>
      </c>
      <c r="D5" s="6" t="n">
        <v>0</v>
      </c>
    </row>
    <row r="6">
      <c r="A6" s="4" t="inlineStr">
        <is>
          <t>Less: Net loss (income) attributable to noncontrolling interests in consolidated affiliates</t>
        </is>
      </c>
      <c r="B6" s="6" t="n">
        <v>7828</v>
      </c>
      <c r="C6" s="6" t="n">
        <v>-8573</v>
      </c>
      <c r="D6" s="6" t="n">
        <v>-15114</v>
      </c>
    </row>
    <row r="7">
      <c r="A7" s="4" t="inlineStr">
        <is>
          <t>Net Income attributable to Rayonier Inc.</t>
        </is>
      </c>
      <c r="B7" s="5" t="n">
        <v>37084</v>
      </c>
      <c r="C7" s="5" t="n">
        <v>59105</v>
      </c>
      <c r="D7" s="5" t="n">
        <v>102216</v>
      </c>
    </row>
    <row r="8">
      <c r="A8" s="3" t="inlineStr">
        <is>
          <t>Denominator:</t>
        </is>
      </c>
    </row>
    <row r="9">
      <c r="A9" s="4" t="inlineStr">
        <is>
          <t>Denominator for basic earnings per common share - weighted average shares (in shares)</t>
        </is>
      </c>
      <c r="B9" s="6" t="n">
        <v>133865867</v>
      </c>
      <c r="C9" s="6" t="n">
        <v>129257202</v>
      </c>
      <c r="D9" s="6" t="n">
        <v>129043627</v>
      </c>
    </row>
    <row r="10">
      <c r="A10" s="4" t="inlineStr">
        <is>
          <t>Basic earnings per common share attributable to Rayonier Inc (in dollars per share)</t>
        </is>
      </c>
      <c r="B10" s="7" t="n">
        <v>0.28</v>
      </c>
      <c r="C10" s="7" t="n">
        <v>0.46</v>
      </c>
      <c r="D10" s="7" t="n">
        <v>0.79</v>
      </c>
    </row>
    <row r="11">
      <c r="A11" s="3" t="inlineStr">
        <is>
          <t>Numerator:</t>
        </is>
      </c>
    </row>
    <row r="12">
      <c r="A12" s="4" t="inlineStr">
        <is>
          <t>Net income</t>
        </is>
      </c>
      <c r="B12" s="5" t="n">
        <v>29784</v>
      </c>
      <c r="C12" s="5" t="n">
        <v>67678</v>
      </c>
      <c r="D12" s="5" t="n">
        <v>117330</v>
      </c>
    </row>
    <row r="13">
      <c r="A13" s="4" t="inlineStr">
        <is>
          <t>Less: Net loss (income) attributable to noncontrolling interest in consolidated affiliates</t>
        </is>
      </c>
      <c r="B13" s="6" t="n">
        <v>7828</v>
      </c>
      <c r="C13" s="6" t="n">
        <v>-8573</v>
      </c>
      <c r="D13" s="6" t="n">
        <v>-15114</v>
      </c>
    </row>
    <row r="14">
      <c r="A14" s="4" t="inlineStr">
        <is>
          <t>Net income attributable to Rayonier Inc., before net income attributable to noncontrolling interests in the Operating Partnership</t>
        </is>
      </c>
      <c r="B14" s="5" t="n">
        <v>37612</v>
      </c>
      <c r="C14" s="5" t="n">
        <v>59105</v>
      </c>
      <c r="D14" s="5" t="n">
        <v>102216</v>
      </c>
    </row>
    <row r="15">
      <c r="A15" s="3" t="inlineStr">
        <is>
          <t>Denominator:</t>
        </is>
      </c>
    </row>
    <row r="16">
      <c r="A16" s="4" t="inlineStr">
        <is>
          <t>Denominator for basic earnings per common share - weighted average shares (in shares)</t>
        </is>
      </c>
      <c r="B16" s="6" t="n">
        <v>133865867</v>
      </c>
      <c r="C16" s="6" t="n">
        <v>129257202</v>
      </c>
      <c r="D16" s="6" t="n">
        <v>129043627</v>
      </c>
    </row>
    <row r="17">
      <c r="A17" s="3" t="inlineStr">
        <is>
          <t>Add: Dilutive effect of:</t>
        </is>
      </c>
    </row>
    <row r="18">
      <c r="A18" s="4" t="inlineStr">
        <is>
          <t>Stock options (in shares)</t>
        </is>
      </c>
      <c r="B18" s="6" t="n">
        <v>633</v>
      </c>
      <c r="C18" s="6" t="n">
        <v>12209</v>
      </c>
      <c r="D18" s="6" t="n">
        <v>71276</v>
      </c>
    </row>
    <row r="19">
      <c r="A19" s="4" t="inlineStr">
        <is>
          <t>Performance shares, restricted shares and restricted stock units (in shares/units)</t>
        </is>
      </c>
      <c r="B19" s="6" t="n">
        <v>198955</v>
      </c>
      <c r="C19" s="6" t="n">
        <v>328977</v>
      </c>
      <c r="D19" s="6" t="n">
        <v>575328</v>
      </c>
    </row>
    <row r="20">
      <c r="A20" s="4" t="inlineStr">
        <is>
          <t>Noncontrolling interests in Operating Partnership units (in shares)</t>
        </is>
      </c>
      <c r="B20" s="6" t="n">
        <v>2877447</v>
      </c>
      <c r="C20" s="6" t="n">
        <v>0</v>
      </c>
      <c r="D20" s="6" t="n">
        <v>0</v>
      </c>
    </row>
    <row r="21">
      <c r="A21" s="4" t="inlineStr">
        <is>
          <t>Denominator for diluted earnings per unit - adjusted weighted average units (in shares)</t>
        </is>
      </c>
      <c r="B21" s="6" t="n">
        <v>136942902</v>
      </c>
      <c r="C21" s="6" t="n">
        <v>129598388</v>
      </c>
      <c r="D21" s="6" t="n">
        <v>129690231</v>
      </c>
    </row>
    <row r="22">
      <c r="A22" s="4" t="inlineStr">
        <is>
          <t>Diluted earnings per common share attributable to Rayonier Inc (in dollars per share)</t>
        </is>
      </c>
      <c r="B22" s="7" t="n">
        <v>0.27</v>
      </c>
      <c r="C22" s="7" t="n">
        <v>0.46</v>
      </c>
      <c r="D22" s="7" t="n">
        <v>0.79</v>
      </c>
    </row>
    <row r="23">
      <c r="A23" s="4" t="inlineStr">
        <is>
          <t>Rayonier Limited Partnership</t>
        </is>
      </c>
    </row>
    <row r="24">
      <c r="A24" s="3" t="inlineStr">
        <is>
          <t>Numerator:</t>
        </is>
      </c>
    </row>
    <row r="25">
      <c r="A25" s="4" t="inlineStr">
        <is>
          <t>Net income</t>
        </is>
      </c>
      <c r="B25" s="5" t="n">
        <v>29784</v>
      </c>
      <c r="C25" s="5" t="n">
        <v>67678</v>
      </c>
      <c r="D25" s="5" t="n">
        <v>117330</v>
      </c>
    </row>
    <row r="26">
      <c r="A26" s="4" t="inlineStr">
        <is>
          <t>Less: Net loss (income) attributable to noncontrolling interests in consolidated affiliates</t>
        </is>
      </c>
      <c r="B26" s="6" t="n">
        <v>7828</v>
      </c>
      <c r="C26" s="6" t="n">
        <v>-8573</v>
      </c>
      <c r="D26" s="6" t="n">
        <v>-15114</v>
      </c>
    </row>
    <row r="27">
      <c r="A27" s="4" t="inlineStr">
        <is>
          <t>Net Income attributable to Rayonier Inc.</t>
        </is>
      </c>
      <c r="B27" s="5" t="n">
        <v>37612</v>
      </c>
      <c r="C27" s="5" t="n">
        <v>59105</v>
      </c>
      <c r="D27" s="5" t="n">
        <v>102216</v>
      </c>
    </row>
    <row r="28">
      <c r="A28" s="3" t="inlineStr">
        <is>
          <t>Denominator:</t>
        </is>
      </c>
    </row>
    <row r="29">
      <c r="A29" s="4" t="inlineStr">
        <is>
          <t>Denominator for basic earnings per unit - weighted average units (in units)</t>
        </is>
      </c>
      <c r="B29" s="6" t="n">
        <v>136743314</v>
      </c>
      <c r="C29" s="6" t="n">
        <v>129257202</v>
      </c>
      <c r="D29" s="6" t="n">
        <v>129043627</v>
      </c>
    </row>
    <row r="30">
      <c r="A30" s="4" t="inlineStr">
        <is>
          <t>Basic earnings per unit attributable to Rayonier, L.P. (in dollars per unit)</t>
        </is>
      </c>
      <c r="B30" s="7" t="n">
        <v>0.28</v>
      </c>
      <c r="C30" s="7" t="n">
        <v>0.46</v>
      </c>
      <c r="D30" s="7" t="n">
        <v>0.79</v>
      </c>
    </row>
    <row r="31">
      <c r="A31" s="3" t="inlineStr">
        <is>
          <t>Numerator:</t>
        </is>
      </c>
    </row>
    <row r="32">
      <c r="A32" s="4" t="inlineStr">
        <is>
          <t>Net income</t>
        </is>
      </c>
      <c r="B32" s="5" t="n">
        <v>29784</v>
      </c>
      <c r="C32" s="5" t="n">
        <v>67678</v>
      </c>
      <c r="D32" s="5" t="n">
        <v>117330</v>
      </c>
    </row>
    <row r="33">
      <c r="A33" s="4" t="inlineStr">
        <is>
          <t>Less: Net loss (income) attributable to noncontrolling interest in consolidated affiliates</t>
        </is>
      </c>
      <c r="B33" s="5" t="n">
        <v>7828</v>
      </c>
      <c r="C33" s="5" t="n">
        <v>-8573</v>
      </c>
      <c r="D33" s="5" t="n">
        <v>-15114</v>
      </c>
    </row>
    <row r="34">
      <c r="A34" s="3" t="inlineStr">
        <is>
          <t>Denominator:</t>
        </is>
      </c>
    </row>
    <row r="35">
      <c r="A35" s="4" t="inlineStr">
        <is>
          <t>Denominator for basic earnings per unit - weighted average units (in units)</t>
        </is>
      </c>
      <c r="B35" s="6" t="n">
        <v>136743314</v>
      </c>
      <c r="C35" s="6" t="n">
        <v>129257202</v>
      </c>
      <c r="D35" s="6" t="n">
        <v>129043627</v>
      </c>
    </row>
    <row r="36">
      <c r="A36" s="3" t="inlineStr">
        <is>
          <t>Add: Dilutive effect of:</t>
        </is>
      </c>
    </row>
    <row r="37">
      <c r="A37" s="4" t="inlineStr">
        <is>
          <t>Stock options (in shares)</t>
        </is>
      </c>
      <c r="B37" s="6" t="n">
        <v>633</v>
      </c>
      <c r="C37" s="6" t="n">
        <v>12209</v>
      </c>
      <c r="D37" s="6" t="n">
        <v>71276</v>
      </c>
    </row>
    <row r="38">
      <c r="A38" s="4" t="inlineStr">
        <is>
          <t>Performance shares, restricted shares and restricted stock units (in shares/units)</t>
        </is>
      </c>
      <c r="B38" s="6" t="n">
        <v>198955</v>
      </c>
      <c r="C38" s="6" t="n">
        <v>328977</v>
      </c>
      <c r="D38" s="6" t="n">
        <v>575328</v>
      </c>
    </row>
    <row r="39">
      <c r="A39" s="4" t="inlineStr">
        <is>
          <t>Denominator for diluted earnings per unit - adjusted weighted average units (in shares)</t>
        </is>
      </c>
      <c r="B39" s="6" t="n">
        <v>136942902</v>
      </c>
      <c r="C39" s="6" t="n">
        <v>129598388</v>
      </c>
      <c r="D39" s="6" t="n">
        <v>129690231</v>
      </c>
    </row>
    <row r="40">
      <c r="A40" s="4" t="inlineStr">
        <is>
          <t>Diluted earnings per unit attributable to Rayonier, L.P. (in dollars per unit)</t>
        </is>
      </c>
      <c r="B40" s="7" t="n">
        <v>0.27</v>
      </c>
      <c r="C40" s="7" t="n">
        <v>0.46</v>
      </c>
      <c r="D40" s="7" t="n">
        <v>0.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 excluded from computations of diluted earnings per share (in shares)</t>
        </is>
      </c>
      <c r="B4" s="6" t="n">
        <v>450551</v>
      </c>
      <c r="C4" s="6" t="n">
        <v>450681</v>
      </c>
      <c r="D4" s="6" t="n">
        <v>254282</v>
      </c>
    </row>
    <row r="5">
      <c r="A5" s="4" t="inlineStr">
        <is>
          <t>Rayonier Limited Partnership</t>
        </is>
      </c>
    </row>
    <row r="6">
      <c r="A6" s="3" t="inlineStr">
        <is>
          <t>Antidilutive Securities Excluded from Computation of Earnings Per Share [Line Items]</t>
        </is>
      </c>
    </row>
    <row r="7">
      <c r="A7" s="4" t="inlineStr">
        <is>
          <t>Anti-dilutive shares excluded from computations of diluted earnings per share (in shares)</t>
        </is>
      </c>
      <c r="B7" s="6" t="n">
        <v>450551</v>
      </c>
      <c r="C7" s="6" t="n">
        <v>450681</v>
      </c>
      <c r="D7" s="6" t="n">
        <v>25428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Narrative (Details) - USD ($) $ in Millions</t>
        </is>
      </c>
      <c r="B1" s="2" t="inlineStr">
        <is>
          <t>3 Months Ended</t>
        </is>
      </c>
      <c r="C1" s="2" t="inlineStr">
        <is>
          <t>12 Months Ended</t>
        </is>
      </c>
    </row>
    <row r="2">
      <c r="B2" s="2" t="inlineStr">
        <is>
          <t>Mar. 31, 2020</t>
        </is>
      </c>
      <c r="C2" s="2" t="inlineStr">
        <is>
          <t>Dec. 31, 2020</t>
        </is>
      </c>
    </row>
    <row r="3">
      <c r="A3" s="4" t="inlineStr">
        <is>
          <t>Treasury Lock | Derivatives Designated as Cash Flow Hedges | Designated as Hedging Instrument</t>
        </is>
      </c>
    </row>
    <row r="4">
      <c r="A4" s="3" t="inlineStr">
        <is>
          <t>Derivative [Line Items]</t>
        </is>
      </c>
    </row>
    <row r="5">
      <c r="A5" s="4" t="inlineStr">
        <is>
          <t>Designated hedged item, gain (loss) recognized in other comprehensive income</t>
        </is>
      </c>
      <c r="B5" s="9" t="n">
        <v>-20.8</v>
      </c>
    </row>
    <row r="6">
      <c r="A6" s="4" t="inlineStr">
        <is>
          <t>Interest Rate Swap Locks</t>
        </is>
      </c>
    </row>
    <row r="7">
      <c r="A7" s="3" t="inlineStr">
        <is>
          <t>Derivative [Line Items]</t>
        </is>
      </c>
    </row>
    <row r="8">
      <c r="A8" s="4" t="inlineStr">
        <is>
          <t>Amount de-designated and partially cash settled</t>
        </is>
      </c>
      <c r="C8" s="9" t="n">
        <v>11.1</v>
      </c>
    </row>
    <row r="9">
      <c r="A9" s="4" t="inlineStr">
        <is>
          <t>Interest Rate Swap Locks | Derivatives Designated as Cash Flow Hedges | Designated as Hedging Instrument</t>
        </is>
      </c>
    </row>
    <row r="10">
      <c r="A10" s="3" t="inlineStr">
        <is>
          <t>Derivative [Line Items]</t>
        </is>
      </c>
    </row>
    <row r="11">
      <c r="A11" s="4" t="inlineStr">
        <is>
          <t>Designated hedged item, gain (loss) recognized in other comprehensive income</t>
        </is>
      </c>
      <c r="C11" s="10" t="n">
        <v>-1.4</v>
      </c>
    </row>
    <row r="12">
      <c r="A12" s="4" t="inlineStr">
        <is>
          <t>Foreign currency exchange contracts | Derivatives Designated as Cash Flow Hedges | Designated as Hedging Instrument</t>
        </is>
      </c>
    </row>
    <row r="13">
      <c r="A13" s="3" t="inlineStr">
        <is>
          <t>Derivative [Line Items]</t>
        </is>
      </c>
    </row>
    <row r="14">
      <c r="A14" s="4" t="inlineStr">
        <is>
          <t>AOCI gain (loss) balance expected to be reclassified in next twelve months, net of tax</t>
        </is>
      </c>
      <c r="C14" s="9" t="n">
        <v>4.7</v>
      </c>
    </row>
    <row r="15">
      <c r="A15" s="4" t="inlineStr">
        <is>
          <t>New Zealand JV | Foreign Currency Exchange and Option Contracts, Scale 2</t>
        </is>
      </c>
    </row>
    <row r="16">
      <c r="A16" s="3" t="inlineStr">
        <is>
          <t>Derivative [Line Items]</t>
        </is>
      </c>
    </row>
    <row r="17">
      <c r="A17" s="4" t="inlineStr">
        <is>
          <t>Foreign currency cash flow hedge, period (in months)</t>
        </is>
      </c>
      <c r="C17" s="4" t="inlineStr">
        <is>
          <t>12 months</t>
        </is>
      </c>
    </row>
    <row r="18">
      <c r="A18" s="4" t="inlineStr">
        <is>
          <t>New Zealand JV | Minimum | Foreign Currency Exchange and Option Contracts, Scale 2</t>
        </is>
      </c>
    </row>
    <row r="19">
      <c r="A19" s="3" t="inlineStr">
        <is>
          <t>Derivative [Line Items]</t>
        </is>
      </c>
    </row>
    <row r="20">
      <c r="A20" s="4" t="inlineStr">
        <is>
          <t>Foreign currency exposure hedged for forecasted sales in next twelve months, percent</t>
        </is>
      </c>
      <c r="C20" s="4" t="inlineStr">
        <is>
          <t>50.00%</t>
        </is>
      </c>
    </row>
    <row r="21">
      <c r="A21" s="4" t="inlineStr">
        <is>
          <t>New Zealand JV | Minimum | Forecasted Sales and Purchases, term 2</t>
        </is>
      </c>
    </row>
    <row r="22">
      <c r="A22" s="3" t="inlineStr">
        <is>
          <t>Derivative [Line Items]</t>
        </is>
      </c>
    </row>
    <row r="23">
      <c r="A23" s="4" t="inlineStr">
        <is>
          <t>Foreign currency cash flow hedge, period (in months)</t>
        </is>
      </c>
      <c r="C23" s="4" t="inlineStr">
        <is>
          <t>12 months</t>
        </is>
      </c>
    </row>
    <row r="24">
      <c r="A24" s="4" t="inlineStr">
        <is>
          <t>New Zealand JV | Minimum | Foreign Sales and Purchases, term 3</t>
        </is>
      </c>
    </row>
    <row r="25">
      <c r="A25" s="3" t="inlineStr">
        <is>
          <t>Derivative [Line Items]</t>
        </is>
      </c>
    </row>
    <row r="26">
      <c r="A26" s="4" t="inlineStr">
        <is>
          <t>Foreign currency cash flow hedge, period (in months)</t>
        </is>
      </c>
      <c r="C26" s="4" t="inlineStr">
        <is>
          <t>18 months</t>
        </is>
      </c>
    </row>
    <row r="27">
      <c r="A27" s="4" t="inlineStr">
        <is>
          <t>New Zealand JV | Maximum | Foreign Currency Exchange and Option Contracts, Scale 2</t>
        </is>
      </c>
    </row>
    <row r="28">
      <c r="A28" s="3" t="inlineStr">
        <is>
          <t>Derivative [Line Items]</t>
        </is>
      </c>
    </row>
    <row r="29">
      <c r="A29" s="4" t="inlineStr">
        <is>
          <t>Foreign currency exposure hedged for forecasted sales in next twelve months, percent</t>
        </is>
      </c>
      <c r="C29" s="4" t="inlineStr">
        <is>
          <t>90.00%</t>
        </is>
      </c>
    </row>
    <row r="30">
      <c r="A30" s="4" t="inlineStr">
        <is>
          <t>New Zealand JV | Maximum | Forecasted Sales and Purchases, term 2</t>
        </is>
      </c>
    </row>
    <row r="31">
      <c r="A31" s="3" t="inlineStr">
        <is>
          <t>Derivative [Line Items]</t>
        </is>
      </c>
    </row>
    <row r="32">
      <c r="A32" s="4" t="inlineStr">
        <is>
          <t>Foreign currency cash flow hedge, period (in months)</t>
        </is>
      </c>
      <c r="C32" s="4" t="inlineStr">
        <is>
          <t>18 months</t>
        </is>
      </c>
    </row>
    <row r="33">
      <c r="A33" s="4" t="inlineStr">
        <is>
          <t>Foreign currency exposure hedged for forecasted sales in next 12 to 18 months, percent</t>
        </is>
      </c>
      <c r="C33" s="4" t="inlineStr">
        <is>
          <t>75.00%</t>
        </is>
      </c>
    </row>
    <row r="34">
      <c r="A34" s="4" t="inlineStr">
        <is>
          <t>New Zealand JV | Maximum | Foreign Sales and Purchases, term 3</t>
        </is>
      </c>
    </row>
    <row r="35">
      <c r="A35" s="3" t="inlineStr">
        <is>
          <t>Derivative [Line Items]</t>
        </is>
      </c>
    </row>
    <row r="36">
      <c r="A36" s="4" t="inlineStr">
        <is>
          <t>Foreign currency cash flow hedge, period (in months)</t>
        </is>
      </c>
      <c r="C36" s="4" t="inlineStr">
        <is>
          <t>48 months</t>
        </is>
      </c>
    </row>
    <row r="37">
      <c r="A37" s="4" t="inlineStr">
        <is>
          <t>Percent of forecast sales and purchases hedged for 18 to 48 months</t>
        </is>
      </c>
      <c r="C37" s="4" t="inlineStr">
        <is>
          <t>5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Interest Rate Products (Details) - USD ($)</t>
        </is>
      </c>
      <c r="B1" s="2" t="inlineStr">
        <is>
          <t>Apr. 16, 2020</t>
        </is>
      </c>
      <c r="C1" s="2" t="inlineStr">
        <is>
          <t>Dec. 31, 2020</t>
        </is>
      </c>
    </row>
    <row r="2">
      <c r="A2" s="4" t="inlineStr">
        <is>
          <t>Treasury Lock | 2020 Incremental Term Loan Facility</t>
        </is>
      </c>
    </row>
    <row r="3">
      <c r="A3" s="3" t="inlineStr">
        <is>
          <t>Derivative [Line Items]</t>
        </is>
      </c>
    </row>
    <row r="4">
      <c r="A4" s="4" t="inlineStr">
        <is>
          <t>Term of Extension</t>
        </is>
      </c>
      <c r="B4" s="4" t="inlineStr">
        <is>
          <t>5 years</t>
        </is>
      </c>
    </row>
    <row r="5">
      <c r="A5" s="4" t="inlineStr">
        <is>
          <t>Interest Rate Swap Locks | 2020 Incremental Term Loan Facility</t>
        </is>
      </c>
    </row>
    <row r="6">
      <c r="A6" s="3" t="inlineStr">
        <is>
          <t>Derivative [Line Items]</t>
        </is>
      </c>
    </row>
    <row r="7">
      <c r="A7" s="4" t="inlineStr">
        <is>
          <t>Term of Extension</t>
        </is>
      </c>
      <c r="B7" s="4" t="inlineStr">
        <is>
          <t>5 years</t>
        </is>
      </c>
    </row>
    <row r="8">
      <c r="A8" s="4" t="inlineStr">
        <is>
          <t>Derivatives Designated as Cash Flow Hedges | Designated as Hedging Instrument | August 2015</t>
        </is>
      </c>
    </row>
    <row r="9">
      <c r="A9" s="3" t="inlineStr">
        <is>
          <t>Derivative [Line Items]</t>
        </is>
      </c>
    </row>
    <row r="10">
      <c r="A10" s="4" t="inlineStr">
        <is>
          <t>Term</t>
        </is>
      </c>
      <c r="C10" s="4" t="inlineStr">
        <is>
          <t>9 years</t>
        </is>
      </c>
    </row>
    <row r="11">
      <c r="A11" s="4" t="inlineStr">
        <is>
          <t>Notional Amount</t>
        </is>
      </c>
      <c r="C11" s="5" t="n">
        <v>170000</v>
      </c>
    </row>
    <row r="12">
      <c r="A12" s="4" t="inlineStr">
        <is>
          <t>Fixed Rate of Swap</t>
        </is>
      </c>
      <c r="C12" s="4" t="inlineStr">
        <is>
          <t>2.20%</t>
        </is>
      </c>
    </row>
    <row r="13">
      <c r="A13" s="4" t="inlineStr">
        <is>
          <t>Bank Margin on Debt</t>
        </is>
      </c>
      <c r="C13" s="4" t="inlineStr">
        <is>
          <t>1.60%</t>
        </is>
      </c>
    </row>
    <row r="14">
      <c r="A14" s="4" t="inlineStr">
        <is>
          <t>Total Effective Interest Rate</t>
        </is>
      </c>
      <c r="C14" s="4" t="inlineStr">
        <is>
          <t>3.80%</t>
        </is>
      </c>
    </row>
    <row r="15">
      <c r="A15" s="4" t="inlineStr">
        <is>
          <t>Derivatives Designated as Cash Flow Hedges | Designated as Hedging Instrument | August 2015</t>
        </is>
      </c>
    </row>
    <row r="16">
      <c r="A16" s="3" t="inlineStr">
        <is>
          <t>Derivative [Line Items]</t>
        </is>
      </c>
    </row>
    <row r="17">
      <c r="A17" s="4" t="inlineStr">
        <is>
          <t>Term</t>
        </is>
      </c>
      <c r="C17" s="4" t="inlineStr">
        <is>
          <t>9 years</t>
        </is>
      </c>
    </row>
    <row r="18">
      <c r="A18" s="4" t="inlineStr">
        <is>
          <t>Notional Amount</t>
        </is>
      </c>
      <c r="C18" s="5" t="n">
        <v>180000</v>
      </c>
    </row>
    <row r="19">
      <c r="A19" s="4" t="inlineStr">
        <is>
          <t>Fixed Rate of Swap</t>
        </is>
      </c>
      <c r="C19" s="4" t="inlineStr">
        <is>
          <t>2.35%</t>
        </is>
      </c>
    </row>
    <row r="20">
      <c r="A20" s="4" t="inlineStr">
        <is>
          <t>Bank Margin on Debt</t>
        </is>
      </c>
      <c r="C20" s="4" t="inlineStr">
        <is>
          <t>1.60%</t>
        </is>
      </c>
    </row>
    <row r="21">
      <c r="A21" s="4" t="inlineStr">
        <is>
          <t>Total Effective Interest Rate</t>
        </is>
      </c>
      <c r="C21" s="4" t="inlineStr">
        <is>
          <t>3.95%</t>
        </is>
      </c>
    </row>
    <row r="22">
      <c r="A22" s="4" t="inlineStr">
        <is>
          <t>Derivatives Designated as Cash Flow Hedges | Designated as Hedging Instrument | April 2016</t>
        </is>
      </c>
    </row>
    <row r="23">
      <c r="A23" s="3" t="inlineStr">
        <is>
          <t>Derivative [Line Items]</t>
        </is>
      </c>
    </row>
    <row r="24">
      <c r="A24" s="4" t="inlineStr">
        <is>
          <t>Term</t>
        </is>
      </c>
      <c r="C24" s="4" t="inlineStr">
        <is>
          <t>10 years</t>
        </is>
      </c>
    </row>
    <row r="25">
      <c r="A25" s="4" t="inlineStr">
        <is>
          <t>Notional Amount</t>
        </is>
      </c>
      <c r="C25" s="5" t="n">
        <v>100000</v>
      </c>
    </row>
    <row r="26">
      <c r="A26" s="4" t="inlineStr">
        <is>
          <t>Fixed Rate of Swap</t>
        </is>
      </c>
      <c r="C26" s="4" t="inlineStr">
        <is>
          <t>1.60%</t>
        </is>
      </c>
    </row>
    <row r="27">
      <c r="A27" s="4" t="inlineStr">
        <is>
          <t>Bank Margin on Debt</t>
        </is>
      </c>
      <c r="C27" s="4" t="inlineStr">
        <is>
          <t>1.90%</t>
        </is>
      </c>
    </row>
    <row r="28">
      <c r="A28" s="4" t="inlineStr">
        <is>
          <t>Total Effective Interest Rate</t>
        </is>
      </c>
      <c r="C28" s="4" t="inlineStr">
        <is>
          <t>3.50%</t>
        </is>
      </c>
    </row>
    <row r="29">
      <c r="A29" s="4" t="inlineStr">
        <is>
          <t>Derivatives Designated as Cash Flow Hedges | Designated as Hedging Instrument | April 2016</t>
        </is>
      </c>
    </row>
    <row r="30">
      <c r="A30" s="3" t="inlineStr">
        <is>
          <t>Derivative [Line Items]</t>
        </is>
      </c>
    </row>
    <row r="31">
      <c r="A31" s="4" t="inlineStr">
        <is>
          <t>Term</t>
        </is>
      </c>
      <c r="C31" s="4" t="inlineStr">
        <is>
          <t>10 years</t>
        </is>
      </c>
    </row>
    <row r="32">
      <c r="A32" s="4" t="inlineStr">
        <is>
          <t>Notional Amount</t>
        </is>
      </c>
      <c r="C32" s="5" t="n">
        <v>100000</v>
      </c>
    </row>
    <row r="33">
      <c r="A33" s="4" t="inlineStr">
        <is>
          <t>Fixed Rate of Swap</t>
        </is>
      </c>
      <c r="C33" s="4" t="inlineStr">
        <is>
          <t>1.60%</t>
        </is>
      </c>
    </row>
    <row r="34">
      <c r="A34" s="4" t="inlineStr">
        <is>
          <t>Bank Margin on Debt</t>
        </is>
      </c>
      <c r="C34" s="4" t="inlineStr">
        <is>
          <t>1.90%</t>
        </is>
      </c>
    </row>
    <row r="35">
      <c r="A35" s="4" t="inlineStr">
        <is>
          <t>Total Effective Interest Rate</t>
        </is>
      </c>
      <c r="C35" s="4" t="inlineStr">
        <is>
          <t>3.50%</t>
        </is>
      </c>
    </row>
    <row r="36">
      <c r="A36" s="4" t="inlineStr">
        <is>
          <t>Derivatives Designated as Cash Flow Hedges | Designated as Hedging Instrument | July 2016</t>
        </is>
      </c>
    </row>
    <row r="37">
      <c r="A37" s="3" t="inlineStr">
        <is>
          <t>Derivative [Line Items]</t>
        </is>
      </c>
    </row>
    <row r="38">
      <c r="A38" s="4" t="inlineStr">
        <is>
          <t>Term</t>
        </is>
      </c>
      <c r="C38" s="4" t="inlineStr">
        <is>
          <t>10 years</t>
        </is>
      </c>
    </row>
    <row r="39">
      <c r="A39" s="4" t="inlineStr">
        <is>
          <t>Notional Amount</t>
        </is>
      </c>
      <c r="C39" s="5" t="n">
        <v>100000</v>
      </c>
    </row>
    <row r="40">
      <c r="A40" s="4" t="inlineStr">
        <is>
          <t>Fixed Rate of Swap</t>
        </is>
      </c>
      <c r="C40" s="4" t="inlineStr">
        <is>
          <t>1.26%</t>
        </is>
      </c>
    </row>
    <row r="41">
      <c r="A41" s="4" t="inlineStr">
        <is>
          <t>Bank Margin on Debt</t>
        </is>
      </c>
      <c r="C41" s="4" t="inlineStr">
        <is>
          <t>1.90%</t>
        </is>
      </c>
    </row>
    <row r="42">
      <c r="A42" s="4" t="inlineStr">
        <is>
          <t>Total Effective Interest Rate</t>
        </is>
      </c>
      <c r="C42" s="4" t="inlineStr">
        <is>
          <t>3.16%</t>
        </is>
      </c>
    </row>
    <row r="43">
      <c r="A43" s="4" t="inlineStr">
        <is>
          <t>Derivatives Designated as Cash Flow Hedges | Designated as Hedging Instrument | June 2020</t>
        </is>
      </c>
    </row>
    <row r="44">
      <c r="A44" s="3" t="inlineStr">
        <is>
          <t>Derivative [Line Items]</t>
        </is>
      </c>
    </row>
    <row r="45">
      <c r="A45" s="4" t="inlineStr">
        <is>
          <t>Term</t>
        </is>
      </c>
      <c r="C45" s="4" t="inlineStr">
        <is>
          <t>10 years</t>
        </is>
      </c>
    </row>
    <row r="46">
      <c r="A46" s="4" t="inlineStr">
        <is>
          <t>Notional Amount</t>
        </is>
      </c>
      <c r="C46" s="5" t="n">
        <v>250000</v>
      </c>
    </row>
    <row r="47">
      <c r="A47" s="4" t="inlineStr">
        <is>
          <t>Fixed Rate of Swap</t>
        </is>
      </c>
      <c r="C47" s="4" t="inlineStr">
        <is>
          <t>1.10%</t>
        </is>
      </c>
    </row>
    <row r="48">
      <c r="A48" s="4" t="inlineStr">
        <is>
          <t>Bank Margin on Debt</t>
        </is>
      </c>
      <c r="C48" s="4" t="inlineStr">
        <is>
          <t>1.85%</t>
        </is>
      </c>
    </row>
    <row r="49">
      <c r="A49" s="4" t="inlineStr">
        <is>
          <t>Total Effective Interest Rate</t>
        </is>
      </c>
      <c r="C49" s="4" t="inlineStr">
        <is>
          <t>2.95%</t>
        </is>
      </c>
    </row>
    <row r="50">
      <c r="A50" s="4" t="inlineStr">
        <is>
          <t>Derivatives Designated as Cash Flow Hedges | Designated as Hedging Instrument | Treasury Lock 1</t>
        </is>
      </c>
    </row>
    <row r="51">
      <c r="A51" s="3" t="inlineStr">
        <is>
          <t>Derivative [Line Items]</t>
        </is>
      </c>
    </row>
    <row r="52">
      <c r="A52" s="4" t="inlineStr">
        <is>
          <t>Term</t>
        </is>
      </c>
      <c r="C52" s="4" t="inlineStr">
        <is>
          <t>10 years</t>
        </is>
      </c>
    </row>
    <row r="53">
      <c r="A53" s="4" t="inlineStr">
        <is>
          <t>Notional Amount</t>
        </is>
      </c>
      <c r="C53" s="5" t="n">
        <v>100000</v>
      </c>
    </row>
    <row r="54">
      <c r="A54" s="4" t="inlineStr">
        <is>
          <t>Fixed Rate on Derivative</t>
        </is>
      </c>
      <c r="C54" s="4" t="inlineStr">
        <is>
          <t>1.53%</t>
        </is>
      </c>
    </row>
    <row r="55">
      <c r="A55" s="4" t="inlineStr">
        <is>
          <t>Derivatives Designated as Cash Flow Hedges | Designated as Hedging Instrument | Treasury Lock 2</t>
        </is>
      </c>
    </row>
    <row r="56">
      <c r="A56" s="3" t="inlineStr">
        <is>
          <t>Derivative [Line Items]</t>
        </is>
      </c>
    </row>
    <row r="57">
      <c r="A57" s="4" t="inlineStr">
        <is>
          <t>Term</t>
        </is>
      </c>
      <c r="C57" s="4" t="inlineStr">
        <is>
          <t>10 years</t>
        </is>
      </c>
    </row>
    <row r="58">
      <c r="A58" s="4" t="inlineStr">
        <is>
          <t>Notional Amount</t>
        </is>
      </c>
      <c r="C58" s="5" t="n">
        <v>100000</v>
      </c>
    </row>
    <row r="59">
      <c r="A59" s="4" t="inlineStr">
        <is>
          <t>Fixed Rate on Derivative</t>
        </is>
      </c>
      <c r="C59" s="4" t="inlineStr">
        <is>
          <t>1.53%</t>
        </is>
      </c>
    </row>
    <row r="60">
      <c r="A60" s="4" t="inlineStr">
        <is>
          <t>Derivatives Designated as Cash Flow Hedges | Designated as Hedging Instrument | Treasury Lock 3</t>
        </is>
      </c>
    </row>
    <row r="61">
      <c r="A61" s="3" t="inlineStr">
        <is>
          <t>Derivative [Line Items]</t>
        </is>
      </c>
    </row>
    <row r="62">
      <c r="A62" s="4" t="inlineStr">
        <is>
          <t>Term</t>
        </is>
      </c>
      <c r="C62" s="4" t="inlineStr">
        <is>
          <t>10 years</t>
        </is>
      </c>
    </row>
    <row r="63">
      <c r="A63" s="4" t="inlineStr">
        <is>
          <t>Notional Amount</t>
        </is>
      </c>
      <c r="C63" s="5" t="n">
        <v>50000</v>
      </c>
    </row>
    <row r="64">
      <c r="A64" s="4" t="inlineStr">
        <is>
          <t>Fixed Rate on Derivative</t>
        </is>
      </c>
      <c r="C64" s="4" t="inlineStr">
        <is>
          <t>1.35%</t>
        </is>
      </c>
    </row>
    <row r="65">
      <c r="A65" s="4" t="inlineStr">
        <is>
          <t>Derivatives Designated as Cash Flow Hedges | Designated as Hedging Instrument | Interest Rate Swap Lock 1</t>
        </is>
      </c>
    </row>
    <row r="66">
      <c r="A66" s="3" t="inlineStr">
        <is>
          <t>Derivative [Line Items]</t>
        </is>
      </c>
    </row>
    <row r="67">
      <c r="A67" s="4" t="inlineStr">
        <is>
          <t>Term</t>
        </is>
      </c>
      <c r="C67" s="4" t="inlineStr">
        <is>
          <t>10 years</t>
        </is>
      </c>
    </row>
    <row r="68">
      <c r="A68" s="4" t="inlineStr">
        <is>
          <t>Notional Amount</t>
        </is>
      </c>
      <c r="C68" s="5" t="n">
        <v>100000</v>
      </c>
    </row>
    <row r="69">
      <c r="A69" s="4" t="inlineStr">
        <is>
          <t>Fixed Rate on Derivative</t>
        </is>
      </c>
      <c r="C69" s="4" t="inlineStr">
        <is>
          <t>1.56%</t>
        </is>
      </c>
    </row>
    <row r="70">
      <c r="A70" s="4" t="inlineStr">
        <is>
          <t>Derivatives Designated as Cash Flow Hedges | Designated as Hedging Instrument | Interest Rate Swap Lock 2</t>
        </is>
      </c>
    </row>
    <row r="71">
      <c r="A71" s="3" t="inlineStr">
        <is>
          <t>Derivative [Line Items]</t>
        </is>
      </c>
    </row>
    <row r="72">
      <c r="A72" s="4" t="inlineStr">
        <is>
          <t>Term</t>
        </is>
      </c>
      <c r="C72" s="4" t="inlineStr">
        <is>
          <t>10 years</t>
        </is>
      </c>
    </row>
    <row r="73">
      <c r="A73" s="4" t="inlineStr">
        <is>
          <t>Notional Amount</t>
        </is>
      </c>
      <c r="C73" s="5" t="n">
        <v>100000</v>
      </c>
    </row>
    <row r="74">
      <c r="A74" s="4" t="inlineStr">
        <is>
          <t>Fixed Rate on Derivative</t>
        </is>
      </c>
      <c r="C74" s="4" t="inlineStr">
        <is>
          <t>1.59%</t>
        </is>
      </c>
    </row>
    <row r="75">
      <c r="A75" s="4" t="inlineStr">
        <is>
          <t>Derivatives Designated as Cash Flow Hedges | Designated as Hedging Instrument | Interest Rate Swap Lock 3</t>
        </is>
      </c>
    </row>
    <row r="76">
      <c r="A76" s="3" t="inlineStr">
        <is>
          <t>Derivative [Line Items]</t>
        </is>
      </c>
    </row>
    <row r="77">
      <c r="A77" s="4" t="inlineStr">
        <is>
          <t>Term</t>
        </is>
      </c>
      <c r="C77" s="4" t="inlineStr">
        <is>
          <t>10 years</t>
        </is>
      </c>
    </row>
    <row r="78">
      <c r="A78" s="4" t="inlineStr">
        <is>
          <t>Notional Amount</t>
        </is>
      </c>
      <c r="C78" s="5" t="n">
        <v>50000</v>
      </c>
    </row>
    <row r="79">
      <c r="A79" s="4" t="inlineStr">
        <is>
          <t>Fixed Rate on Derivative</t>
        </is>
      </c>
      <c r="C79" s="4" t="inlineStr">
        <is>
          <t>1.41%</t>
        </is>
      </c>
    </row>
    <row r="80">
      <c r="A80" s="4" t="inlineStr">
        <is>
          <t>Derivatives Designated as Cash Flow Hedges | Designated as Hedging Instrument | Forward-Starting Interest Rate Swap 1</t>
        </is>
      </c>
    </row>
    <row r="81">
      <c r="A81" s="3" t="inlineStr">
        <is>
          <t>Derivative [Line Items]</t>
        </is>
      </c>
    </row>
    <row r="82">
      <c r="A82" s="4" t="inlineStr">
        <is>
          <t>Term</t>
        </is>
      </c>
      <c r="C82" s="4" t="inlineStr">
        <is>
          <t>10 years</t>
        </is>
      </c>
    </row>
    <row r="83">
      <c r="A83" s="4" t="inlineStr">
        <is>
          <t>Notional Amount</t>
        </is>
      </c>
      <c r="C83" s="5" t="n">
        <v>325000</v>
      </c>
    </row>
    <row r="84">
      <c r="A84" s="4" t="inlineStr">
        <is>
          <t>Fixed Rate on Derivative</t>
        </is>
      </c>
      <c r="C84" s="4" t="inlineStr">
        <is>
          <t>1.40%</t>
        </is>
      </c>
    </row>
    <row r="85">
      <c r="A85" s="4" t="inlineStr">
        <is>
          <t>Derivatives Designated as Cash Flow Hedges | Designated as Hedging Instrument | Forward-Starting Interest Rate Swap 2</t>
        </is>
      </c>
    </row>
    <row r="86">
      <c r="A86" s="3" t="inlineStr">
        <is>
          <t>Derivative [Line Items]</t>
        </is>
      </c>
    </row>
    <row r="87">
      <c r="A87" s="4" t="inlineStr">
        <is>
          <t>Term</t>
        </is>
      </c>
      <c r="C87" s="4" t="inlineStr">
        <is>
          <t>4 years</t>
        </is>
      </c>
    </row>
    <row r="88">
      <c r="A88" s="4" t="inlineStr">
        <is>
          <t>Notional Amount</t>
        </is>
      </c>
      <c r="C88" s="5" t="n">
        <v>100000</v>
      </c>
    </row>
    <row r="89">
      <c r="A89" s="4" t="inlineStr">
        <is>
          <t>Fixed Rate on Derivative</t>
        </is>
      </c>
      <c r="C89" s="4" t="inlineStr">
        <is>
          <t>0.88%</t>
        </is>
      </c>
    </row>
    <row r="90">
      <c r="A90" s="4" t="inlineStr">
        <is>
          <t>Derivatives Designated as Cash Flow Hedges | Designated as Hedging Instrument | Forward-Starting Interest Rate Swap 3</t>
        </is>
      </c>
    </row>
    <row r="91">
      <c r="A91" s="3" t="inlineStr">
        <is>
          <t>Derivative [Line Items]</t>
        </is>
      </c>
    </row>
    <row r="92">
      <c r="A92" s="4" t="inlineStr">
        <is>
          <t>Term</t>
        </is>
      </c>
      <c r="C92" s="4" t="inlineStr">
        <is>
          <t>4 years</t>
        </is>
      </c>
    </row>
    <row r="93">
      <c r="A93" s="4" t="inlineStr">
        <is>
          <t>Notional Amount</t>
        </is>
      </c>
      <c r="C93" s="5" t="n">
        <v>50000</v>
      </c>
    </row>
    <row r="94">
      <c r="A94" s="4" t="inlineStr">
        <is>
          <t>Fixed Rate on Derivative</t>
        </is>
      </c>
      <c r="C94" s="4" t="inlineStr">
        <is>
          <t>0.7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Our consolidated financial statements have been prepared in accordance with accounting principles generally accepted in the United States of America (“U.S. GAAP”). Rayonier Inc.'s Consolidated Financial Statements include the Operating Partnership, wholly-owned subsidiaries and entities in which the Company has a controlling interest. Rayonier, L.P.'s Consolidated Financial Statements include wholly-owned subsidiaries and entities in which the Operating Partnership has a controlling interest. For additional information regarding our consolidated entities with a noncontrolling interest component, see Note 6 - Non controlling Interests for additional information. All intercompany balances and transactions are eliminated. On May 7, 2020, Rayonier Inc. contributed its 100% ownership interest in Rayonier Operating Company LLC (the “Contribution”) to Rayonier, L.P. As a result of the Contribution, which constituted the transfer of all or substantially all of Rayonier’s assets under the terms of the Indenture, dated March 5, 2012 (as supplemented and amended from time to time, the “Indenture”), between Rayonier, as issuer, the subsidiary guarantors party thereto and The Bank of New York Mellon Trust Company, N.A., as trustee, Rayonier, L.P. expressly assumed all the obligations of Rayonier under the Indenture, including obligations with respect to the outstanding $325 million in aggregate principal amount of 3.750% Senior Notes due 2022 (the “2022 Notes”) issued thereunder. On May 7, 2020, Rayonier, Rayonier, L.P., the subsidiary guarantors party thereto and the Trustee entered into the Third Supplemental Indenture, pursuant to which (1) Rayonier, L.P. succeeded to and became substituted for the Company under the Indenture and 2022 Notes and expressly assumed all the obligations of the Company under the Indenture, including obligations with respect to the 2022 Notes, and (2) Rayonier agreed to irrevocably, fully and unconditionally guarantee, jointly and severally, the obligations of Rayonier, L.P. under Indenture, including the 2022 Notes. On May 8, 2020, Rayonier, L.P. acquired Pope Resources and became the general partner of Pope Resources. The acquisition occurred pursuant to a series of mergers (the “Mergers”) provided for in Agreement and Plan of Merger, dated as of January 14, 2020, as amended by Amendment No. 1, dated as of April 1, 2020 (as amended, the “Merger Agreement”), by and among Rayonier Inc., Rayonier, L.P., Rayonier Operating Company LLC, Rayonier Operating Company Holdings, LLC, Pacific GP Merger Sub I, LLC, Pacific GP Merger Sub II, LLC, Pacific LP Merger Sub III, LLC, Pope Resources, Pope EGP, Inc. and Pope MGP, Inc. As of December 31, 2020, the Company owned a 96.9% interest in the Operating Partnership, with the remaining 3.1% interest owned by limited partners of the Operating Partnership. As the sole general partner of the Operating Partnership, Rayonier Inc. has exclusive control of the day-to-day m anagement of the Operating Partnership. The Contribution was accounted for as a change in reporting entity between entities under common control in accordance with ASC 250-10-45-21. A change in reporting entity requires retrospective application for all periods as if the Contribution had been in effect since inception of common control. As a result, the consolidated financial statements and notes thereto for Rayonier, L.P. in this combined report have been prepared as if the change in reporting entity occurred on January 1, 2018. The effect of the change in reporting entity on Rayonier, L.P.’s operating income, net income attributable to Rayonier, L.P. and per unit amounts for the twelve months ended December 31, 2020, 2019, and 2018 are presented below (in thousands, except per unit amounts): Year Ended 2020 2019 2018 Operating income — — — Net income attributable to Rayonier, L.P. (a) ($14,384) ($14,384) ($14,384) Basic earnings per unit attributable to Rayonier, L.P. ($0.11) ($0.11) ($0.11) Diluted earnings per unit attributable to Rayonier, L.P. ($0.11) ($0.11) ($0.11) (a) The effect of the change in net income attributable to Rayonier, L.P. is due to the interest expense and guarantee fees associated with the 2022 Notes. MERGER WITH POPE RESOURCES On May 8, 2020, we completed the acquisition of Pope Resources. Therefore, Pope Resources’ balance sheet and results of operations are included in our consolidated financial statements from and after the date of acquisition. See Note 2 - Merger with Pope Resources , Note 8 - Debt , and Note 21 - Charges for Integration and Restructuring for further information pertaining to the merger. As a result of the Mergers, we have revised our reportable business segments, adding one additional segment, Timber Funds. Please see Note 7 - Segment and Geographical information for more information about our revised business segments. RECLASSIFICATIONS Effective April 1, 2020, we changed the composition of our Rural and Timberland &amp; Non-Strategic Real Estate sales categories to better align with the way management internally evaluates real estate sales. The Rural category now includes all real estate sales (excluding development sales) representing a demonstrable premium above timberland value. The Timberland &amp; Non-Strategic category now includes all real estate sales representing little to no premium to timberland value. This category consists primarily of sales of property that management views as non-strategic to our long-term portfolio as well as sales of property for capital allocation purposes that do not fit the definition of a Large Disposition. All prior period amounts have been reclassified to reflect the new composition of these two sales categories. The Improved Development, Unimproved Development and Large Disposition categories remain unchanged, and this reclassification had no impact on overall segment results. See Note 3 - Revenue .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consist of cash on hand and other highly liquid investments with original maturities of three months or less. ACCOUNTS RECEIVABLE Accounts receivable are primarily amounts due to us for the sale of timber and are presented net of an allowance for doubtful accounts. INVENTORY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net realizable value and expensed to cost of sales when sold to third-party buyers. See Note 22 — Inventory for additional information. PREPAID LOGGING ROADS Costs for roads built in the Pacific Northwest and New Zealand to access particular tracts to be harvested in the upcoming 24 months to 60 months are recorded as prepaid logging roads. We charge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See Note 24 — Other Assets for additional information. PATRONAGE DIVIDENDS As a requirement of the Farm Credit Act, borrowers in the Farm Credit System are required to purchase equity in Farm Credit lenders. The equity balance primarily represents shares of Class A common stock in CoBank valued at $100 par value. CoBank equity purchases continue annually until a balance equal to 8% of our 10-year historical average loan balance at CoBank is obtained. Initially, a minimal equity purchase was made in cash upon receiving the loan proceeds. Subsequently, equity purchases are made annually through patronage dividends, of which approximately 75% is cash and 25% is equity. The stock has no cash value until retired. As our loans are paid in full, the stock is generally retired over a 10-year loan base period beginning in the year following loan payoff. Estimated cash and equity dividends are recognized as an offset to interest expense in the period earned. These estimates are calculated by applying the weighted average debt balance with each participating lender to a historical dividend rate. Changes in assumptions, as well as changes in actual experience, could cause the estimates to change. See Note 8 — Debt and Note 24 — Other Assets for additional information. DEFERRED FINANCING COSTS Deferred financing costs related to revolving debt are capitalized and amortized to interest expense over the term of the revolving debt using a method that approximates the effective interest method. See Note 24 — Other Assets for additional information on deferred financing costs related to revolving debt. See Note 8 — Debt for additional information on deferred financing costs related to term debt. CAPITALIZED SOFTWARE COSTS Software costs are capitalized and amortized over a period not exceeding five years using the straight-line method. 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We charge accumulated costs attributed to merchantable timber to depletion expense (cost of sales) at the time the timber is harvested or when the underlying timberland is sold. Upon the acquisition of timberland, we make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HBU timberland and real estate development investments expected to be sold within twelve months are recorded as inventory. See Note 9 — Higher and Better Use Timberlands and Real Estate Development Investments for additional information. REAL ESTATE DEVELOPMENT INVESTMENTS Real estate development investments include capitalized costs for targeted infrastructure improvements, such as roadways and utilities. The capitalization period relating to real estate development investments is the period in which activities necessary to ready a property for its intended use are in progress. The period begins when such activities commence, typically when we begin the site work for land already owned, and ends when the improvement is substantially complete and ready for its intended use. Determination of when construction of a project is substantially complete and ready for its intended use is subjective and requires business judgement. As such, we determine when the capitalization period begins and ends through communication with project and other managers responsible for the tracking and oversight of individual projects. We capitalize costs directly associated with development and construction of identified real estate projects, such as infrastructure, roadways, utilities, amenities and/or other improvements designed to enhance marketability and create parcels, pads and/or lots for sale. We capitalize interest based on the amount of underlying expenditures on real estate projects under development. IMPAIRMENT OF HBU TIMBERLANDS AND REAL ESTATE DEVELOPMENT INVESTMENTS We review our higher and better use timberlands and real estate development investments for potential impairment indicators whenever events or changes in circumstances indicate that the carrying amount may not be recoverable. Impairment indicators for each development project are assessed separately and include, but are not limited to, significant decreases in sales pace or average selling prices, significant increases in expected land development and construction costs, and projected losses on expected future sales. Development projects have extended life cycles that may last 20 to 40 years, or longer, and have few long-term contractual cash flows. Development periods often occur through several economic cycles. Subjective factors such as the expected timing of property development and sales, optimal development density and sales strategy impact the timing and amount of expected future cash flows and fair value. An impairment loss is recognized if the carrying amount of an asset is not recoverable and exceeds its fair value. The evaluation of anticipated cash flows is highly subjective and is based in part on assumptions regarding future economic conditions, such as construction costs and sales values that could differ materially from actual results in future periods. If impairment indicators exist and it is expected that undiscounted cash flows generated by the asset are less than its carrying amount less costs to sell, an impairment provision is recorded to write-down the carrying amount of the asset to its fair value. PROPERTY, PLANT, EQUIPMENT AND DEPRECIATION Property, plant and equipment additions are recorded at cost, including applicable freight, interest, construction and installation costs. We generally depreciate our assets, including office and transportation equipment, using the straight-line depreciation method over 3 to 25 years. Buildings and land improvements are depreciated using the straight-line method over 15 to 35 years and 5 to 30 years, respectively. Gains and losses on the sale or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LEASES At inception, we determine if an arrangement is a lease and whether that lease meets the classification criteria of a finance or operating lease. Operating leases are included in right-of-use (“ROU”) assets, other current liabilities, and long-term lease liability in the Consolidated Balance Sheets. The income generated from our commercial and residential leases in Port Gamble are accounted for in accordance with Topic 842. We recognize the total minimum lease payments provided for under the leases on a straight-line basis over the lease term. ROU assets represent our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To estimate the incremental borrowing rate, we derive the rate by applying a spread over U.S. Treasury rates with similar durations to our lease payments. Lease terms may include options to extend or terminate the lease when it is reasonably certain that we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 INVESTMENTS Investments are carried at fair value based on quoted prices in their active market with both the realized and unrealized gains and losses as well as interest and dividends reported in “Interest and other miscellaneous income, net.” Investments at December 31, 2019 consisted of marketable equity securities and none were held at December 31, 2020.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ENVIRONMENTAL REMEDIATION LIABILITIES Environmental remediation liabilities have been evaluated using a combination of methods. The liability is estimated based on amounts included in construction contracts and estimates for construction contingencies, project management, and other professional fees. See Note 13 - Environmental and Natural Resource Damages Liabilities for more information.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We compare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20; the estimated fair value of the New Zealand Timber segment exceeded its carrying value and no impairment was recorded. Except for changes in the New Zealand foreign exchange rate, there have been no adjustments to the carrying value of goodwill since the initial recognition. See Note 24 — Other Assets for additional information. FOREIGN CURRENCY TRANSLATION AND REMEASUREMENT The functional currency of our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 REDEEMABLE OPERATING PARTNERSHIP UNITS Limited partners holding Redeemable Operating Partnership Units have the right to put any and all of the units to the Operating Partnership in exchange for Rayonier registered common shares, on a one-for-one basis, or cash, at Rayonier’s option. Consequently, these Redeemable Operating Partnership Units are classified outside of permanent partners’ capital in the Operating Partnership's accompanying balance sheets and the related noncontrolling interest is classified outside of permanent equity in the accompanying balance sheets of Rayonier. The recorded value of the Redeemable Operating Partnership Units is based on the higher of 1) initial carrying amount, increased or decreased for its share of net income or loss, other comprehensive income or loss, and dividend or 2) redemption value as measured by the closing price of Rayonier common stock on the balance sheet date multiplied by the total number of Redeemable Operating Partnership Units outstanding. RELATED PARTY We follow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e No te 28 – Related Party. BUSINESS COMBINATION We account for business combinations using the acquisition method of accounting, under which all assets acquired and liabilities assumed, including amounts attributable to noncontrolling interest, are recorded at their respective fair values as of the acquisition date. The excess of the purchase price over the fair value of identifiable assets and liabilities is recorded as goodwill. The preliminary allocation of purchase price in a business combination uses significant assumptions and estimates. Critical estimates include, but are not limited to, future expected cash flows, including revenues and expenses, and applicable discount rates. While we believe our estimates and assumptions to be reasonable, they are subject to change as we obtain additional information related to those estimates during the applicable measurement periods (up to one year from the acquisition date). If the initial accounting for a business combination is incomplete by the end of the reporting period in which the combination occurs, we are required to record preliminary values in the financial statements for the items for which the accounting is incomplete. Adjustments to the preliminary recorded values, which are identified during the measurement period, are recognized in the reporting period in which the adjustments are determined. This includes any effect on earnings of changes in depletion, depreciation or amortization, or other income effects as a result of the change to the recorded value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See Note 2 – Merger with Pope Resources REVENUE RECOGNITION We recognize revenues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December 31, 2020 are primarily due to advances on stumpage contracts and unearned hunt license revenue. These performance obligations are expected to be satisfied within the next twelve months. We generally collect payment within a year of satisfying performance obligations and therefore have elected not to adjust revenues for a financing component. TIMBER SALES Revenue from the sale of timber is recognized when control passes to the buyer. We utilize two primary methods or sales channels for the sale of timber – a stumpage/standing timber model and a delivered log model. The sales method we employ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We also sell stumpage under lump-sum contracts for specified parcels where we receive cash for the full agreed value of the timber prior to harvest and control passes to the buyer upon signing the contract. We retain interest in the land, slash products and the use of the land for recreational and other purposes. Any uncut timber remaining at the end of the contract period reverts to us. Revenue is recognized for lump-sum timber sales when payment is received, the contract is signed and control passes to the buyer. A third type of stumpage sale we utilize is an agreed-volume sale, whereby revenue is recognized using the output method, as periodic physical observations are made of the percentage of acreage harvested. Under the delivered log model, we hire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 NON-TIMBER SALES Non-timber sales are primarily comprised of hunting and recreational licenses, carbon credits and other auxiliary income. Hunting and recreational license sales and any related costs are recognized ratably over the term of the agreement and included in “Sales” and “Cost of sales,” respectively. Payment is generally due upon contract execution. The New Zealand Emissions Trading Scheme (“NZ ETS”) incentivizes the lowering of greenhouse gas emissions by providing carbon credits to certain organizations that lower carbon emission. Our New Zealand segment regularly sells carbon credits and recognizes income as they are sold to other carbon emitting entities.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we act as an agent managing export services on behalf of third parties. Revenue for log agency fees are recognized net of related costs. REAL ESTATE We recognize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development real estate containing future performance obligations, revenue is recognized using the cost input method based on development costs incurred to date relative to the total development costs allocated to the contract with the customer. The aggregate amount of the transaction price allocated to unsatisfied obligations is recorded and presented in “Deferred revenue” in the Consoli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come Statement Location (Details) - USD ($) $ in Thousands</t>
        </is>
      </c>
      <c r="B1" s="2" t="inlineStr">
        <is>
          <t>12 Months Ended</t>
        </is>
      </c>
    </row>
    <row r="2">
      <c r="B2" s="2" t="inlineStr">
        <is>
          <t>Dec. 31, 2020</t>
        </is>
      </c>
      <c r="C2" s="2" t="inlineStr">
        <is>
          <t>Dec. 31, 2019</t>
        </is>
      </c>
      <c r="D2" s="2" t="inlineStr">
        <is>
          <t>Dec. 31, 2018</t>
        </is>
      </c>
    </row>
    <row r="3">
      <c r="A3" s="4" t="inlineStr">
        <is>
          <t>Derivatives designated as cash flow hedges | Foreign currency exchange contracts | Other comprehensive (loss) income | Derivatives designated as cash flow hedges</t>
        </is>
      </c>
    </row>
    <row r="4">
      <c r="A4" s="3" t="inlineStr">
        <is>
          <t>Derivative Instruments, Gain (Loss) [Line Items]</t>
        </is>
      </c>
    </row>
    <row r="5">
      <c r="A5" s="4" t="inlineStr">
        <is>
          <t>Derivatives designated as cash flow hedges</t>
        </is>
      </c>
      <c r="B5" s="5" t="n">
        <v>5376</v>
      </c>
      <c r="C5" s="5" t="n">
        <v>2211</v>
      </c>
    </row>
    <row r="6">
      <c r="A6" s="4" t="inlineStr">
        <is>
          <t>Derivatives designated as cash flow hedges</t>
        </is>
      </c>
      <c r="D6" s="5" t="n">
        <v>-4357</v>
      </c>
    </row>
    <row r="7">
      <c r="A7" s="4" t="inlineStr">
        <is>
          <t>Derivatives designated as cash flow hedges | Foreign currency exchange contracts | Other comprehensive (loss) income | Derivatives designated as a net investment hedge</t>
        </is>
      </c>
    </row>
    <row r="8">
      <c r="A8" s="3" t="inlineStr">
        <is>
          <t>Derivative Instruments, Gain (Loss) [Line Items]</t>
        </is>
      </c>
    </row>
    <row r="9">
      <c r="A9" s="4" t="inlineStr">
        <is>
          <t>Derivatives designated as cash flow hedges</t>
        </is>
      </c>
      <c r="D9" s="6" t="n">
        <v>-344</v>
      </c>
    </row>
    <row r="10">
      <c r="A10" s="4" t="inlineStr">
        <is>
          <t>Derivatives designated as a net investment hedge</t>
        </is>
      </c>
      <c r="B10" s="6" t="n">
        <v>0</v>
      </c>
      <c r="C10" s="6" t="n">
        <v>0</v>
      </c>
    </row>
    <row r="11">
      <c r="A11" s="4" t="inlineStr">
        <is>
          <t>Derivatives designated as cash flow hedges | Foreign currency option contracts | Other comprehensive (loss) income | Derivatives designated as cash flow hedges</t>
        </is>
      </c>
    </row>
    <row r="12">
      <c r="A12" s="3" t="inlineStr">
        <is>
          <t>Derivative Instruments, Gain (Loss) [Line Items]</t>
        </is>
      </c>
    </row>
    <row r="13">
      <c r="A13" s="4" t="inlineStr">
        <is>
          <t>Derivatives designated as cash flow hedges</t>
        </is>
      </c>
      <c r="B13" s="6" t="n">
        <v>1211</v>
      </c>
      <c r="C13" s="6" t="n">
        <v>159</v>
      </c>
    </row>
    <row r="14">
      <c r="A14" s="4" t="inlineStr">
        <is>
          <t>Derivatives designated as cash flow hedges</t>
        </is>
      </c>
      <c r="D14" s="6" t="n">
        <v>-180</v>
      </c>
    </row>
    <row r="15">
      <c r="A15" s="4" t="inlineStr">
        <is>
          <t>Derivatives designated as cash flow hedges | Interest rate swaps | Other comprehensive (loss) income | Derivatives designated as cash flow hedges</t>
        </is>
      </c>
    </row>
    <row r="16">
      <c r="A16" s="3" t="inlineStr">
        <is>
          <t>Derivative Instruments, Gain (Loss) [Line Items]</t>
        </is>
      </c>
    </row>
    <row r="17">
      <c r="A17" s="4" t="inlineStr">
        <is>
          <t>Derivatives designated as cash flow hedges</t>
        </is>
      </c>
      <c r="B17" s="6" t="n">
        <v>-76567</v>
      </c>
      <c r="C17" s="6" t="n">
        <v>-29893</v>
      </c>
    </row>
    <row r="18">
      <c r="A18" s="4" t="inlineStr">
        <is>
          <t>Derivatives designated as cash flow hedges</t>
        </is>
      </c>
      <c r="D18" s="6" t="n">
        <v>8745</v>
      </c>
    </row>
    <row r="19">
      <c r="A19" s="4" t="inlineStr">
        <is>
          <t>Derivatives designated as cash flow hedges | Interest rate products | Interest Expense | Derivatives designated as cash flow hedges</t>
        </is>
      </c>
    </row>
    <row r="20">
      <c r="A20" s="3" t="inlineStr">
        <is>
          <t>Derivative Instruments, Gain (Loss) [Line Items]</t>
        </is>
      </c>
    </row>
    <row r="21">
      <c r="A21" s="4" t="inlineStr">
        <is>
          <t>Derivatives designated as cash flow hedges</t>
        </is>
      </c>
      <c r="B21" s="6" t="n">
        <v>10769</v>
      </c>
      <c r="C21" s="6" t="n">
        <v>-2296</v>
      </c>
    </row>
    <row r="22">
      <c r="A22" s="4" t="inlineStr">
        <is>
          <t>Derivatives designated as cash flow hedges</t>
        </is>
      </c>
      <c r="D22" s="6" t="n">
        <v>-449</v>
      </c>
    </row>
    <row r="23">
      <c r="A23" s="4" t="inlineStr">
        <is>
          <t>Derivative not designated as a hedging instrument | Foreign currency exchange contracts | Interest and other miscellaneous income, net</t>
        </is>
      </c>
    </row>
    <row r="24">
      <c r="A24" s="3" t="inlineStr">
        <is>
          <t>Derivative Instruments, Gain (Loss) [Line Items]</t>
        </is>
      </c>
    </row>
    <row r="25">
      <c r="A25" s="4" t="inlineStr">
        <is>
          <t>Derivatives not designated as hedging instruments</t>
        </is>
      </c>
      <c r="B25" s="6" t="n">
        <v>0</v>
      </c>
      <c r="C25" s="6" t="n">
        <v>135</v>
      </c>
      <c r="D25" s="6" t="n">
        <v>2183</v>
      </c>
    </row>
    <row r="26">
      <c r="A26" s="4" t="inlineStr">
        <is>
          <t>Derivative not designated as a hedging instrument | Carbon options | Interest and other miscellaneous income, net</t>
        </is>
      </c>
    </row>
    <row r="27">
      <c r="A27" s="3" t="inlineStr">
        <is>
          <t>Derivative Instruments, Gain (Loss) [Line Items]</t>
        </is>
      </c>
    </row>
    <row r="28">
      <c r="A28" s="4" t="inlineStr">
        <is>
          <t>Derivatives not designated as hedging instruments</t>
        </is>
      </c>
      <c r="B28" s="5" t="n">
        <v>563</v>
      </c>
      <c r="C28" s="5" t="n">
        <v>-105</v>
      </c>
      <c r="D28" s="5" t="n">
        <v>-15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s (Details) - USD ($)</t>
        </is>
      </c>
      <c r="B1" s="2" t="inlineStr">
        <is>
          <t>Dec. 31, 2020</t>
        </is>
      </c>
      <c r="C1" s="2" t="inlineStr">
        <is>
          <t>Dec. 31, 2019</t>
        </is>
      </c>
    </row>
    <row r="2">
      <c r="A2" s="4" t="inlineStr">
        <is>
          <t>Derivatives designated as cash flow hedges | Derivatives designated as cash flow hedges | Foreign currency exchange contracts</t>
        </is>
      </c>
    </row>
    <row r="3">
      <c r="A3" s="3" t="inlineStr">
        <is>
          <t>Derivatives, Fair Value [Line Items]</t>
        </is>
      </c>
    </row>
    <row r="4">
      <c r="A4" s="4" t="inlineStr">
        <is>
          <t>Notional Amount</t>
        </is>
      </c>
      <c r="B4" s="5" t="n">
        <v>49000000</v>
      </c>
      <c r="C4" s="5" t="n">
        <v>56350000</v>
      </c>
    </row>
    <row r="5">
      <c r="A5" s="4" t="inlineStr">
        <is>
          <t>Derivatives designated as cash flow hedges | Derivatives designated as cash flow hedges | Foreign currency option contracts</t>
        </is>
      </c>
    </row>
    <row r="6">
      <c r="A6" s="3" t="inlineStr">
        <is>
          <t>Derivatives, Fair Value [Line Items]</t>
        </is>
      </c>
    </row>
    <row r="7">
      <c r="A7" s="4" t="inlineStr">
        <is>
          <t>Notional Amount</t>
        </is>
      </c>
      <c r="B7" s="6" t="n">
        <v>28000000</v>
      </c>
      <c r="C7" s="6" t="n">
        <v>22000000</v>
      </c>
    </row>
    <row r="8">
      <c r="A8" s="4" t="inlineStr">
        <is>
          <t>Derivatives designated as cash flow hedges | Derivatives designated as cash flow hedges | Interest rate swaps</t>
        </is>
      </c>
    </row>
    <row r="9">
      <c r="A9" s="3" t="inlineStr">
        <is>
          <t>Derivatives, Fair Value [Line Items]</t>
        </is>
      </c>
    </row>
    <row r="10">
      <c r="A10" s="4" t="inlineStr">
        <is>
          <t>Notional Amount</t>
        </is>
      </c>
      <c r="B10" s="6" t="n">
        <v>900000000</v>
      </c>
      <c r="C10" s="6" t="n">
        <v>650000000</v>
      </c>
    </row>
    <row r="11">
      <c r="A11" s="4" t="inlineStr">
        <is>
          <t>Derivatives designated as cash flow hedges | Derivatives designated as cash flow hedges | Forward-starting interest rate swaps</t>
        </is>
      </c>
    </row>
    <row r="12">
      <c r="A12" s="3" t="inlineStr">
        <is>
          <t>Derivatives, Fair Value [Line Items]</t>
        </is>
      </c>
    </row>
    <row r="13">
      <c r="A13" s="4" t="inlineStr">
        <is>
          <t>Notional Amount</t>
        </is>
      </c>
      <c r="B13" s="6" t="n">
        <v>475000</v>
      </c>
      <c r="C13" s="6" t="n">
        <v>0</v>
      </c>
    </row>
    <row r="14">
      <c r="A14" s="4" t="inlineStr">
        <is>
          <t>Derivative not designated as a hedging instrument | Carbon options</t>
        </is>
      </c>
    </row>
    <row r="15">
      <c r="A15" s="3" t="inlineStr">
        <is>
          <t>Derivatives, Fair Value [Line Items]</t>
        </is>
      </c>
    </row>
    <row r="16">
      <c r="A16" s="4" t="inlineStr">
        <is>
          <t>Notional Amount</t>
        </is>
      </c>
      <c r="B16" s="5" t="n">
        <v>0</v>
      </c>
      <c r="C16" s="5" t="n">
        <v>9592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Dec. 31, 2020</t>
        </is>
      </c>
      <c r="C1" s="2" t="inlineStr">
        <is>
          <t>Dec. 31, 2019</t>
        </is>
      </c>
    </row>
    <row r="2">
      <c r="A2" s="3" t="inlineStr">
        <is>
          <t>Derivatives, Fair Value [Line Items]</t>
        </is>
      </c>
    </row>
    <row r="3">
      <c r="A3" s="4" t="inlineStr">
        <is>
          <t>Derivative assets</t>
        </is>
      </c>
      <c r="B3" s="5" t="n">
        <v>8057</v>
      </c>
      <c r="C3" s="5" t="n">
        <v>3788</v>
      </c>
    </row>
    <row r="4">
      <c r="A4" s="4" t="inlineStr">
        <is>
          <t>Derivative liabilities</t>
        </is>
      </c>
      <c r="B4" s="6" t="n">
        <v>-64633</v>
      </c>
      <c r="C4" s="6" t="n">
        <v>-11904</v>
      </c>
    </row>
    <row r="5">
      <c r="A5" s="4" t="inlineStr">
        <is>
          <t>Other current assets</t>
        </is>
      </c>
    </row>
    <row r="6">
      <c r="A6" s="3" t="inlineStr">
        <is>
          <t>Derivatives, Fair Value [Line Items]</t>
        </is>
      </c>
    </row>
    <row r="7">
      <c r="A7" s="4" t="inlineStr">
        <is>
          <t>Derivative assets</t>
        </is>
      </c>
      <c r="B7" s="6" t="n">
        <v>6494</v>
      </c>
      <c r="C7" s="6" t="n">
        <v>575</v>
      </c>
    </row>
    <row r="8">
      <c r="A8" s="4" t="inlineStr">
        <is>
          <t>Other assets</t>
        </is>
      </c>
    </row>
    <row r="9">
      <c r="A9" s="3" t="inlineStr">
        <is>
          <t>Derivatives, Fair Value [Line Items]</t>
        </is>
      </c>
    </row>
    <row r="10">
      <c r="A10" s="4" t="inlineStr">
        <is>
          <t>Derivative assets</t>
        </is>
      </c>
      <c r="B10" s="6" t="n">
        <v>1563</v>
      </c>
      <c r="C10" s="6" t="n">
        <v>3213</v>
      </c>
    </row>
    <row r="11">
      <c r="A11" s="4" t="inlineStr">
        <is>
          <t>Other current liabilities</t>
        </is>
      </c>
    </row>
    <row r="12">
      <c r="A12" s="3" t="inlineStr">
        <is>
          <t>Derivatives, Fair Value [Line Items]</t>
        </is>
      </c>
    </row>
    <row r="13">
      <c r="A13" s="4" t="inlineStr">
        <is>
          <t>Derivative liabilities</t>
        </is>
      </c>
      <c r="B13" s="6" t="n">
        <v>-11</v>
      </c>
      <c r="C13" s="6" t="n">
        <v>-806</v>
      </c>
    </row>
    <row r="14">
      <c r="A14" s="4" t="inlineStr">
        <is>
          <t>Other non-current liabilities</t>
        </is>
      </c>
    </row>
    <row r="15">
      <c r="A15" s="3" t="inlineStr">
        <is>
          <t>Derivatives, Fair Value [Line Items]</t>
        </is>
      </c>
    </row>
    <row r="16">
      <c r="A16" s="4" t="inlineStr">
        <is>
          <t>Derivative liabilities</t>
        </is>
      </c>
      <c r="B16" s="6" t="n">
        <v>-64622</v>
      </c>
      <c r="C16" s="6" t="n">
        <v>-11098</v>
      </c>
    </row>
    <row r="17">
      <c r="A17" s="4" t="inlineStr">
        <is>
          <t>Designated as Hedging Instrument | Derivatives designated as cash flow hedges | Foreign currency exchange contracts | Other current assets</t>
        </is>
      </c>
    </row>
    <row r="18">
      <c r="A18" s="3" t="inlineStr">
        <is>
          <t>Derivatives, Fair Value [Line Items]</t>
        </is>
      </c>
    </row>
    <row r="19">
      <c r="A19" s="4" t="inlineStr">
        <is>
          <t>Derivative assets</t>
        </is>
      </c>
      <c r="B19" s="6" t="n">
        <v>4968</v>
      </c>
      <c r="C19" s="6" t="n">
        <v>424</v>
      </c>
    </row>
    <row r="20">
      <c r="A20" s="4" t="inlineStr">
        <is>
          <t>Designated as Hedging Instrument | Derivatives designated as cash flow hedges | Foreign currency exchange contracts | Other assets</t>
        </is>
      </c>
    </row>
    <row r="21">
      <c r="A21" s="3" t="inlineStr">
        <is>
          <t>Derivatives, Fair Value [Line Items]</t>
        </is>
      </c>
    </row>
    <row r="22">
      <c r="A22" s="4" t="inlineStr">
        <is>
          <t>Derivative assets</t>
        </is>
      </c>
      <c r="B22" s="6" t="n">
        <v>1050</v>
      </c>
      <c r="C22" s="6" t="n">
        <v>390</v>
      </c>
    </row>
    <row r="23">
      <c r="A23" s="4" t="inlineStr">
        <is>
          <t>Designated as Hedging Instrument | Derivatives designated as cash flow hedges | Foreign currency exchange contracts | Other current liabilities</t>
        </is>
      </c>
    </row>
    <row r="24">
      <c r="A24" s="3" t="inlineStr">
        <is>
          <t>Derivatives, Fair Value [Line Items]</t>
        </is>
      </c>
    </row>
    <row r="25">
      <c r="A25" s="4" t="inlineStr">
        <is>
          <t>Derivative liabilities</t>
        </is>
      </c>
      <c r="B25" s="6" t="n">
        <v>0</v>
      </c>
      <c r="C25" s="6" t="n">
        <v>-172</v>
      </c>
    </row>
    <row r="26">
      <c r="A26" s="4" t="inlineStr">
        <is>
          <t>Designated as Hedging Instrument | Derivatives designated as cash flow hedges | Foreign currency option contracts | Other current assets</t>
        </is>
      </c>
    </row>
    <row r="27">
      <c r="A27" s="3" t="inlineStr">
        <is>
          <t>Derivatives, Fair Value [Line Items]</t>
        </is>
      </c>
    </row>
    <row r="28">
      <c r="A28" s="4" t="inlineStr">
        <is>
          <t>Derivative assets</t>
        </is>
      </c>
      <c r="B28" s="6" t="n">
        <v>1526</v>
      </c>
      <c r="C28" s="6" t="n">
        <v>151</v>
      </c>
    </row>
    <row r="29">
      <c r="A29" s="4" t="inlineStr">
        <is>
          <t>Designated as Hedging Instrument | Derivatives designated as cash flow hedges | Foreign currency option contracts | Other assets</t>
        </is>
      </c>
    </row>
    <row r="30">
      <c r="A30" s="3" t="inlineStr">
        <is>
          <t>Derivatives, Fair Value [Line Items]</t>
        </is>
      </c>
    </row>
    <row r="31">
      <c r="A31" s="4" t="inlineStr">
        <is>
          <t>Derivative assets</t>
        </is>
      </c>
      <c r="B31" s="6" t="n">
        <v>0</v>
      </c>
      <c r="C31" s="6" t="n">
        <v>209</v>
      </c>
    </row>
    <row r="32">
      <c r="A32" s="4" t="inlineStr">
        <is>
          <t>Designated as Hedging Instrument | Derivatives designated as cash flow hedges | Foreign currency option contracts | Other current liabilities</t>
        </is>
      </c>
    </row>
    <row r="33">
      <c r="A33" s="3" t="inlineStr">
        <is>
          <t>Derivatives, Fair Value [Line Items]</t>
        </is>
      </c>
    </row>
    <row r="34">
      <c r="A34" s="4" t="inlineStr">
        <is>
          <t>Derivative liabilities</t>
        </is>
      </c>
      <c r="B34" s="6" t="n">
        <v>-11</v>
      </c>
      <c r="C34" s="6" t="n">
        <v>-27</v>
      </c>
    </row>
    <row r="35">
      <c r="A35" s="4" t="inlineStr">
        <is>
          <t>Designated as Hedging Instrument | Derivatives designated as cash flow hedges | Foreign currency option contracts | Other non-current liabilities</t>
        </is>
      </c>
    </row>
    <row r="36">
      <c r="A36" s="3" t="inlineStr">
        <is>
          <t>Derivatives, Fair Value [Line Items]</t>
        </is>
      </c>
    </row>
    <row r="37">
      <c r="A37" s="4" t="inlineStr">
        <is>
          <t>Derivative liabilities</t>
        </is>
      </c>
      <c r="B37" s="6" t="n">
        <v>0</v>
      </c>
      <c r="C37" s="6" t="n">
        <v>-30</v>
      </c>
    </row>
    <row r="38">
      <c r="A38" s="4" t="inlineStr">
        <is>
          <t>Designated as Hedging Instrument | Derivatives designated as cash flow hedges | Interest rate swaps | Other assets</t>
        </is>
      </c>
    </row>
    <row r="39">
      <c r="A39" s="3" t="inlineStr">
        <is>
          <t>Derivatives, Fair Value [Line Items]</t>
        </is>
      </c>
    </row>
    <row r="40">
      <c r="A40" s="4" t="inlineStr">
        <is>
          <t>Derivative assets</t>
        </is>
      </c>
      <c r="B40" s="6" t="n">
        <v>0</v>
      </c>
      <c r="C40" s="6" t="n">
        <v>2614</v>
      </c>
    </row>
    <row r="41">
      <c r="A41" s="4" t="inlineStr">
        <is>
          <t>Designated as Hedging Instrument | Derivatives designated as cash flow hedges | Interest rate swaps | Other non-current liabilities</t>
        </is>
      </c>
    </row>
    <row r="42">
      <c r="A42" s="3" t="inlineStr">
        <is>
          <t>Derivatives, Fair Value [Line Items]</t>
        </is>
      </c>
    </row>
    <row r="43">
      <c r="A43" s="4" t="inlineStr">
        <is>
          <t>Derivative liabilities</t>
        </is>
      </c>
      <c r="B43" s="6" t="n">
        <v>-51580</v>
      </c>
      <c r="C43" s="6" t="n">
        <v>-11068</v>
      </c>
    </row>
    <row r="44">
      <c r="A44" s="4" t="inlineStr">
        <is>
          <t>Designated as Hedging Instrument | Derivatives designated as cash flow hedges | Forward-starting interest rate swaps | Other assets</t>
        </is>
      </c>
    </row>
    <row r="45">
      <c r="A45" s="3" t="inlineStr">
        <is>
          <t>Derivatives, Fair Value [Line Items]</t>
        </is>
      </c>
    </row>
    <row r="46">
      <c r="A46" s="4" t="inlineStr">
        <is>
          <t>Derivative assets</t>
        </is>
      </c>
      <c r="B46" s="6" t="n">
        <v>513</v>
      </c>
      <c r="C46" s="6" t="n">
        <v>0</v>
      </c>
    </row>
    <row r="47">
      <c r="A47" s="4" t="inlineStr">
        <is>
          <t>Designated as Hedging Instrument | Derivatives designated as cash flow hedges | Forward-starting interest rate swaps | Other non-current liabilities</t>
        </is>
      </c>
    </row>
    <row r="48">
      <c r="A48" s="3" t="inlineStr">
        <is>
          <t>Derivatives, Fair Value [Line Items]</t>
        </is>
      </c>
    </row>
    <row r="49">
      <c r="A49" s="4" t="inlineStr">
        <is>
          <t>Derivative liabilities</t>
        </is>
      </c>
      <c r="B49" s="6" t="n">
        <v>-13042</v>
      </c>
      <c r="C49" s="6" t="n">
        <v>0</v>
      </c>
    </row>
    <row r="50">
      <c r="A50" s="4" t="inlineStr">
        <is>
          <t>Derivative not designated as a hedging instrument | Carbon options | Other current liabilities</t>
        </is>
      </c>
    </row>
    <row r="51">
      <c r="A51" s="3" t="inlineStr">
        <is>
          <t>Derivatives, Fair Value [Line Items]</t>
        </is>
      </c>
    </row>
    <row r="52">
      <c r="A52" s="4" t="inlineStr">
        <is>
          <t>Derivative liabilities</t>
        </is>
      </c>
      <c r="B52" s="5" t="n">
        <v>0</v>
      </c>
      <c r="C52" s="5" t="n">
        <v>-6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t>
        </is>
      </c>
      <c r="B1" s="2" t="inlineStr">
        <is>
          <t>Dec. 31, 2020</t>
        </is>
      </c>
      <c r="C1" s="2" t="inlineStr">
        <is>
          <t>Dec. 31, 2019</t>
        </is>
      </c>
    </row>
    <row r="2">
      <c r="A2" s="3" t="inlineStr">
        <is>
          <t>Fair Value, Assets and Liabilities Measured on Recurring and Nonrecurring Basis [Line Items]</t>
        </is>
      </c>
    </row>
    <row r="3">
      <c r="A3" s="4" t="inlineStr">
        <is>
          <t>Derivative liabilities</t>
        </is>
      </c>
      <c r="B3" s="5" t="n">
        <v>-64633000</v>
      </c>
      <c r="C3" s="5" t="n">
        <v>-11904000</v>
      </c>
    </row>
    <row r="4">
      <c r="A4" s="4" t="inlineStr">
        <is>
          <t>Carrying Amount</t>
        </is>
      </c>
      <c r="B4" s="6" t="n">
        <v>0</v>
      </c>
      <c r="C4" s="6" t="n">
        <v>10582000</v>
      </c>
    </row>
    <row r="5">
      <c r="A5" s="4" t="inlineStr">
        <is>
          <t>Excluding Timber Funds</t>
        </is>
      </c>
    </row>
    <row r="6">
      <c r="A6" s="3" t="inlineStr">
        <is>
          <t>Fair Value, Assets and Liabilities Measured on Recurring and Nonrecurring Basis [Line Items]</t>
        </is>
      </c>
    </row>
    <row r="7">
      <c r="A7" s="4" t="inlineStr">
        <is>
          <t>Current maturities of long-term debt, excluding Timber Funds</t>
        </is>
      </c>
      <c r="B7" s="6" t="n">
        <v>0</v>
      </c>
      <c r="C7" s="6" t="n">
        <v>-82000000</v>
      </c>
    </row>
    <row r="8">
      <c r="A8" s="4" t="inlineStr">
        <is>
          <t>Carrying Amount</t>
        </is>
      </c>
    </row>
    <row r="9">
      <c r="A9" s="3" t="inlineStr">
        <is>
          <t>Fair Value, Assets and Liabilities Measured on Recurring and Nonrecurring Basis [Line Items]</t>
        </is>
      </c>
    </row>
    <row r="10">
      <c r="A10" s="4" t="inlineStr">
        <is>
          <t>Restricted cash</t>
        </is>
      </c>
      <c r="B10" s="6" t="n">
        <v>2975000</v>
      </c>
      <c r="C10" s="6" t="n">
        <v>1233000</v>
      </c>
    </row>
    <row r="11">
      <c r="A11" s="4" t="inlineStr">
        <is>
          <t>Carrying Amount</t>
        </is>
      </c>
      <c r="B11" s="6" t="n">
        <v>0</v>
      </c>
      <c r="C11" s="6" t="n">
        <v>10582000</v>
      </c>
    </row>
    <row r="12">
      <c r="A12" s="4" t="inlineStr">
        <is>
          <t>Noncontrolling Interests in the Operating Partnership</t>
        </is>
      </c>
      <c r="B12" s="6" t="n">
        <v>-130121000</v>
      </c>
      <c r="C12" s="6" t="n">
        <v>0</v>
      </c>
    </row>
    <row r="13">
      <c r="A13" s="4" t="inlineStr">
        <is>
          <t>Carrying Amount | Interest rate swaps</t>
        </is>
      </c>
    </row>
    <row r="14">
      <c r="A14" s="3" t="inlineStr">
        <is>
          <t>Fair Value, Assets and Liabilities Measured on Recurring and Nonrecurring Basis [Line Items]</t>
        </is>
      </c>
    </row>
    <row r="15">
      <c r="A15" s="4" t="inlineStr">
        <is>
          <t>Interest rate swaps, liabilities</t>
        </is>
      </c>
      <c r="B15" s="6" t="n">
        <v>-51580000</v>
      </c>
      <c r="C15" s="6" t="n">
        <v>-8454000</v>
      </c>
    </row>
    <row r="16">
      <c r="A16" s="4" t="inlineStr">
        <is>
          <t>Carrying Amount | Forward-starting interest rate swaps</t>
        </is>
      </c>
    </row>
    <row r="17">
      <c r="A17" s="3" t="inlineStr">
        <is>
          <t>Fair Value, Assets and Liabilities Measured on Recurring and Nonrecurring Basis [Line Items]</t>
        </is>
      </c>
    </row>
    <row r="18">
      <c r="A18" s="4" t="inlineStr">
        <is>
          <t>Interest rate swaps, liabilities</t>
        </is>
      </c>
      <c r="B18" s="6" t="n">
        <v>-12529000</v>
      </c>
      <c r="C18" s="6" t="n">
        <v>0</v>
      </c>
    </row>
    <row r="19">
      <c r="A19" s="4" t="inlineStr">
        <is>
          <t>Carrying Amount | Realized (gain) loss on foreign currency exchange contracts</t>
        </is>
      </c>
    </row>
    <row r="20">
      <c r="A20" s="3" t="inlineStr">
        <is>
          <t>Fair Value, Assets and Liabilities Measured on Recurring and Nonrecurring Basis [Line Items]</t>
        </is>
      </c>
    </row>
    <row r="21">
      <c r="A21" s="4" t="inlineStr">
        <is>
          <t>Foreign currency contracts</t>
        </is>
      </c>
      <c r="B21" s="6" t="n">
        <v>6018000</v>
      </c>
      <c r="C21" s="6" t="n">
        <v>642000</v>
      </c>
    </row>
    <row r="22">
      <c r="A22" s="4" t="inlineStr">
        <is>
          <t>Carrying Amount | Foreign currency option contracts</t>
        </is>
      </c>
    </row>
    <row r="23">
      <c r="A23" s="3" t="inlineStr">
        <is>
          <t>Fair Value, Assets and Liabilities Measured on Recurring and Nonrecurring Basis [Line Items]</t>
        </is>
      </c>
    </row>
    <row r="24">
      <c r="A24" s="4" t="inlineStr">
        <is>
          <t>Foreign currency contracts</t>
        </is>
      </c>
      <c r="B24" s="6" t="n">
        <v>1515000</v>
      </c>
      <c r="C24" s="6" t="n">
        <v>303000</v>
      </c>
    </row>
    <row r="25">
      <c r="A25" s="4" t="inlineStr">
        <is>
          <t>Carrying Amount | Carbon options contracts</t>
        </is>
      </c>
    </row>
    <row r="26">
      <c r="A26" s="3" t="inlineStr">
        <is>
          <t>Fair Value, Assets and Liabilities Measured on Recurring and Nonrecurring Basis [Line Items]</t>
        </is>
      </c>
    </row>
    <row r="27">
      <c r="A27" s="4" t="inlineStr">
        <is>
          <t>Derivative liabilities</t>
        </is>
      </c>
      <c r="B27" s="6" t="n">
        <v>0</v>
      </c>
      <c r="C27" s="6" t="n">
        <v>-607000</v>
      </c>
    </row>
    <row r="28">
      <c r="A28" s="4" t="inlineStr">
        <is>
          <t>Carrying Amount | Excluding Timber Funds</t>
        </is>
      </c>
    </row>
    <row r="29">
      <c r="A29" s="3" t="inlineStr">
        <is>
          <t>Fair Value, Assets and Liabilities Measured on Recurring and Nonrecurring Basis [Line Items]</t>
        </is>
      </c>
    </row>
    <row r="30">
      <c r="A30" s="4" t="inlineStr">
        <is>
          <t>Cash and cash equivalents, excluding Timber Funds</t>
        </is>
      </c>
      <c r="B30" s="6" t="n">
        <v>80454000</v>
      </c>
      <c r="C30" s="6" t="n">
        <v>68735000</v>
      </c>
    </row>
    <row r="31">
      <c r="A31" s="4" t="inlineStr">
        <is>
          <t>Current maturities of long-term debt, excluding Timber Funds</t>
        </is>
      </c>
      <c r="B31" s="6" t="n">
        <v>0</v>
      </c>
      <c r="C31" s="6" t="n">
        <v>-82000000</v>
      </c>
    </row>
    <row r="32">
      <c r="A32" s="4" t="inlineStr">
        <is>
          <t>Long-term debt</t>
        </is>
      </c>
      <c r="B32" s="6" t="n">
        <v>-1300336000</v>
      </c>
      <c r="C32" s="6" t="n">
        <v>-973129000</v>
      </c>
    </row>
    <row r="33">
      <c r="A33" s="4" t="inlineStr">
        <is>
          <t>Carrying Amount | Timber Funds</t>
        </is>
      </c>
    </row>
    <row r="34">
      <c r="A34" s="3" t="inlineStr">
        <is>
          <t>Fair Value, Assets and Liabilities Measured on Recurring and Nonrecurring Basis [Line Items]</t>
        </is>
      </c>
    </row>
    <row r="35">
      <c r="A35" s="4" t="inlineStr">
        <is>
          <t>Cash and cash equivalents, excluding Timber Funds</t>
        </is>
      </c>
      <c r="B35" s="6" t="n">
        <v>4053000</v>
      </c>
      <c r="C35" s="6" t="n">
        <v>0</v>
      </c>
    </row>
    <row r="36">
      <c r="A36" s="4" t="inlineStr">
        <is>
          <t>Long-term debt</t>
        </is>
      </c>
      <c r="B36" s="6" t="n">
        <v>-60179000</v>
      </c>
      <c r="C36" s="6" t="n">
        <v>0</v>
      </c>
    </row>
    <row r="37">
      <c r="A37" s="4" t="inlineStr">
        <is>
          <t>Fair Value | Level 1</t>
        </is>
      </c>
    </row>
    <row r="38">
      <c r="A38" s="3" t="inlineStr">
        <is>
          <t>Fair Value, Assets and Liabilities Measured on Recurring and Nonrecurring Basis [Line Items]</t>
        </is>
      </c>
    </row>
    <row r="39">
      <c r="A39" s="4" t="inlineStr">
        <is>
          <t>Restricted cash</t>
        </is>
      </c>
      <c r="B39" s="6" t="n">
        <v>2975000</v>
      </c>
      <c r="C39" s="6" t="n">
        <v>1233000</v>
      </c>
    </row>
    <row r="40">
      <c r="A40" s="4" t="inlineStr">
        <is>
          <t>Carrying Amount</t>
        </is>
      </c>
      <c r="B40" s="6" t="n">
        <v>0</v>
      </c>
      <c r="C40" s="6" t="n">
        <v>10582000</v>
      </c>
    </row>
    <row r="41">
      <c r="A41" s="4" t="inlineStr">
        <is>
          <t>Noncontrolling Interests in the Operating Partnership</t>
        </is>
      </c>
      <c r="B41" s="6" t="n">
        <v>-130121000</v>
      </c>
      <c r="C41" s="6" t="n">
        <v>0</v>
      </c>
    </row>
    <row r="42">
      <c r="A42" s="4" t="inlineStr">
        <is>
          <t>Fair Value | Level 1 | Interest rate swaps</t>
        </is>
      </c>
    </row>
    <row r="43">
      <c r="A43" s="3" t="inlineStr">
        <is>
          <t>Fair Value, Assets and Liabilities Measured on Recurring and Nonrecurring Basis [Line Items]</t>
        </is>
      </c>
    </row>
    <row r="44">
      <c r="A44" s="4" t="inlineStr">
        <is>
          <t>Interest rate swaps, liabilities</t>
        </is>
      </c>
      <c r="B44" s="6" t="n">
        <v>0</v>
      </c>
      <c r="C44" s="6" t="n">
        <v>0</v>
      </c>
    </row>
    <row r="45">
      <c r="A45" s="4" t="inlineStr">
        <is>
          <t>Fair Value | Level 1 | Forward-starting interest rate swaps</t>
        </is>
      </c>
    </row>
    <row r="46">
      <c r="A46" s="3" t="inlineStr">
        <is>
          <t>Fair Value, Assets and Liabilities Measured on Recurring and Nonrecurring Basis [Line Items]</t>
        </is>
      </c>
    </row>
    <row r="47">
      <c r="A47" s="4" t="inlineStr">
        <is>
          <t>Interest rate swaps, liabilities</t>
        </is>
      </c>
      <c r="B47" s="6" t="n">
        <v>0</v>
      </c>
      <c r="C47" s="6" t="n">
        <v>0</v>
      </c>
    </row>
    <row r="48">
      <c r="A48" s="4" t="inlineStr">
        <is>
          <t>Fair Value | Level 1 | Realized (gain) loss on foreign currency exchange contracts</t>
        </is>
      </c>
    </row>
    <row r="49">
      <c r="A49" s="3" t="inlineStr">
        <is>
          <t>Fair Value, Assets and Liabilities Measured on Recurring and Nonrecurring Basis [Line Items]</t>
        </is>
      </c>
    </row>
    <row r="50">
      <c r="A50" s="4" t="inlineStr">
        <is>
          <t>Foreign currency contracts</t>
        </is>
      </c>
      <c r="B50" s="6" t="n">
        <v>0</v>
      </c>
      <c r="C50" s="6" t="n">
        <v>0</v>
      </c>
    </row>
    <row r="51">
      <c r="A51" s="4" t="inlineStr">
        <is>
          <t>Fair Value | Level 1 | Foreign currency option contracts</t>
        </is>
      </c>
    </row>
    <row r="52">
      <c r="A52" s="3" t="inlineStr">
        <is>
          <t>Fair Value, Assets and Liabilities Measured on Recurring and Nonrecurring Basis [Line Items]</t>
        </is>
      </c>
    </row>
    <row r="53">
      <c r="A53" s="4" t="inlineStr">
        <is>
          <t>Foreign currency contracts</t>
        </is>
      </c>
      <c r="B53" s="6" t="n">
        <v>0</v>
      </c>
      <c r="C53" s="6" t="n">
        <v>0</v>
      </c>
    </row>
    <row r="54">
      <c r="A54" s="4" t="inlineStr">
        <is>
          <t>Fair Value | Level 1 | Carbon options contracts</t>
        </is>
      </c>
    </row>
    <row r="55">
      <c r="A55" s="3" t="inlineStr">
        <is>
          <t>Fair Value, Assets and Liabilities Measured on Recurring and Nonrecurring Basis [Line Items]</t>
        </is>
      </c>
    </row>
    <row r="56">
      <c r="A56" s="4" t="inlineStr">
        <is>
          <t>Derivative liabilities</t>
        </is>
      </c>
      <c r="B56" s="6" t="n">
        <v>0</v>
      </c>
      <c r="C56" s="6" t="n">
        <v>0</v>
      </c>
    </row>
    <row r="57">
      <c r="A57" s="4" t="inlineStr">
        <is>
          <t>Fair Value | Level 2</t>
        </is>
      </c>
    </row>
    <row r="58">
      <c r="A58" s="3" t="inlineStr">
        <is>
          <t>Fair Value, Assets and Liabilities Measured on Recurring and Nonrecurring Basis [Line Items]</t>
        </is>
      </c>
    </row>
    <row r="59">
      <c r="A59" s="4" t="inlineStr">
        <is>
          <t>Restricted cash</t>
        </is>
      </c>
      <c r="B59" s="6" t="n">
        <v>0</v>
      </c>
      <c r="C59" s="6" t="n">
        <v>0</v>
      </c>
    </row>
    <row r="60">
      <c r="A60" s="4" t="inlineStr">
        <is>
          <t>Carrying Amount</t>
        </is>
      </c>
      <c r="B60" s="6" t="n">
        <v>0</v>
      </c>
      <c r="C60" s="6" t="n">
        <v>0</v>
      </c>
    </row>
    <row r="61">
      <c r="A61" s="4" t="inlineStr">
        <is>
          <t>Noncontrolling Interests in the Operating Partnership</t>
        </is>
      </c>
      <c r="B61" s="6" t="n">
        <v>0</v>
      </c>
      <c r="C61" s="6" t="n">
        <v>0</v>
      </c>
    </row>
    <row r="62">
      <c r="A62" s="4" t="inlineStr">
        <is>
          <t>Fair Value | Level 2 | Interest rate swaps</t>
        </is>
      </c>
    </row>
    <row r="63">
      <c r="A63" s="3" t="inlineStr">
        <is>
          <t>Fair Value, Assets and Liabilities Measured on Recurring and Nonrecurring Basis [Line Items]</t>
        </is>
      </c>
    </row>
    <row r="64">
      <c r="A64" s="4" t="inlineStr">
        <is>
          <t>Interest rate swaps, liabilities</t>
        </is>
      </c>
      <c r="B64" s="6" t="n">
        <v>-51580000</v>
      </c>
      <c r="C64" s="6" t="n">
        <v>-8454000</v>
      </c>
    </row>
    <row r="65">
      <c r="A65" s="4" t="inlineStr">
        <is>
          <t>Fair Value | Level 2 | Forward-starting interest rate swaps</t>
        </is>
      </c>
    </row>
    <row r="66">
      <c r="A66" s="3" t="inlineStr">
        <is>
          <t>Fair Value, Assets and Liabilities Measured on Recurring and Nonrecurring Basis [Line Items]</t>
        </is>
      </c>
    </row>
    <row r="67">
      <c r="A67" s="4" t="inlineStr">
        <is>
          <t>Interest rate swaps, liabilities</t>
        </is>
      </c>
      <c r="B67" s="6" t="n">
        <v>-12529000</v>
      </c>
      <c r="C67" s="6" t="n">
        <v>0</v>
      </c>
    </row>
    <row r="68">
      <c r="A68" s="4" t="inlineStr">
        <is>
          <t>Fair Value | Level 2 | Realized (gain) loss on foreign currency exchange contracts</t>
        </is>
      </c>
    </row>
    <row r="69">
      <c r="A69" s="3" t="inlineStr">
        <is>
          <t>Fair Value, Assets and Liabilities Measured on Recurring and Nonrecurring Basis [Line Items]</t>
        </is>
      </c>
    </row>
    <row r="70">
      <c r="A70" s="4" t="inlineStr">
        <is>
          <t>Foreign currency contracts</t>
        </is>
      </c>
      <c r="B70" s="6" t="n">
        <v>6018000</v>
      </c>
      <c r="C70" s="6" t="n">
        <v>642000</v>
      </c>
    </row>
    <row r="71">
      <c r="A71" s="4" t="inlineStr">
        <is>
          <t>Fair Value | Level 2 | Foreign currency option contracts</t>
        </is>
      </c>
    </row>
    <row r="72">
      <c r="A72" s="3" t="inlineStr">
        <is>
          <t>Fair Value, Assets and Liabilities Measured on Recurring and Nonrecurring Basis [Line Items]</t>
        </is>
      </c>
    </row>
    <row r="73">
      <c r="A73" s="4" t="inlineStr">
        <is>
          <t>Foreign currency contracts</t>
        </is>
      </c>
      <c r="B73" s="6" t="n">
        <v>1515000</v>
      </c>
      <c r="C73" s="6" t="n">
        <v>303000</v>
      </c>
    </row>
    <row r="74">
      <c r="A74" s="4" t="inlineStr">
        <is>
          <t>Fair Value | Level 2 | Carbon options contracts</t>
        </is>
      </c>
    </row>
    <row r="75">
      <c r="A75" s="3" t="inlineStr">
        <is>
          <t>Fair Value, Assets and Liabilities Measured on Recurring and Nonrecurring Basis [Line Items]</t>
        </is>
      </c>
    </row>
    <row r="76">
      <c r="A76" s="4" t="inlineStr">
        <is>
          <t>Derivative liabilities</t>
        </is>
      </c>
      <c r="B76" s="6" t="n">
        <v>0</v>
      </c>
      <c r="C76" s="6" t="n">
        <v>-607000</v>
      </c>
    </row>
    <row r="77">
      <c r="A77" s="4" t="inlineStr">
        <is>
          <t>Fair Value | Excluding Timber Funds | Level 1</t>
        </is>
      </c>
    </row>
    <row r="78">
      <c r="A78" s="3" t="inlineStr">
        <is>
          <t>Fair Value, Assets and Liabilities Measured on Recurring and Nonrecurring Basis [Line Items]</t>
        </is>
      </c>
    </row>
    <row r="79">
      <c r="A79" s="4" t="inlineStr">
        <is>
          <t>Cash and cash equivalents, excluding Timber Funds</t>
        </is>
      </c>
      <c r="B79" s="6" t="n">
        <v>80454000</v>
      </c>
      <c r="C79" s="6" t="n">
        <v>68735000</v>
      </c>
    </row>
    <row r="80">
      <c r="A80" s="4" t="inlineStr">
        <is>
          <t>Current maturities of long-term debt, excluding Timber Funds</t>
        </is>
      </c>
      <c r="B80" s="6" t="n">
        <v>0</v>
      </c>
      <c r="C80" s="6" t="n">
        <v>0</v>
      </c>
    </row>
    <row r="81">
      <c r="A81" s="4" t="inlineStr">
        <is>
          <t>Long-term debt</t>
        </is>
      </c>
      <c r="B81" s="6" t="n">
        <v>0</v>
      </c>
      <c r="C81" s="6" t="n">
        <v>0</v>
      </c>
    </row>
    <row r="82">
      <c r="A82" s="4" t="inlineStr">
        <is>
          <t>Fair Value | Excluding Timber Funds | Level 2</t>
        </is>
      </c>
    </row>
    <row r="83">
      <c r="A83" s="3" t="inlineStr">
        <is>
          <t>Fair Value, Assets and Liabilities Measured on Recurring and Nonrecurring Basis [Line Items]</t>
        </is>
      </c>
    </row>
    <row r="84">
      <c r="A84" s="4" t="inlineStr">
        <is>
          <t>Cash and cash equivalents, excluding Timber Funds</t>
        </is>
      </c>
      <c r="B84" s="6" t="n">
        <v>0</v>
      </c>
      <c r="C84" s="6" t="n">
        <v>0</v>
      </c>
    </row>
    <row r="85">
      <c r="A85" s="4" t="inlineStr">
        <is>
          <t>Current maturities of long-term debt, excluding Timber Funds</t>
        </is>
      </c>
      <c r="B85" s="6" t="n">
        <v>0</v>
      </c>
      <c r="C85" s="6" t="n">
        <v>-82000000</v>
      </c>
    </row>
    <row r="86">
      <c r="A86" s="4" t="inlineStr">
        <is>
          <t>Long-term debt</t>
        </is>
      </c>
      <c r="B86" s="6" t="n">
        <v>-1313631000</v>
      </c>
      <c r="C86" s="6" t="n">
        <v>-981500000</v>
      </c>
    </row>
    <row r="87">
      <c r="A87" s="4" t="inlineStr">
        <is>
          <t>Fair Value | Timber Funds | Level 1</t>
        </is>
      </c>
    </row>
    <row r="88">
      <c r="A88" s="3" t="inlineStr">
        <is>
          <t>Fair Value, Assets and Liabilities Measured on Recurring and Nonrecurring Basis [Line Items]</t>
        </is>
      </c>
    </row>
    <row r="89">
      <c r="A89" s="4" t="inlineStr">
        <is>
          <t>Cash and cash equivalents, excluding Timber Funds</t>
        </is>
      </c>
      <c r="B89" s="6" t="n">
        <v>4053000</v>
      </c>
      <c r="C89" s="6" t="n">
        <v>0</v>
      </c>
    </row>
    <row r="90">
      <c r="A90" s="4" t="inlineStr">
        <is>
          <t>Long-term debt</t>
        </is>
      </c>
      <c r="B90" s="6" t="n">
        <v>0</v>
      </c>
      <c r="C90" s="6" t="n">
        <v>0</v>
      </c>
    </row>
    <row r="91">
      <c r="A91" s="4" t="inlineStr">
        <is>
          <t>Fair Value | Timber Funds | Level 2</t>
        </is>
      </c>
    </row>
    <row r="92">
      <c r="A92" s="3" t="inlineStr">
        <is>
          <t>Fair Value, Assets and Liabilities Measured on Recurring and Nonrecurring Basis [Line Items]</t>
        </is>
      </c>
    </row>
    <row r="93">
      <c r="A93" s="4" t="inlineStr">
        <is>
          <t>Cash and cash equivalents, excluding Timber Funds</t>
        </is>
      </c>
      <c r="B93" s="6" t="n">
        <v>0</v>
      </c>
      <c r="C93" s="6" t="n">
        <v>0</v>
      </c>
    </row>
    <row r="94">
      <c r="A94" s="4" t="inlineStr">
        <is>
          <t>Long-term debt</t>
        </is>
      </c>
      <c r="B94" s="5" t="n">
        <v>-60474000</v>
      </c>
      <c r="C94"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Unrealized Gain Position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of marketable equity securities, carrying amount</t>
        </is>
      </c>
      <c r="B4" s="5" t="n">
        <v>0</v>
      </c>
      <c r="C4" s="5" t="n">
        <v>10582000</v>
      </c>
    </row>
    <row r="5">
      <c r="A5" s="4" t="inlineStr">
        <is>
          <t>Fair value of marketable securities, less then 12 months</t>
        </is>
      </c>
      <c r="B5" s="6" t="n">
        <v>0</v>
      </c>
      <c r="C5" s="6" t="n">
        <v>10582000</v>
      </c>
    </row>
    <row r="6">
      <c r="A6" s="4" t="inlineStr">
        <is>
          <t>Fair value of marketable securities, 12 months or greater</t>
        </is>
      </c>
      <c r="B6" s="6" t="n">
        <v>0</v>
      </c>
      <c r="C6" s="6" t="n">
        <v>0</v>
      </c>
    </row>
    <row r="7">
      <c r="A7" s="4" t="inlineStr">
        <is>
          <t>Fair value of marketable securities, total</t>
        </is>
      </c>
      <c r="B7" s="6" t="n">
        <v>0</v>
      </c>
      <c r="C7" s="6" t="n">
        <v>10582000</v>
      </c>
    </row>
    <row r="8">
      <c r="A8" s="4" t="inlineStr">
        <is>
          <t>Unrealized gains, carrying amount</t>
        </is>
      </c>
      <c r="B8" s="6" t="n">
        <v>0</v>
      </c>
      <c r="C8" s="6" t="n">
        <v>0</v>
      </c>
    </row>
    <row r="9">
      <c r="A9" s="4" t="inlineStr">
        <is>
          <t>Unrealized gains, less than 12 months</t>
        </is>
      </c>
      <c r="B9" s="6" t="n">
        <v>0</v>
      </c>
      <c r="C9" s="6" t="n">
        <v>3043000</v>
      </c>
    </row>
    <row r="10">
      <c r="A10" s="4" t="inlineStr">
        <is>
          <t>Unrealized gains, 12 months or greater</t>
        </is>
      </c>
      <c r="B10" s="6" t="n">
        <v>0</v>
      </c>
      <c r="C10" s="6" t="n">
        <v>0</v>
      </c>
    </row>
    <row r="11">
      <c r="A11" s="4" t="inlineStr">
        <is>
          <t>Unrealized gains, total</t>
        </is>
      </c>
      <c r="B11" s="5" t="n">
        <v>0</v>
      </c>
      <c r="C11" s="5" t="n">
        <v>3043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33" customWidth="1" min="2" max="2"/>
    <col width="21" customWidth="1" min="3" max="3"/>
    <col width="21" customWidth="1" min="4" max="4"/>
  </cols>
  <sheetData>
    <row r="1">
      <c r="A1" s="1" t="inlineStr">
        <is>
          <t>EMPLOYEE BENEFIT PLANS - Narrative (Details)</t>
        </is>
      </c>
      <c r="B1" s="2" t="inlineStr">
        <is>
          <t>12 Months Ended</t>
        </is>
      </c>
    </row>
    <row r="2">
      <c r="B2" s="2" t="inlineStr">
        <is>
          <t>Dec. 31, 2020USD ($)pension_plan</t>
        </is>
      </c>
      <c r="C2" s="2" t="inlineStr">
        <is>
          <t>Dec. 31, 2019USD ($)</t>
        </is>
      </c>
      <c r="D2" s="2" t="inlineStr">
        <is>
          <t>Dec. 31, 2018USD ($)</t>
        </is>
      </c>
    </row>
    <row r="3">
      <c r="A3" s="3" t="inlineStr">
        <is>
          <t>Defined Benefit Plan Disclosure [Line Items]</t>
        </is>
      </c>
    </row>
    <row r="4">
      <c r="A4" s="4" t="inlineStr">
        <is>
          <t>Number of qualified defined benefit plans | pension_plan</t>
        </is>
      </c>
      <c r="B4" s="6" t="n">
        <v>1</v>
      </c>
    </row>
    <row r="5">
      <c r="A5" s="4" t="inlineStr">
        <is>
          <t>Pension contribution requirements in next fiscal year</t>
        </is>
      </c>
      <c r="B5" s="5" t="n">
        <v>0</v>
      </c>
    </row>
    <row r="6">
      <c r="A6" s="4" t="inlineStr">
        <is>
          <t>Cost recognized</t>
        </is>
      </c>
      <c r="B6" s="6" t="n">
        <v>1100000</v>
      </c>
      <c r="C6" s="5" t="n">
        <v>1000000</v>
      </c>
      <c r="D6" s="5" t="n">
        <v>900000</v>
      </c>
    </row>
    <row r="7">
      <c r="A7" s="4" t="inlineStr">
        <is>
          <t>Amount of employer and related party securities included in plan assets</t>
        </is>
      </c>
      <c r="B7" s="6" t="n">
        <v>8500000</v>
      </c>
      <c r="C7" s="6" t="n">
        <v>10600000</v>
      </c>
    </row>
    <row r="8">
      <c r="A8" s="4" t="inlineStr">
        <is>
          <t>Contributions for 401k plan enhancement</t>
        </is>
      </c>
      <c r="B8" s="5" t="n">
        <v>1000000</v>
      </c>
      <c r="C8" s="5" t="n">
        <v>900000</v>
      </c>
      <c r="D8" s="5" t="n">
        <v>800000</v>
      </c>
    </row>
    <row r="9">
      <c r="A9" s="4" t="inlineStr">
        <is>
          <t>Pension Benefits</t>
        </is>
      </c>
    </row>
    <row r="10">
      <c r="A10" s="3" t="inlineStr">
        <is>
          <t>Defined Benefit Plan Disclosure [Line Items]</t>
        </is>
      </c>
    </row>
    <row r="11">
      <c r="A11" s="4" t="inlineStr">
        <is>
          <t>Increase (decrease) in discount rate</t>
        </is>
      </c>
      <c r="B11" s="4" t="inlineStr">
        <is>
          <t>(0.80%)</t>
        </is>
      </c>
    </row>
    <row r="12">
      <c r="A12" s="4" t="inlineStr">
        <is>
          <t>Increase (decrease) to net losses from discount rate</t>
        </is>
      </c>
      <c r="B12" s="5" t="n">
        <v>-11200000</v>
      </c>
    </row>
    <row r="13">
      <c r="A13" s="4" t="inlineStr">
        <is>
          <t>Increase (decrease) from demographic experience</t>
        </is>
      </c>
      <c r="B13" s="6" t="n">
        <v>-400000</v>
      </c>
    </row>
    <row r="14">
      <c r="A14" s="4" t="inlineStr">
        <is>
          <t>Recognized (loss) from return on plan assest</t>
        </is>
      </c>
      <c r="B14" s="6" t="n">
        <v>9300000</v>
      </c>
    </row>
    <row r="15">
      <c r="A15" s="4" t="inlineStr">
        <is>
          <t>Recognized (loss) from mortality rate</t>
        </is>
      </c>
      <c r="B15" s="5" t="n">
        <v>700000</v>
      </c>
    </row>
    <row r="16">
      <c r="A16" s="4" t="inlineStr">
        <is>
          <t>Discount rate</t>
        </is>
      </c>
      <c r="B16" s="4" t="inlineStr">
        <is>
          <t>2.26%</t>
        </is>
      </c>
      <c r="C16" s="4" t="inlineStr">
        <is>
          <t>3.06%</t>
        </is>
      </c>
      <c r="D16" s="4" t="inlineStr">
        <is>
          <t>4.11%</t>
        </is>
      </c>
    </row>
    <row r="17">
      <c r="A17" s="4" t="inlineStr">
        <is>
          <t>Expected long-term return on plan assets</t>
        </is>
      </c>
      <c r="B17" s="4" t="inlineStr">
        <is>
          <t>5.72%</t>
        </is>
      </c>
      <c r="C17" s="4" t="inlineStr">
        <is>
          <t>5.72%</t>
        </is>
      </c>
      <c r="D17" s="4" t="inlineStr">
        <is>
          <t>7.17%</t>
        </is>
      </c>
    </row>
    <row r="18">
      <c r="A18" s="4" t="inlineStr">
        <is>
          <t>Percentage of  Plan Assets</t>
        </is>
      </c>
      <c r="B18" s="4" t="inlineStr">
        <is>
          <t>100.00%</t>
        </is>
      </c>
      <c r="C18" s="4" t="inlineStr">
        <is>
          <t>100.00%</t>
        </is>
      </c>
    </row>
    <row r="19">
      <c r="A19" s="4" t="inlineStr">
        <is>
          <t>Pension Benefits | Maximum | Defined Benefit Plan, Equity Securities [Member]</t>
        </is>
      </c>
    </row>
    <row r="20">
      <c r="A20" s="3" t="inlineStr">
        <is>
          <t>Defined Benefit Plan Disclosure [Line Items]</t>
        </is>
      </c>
    </row>
    <row r="21">
      <c r="A21" s="4" t="inlineStr">
        <is>
          <t>Percentage of  Plan Assets</t>
        </is>
      </c>
      <c r="B21" s="4" t="inlineStr">
        <is>
          <t>80.00%</t>
        </is>
      </c>
    </row>
    <row r="22">
      <c r="A22" s="4" t="inlineStr">
        <is>
          <t>Postretirement</t>
        </is>
      </c>
    </row>
    <row r="23">
      <c r="A23" s="3" t="inlineStr">
        <is>
          <t>Defined Benefit Plan Disclosure [Line Items]</t>
        </is>
      </c>
    </row>
    <row r="24">
      <c r="A24" s="4" t="inlineStr">
        <is>
          <t>Increase (decrease) in discount rate</t>
        </is>
      </c>
      <c r="B24" s="4" t="inlineStr">
        <is>
          <t>(0.74%)</t>
        </is>
      </c>
    </row>
    <row r="25">
      <c r="A25" s="4" t="inlineStr">
        <is>
          <t>Increase (decrease) to net losses from discount rate</t>
        </is>
      </c>
      <c r="B25" s="5" t="n">
        <v>-200000</v>
      </c>
    </row>
    <row r="26">
      <c r="A26" s="4" t="inlineStr">
        <is>
          <t>Discount rate</t>
        </is>
      </c>
      <c r="B26" s="4" t="inlineStr">
        <is>
          <t>2.42%</t>
        </is>
      </c>
      <c r="C26" s="4" t="inlineStr">
        <is>
          <t>3.16%</t>
        </is>
      </c>
      <c r="D26" s="4" t="inlineStr">
        <is>
          <t>4.18%</t>
        </is>
      </c>
    </row>
    <row r="27">
      <c r="A27" s="4" t="inlineStr">
        <is>
          <t>Expected long-term return on plan assets</t>
        </is>
      </c>
      <c r="B27" s="4" t="inlineStr">
        <is>
          <t>0.00%</t>
        </is>
      </c>
      <c r="C27" s="4" t="inlineStr">
        <is>
          <t>0.00%</t>
        </is>
      </c>
      <c r="D27" s="4" t="inlineStr">
        <is>
          <t>0.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BO and Assets and Reconciliations (Details) - USD ($) $ in Thousands</t>
        </is>
      </c>
      <c r="B1" s="2" t="inlineStr">
        <is>
          <t>12 Months Ended</t>
        </is>
      </c>
    </row>
    <row r="2">
      <c r="B2" s="2" t="inlineStr">
        <is>
          <t>Dec. 31, 2020</t>
        </is>
      </c>
      <c r="C2" s="2" t="inlineStr">
        <is>
          <t>Dec. 31, 2019</t>
        </is>
      </c>
      <c r="D2" s="2" t="inlineStr">
        <is>
          <t>Dec. 31, 2018</t>
        </is>
      </c>
    </row>
    <row r="3">
      <c r="A3" s="3" t="inlineStr">
        <is>
          <t>Amounts Recognized in the Consolidated Balance Sheets Consist of::</t>
        </is>
      </c>
    </row>
    <row r="4">
      <c r="A4" s="4" t="inlineStr">
        <is>
          <t>Noncurrent liabilities</t>
        </is>
      </c>
      <c r="B4" s="5" t="n">
        <v>-23344</v>
      </c>
      <c r="C4" s="5" t="n">
        <v>-25311</v>
      </c>
    </row>
    <row r="5">
      <c r="A5" s="4" t="inlineStr">
        <is>
          <t>Pension Benefits</t>
        </is>
      </c>
    </row>
    <row r="6">
      <c r="A6" s="3" t="inlineStr">
        <is>
          <t>Change in Projected Benefit Obligation</t>
        </is>
      </c>
    </row>
    <row r="7">
      <c r="A7" s="4" t="inlineStr">
        <is>
          <t>Projected benefit obligation at beginning of year</t>
        </is>
      </c>
      <c r="B7" s="6" t="n">
        <v>90261</v>
      </c>
      <c r="C7" s="6" t="n">
        <v>79559</v>
      </c>
    </row>
    <row r="8">
      <c r="A8" s="4" t="inlineStr">
        <is>
          <t>Service cost</t>
        </is>
      </c>
      <c r="B8" s="6" t="n">
        <v>0</v>
      </c>
      <c r="C8" s="6" t="n">
        <v>0</v>
      </c>
      <c r="D8" s="5" t="n">
        <v>0</v>
      </c>
    </row>
    <row r="9">
      <c r="A9" s="4" t="inlineStr">
        <is>
          <t>Interest cost</t>
        </is>
      </c>
      <c r="B9" s="6" t="n">
        <v>2706</v>
      </c>
      <c r="C9" s="6" t="n">
        <v>3197</v>
      </c>
      <c r="D9" s="6" t="n">
        <v>3021</v>
      </c>
    </row>
    <row r="10">
      <c r="A10" s="4" t="inlineStr">
        <is>
          <t>Actuarial loss (gain)</t>
        </is>
      </c>
      <c r="B10" s="6" t="n">
        <v>10915</v>
      </c>
      <c r="C10" s="6" t="n">
        <v>10828</v>
      </c>
    </row>
    <row r="11">
      <c r="A11" s="4" t="inlineStr">
        <is>
          <t>Benefits paid</t>
        </is>
      </c>
      <c r="B11" s="6" t="n">
        <v>-3413</v>
      </c>
      <c r="C11" s="6" t="n">
        <v>-3323</v>
      </c>
    </row>
    <row r="12">
      <c r="A12" s="4" t="inlineStr">
        <is>
          <t>Projected benefit obligation at end of year</t>
        </is>
      </c>
      <c r="B12" s="6" t="n">
        <v>100469</v>
      </c>
      <c r="C12" s="6" t="n">
        <v>90261</v>
      </c>
      <c r="D12" s="6" t="n">
        <v>79559</v>
      </c>
    </row>
    <row r="13">
      <c r="A13" s="3" t="inlineStr">
        <is>
          <t>Change in Plan Assets</t>
        </is>
      </c>
    </row>
    <row r="14">
      <c r="A14" s="4" t="inlineStr">
        <is>
          <t>Fair value of plan assets at beginning of year</t>
        </is>
      </c>
      <c r="B14" s="6" t="n">
        <v>66460</v>
      </c>
      <c r="C14" s="6" t="n">
        <v>50949</v>
      </c>
    </row>
    <row r="15">
      <c r="A15" s="4" t="inlineStr">
        <is>
          <t>Actual return on plan assets</t>
        </is>
      </c>
      <c r="B15" s="6" t="n">
        <v>13329</v>
      </c>
      <c r="C15" s="6" t="n">
        <v>12975</v>
      </c>
    </row>
    <row r="16">
      <c r="A16" s="4" t="inlineStr">
        <is>
          <t>Employer contributions</t>
        </is>
      </c>
      <c r="B16" s="6" t="n">
        <v>3005</v>
      </c>
      <c r="C16" s="6" t="n">
        <v>6413</v>
      </c>
    </row>
    <row r="17">
      <c r="A17" s="4" t="inlineStr">
        <is>
          <t>Benefits paid</t>
        </is>
      </c>
      <c r="B17" s="6" t="n">
        <v>-3413</v>
      </c>
      <c r="C17" s="6" t="n">
        <v>-3284</v>
      </c>
    </row>
    <row r="18">
      <c r="A18" s="4" t="inlineStr">
        <is>
          <t>Other expense</t>
        </is>
      </c>
      <c r="B18" s="6" t="n">
        <v>-498</v>
      </c>
      <c r="C18" s="6" t="n">
        <v>-593</v>
      </c>
    </row>
    <row r="19">
      <c r="A19" s="4" t="inlineStr">
        <is>
          <t>Fair value of plan assets at end of year</t>
        </is>
      </c>
      <c r="B19" s="6" t="n">
        <v>78883</v>
      </c>
      <c r="C19" s="6" t="n">
        <v>66460</v>
      </c>
      <c r="D19" s="6" t="n">
        <v>50949</v>
      </c>
    </row>
    <row r="20">
      <c r="A20" s="3" t="inlineStr">
        <is>
          <t>Funded Status at End of Year:</t>
        </is>
      </c>
    </row>
    <row r="21">
      <c r="A21" s="4" t="inlineStr">
        <is>
          <t>Net accrued benefit cost</t>
        </is>
      </c>
      <c r="B21" s="6" t="n">
        <v>-21586</v>
      </c>
      <c r="C21" s="6" t="n">
        <v>-23801</v>
      </c>
    </row>
    <row r="22">
      <c r="A22" s="3" t="inlineStr">
        <is>
          <t>Amounts Recognized in the Consolidated Balance Sheets Consist of::</t>
        </is>
      </c>
    </row>
    <row r="23">
      <c r="A23" s="4" t="inlineStr">
        <is>
          <t>Current liabilities</t>
        </is>
      </c>
      <c r="B23" s="6" t="n">
        <v>-86</v>
      </c>
      <c r="C23" s="6" t="n">
        <v>-86</v>
      </c>
    </row>
    <row r="24">
      <c r="A24" s="4" t="inlineStr">
        <is>
          <t>Noncurrent liabilities</t>
        </is>
      </c>
      <c r="B24" s="6" t="n">
        <v>-21500</v>
      </c>
      <c r="C24" s="6" t="n">
        <v>-23715</v>
      </c>
    </row>
    <row r="25">
      <c r="A25" s="4" t="inlineStr">
        <is>
          <t>Net amount recognized</t>
        </is>
      </c>
      <c r="B25" s="6" t="n">
        <v>-21586</v>
      </c>
      <c r="C25" s="6" t="n">
        <v>-23801</v>
      </c>
    </row>
    <row r="26">
      <c r="A26" s="4" t="inlineStr">
        <is>
          <t>Postretirement</t>
        </is>
      </c>
    </row>
    <row r="27">
      <c r="A27" s="3" t="inlineStr">
        <is>
          <t>Change in Projected Benefit Obligation</t>
        </is>
      </c>
    </row>
    <row r="28">
      <c r="A28" s="4" t="inlineStr">
        <is>
          <t>Projected benefit obligation at beginning of year</t>
        </is>
      </c>
      <c r="B28" s="6" t="n">
        <v>1634</v>
      </c>
      <c r="C28" s="6" t="n">
        <v>1303</v>
      </c>
    </row>
    <row r="29">
      <c r="A29" s="4" t="inlineStr">
        <is>
          <t>Service cost</t>
        </is>
      </c>
      <c r="B29" s="6" t="n">
        <v>6</v>
      </c>
      <c r="C29" s="6" t="n">
        <v>6</v>
      </c>
      <c r="D29" s="6" t="n">
        <v>7</v>
      </c>
    </row>
    <row r="30">
      <c r="A30" s="4" t="inlineStr">
        <is>
          <t>Interest cost</t>
        </is>
      </c>
      <c r="B30" s="6" t="n">
        <v>51</v>
      </c>
      <c r="C30" s="6" t="n">
        <v>54</v>
      </c>
      <c r="D30" s="6" t="n">
        <v>38</v>
      </c>
    </row>
    <row r="31">
      <c r="A31" s="4" t="inlineStr">
        <is>
          <t>Actuarial loss (gain)</t>
        </is>
      </c>
      <c r="B31" s="6" t="n">
        <v>209</v>
      </c>
      <c r="C31" s="6" t="n">
        <v>285</v>
      </c>
    </row>
    <row r="32">
      <c r="A32" s="4" t="inlineStr">
        <is>
          <t>Benefits paid</t>
        </is>
      </c>
      <c r="B32" s="6" t="n">
        <v>-14</v>
      </c>
      <c r="C32" s="6" t="n">
        <v>-14</v>
      </c>
    </row>
    <row r="33">
      <c r="A33" s="4" t="inlineStr">
        <is>
          <t>Projected benefit obligation at end of year</t>
        </is>
      </c>
      <c r="B33" s="6" t="n">
        <v>1886</v>
      </c>
      <c r="C33" s="6" t="n">
        <v>1634</v>
      </c>
      <c r="D33" s="6" t="n">
        <v>1303</v>
      </c>
    </row>
    <row r="34">
      <c r="A34" s="3" t="inlineStr">
        <is>
          <t>Change in Plan Assets</t>
        </is>
      </c>
    </row>
    <row r="35">
      <c r="A35" s="4" t="inlineStr">
        <is>
          <t>Fair value of plan assets at beginning of year</t>
        </is>
      </c>
      <c r="B35" s="6" t="n">
        <v>0</v>
      </c>
      <c r="C35" s="6" t="n">
        <v>0</v>
      </c>
    </row>
    <row r="36">
      <c r="A36" s="4" t="inlineStr">
        <is>
          <t>Actual return on plan assets</t>
        </is>
      </c>
      <c r="B36" s="6" t="n">
        <v>0</v>
      </c>
      <c r="C36" s="6" t="n">
        <v>0</v>
      </c>
    </row>
    <row r="37">
      <c r="A37" s="4" t="inlineStr">
        <is>
          <t>Employer contributions</t>
        </is>
      </c>
      <c r="B37" s="6" t="n">
        <v>14</v>
      </c>
      <c r="C37" s="6" t="n">
        <v>14</v>
      </c>
    </row>
    <row r="38">
      <c r="A38" s="4" t="inlineStr">
        <is>
          <t>Benefits paid</t>
        </is>
      </c>
      <c r="B38" s="6" t="n">
        <v>-14</v>
      </c>
      <c r="C38" s="6" t="n">
        <v>-14</v>
      </c>
    </row>
    <row r="39">
      <c r="A39" s="4" t="inlineStr">
        <is>
          <t>Other expense</t>
        </is>
      </c>
      <c r="B39" s="6" t="n">
        <v>0</v>
      </c>
      <c r="C39" s="6" t="n">
        <v>0</v>
      </c>
    </row>
    <row r="40">
      <c r="A40" s="4" t="inlineStr">
        <is>
          <t>Fair value of plan assets at end of year</t>
        </is>
      </c>
      <c r="B40" s="6" t="n">
        <v>0</v>
      </c>
      <c r="C40" s="6" t="n">
        <v>0</v>
      </c>
      <c r="D40" s="5" t="n">
        <v>0</v>
      </c>
    </row>
    <row r="41">
      <c r="A41" s="3" t="inlineStr">
        <is>
          <t>Funded Status at End of Year:</t>
        </is>
      </c>
    </row>
    <row r="42">
      <c r="A42" s="4" t="inlineStr">
        <is>
          <t>Net accrued benefit cost</t>
        </is>
      </c>
      <c r="B42" s="6" t="n">
        <v>-1886</v>
      </c>
      <c r="C42" s="6" t="n">
        <v>-1634</v>
      </c>
    </row>
    <row r="43">
      <c r="A43" s="3" t="inlineStr">
        <is>
          <t>Amounts Recognized in the Consolidated Balance Sheets Consist of::</t>
        </is>
      </c>
    </row>
    <row r="44">
      <c r="A44" s="4" t="inlineStr">
        <is>
          <t>Current liabilities</t>
        </is>
      </c>
      <c r="B44" s="6" t="n">
        <v>-41</v>
      </c>
      <c r="C44" s="6" t="n">
        <v>-38</v>
      </c>
    </row>
    <row r="45">
      <c r="A45" s="4" t="inlineStr">
        <is>
          <t>Noncurrent liabilities</t>
        </is>
      </c>
      <c r="B45" s="6" t="n">
        <v>-1845</v>
      </c>
      <c r="C45" s="6" t="n">
        <v>-1596</v>
      </c>
    </row>
    <row r="46">
      <c r="A46" s="4" t="inlineStr">
        <is>
          <t>Net amount recognized</t>
        </is>
      </c>
      <c r="B46" s="5" t="n">
        <v>-1886</v>
      </c>
      <c r="C46" s="5" t="n">
        <v>-163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omprehensive Income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Net (losses) gains</t>
        </is>
      </c>
      <c r="B5" s="5" t="n">
        <v>-1587</v>
      </c>
      <c r="C5" s="5" t="n">
        <v>-1514</v>
      </c>
      <c r="D5" s="5" t="n">
        <v>-1743</v>
      </c>
    </row>
    <row r="6">
      <c r="A6" s="4" t="inlineStr">
        <is>
          <t>Amortization of losses (gains)</t>
        </is>
      </c>
      <c r="B6" s="6" t="n">
        <v>861</v>
      </c>
      <c r="C6" s="6" t="n">
        <v>449</v>
      </c>
      <c r="D6" s="6" t="n">
        <v>673</v>
      </c>
    </row>
    <row r="7">
      <c r="A7" s="4" t="inlineStr">
        <is>
          <t>Postretirement</t>
        </is>
      </c>
    </row>
    <row r="8">
      <c r="A8" s="3" t="inlineStr">
        <is>
          <t>Defined Benefit Plan Disclosure [Line Items]</t>
        </is>
      </c>
    </row>
    <row r="9">
      <c r="A9" s="4" t="inlineStr">
        <is>
          <t>Net (losses) gains</t>
        </is>
      </c>
      <c r="B9" s="6" t="n">
        <v>-207</v>
      </c>
      <c r="C9" s="6" t="n">
        <v>-285</v>
      </c>
      <c r="D9" s="6" t="n">
        <v>149</v>
      </c>
    </row>
    <row r="10">
      <c r="A10" s="4" t="inlineStr">
        <is>
          <t>Amortization of losses (gains)</t>
        </is>
      </c>
      <c r="B10" s="5" t="n">
        <v>8</v>
      </c>
      <c r="C10" s="5" t="n">
        <v>0</v>
      </c>
      <c r="D10" s="5" t="n">
        <v>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Other Comprehensive Income (Details) - USD ($) $ in Thousands</t>
        </is>
      </c>
      <c r="B1" s="2" t="inlineStr">
        <is>
          <t>Dec. 31, 2020</t>
        </is>
      </c>
      <c r="C1" s="2" t="inlineStr">
        <is>
          <t>Dec. 31, 2019</t>
        </is>
      </c>
    </row>
    <row r="2">
      <c r="A2" s="4" t="inlineStr">
        <is>
          <t>Pension Benefits</t>
        </is>
      </c>
    </row>
    <row r="3">
      <c r="A3" s="3" t="inlineStr">
        <is>
          <t>Defined Benefit Plan Disclosure [Line Items]</t>
        </is>
      </c>
    </row>
    <row r="4">
      <c r="A4" s="4" t="inlineStr">
        <is>
          <t>Net losses</t>
        </is>
      </c>
      <c r="B4" s="5" t="n">
        <v>-25043</v>
      </c>
      <c r="C4" s="5" t="n">
        <v>-24317</v>
      </c>
    </row>
    <row r="5">
      <c r="A5" s="4" t="inlineStr">
        <is>
          <t>Deferred income tax benefit</t>
        </is>
      </c>
      <c r="B5" s="6" t="n">
        <v>1216</v>
      </c>
      <c r="C5" s="6" t="n">
        <v>1216</v>
      </c>
    </row>
    <row r="6">
      <c r="A6" s="4" t="inlineStr">
        <is>
          <t>AOCI</t>
        </is>
      </c>
      <c r="B6" s="6" t="n">
        <v>-23827</v>
      </c>
      <c r="C6" s="6" t="n">
        <v>-23101</v>
      </c>
    </row>
    <row r="7">
      <c r="A7" s="4" t="inlineStr">
        <is>
          <t>Postretirement</t>
        </is>
      </c>
    </row>
    <row r="8">
      <c r="A8" s="3" t="inlineStr">
        <is>
          <t>Defined Benefit Plan Disclosure [Line Items]</t>
        </is>
      </c>
    </row>
    <row r="9">
      <c r="A9" s="4" t="inlineStr">
        <is>
          <t>Net losses</t>
        </is>
      </c>
      <c r="B9" s="6" t="n">
        <v>-491</v>
      </c>
      <c r="C9" s="6" t="n">
        <v>-292</v>
      </c>
    </row>
    <row r="10">
      <c r="A10" s="4" t="inlineStr">
        <is>
          <t>Deferred income tax benefit</t>
        </is>
      </c>
      <c r="B10" s="6" t="n">
        <v>6</v>
      </c>
      <c r="C10" s="6" t="n">
        <v>6</v>
      </c>
    </row>
    <row r="11">
      <c r="A11" s="4" t="inlineStr">
        <is>
          <t>AOCI</t>
        </is>
      </c>
      <c r="B11" s="5" t="n">
        <v>-485</v>
      </c>
      <c r="C11" s="5" t="n">
        <v>-28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Details) - USD ($) $ in Thousands</t>
        </is>
      </c>
      <c r="B1" s="2" t="inlineStr">
        <is>
          <t>Dec. 31, 2020</t>
        </is>
      </c>
      <c r="C1" s="2" t="inlineStr">
        <is>
          <t>Dec. 31, 2019</t>
        </is>
      </c>
    </row>
    <row r="2">
      <c r="A2" s="3" t="inlineStr">
        <is>
          <t>Retirement Benefits [Abstract]</t>
        </is>
      </c>
    </row>
    <row r="3">
      <c r="A3" s="4" t="inlineStr">
        <is>
          <t>Projected benefit obligation</t>
        </is>
      </c>
      <c r="B3" s="5" t="n">
        <v>100469</v>
      </c>
      <c r="C3" s="5" t="n">
        <v>90261</v>
      </c>
    </row>
    <row r="4">
      <c r="A4" s="4" t="inlineStr">
        <is>
          <t>Accumulated benefit obligation</t>
        </is>
      </c>
      <c r="B4" s="6" t="n">
        <v>100469</v>
      </c>
      <c r="C4" s="6" t="n">
        <v>90261</v>
      </c>
    </row>
    <row r="5">
      <c r="A5" s="4" t="inlineStr">
        <is>
          <t>Fair value of plan assets</t>
        </is>
      </c>
      <c r="B5" s="5" t="n">
        <v>78883</v>
      </c>
      <c r="C5" s="5" t="n">
        <v>664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POPE RESOURCES</t>
        </is>
      </c>
      <c r="B1" s="2" t="inlineStr">
        <is>
          <t>12 Months Ended</t>
        </is>
      </c>
    </row>
    <row r="2">
      <c r="B2" s="2" t="inlineStr">
        <is>
          <t>Dec. 31, 2020</t>
        </is>
      </c>
    </row>
    <row r="3">
      <c r="A3" s="3" t="inlineStr">
        <is>
          <t>Business Combinations [Abstract]</t>
        </is>
      </c>
    </row>
    <row r="4">
      <c r="A4" s="4" t="inlineStr">
        <is>
          <t>MERGER WITH POPE RESOURCES</t>
        </is>
      </c>
      <c r="B4" s="4" t="inlineStr">
        <is>
          <t>MERGER WITH POPE RESOURCES On May 8, 2020, Rayonier Inc. and Rayonier, L.P. acquired Pope Resources in connection with the Mergers. Pope Resources was a master limited partnership that primarily owned and managed timberlands in the U.S. Pacific Northwest. Pope Resources also managed and co-invested in three private equity timber funds and developed and sold real estate properties. The merger added approximately 124,000 acres of high-quality, predominantly Douglas-fir timberlands to our Pacific Northwest timberland portfolio as well as a private equity timber fund business with three funds comprising approximately 141,000 acres. Additionally, we believe the Mergers augmented our higher-and-better-use real estate pipeline with rural and conservation land sale opportunities and high-potential improved development projects in the West Puget Sound area. Under the merger agreement, each outstanding unit representing limited partnership interests of Pope Resources was, at the option of its holder, exchanged for either: • 3.929 shares of Rayonier Inc. common stock • 3.929 units representing limited partnership interests of Rayonier, L.P. • $125.00 in cash Holders of Pope Resources units who did not make a valid election received shares of Rayonier common stock. The elections were subject to proration to ensure that the aggregate amount of Rayonier shares and Rayonier, L.P. units, on the one hand, and cash, on the other hand, issued in the merger equaled the amounts issued as if every Pope Resources unit converted into merger consideration received 2.751 shares of Rayonier common stock or Rayonier, L.P. units and $37.50 in cash. Upon consummation of the merger, all outstanding Pope Resources restricted units were converted into equivalent equity awards with respect to Rayonier common shares. Pope Resources directors and some executive employees of Pope Resources held restricted Pope Resources units that were subject to accelerated vesting in connection with the merger. Since a portion of these Pope Resources units relate to services rendered to Pope Resources prior to the merger, a portion of the replacement Rayonier restricted stock awards’ fair value is included in the consideration transferred. See additional details about the replacement restricted stock awards in Note 19 — Incentive Stock Plans . The following table summarizes the total consideration transferred by Rayonier in the merger (dollars in thousands, except per share and per unit data): Cash consideration: Pope Resources units outstanding as of May 8, 2020 4,366,636 Less: Pope Resources units held by us (114,400) Units outstanding, net 4,252,236 Cash consideration (per Pope Resources unit) $37.50 Cash consideration for elections $159,463 General partner interest 10,000 Repayment of Pope Resources debt 65,943 Prepayment penalty and accrued interest on Pope Resources’ debt 2,275 Closing costs paid on behalf of Pope Resources 9,637 Cash consideration transferred $247,318 Equity consideration: Rayonier common shares issued 7,181,071 Rayonier share price (a) $24.01 Equity consideration for elections $172,418 Pope Resources replacement awards (b)(c) 222 Equity consideration transferred $172,640 Redeemable Operating Partnership Unit consideration: Redeemable Operating Partnership Units issued 4,446,153 Rayonier share price (a) $24.01 Redeemable Operating Partnership Unit consideration transferred $106,752 Fair value of Pope Resources units held by us (d) $11,211 Total consideration $537,921 (a) The closing price of Rayonier common stock on the NYSE on May 7, 2020. (b) See Note 19 — Incentive Stock Plans for additional details. (c) Represents the fair value of Rayonier replacement restricted stock awards for restricted Pope Resources units held by employees that relate to pre-merger services rendered to Pope Resources. (d) Based on the closing price of Pope Resources units on the NASDAQ on May 7, 2020. The following table contains the amounts of cash transferred in the merger and net cash consideration shown in the Consolidated Statements of Cash Flows for the year ended December 31, 2020: December 31, 2020 Cash consideration transferred $247,318 Less: Cash assumed in merger (16,250) Net cash consideration shown in the Consolidated Statements of Cash Flows $231,068 We recognized approximately $17.2 million of merger-related costs that were expensed during the year ended December 31, 2020. See Note 21 — Charges for Integration and Restructuring for descriptions of the components of merger-related costs. The acquisition of Pope Resources has been accounted for as a business combination under ASC 805, Business Combinations , (“ASC 805”). Under ASC 805, assets acquired and liabilities assumed in a business combination must be recorded at their fair value as of the acquisition date. Recorded fair valuation of assets acquired and liabilities assumed related to the acquisition of Pope Resources is preliminary and will be completed as soon as practicable, but no later than one year after the consummation of the transaction. Pursuant to ASC 805, the financial statements will not be retrospectively adjusted for any changes to the recorded values that occur in subsequent periods. Rather, we will recognize any changes to the recorded values during the reporting period in which the adjustments are determined. We will also be required to record, in the same period's financial statements, the effect on earnings of changes in depletion, depreciation, amortization, or other income effects, if any, as a result of changes to recorded values, calculated as if the accounting had been completed at the acquisition date. Our consolidated financial statements as of and for the year ended December 31, 2020, include results of operations for Pope Resources from May 8, 2020 through December 31, 2020. As a result of refinements to timberlands and property, plant and equipment preliminary recorded values, we recognized the following changes in depletion and depreciation in the fourth quarter of 2020: Three months ended December 31, 2020 Pacific Northwest Timber Real Estate Timber Funds Corporate Total Depletion $2,412 — ($1,000) — $1,412 Depreciation — 506 — 41 547 Total $2,412 $506 ($1,000) $41 $1,959 The preliminary estimate of fair value required the use of significant assumptions and estimates. Critical estimates included, but were not limited to, future expected cash flows, including projected revenues and expenses, and the applicable discount rates. These estimates were based on assumptions that we believe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we obtain additional information related to those estimates during the applicable measurement periods (up to one year from the acquisition date). The most significant open items necessary to complete are related to timberlands, real property, higher and better use timberlands and real estate development investments, environmental liabilities and tax related matters. The preliminary fair value estimates were generally based on significant inputs that are not observable in the market and thus represent Level 3 measurements as defined in ASC 820, Fair Value Measurement , (“ASC 820”) with the exception of certain long-term debt instruments assumed in the merger that can be valued using observable market inputs and are therefore Level 2 measurements. See Note 17 — Fair Value Measurements for further information on the fair value hierarchy. The following summarizes the fair value methodology utilized in our preliminary fair value estimates for significant assets and liabilities: Income Approach — Estimates fair value for an asset based on the present value of cash flow projected to be generated by the asset. Projected cash flows are discounted at rates of return that reflect the relative risk of achieving the cash flows and the time value of money. This approach was primarily used to value acquired timberlands in our Pacific Northwest segment. Cost Approach — Estimates value by determining the current cost of replacing an asset with another of equivalent economic utility. This approach was primarily used for property and equipment and timberlands in our Timber Funds segment. Market Approach — Estimates fair value for an asset based on values of recent comparable transactions. This approach was primarily used to value higher and better use timberlands and real estate developments investments, certain land and building assets and long-term debt instruments. 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459 1,788 4,247 Other current assets 703 260 963 Timber and Timberlands 514,103 432,500 946,603 Higher and Better Use Timberlands and Real Estate Development Investments 26,510 — 26,510 Property, plant and equipment 11,616 — 11,616 Other assets 4,403 — 4,403 Total identifiable assets acquired $567,174 $443,418 $1,010,592 Accounts payable 274 293 567 Current maturities of long-term debt — 25,084 25,084 Accrued interest 244 275 519 Other current liabilities 9,038 2,080 11,118 Long-term debt 53,502 35,759 89,261 Long-term environmental and natural resource damage liabilities 10,748 — 10,748 Other non-current liabilities (a) 2,009 — 2,009 Total liabilities assumed $75,815 $63,491 $139,306 Net identifiable assets $491,359 $379,927 $871,286 Less: noncontrolling interest (3,379) (329,986) (333,365) Total net assets acquired $487,980 $49,941 $537,921 (a) Other non-current liabilities includes a $2.0 million deferred income tax liability resulting from the preliminary fair value adjustment to Pope Resources’ assets and liabilities. These estimated fair values are preliminary in nature and subject to adjustments, which could be material. We have not identified any material unrecorded pre-merger contingencies where the related asset, liability or impairment is probable and the amount can be reasonably estimated. Our valuations will be finalized when certain information arranged to be obtained has been received and our review of that information has been completed. Prior to the finalization of the purchase price allocation, if information becomes available that would indicate it is probable that such events had occurred and the amounts can be reasonably estimated, such items will be included in the final purchase price allocation. In September 2020, fires in Oregon burned approximately 6,700 acres of land owned by ORM Timber Fund II, which we manage and in which we hold a 20% ownership interest, and approximately 400 acres of land owned by ORM Timber Fund IV, which we manage and in which we hold a 15% ownership interest. As a result, we wrote off $8.8 million and $0.4 million of non-salvageable timber basis in Timber Fund II and Timber Fund IV, of which $1.8 million and $0.1 million was attributable to Rayonier, respectively. The amounts of these write-offs are based on preliminary fair value estimates of the underlying basis in the respective Funds’ timberlands and are subject to adjustments, which could be material. As a result of refinements to the preliminary purchase allocation, value of timber write-offs from the Oregon fires increased by an inconsequential amount. Once the purchase price allocation is finalized, the amounts of the write-offs may change. The amount of revenue of Pope Resources included in our Consolidated Statements of Income and Comprehensive Income from the date of the merger to December 31, 2020 is approximately $50.8 million. The net income effect resulting from the merger with Pope Resources for the year ended December 31, 2020 is impracticable to determine, as we immediately integrated Pope Resources into our ongoing operations. Pursuant to ASC 805, unaudited supplemental pro forma results of operations for the years ended December 31, 2020 and 2019, assuming the acquisition had occurred as of January 1, 2019, are presented below (in thousands, except per share and unit amounts): 2020 2019 Sales $890,400 $821,500 Net income (loss) attributable to Rayonier Inc. $36,819 $26,927 Basic earnings (loss) per share attributable to Rayonier Inc. $0.27 $0.20 Diluted earnings (loss) per share attributable to Rayonier Inc. $0.27 $0.20 Net income (loss) attributable to Rayonier, L.P. $38,032 $27,804 Basic earnings (loss) per unit attributable to Rayonier, L.P. $0.27 $0.20 Diluted earnings (loss) per unit attributable to Rayonier, L.P. $0.27 $0.20 The unaudited pro forma results include certain pro forma adjustments to net earnings that were directly attributable to the acquisition, assuming the acquisition had occurred on January 1, 2019, including the following: • additional depletion expense that would have been recognized relating to the basis increase in the acquired Timber and Timberlands; • adjustment to interest expense to reflect the removal of Pope Resources debt and the additional borrowings we incurred in conjunction with the acquisition; and • a reduction in expenses for year ended December 31, 2020 of $32.4 million for acquisition-related transaction costs.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5" t="n">
        <v>0</v>
      </c>
      <c r="C5" s="5" t="n">
        <v>0</v>
      </c>
      <c r="D5" s="5" t="n">
        <v>0</v>
      </c>
    </row>
    <row r="6">
      <c r="A6" s="4" t="inlineStr">
        <is>
          <t>Interest cost</t>
        </is>
      </c>
      <c r="B6" s="6" t="n">
        <v>2706</v>
      </c>
      <c r="C6" s="6" t="n">
        <v>3197</v>
      </c>
      <c r="D6" s="6" t="n">
        <v>3021</v>
      </c>
    </row>
    <row r="7">
      <c r="A7" s="4" t="inlineStr">
        <is>
          <t>Expected return on plan assets</t>
        </is>
      </c>
      <c r="B7" s="6" t="n">
        <v>-3504</v>
      </c>
      <c r="C7" s="6" t="n">
        <v>-3107</v>
      </c>
      <c r="D7" s="6" t="n">
        <v>-3934</v>
      </c>
    </row>
    <row r="8">
      <c r="A8" s="4" t="inlineStr">
        <is>
          <t>Amortization of losses (gains)</t>
        </is>
      </c>
      <c r="B8" s="6" t="n">
        <v>861</v>
      </c>
      <c r="C8" s="6" t="n">
        <v>449</v>
      </c>
      <c r="D8" s="6" t="n">
        <v>673</v>
      </c>
    </row>
    <row r="9">
      <c r="A9" s="4" t="inlineStr">
        <is>
          <t>Net periodic benefit cost (credit)</t>
        </is>
      </c>
      <c r="B9" s="6" t="n">
        <v>63</v>
      </c>
      <c r="C9" s="6" t="n">
        <v>539</v>
      </c>
      <c r="D9" s="6" t="n">
        <v>-240</v>
      </c>
    </row>
    <row r="10">
      <c r="A10" s="4" t="inlineStr">
        <is>
          <t>Postretirement</t>
        </is>
      </c>
    </row>
    <row r="11">
      <c r="A11" s="3" t="inlineStr">
        <is>
          <t>Defined Benefit Plan Disclosure [Line Items]</t>
        </is>
      </c>
    </row>
    <row r="12">
      <c r="A12" s="4" t="inlineStr">
        <is>
          <t>Service cost</t>
        </is>
      </c>
      <c r="B12" s="6" t="n">
        <v>6</v>
      </c>
      <c r="C12" s="6" t="n">
        <v>6</v>
      </c>
      <c r="D12" s="6" t="n">
        <v>7</v>
      </c>
    </row>
    <row r="13">
      <c r="A13" s="4" t="inlineStr">
        <is>
          <t>Interest cost</t>
        </is>
      </c>
      <c r="B13" s="6" t="n">
        <v>51</v>
      </c>
      <c r="C13" s="6" t="n">
        <v>54</v>
      </c>
      <c r="D13" s="6" t="n">
        <v>38</v>
      </c>
    </row>
    <row r="14">
      <c r="A14" s="4" t="inlineStr">
        <is>
          <t>Expected return on plan assets</t>
        </is>
      </c>
      <c r="B14" s="6" t="n">
        <v>0</v>
      </c>
      <c r="C14" s="6" t="n">
        <v>0</v>
      </c>
      <c r="D14" s="6" t="n">
        <v>0</v>
      </c>
    </row>
    <row r="15">
      <c r="A15" s="4" t="inlineStr">
        <is>
          <t>Amortization of losses (gains)</t>
        </is>
      </c>
      <c r="B15" s="6" t="n">
        <v>8</v>
      </c>
      <c r="C15" s="6" t="n">
        <v>0</v>
      </c>
      <c r="D15" s="6" t="n">
        <v>2</v>
      </c>
    </row>
    <row r="16">
      <c r="A16" s="4" t="inlineStr">
        <is>
          <t>Net periodic benefit cost (credit)</t>
        </is>
      </c>
      <c r="B16" s="5" t="n">
        <v>65</v>
      </c>
      <c r="C16" s="5" t="n">
        <v>60</v>
      </c>
      <c r="D16" s="5" t="n">
        <v>4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Calculations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Assumptions used to determine benefit obligations at December 31:</t>
        </is>
      </c>
    </row>
    <row r="5">
      <c r="A5" s="4" t="inlineStr">
        <is>
          <t>Discount rate</t>
        </is>
      </c>
      <c r="B5" s="4" t="inlineStr">
        <is>
          <t>2.26%</t>
        </is>
      </c>
      <c r="C5" s="4" t="inlineStr">
        <is>
          <t>3.06%</t>
        </is>
      </c>
      <c r="D5" s="4" t="inlineStr">
        <is>
          <t>4.11%</t>
        </is>
      </c>
    </row>
    <row r="6">
      <c r="A6" s="3" t="inlineStr">
        <is>
          <t>Assumptions used to determine net periodic benefit cost for years ended December 31:</t>
        </is>
      </c>
    </row>
    <row r="7">
      <c r="A7" s="4" t="inlineStr">
        <is>
          <t>Discount rate</t>
        </is>
      </c>
      <c r="B7" s="4" t="inlineStr">
        <is>
          <t>3.06%</t>
        </is>
      </c>
      <c r="C7" s="4" t="inlineStr">
        <is>
          <t>4.11%</t>
        </is>
      </c>
      <c r="D7" s="4" t="inlineStr">
        <is>
          <t>3.48%</t>
        </is>
      </c>
    </row>
    <row r="8">
      <c r="A8" s="4" t="inlineStr">
        <is>
          <t>Expected long-term return on plan assets</t>
        </is>
      </c>
      <c r="B8" s="4" t="inlineStr">
        <is>
          <t>5.72%</t>
        </is>
      </c>
      <c r="C8" s="4" t="inlineStr">
        <is>
          <t>5.72%</t>
        </is>
      </c>
      <c r="D8" s="4" t="inlineStr">
        <is>
          <t>7.17%</t>
        </is>
      </c>
    </row>
    <row r="9">
      <c r="A9" s="4" t="inlineStr">
        <is>
          <t>Postretirement</t>
        </is>
      </c>
    </row>
    <row r="10">
      <c r="A10" s="3" t="inlineStr">
        <is>
          <t>Assumptions used to determine benefit obligations at December 31:</t>
        </is>
      </c>
    </row>
    <row r="11">
      <c r="A11" s="4" t="inlineStr">
        <is>
          <t>Discount rate</t>
        </is>
      </c>
      <c r="B11" s="4" t="inlineStr">
        <is>
          <t>2.42%</t>
        </is>
      </c>
      <c r="C11" s="4" t="inlineStr">
        <is>
          <t>3.16%</t>
        </is>
      </c>
      <c r="D11" s="4" t="inlineStr">
        <is>
          <t>4.18%</t>
        </is>
      </c>
    </row>
    <row r="12">
      <c r="A12" s="3" t="inlineStr">
        <is>
          <t>Assumptions used to determine net periodic benefit cost for years ended December 31:</t>
        </is>
      </c>
    </row>
    <row r="13">
      <c r="A13" s="4" t="inlineStr">
        <is>
          <t>Discount rate</t>
        </is>
      </c>
      <c r="B13" s="4" t="inlineStr">
        <is>
          <t>3.16%</t>
        </is>
      </c>
      <c r="C13" s="4" t="inlineStr">
        <is>
          <t>4.18%</t>
        </is>
      </c>
      <c r="D13" s="4" t="inlineStr">
        <is>
          <t>3.56%</t>
        </is>
      </c>
    </row>
    <row r="14">
      <c r="A14" s="4" t="inlineStr">
        <is>
          <t>Expected long-term return on plan assets</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 of Plan Assets (Details) - Pension Benefits</t>
        </is>
      </c>
      <c r="B1" s="2" t="inlineStr">
        <is>
          <t>Dec. 31, 2020</t>
        </is>
      </c>
      <c r="C1" s="2" t="inlineStr">
        <is>
          <t>Dec. 31, 2019</t>
        </is>
      </c>
    </row>
    <row r="2">
      <c r="A2" s="3" t="inlineStr">
        <is>
          <t>Defined Benefit Plans and Other Postretirement Benefit Plans Table Text Block [Line Items]</t>
        </is>
      </c>
    </row>
    <row r="3">
      <c r="A3" s="4" t="inlineStr">
        <is>
          <t>Percentage of  Plan Assets</t>
        </is>
      </c>
      <c r="B3" s="4" t="inlineStr">
        <is>
          <t>100.00%</t>
        </is>
      </c>
      <c r="C3" s="4" t="inlineStr">
        <is>
          <t>100.00%</t>
        </is>
      </c>
    </row>
    <row r="4">
      <c r="A4" s="4" t="inlineStr">
        <is>
          <t>Domestic equity securities</t>
        </is>
      </c>
    </row>
    <row r="5">
      <c r="A5" s="3" t="inlineStr">
        <is>
          <t>Defined Benefit Plans and Other Postretirement Benefit Plans Table Text Block [Line Items]</t>
        </is>
      </c>
    </row>
    <row r="6">
      <c r="A6" s="4" t="inlineStr">
        <is>
          <t>Percentage of  Plan Assets</t>
        </is>
      </c>
      <c r="B6" s="4" t="inlineStr">
        <is>
          <t>44.00%</t>
        </is>
      </c>
      <c r="C6" s="4" t="inlineStr">
        <is>
          <t>41.00%</t>
        </is>
      </c>
    </row>
    <row r="7">
      <c r="A7" s="4" t="inlineStr">
        <is>
          <t>International equity securities</t>
        </is>
      </c>
    </row>
    <row r="8">
      <c r="A8" s="3" t="inlineStr">
        <is>
          <t>Defined Benefit Plans and Other Postretirement Benefit Plans Table Text Block [Line Items]</t>
        </is>
      </c>
    </row>
    <row r="9">
      <c r="A9" s="4" t="inlineStr">
        <is>
          <t>Percentage of  Plan Assets</t>
        </is>
      </c>
      <c r="B9" s="4" t="inlineStr">
        <is>
          <t>30.00%</t>
        </is>
      </c>
      <c r="C9" s="4" t="inlineStr">
        <is>
          <t>28.00%</t>
        </is>
      </c>
    </row>
    <row r="10">
      <c r="A10" s="4" t="inlineStr">
        <is>
          <t>Domestic fixed income securities</t>
        </is>
      </c>
    </row>
    <row r="11">
      <c r="A11" s="3" t="inlineStr">
        <is>
          <t>Defined Benefit Plans and Other Postretirement Benefit Plans Table Text Block [Line Items]</t>
        </is>
      </c>
    </row>
    <row r="12">
      <c r="A12" s="4" t="inlineStr">
        <is>
          <t>Percentage of  Plan Assets</t>
        </is>
      </c>
      <c r="B12" s="4" t="inlineStr">
        <is>
          <t>21.00%</t>
        </is>
      </c>
      <c r="C12" s="4" t="inlineStr">
        <is>
          <t>25.00%</t>
        </is>
      </c>
    </row>
    <row r="13">
      <c r="A13" s="4" t="inlineStr">
        <is>
          <t>International fixed income securities</t>
        </is>
      </c>
    </row>
    <row r="14">
      <c r="A14" s="3" t="inlineStr">
        <is>
          <t>Defined Benefit Plans and Other Postretirement Benefit Plans Table Text Block [Line Items]</t>
        </is>
      </c>
    </row>
    <row r="15">
      <c r="A15" s="4" t="inlineStr">
        <is>
          <t>Percentage of  Plan Assets</t>
        </is>
      </c>
      <c r="B15" s="4" t="inlineStr">
        <is>
          <t>3.00%</t>
        </is>
      </c>
      <c r="C15" s="4" t="inlineStr">
        <is>
          <t>4.00%</t>
        </is>
      </c>
    </row>
    <row r="16">
      <c r="A16" s="4" t="inlineStr">
        <is>
          <t>Real estate fund</t>
        </is>
      </c>
    </row>
    <row r="17">
      <c r="A17" s="3" t="inlineStr">
        <is>
          <t>Defined Benefit Plans and Other Postretirement Benefit Plans Table Text Block [Line Items]</t>
        </is>
      </c>
    </row>
    <row r="18">
      <c r="A18" s="4" t="inlineStr">
        <is>
          <t>Percentage of  Plan Assets</t>
        </is>
      </c>
      <c r="B18" s="4" t="inlineStr">
        <is>
          <t>2.00%</t>
        </is>
      </c>
      <c r="C18" s="4" t="inlineStr">
        <is>
          <t>2.00%</t>
        </is>
      </c>
    </row>
    <row r="19">
      <c r="A19" s="4" t="inlineStr">
        <is>
          <t>Defined Benefit Plan, Equity Securities [Member] | Maximum</t>
        </is>
      </c>
    </row>
    <row r="20">
      <c r="A20" s="3" t="inlineStr">
        <is>
          <t>Defined Benefit Plans and Other Postretirement Benefit Plans Table Text Block [Line Items]</t>
        </is>
      </c>
    </row>
    <row r="21">
      <c r="A21" s="4" t="inlineStr">
        <is>
          <t>Percentage of  Plan Assets</t>
        </is>
      </c>
      <c r="B21" s="4" t="inlineStr">
        <is>
          <t>8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0</t>
        </is>
      </c>
      <c r="C1" s="2" t="inlineStr">
        <is>
          <t>Dec. 31, 2019</t>
        </is>
      </c>
    </row>
    <row r="2">
      <c r="A2" s="3" t="inlineStr">
        <is>
          <t>Investments at Net Asset Value:</t>
        </is>
      </c>
    </row>
    <row r="3">
      <c r="A3" s="4" t="inlineStr">
        <is>
          <t>Separate Investment Accounts</t>
        </is>
      </c>
      <c r="B3" s="5" t="n">
        <v>78883</v>
      </c>
      <c r="C3" s="5" t="n">
        <v>66460</v>
      </c>
    </row>
    <row r="4">
      <c r="A4" s="4" t="inlineStr">
        <is>
          <t>Pension Benefits</t>
        </is>
      </c>
    </row>
    <row r="5">
      <c r="A5" s="3" t="inlineStr">
        <is>
          <t>Investments at Net Asset Value:</t>
        </is>
      </c>
    </row>
    <row r="6">
      <c r="A6" s="4" t="inlineStr">
        <is>
          <t>Separate Investment Accounts</t>
        </is>
      </c>
      <c r="B6" s="5" t="n">
        <v>78883</v>
      </c>
      <c r="C6" s="5" t="n">
        <v>6646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 Expected Benefit Payments (Details) $ in Thousands</t>
        </is>
      </c>
      <c r="B1" s="2" t="inlineStr">
        <is>
          <t>Dec. 31, 2020USD ($)</t>
        </is>
      </c>
    </row>
    <row r="2">
      <c r="A2" s="4" t="inlineStr">
        <is>
          <t>Pension Benefits</t>
        </is>
      </c>
    </row>
    <row r="3">
      <c r="A3" s="3" t="inlineStr">
        <is>
          <t>Defined Benefit Plan Disclosure [Line Items]</t>
        </is>
      </c>
    </row>
    <row r="4">
      <c r="A4" s="4" t="inlineStr">
        <is>
          <t>2021</t>
        </is>
      </c>
      <c r="B4" s="5" t="n">
        <v>3774</v>
      </c>
    </row>
    <row r="5">
      <c r="A5" s="4" t="inlineStr">
        <is>
          <t>2022</t>
        </is>
      </c>
      <c r="B5" s="6" t="n">
        <v>4026</v>
      </c>
    </row>
    <row r="6">
      <c r="A6" s="4" t="inlineStr">
        <is>
          <t>2023</t>
        </is>
      </c>
      <c r="B6" s="6" t="n">
        <v>4135</v>
      </c>
    </row>
    <row r="7">
      <c r="A7" s="4" t="inlineStr">
        <is>
          <t>2024</t>
        </is>
      </c>
      <c r="B7" s="6" t="n">
        <v>4327</v>
      </c>
    </row>
    <row r="8">
      <c r="A8" s="4" t="inlineStr">
        <is>
          <t>2025</t>
        </is>
      </c>
      <c r="B8" s="6" t="n">
        <v>4445</v>
      </c>
    </row>
    <row r="9">
      <c r="A9" s="4" t="inlineStr">
        <is>
          <t>2026-2030</t>
        </is>
      </c>
      <c r="B9" s="6" t="n">
        <v>23200</v>
      </c>
    </row>
    <row r="10">
      <c r="A10" s="4" t="inlineStr">
        <is>
          <t>Postretirement Benefits</t>
        </is>
      </c>
    </row>
    <row r="11">
      <c r="A11" s="3" t="inlineStr">
        <is>
          <t>Defined Benefit Plan Disclosure [Line Items]</t>
        </is>
      </c>
    </row>
    <row r="12">
      <c r="A12" s="4" t="inlineStr">
        <is>
          <t>2021</t>
        </is>
      </c>
      <c r="B12" s="6" t="n">
        <v>41</v>
      </c>
    </row>
    <row r="13">
      <c r="A13" s="4" t="inlineStr">
        <is>
          <t>2022</t>
        </is>
      </c>
      <c r="B13" s="6" t="n">
        <v>45</v>
      </c>
    </row>
    <row r="14">
      <c r="A14" s="4" t="inlineStr">
        <is>
          <t>2023</t>
        </is>
      </c>
      <c r="B14" s="6" t="n">
        <v>48</v>
      </c>
    </row>
    <row r="15">
      <c r="A15" s="4" t="inlineStr">
        <is>
          <t>2024</t>
        </is>
      </c>
      <c r="B15" s="6" t="n">
        <v>52</v>
      </c>
    </row>
    <row r="16">
      <c r="A16" s="4" t="inlineStr">
        <is>
          <t>2025</t>
        </is>
      </c>
      <c r="B16" s="6" t="n">
        <v>55</v>
      </c>
    </row>
    <row r="17">
      <c r="A17" s="4" t="inlineStr">
        <is>
          <t>2026-2030</t>
        </is>
      </c>
      <c r="B17" s="5" t="n">
        <v>3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INCENTIVE STOCK PLANS - Narrative (Details) - USD ($) $ in Millions</t>
        </is>
      </c>
      <c r="B1" s="2" t="inlineStr">
        <is>
          <t>May 08, 2020</t>
        </is>
      </c>
      <c r="C1" s="2" t="inlineStr">
        <is>
          <t>Dec. 31, 2020</t>
        </is>
      </c>
      <c r="D1" s="2" t="inlineStr">
        <is>
          <t>Dec. 31, 2019</t>
        </is>
      </c>
      <c r="E1" s="2" t="inlineStr">
        <is>
          <t>Dec. 31, 2018</t>
        </is>
      </c>
    </row>
    <row r="2">
      <c r="A2" s="4" t="inlineStr">
        <is>
          <t>Stock Options</t>
        </is>
      </c>
    </row>
    <row r="3">
      <c r="A3" s="3" t="inlineStr">
        <is>
          <t>Share-based Compensation Arrangement by Share-based Payment Award [Line Items]</t>
        </is>
      </c>
    </row>
    <row r="4">
      <c r="A4" s="4" t="inlineStr">
        <is>
          <t>Number of shares option granted</t>
        </is>
      </c>
      <c r="C4" s="6" t="n">
        <v>1</v>
      </c>
    </row>
    <row r="5">
      <c r="A5" s="4" t="inlineStr">
        <is>
          <t>Maximum term</t>
        </is>
      </c>
      <c r="C5" s="4" t="inlineStr">
        <is>
          <t>10 years</t>
        </is>
      </c>
    </row>
    <row r="6">
      <c r="A6" s="4" t="inlineStr">
        <is>
          <t>Performance Shares</t>
        </is>
      </c>
    </row>
    <row r="7">
      <c r="A7" s="3" t="inlineStr">
        <is>
          <t>Share-based Compensation Arrangement by Share-based Payment Award [Line Items]</t>
        </is>
      </c>
    </row>
    <row r="8">
      <c r="A8" s="4" t="inlineStr">
        <is>
          <t>Number of shares option granted</t>
        </is>
      </c>
      <c r="C8" s="11" t="n">
        <v>2.27</v>
      </c>
    </row>
    <row r="9">
      <c r="A9" s="4" t="inlineStr">
        <is>
          <t>Restricted shares granted (in shares)</t>
        </is>
      </c>
      <c r="C9" s="6" t="n">
        <v>180935</v>
      </c>
    </row>
    <row r="10">
      <c r="A10" s="4" t="inlineStr">
        <is>
          <t>Weighted average period for recognition, years</t>
        </is>
      </c>
      <c r="C10" s="4" t="inlineStr">
        <is>
          <t>1 year 10 months 24 days</t>
        </is>
      </c>
    </row>
    <row r="11">
      <c r="A11" s="4" t="inlineStr">
        <is>
          <t>Unrecognized compensation cost</t>
        </is>
      </c>
      <c r="C11" s="9" t="n">
        <v>6.3</v>
      </c>
    </row>
    <row r="12">
      <c r="A12" s="4" t="inlineStr">
        <is>
          <t>Award vesting period</t>
        </is>
      </c>
      <c r="C12" s="4" t="inlineStr">
        <is>
          <t>3 years</t>
        </is>
      </c>
    </row>
    <row r="13">
      <c r="A13" s="4" t="inlineStr">
        <is>
          <t>Restricted Stock</t>
        </is>
      </c>
    </row>
    <row r="14">
      <c r="A14" s="3" t="inlineStr">
        <is>
          <t>Share-based Compensation Arrangement by Share-based Payment Award [Line Items]</t>
        </is>
      </c>
    </row>
    <row r="15">
      <c r="A15" s="4" t="inlineStr">
        <is>
          <t>Number of shares option granted</t>
        </is>
      </c>
      <c r="C15" s="11" t="n">
        <v>2.27</v>
      </c>
    </row>
    <row r="16">
      <c r="A16" s="4" t="inlineStr">
        <is>
          <t>Restricted shares granted (in shares)</t>
        </is>
      </c>
      <c r="C16" s="6" t="n">
        <v>100452</v>
      </c>
      <c r="D16" s="6" t="n">
        <v>24592</v>
      </c>
      <c r="E16" s="6" t="n">
        <v>87924</v>
      </c>
    </row>
    <row r="17">
      <c r="A17" s="4" t="inlineStr">
        <is>
          <t>Weighted average period for recognition, years</t>
        </is>
      </c>
      <c r="C17" s="4" t="inlineStr">
        <is>
          <t>1 year 8 months 12 days</t>
        </is>
      </c>
    </row>
    <row r="18">
      <c r="A18" s="4" t="inlineStr">
        <is>
          <t>Unrecognized compensation cost</t>
        </is>
      </c>
      <c r="C18" s="5" t="n">
        <v>2</v>
      </c>
    </row>
    <row r="19">
      <c r="A19" s="4" t="inlineStr">
        <is>
          <t>Replacement Restricted Stock Awards</t>
        </is>
      </c>
    </row>
    <row r="20">
      <c r="A20" s="3" t="inlineStr">
        <is>
          <t>Share-based Compensation Arrangement by Share-based Payment Award [Line Items]</t>
        </is>
      </c>
    </row>
    <row r="21">
      <c r="A21" s="4" t="inlineStr">
        <is>
          <t>Restricted shares granted (in shares)</t>
        </is>
      </c>
      <c r="B21" s="6" t="n">
        <v>69176</v>
      </c>
      <c r="C21" s="6" t="n">
        <v>69176</v>
      </c>
    </row>
    <row r="22">
      <c r="A22" s="4" t="inlineStr">
        <is>
          <t>Fair value of awards granted</t>
        </is>
      </c>
      <c r="B22" s="9" t="n">
        <v>1.7</v>
      </c>
    </row>
    <row r="23">
      <c r="A23" s="4" t="inlineStr">
        <is>
          <t>Fair value of awards granted, portion attributable to pre-merger services</t>
        </is>
      </c>
      <c r="B23" s="9" t="n">
        <v>0.2</v>
      </c>
    </row>
    <row r="24">
      <c r="A24" s="4" t="inlineStr">
        <is>
          <t>Weighted average period for recognition, years</t>
        </is>
      </c>
      <c r="B24" s="4" t="inlineStr">
        <is>
          <t>21 months</t>
        </is>
      </c>
    </row>
    <row r="25">
      <c r="A25" s="4" t="inlineStr">
        <is>
          <t>Share-based compensation arrangement by share-based payment award, accelerated vesting, number</t>
        </is>
      </c>
      <c r="B25" s="6" t="n">
        <v>15049</v>
      </c>
    </row>
    <row r="26">
      <c r="A26" s="4" t="inlineStr">
        <is>
          <t>Share-based Payment arrangement, accelerated cost</t>
        </is>
      </c>
      <c r="B26" s="9" t="n">
        <v>0.3</v>
      </c>
    </row>
    <row r="27">
      <c r="A27" s="4" t="inlineStr">
        <is>
          <t>Restricted Stock Units (RSUs)</t>
        </is>
      </c>
    </row>
    <row r="28">
      <c r="A28" s="3" t="inlineStr">
        <is>
          <t>Share-based Compensation Arrangement by Share-based Payment Award [Line Items]</t>
        </is>
      </c>
    </row>
    <row r="29">
      <c r="A29" s="4" t="inlineStr">
        <is>
          <t>Number of shares option granted</t>
        </is>
      </c>
      <c r="C29" s="11" t="n">
        <v>2.27</v>
      </c>
    </row>
    <row r="30">
      <c r="A30" s="4" t="inlineStr">
        <is>
          <t>Restricted shares granted (in shares)</t>
        </is>
      </c>
      <c r="C30" s="6" t="n">
        <v>171409</v>
      </c>
      <c r="D30" s="6" t="n">
        <v>103634</v>
      </c>
      <c r="E30" s="6" t="n">
        <v>0</v>
      </c>
    </row>
    <row r="31">
      <c r="A31" s="4" t="inlineStr">
        <is>
          <t>Weighted average period for recognition, years</t>
        </is>
      </c>
      <c r="C31" s="4" t="inlineStr">
        <is>
          <t>3 years 6 months</t>
        </is>
      </c>
    </row>
    <row r="32">
      <c r="A32" s="4" t="inlineStr">
        <is>
          <t>Unrecognized compensation cost</t>
        </is>
      </c>
      <c r="C32" s="9" t="n">
        <v>5.2</v>
      </c>
    </row>
    <row r="33">
      <c r="A33" s="4" t="inlineStr">
        <is>
          <t>Rayonier Incentive Stock Plan</t>
        </is>
      </c>
    </row>
    <row r="34">
      <c r="A34" s="3" t="inlineStr">
        <is>
          <t>Share-based Compensation Arrangement by Share-based Payment Award [Line Items]</t>
        </is>
      </c>
    </row>
    <row r="35">
      <c r="A35" s="4" t="inlineStr">
        <is>
          <t>Number of shares authorized</t>
        </is>
      </c>
      <c r="C35" s="6" t="n">
        <v>15800000</v>
      </c>
    </row>
    <row r="36">
      <c r="A36" s="4" t="inlineStr">
        <is>
          <t>Granted (in shares)</t>
        </is>
      </c>
      <c r="C36" s="6" t="n">
        <v>28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chedule of Stock Based Compensation Cost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t>
        </is>
      </c>
      <c r="B4" s="5" t="n">
        <v>8026</v>
      </c>
      <c r="C4" s="5" t="n">
        <v>6904</v>
      </c>
      <c r="D4" s="5" t="n">
        <v>6428</v>
      </c>
    </row>
    <row r="5">
      <c r="A5" s="4" t="inlineStr">
        <is>
          <t>Tax benefit recognized related to stock-based compensation expense</t>
        </is>
      </c>
      <c r="B5" s="6" t="n">
        <v>421</v>
      </c>
      <c r="C5" s="6" t="n">
        <v>362</v>
      </c>
      <c r="D5" s="6" t="n">
        <v>338</v>
      </c>
    </row>
    <row r="6">
      <c r="A6" s="4" t="inlineStr">
        <is>
          <t>Timber and Timberlands, net</t>
        </is>
      </c>
    </row>
    <row r="7">
      <c r="A7" s="3" t="inlineStr">
        <is>
          <t>Share-based Payment Arrangement, Expensed and Capitalized, Amount [Line Items]</t>
        </is>
      </c>
    </row>
    <row r="8">
      <c r="A8" s="4" t="inlineStr">
        <is>
          <t>Stock-based compensation cost, capitalized amount</t>
        </is>
      </c>
      <c r="B8" s="6" t="n">
        <v>170</v>
      </c>
      <c r="C8" s="6" t="n">
        <v>110</v>
      </c>
      <c r="D8" s="6" t="n">
        <v>101</v>
      </c>
    </row>
    <row r="9">
      <c r="A9" s="4" t="inlineStr">
        <is>
          <t>Selling and general expenses</t>
        </is>
      </c>
    </row>
    <row r="10">
      <c r="A10" s="3" t="inlineStr">
        <is>
          <t>Share-based Payment Arrangement, Expensed and Capitalized, Amount [Line Items]</t>
        </is>
      </c>
    </row>
    <row r="11">
      <c r="A11" s="4" t="inlineStr">
        <is>
          <t>Stock-based compensation cost</t>
        </is>
      </c>
      <c r="B11" s="6" t="n">
        <v>6839</v>
      </c>
      <c r="C11" s="6" t="n">
        <v>6416</v>
      </c>
      <c r="D11" s="6" t="n">
        <v>5623</v>
      </c>
    </row>
    <row r="12">
      <c r="A12" s="4" t="inlineStr">
        <is>
          <t>Cost of sales</t>
        </is>
      </c>
    </row>
    <row r="13">
      <c r="A13" s="3" t="inlineStr">
        <is>
          <t>Share-based Payment Arrangement, Expensed and Capitalized, Amount [Line Items]</t>
        </is>
      </c>
    </row>
    <row r="14">
      <c r="A14" s="4" t="inlineStr">
        <is>
          <t>Stock-based compensation cost</t>
        </is>
      </c>
      <c r="B14" s="6" t="n">
        <v>693</v>
      </c>
      <c r="C14" s="6" t="n">
        <v>378</v>
      </c>
      <c r="D14" s="6" t="n">
        <v>704</v>
      </c>
    </row>
    <row r="15">
      <c r="A15" s="4" t="inlineStr">
        <is>
          <t>Other operating expense, net | Merger with Pope Resources</t>
        </is>
      </c>
    </row>
    <row r="16">
      <c r="A16" s="3" t="inlineStr">
        <is>
          <t>Share-based Payment Arrangement, Expensed and Capitalized, Amount [Line Items]</t>
        </is>
      </c>
    </row>
    <row r="17">
      <c r="A17" s="4" t="inlineStr">
        <is>
          <t>Stock-based compensation cost</t>
        </is>
      </c>
      <c r="B17" s="5" t="n">
        <v>324</v>
      </c>
      <c r="C17" s="5" t="n">
        <v>0</v>
      </c>
      <c r="D17"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ENTIVE STOCK PLANS - Summary of Restricted Shares (Details) - USD ($) $ / shares in Units, $ in Thousands</t>
        </is>
      </c>
      <c r="B1" s="2" t="inlineStr">
        <is>
          <t>May 08, 2020</t>
        </is>
      </c>
      <c r="C1" s="2" t="inlineStr">
        <is>
          <t>Dec. 31, 2020</t>
        </is>
      </c>
      <c r="D1" s="2" t="inlineStr">
        <is>
          <t>Dec. 31, 2019</t>
        </is>
      </c>
      <c r="E1" s="2" t="inlineStr">
        <is>
          <t>Dec. 31, 2018</t>
        </is>
      </c>
    </row>
    <row r="2">
      <c r="A2" s="4" t="inlineStr">
        <is>
          <t>Restricted Stock</t>
        </is>
      </c>
    </row>
    <row r="3">
      <c r="A3" s="3" t="inlineStr">
        <is>
          <t>Share-based Compensation Arrangement by Share-based Payment Award [Line Items]</t>
        </is>
      </c>
    </row>
    <row r="4">
      <c r="A4" s="4" t="inlineStr">
        <is>
          <t>Restricted shares granted (in shares)</t>
        </is>
      </c>
      <c r="C4" s="6" t="n">
        <v>100452</v>
      </c>
      <c r="D4" s="6" t="n">
        <v>24592</v>
      </c>
      <c r="E4" s="6" t="n">
        <v>87924</v>
      </c>
    </row>
    <row r="5">
      <c r="A5" s="4" t="inlineStr">
        <is>
          <t>Weighted average price of restricted shares granted (in dollars per share)</t>
        </is>
      </c>
      <c r="C5" s="7" t="n">
        <v>23.15</v>
      </c>
      <c r="D5" s="7" t="n">
        <v>30.9</v>
      </c>
      <c r="E5" s="7" t="n">
        <v>35.44</v>
      </c>
    </row>
    <row r="6">
      <c r="A6" s="4" t="inlineStr">
        <is>
          <t>Intrinsic value of restricted stock outstanding</t>
        </is>
      </c>
      <c r="C6" s="5" t="n">
        <v>4666</v>
      </c>
      <c r="D6" s="5" t="n">
        <v>5540</v>
      </c>
      <c r="E6" s="5" t="n">
        <v>8792</v>
      </c>
    </row>
    <row r="7">
      <c r="A7" s="4" t="inlineStr">
        <is>
          <t>Grant date fair value of restricted stock vested</t>
        </is>
      </c>
      <c r="C7" s="6" t="n">
        <v>2755</v>
      </c>
      <c r="D7" s="6" t="n">
        <v>5339</v>
      </c>
      <c r="E7" s="6" t="n">
        <v>1582</v>
      </c>
    </row>
    <row r="8">
      <c r="A8" s="4" t="inlineStr">
        <is>
          <t>Cash used to purchase common shares from current and former employees to pay withholding tax requirements on restricted shares vested</t>
        </is>
      </c>
      <c r="C8" s="5" t="n">
        <v>566</v>
      </c>
      <c r="D8" s="5" t="n">
        <v>1610</v>
      </c>
      <c r="E8" s="5" t="n">
        <v>334</v>
      </c>
    </row>
    <row r="9">
      <c r="A9" s="4" t="inlineStr">
        <is>
          <t>Restricted Stock Units (RSUs)</t>
        </is>
      </c>
    </row>
    <row r="10">
      <c r="A10" s="3" t="inlineStr">
        <is>
          <t>Share-based Compensation Arrangement by Share-based Payment Award [Line Items]</t>
        </is>
      </c>
    </row>
    <row r="11">
      <c r="A11" s="4" t="inlineStr">
        <is>
          <t>Restricted shares granted (in shares)</t>
        </is>
      </c>
      <c r="C11" s="6" t="n">
        <v>171409</v>
      </c>
      <c r="D11" s="6" t="n">
        <v>103634</v>
      </c>
      <c r="E11" s="6" t="n">
        <v>0</v>
      </c>
    </row>
    <row r="12">
      <c r="A12" s="4" t="inlineStr">
        <is>
          <t>Weighted average price of restricted shares granted (in dollars per share)</t>
        </is>
      </c>
      <c r="C12" s="7" t="n">
        <v>22.58</v>
      </c>
      <c r="D12" s="7" t="n">
        <v>31.51</v>
      </c>
      <c r="E12" s="5" t="n">
        <v>0</v>
      </c>
    </row>
    <row r="13">
      <c r="A13" s="4" t="inlineStr">
        <is>
          <t>Intrinsic value of restricted stock outstanding</t>
        </is>
      </c>
      <c r="C13" s="5" t="n">
        <v>7801</v>
      </c>
      <c r="D13" s="5" t="n">
        <v>3351</v>
      </c>
      <c r="E13" s="5" t="n">
        <v>0</v>
      </c>
    </row>
    <row r="14">
      <c r="A14" s="4" t="inlineStr">
        <is>
          <t>Grant date fair value of restricted stock vested</t>
        </is>
      </c>
      <c r="C14" s="6" t="n">
        <v>218</v>
      </c>
      <c r="D14" s="6" t="n">
        <v>2</v>
      </c>
      <c r="E14" s="6" t="n">
        <v>0</v>
      </c>
    </row>
    <row r="15">
      <c r="A15" s="4" t="inlineStr">
        <is>
          <t>Cash used to purchase common shares from current and former employees to pay withholding tax requirements on restricted shares vested</t>
        </is>
      </c>
      <c r="C15" s="5" t="n">
        <v>47</v>
      </c>
      <c r="D15" s="5" t="n">
        <v>1</v>
      </c>
      <c r="E15" s="5" t="n">
        <v>0</v>
      </c>
    </row>
    <row r="16">
      <c r="A16" s="4" t="inlineStr">
        <is>
          <t>Replacement Restricted Stock Awards</t>
        </is>
      </c>
    </row>
    <row r="17">
      <c r="A17" s="3" t="inlineStr">
        <is>
          <t>Share-based Compensation Arrangement by Share-based Payment Award [Line Items]</t>
        </is>
      </c>
    </row>
    <row r="18">
      <c r="A18" s="4" t="inlineStr">
        <is>
          <t>Restricted shares granted (in shares)</t>
        </is>
      </c>
      <c r="B18" s="6" t="n">
        <v>69176</v>
      </c>
      <c r="C18" s="6" t="n">
        <v>6917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ENTIVE STOCK PLANS - Schedule of Restricted Stock Activity (Details) - $ / shares</t>
        </is>
      </c>
      <c r="B1" s="2" t="inlineStr">
        <is>
          <t>May 08, 2020</t>
        </is>
      </c>
      <c r="C1" s="2" t="inlineStr">
        <is>
          <t>Dec. 31, 2020</t>
        </is>
      </c>
      <c r="D1" s="2" t="inlineStr">
        <is>
          <t>Dec. 31, 2019</t>
        </is>
      </c>
      <c r="E1" s="2" t="inlineStr">
        <is>
          <t>Dec. 31, 2018</t>
        </is>
      </c>
    </row>
    <row r="2">
      <c r="A2" s="4" t="inlineStr">
        <is>
          <t>Restricted Stock</t>
        </is>
      </c>
    </row>
    <row r="3">
      <c r="A3" s="3" t="inlineStr">
        <is>
          <t>Number of Shares</t>
        </is>
      </c>
    </row>
    <row r="4">
      <c r="A4" s="4" t="inlineStr">
        <is>
          <t>Beginning Balance (in shares)</t>
        </is>
      </c>
      <c r="C4" s="6" t="n">
        <v>169114</v>
      </c>
    </row>
    <row r="5">
      <c r="A5" s="4" t="inlineStr">
        <is>
          <t>Granted (in shares)</t>
        </is>
      </c>
      <c r="C5" s="6" t="n">
        <v>100452</v>
      </c>
      <c r="D5" s="6" t="n">
        <v>24592</v>
      </c>
      <c r="E5" s="6" t="n">
        <v>87924</v>
      </c>
    </row>
    <row r="6">
      <c r="A6" s="4" t="inlineStr">
        <is>
          <t>Vested (in shares)</t>
        </is>
      </c>
      <c r="C6" s="6" t="n">
        <v>-109764</v>
      </c>
    </row>
    <row r="7">
      <c r="A7" s="4" t="inlineStr">
        <is>
          <t>Cancelled (in shares)</t>
        </is>
      </c>
      <c r="C7" s="6" t="n">
        <v>-982</v>
      </c>
    </row>
    <row r="8">
      <c r="A8" s="4" t="inlineStr">
        <is>
          <t>Ending Balance (in shares)</t>
        </is>
      </c>
      <c r="C8" s="6" t="n">
        <v>158820</v>
      </c>
      <c r="D8" s="6" t="n">
        <v>169114</v>
      </c>
    </row>
    <row r="9">
      <c r="A9" s="3" t="inlineStr">
        <is>
          <t>Weighted Average Grant Date Fair Value</t>
        </is>
      </c>
    </row>
    <row r="10">
      <c r="A10" s="4" t="inlineStr">
        <is>
          <t>Beginning Balance (in dollars per share)</t>
        </is>
      </c>
      <c r="C10" s="7" t="n">
        <v>29.45</v>
      </c>
    </row>
    <row r="11">
      <c r="A11" s="4" t="inlineStr">
        <is>
          <t>Granted (in dollars per share)</t>
        </is>
      </c>
      <c r="C11" s="11" t="n">
        <v>23.15</v>
      </c>
      <c r="D11" s="7" t="n">
        <v>30.9</v>
      </c>
      <c r="E11" s="7" t="n">
        <v>35.44</v>
      </c>
    </row>
    <row r="12">
      <c r="A12" s="4" t="inlineStr">
        <is>
          <t>Vested (in dollars per share)</t>
        </is>
      </c>
      <c r="C12" s="11" t="n">
        <v>25.1</v>
      </c>
    </row>
    <row r="13">
      <c r="A13" s="4" t="inlineStr">
        <is>
          <t>Cancelled (in dollars per share)</t>
        </is>
      </c>
      <c r="C13" s="11" t="n">
        <v>30.46</v>
      </c>
    </row>
    <row r="14">
      <c r="A14" s="4" t="inlineStr">
        <is>
          <t>Ending Balance (in dollars per share)</t>
        </is>
      </c>
      <c r="C14" s="7" t="n">
        <v>28.47</v>
      </c>
      <c r="D14" s="7" t="n">
        <v>29.45</v>
      </c>
    </row>
    <row r="15">
      <c r="A15" s="4" t="inlineStr">
        <is>
          <t>Restricted Stock Units (RSUs)</t>
        </is>
      </c>
    </row>
    <row r="16">
      <c r="A16" s="3" t="inlineStr">
        <is>
          <t>Number of Shares</t>
        </is>
      </c>
    </row>
    <row r="17">
      <c r="A17" s="4" t="inlineStr">
        <is>
          <t>Beginning Balance (in shares)</t>
        </is>
      </c>
      <c r="C17" s="6" t="n">
        <v>102297</v>
      </c>
    </row>
    <row r="18">
      <c r="A18" s="4" t="inlineStr">
        <is>
          <t>Granted (in shares)</t>
        </is>
      </c>
      <c r="C18" s="6" t="n">
        <v>171409</v>
      </c>
      <c r="D18" s="6" t="n">
        <v>103634</v>
      </c>
      <c r="E18" s="6" t="n">
        <v>0</v>
      </c>
    </row>
    <row r="19">
      <c r="A19" s="4" t="inlineStr">
        <is>
          <t>Vested (in shares)</t>
        </is>
      </c>
      <c r="C19" s="6" t="n">
        <v>-6868</v>
      </c>
    </row>
    <row r="20">
      <c r="A20" s="4" t="inlineStr">
        <is>
          <t>Cancelled (in shares)</t>
        </is>
      </c>
      <c r="C20" s="6" t="n">
        <v>-1316</v>
      </c>
    </row>
    <row r="21">
      <c r="A21" s="4" t="inlineStr">
        <is>
          <t>Ending Balance (in shares)</t>
        </is>
      </c>
      <c r="C21" s="6" t="n">
        <v>265522</v>
      </c>
      <c r="D21" s="6" t="n">
        <v>102297</v>
      </c>
    </row>
    <row r="22">
      <c r="A22" s="3" t="inlineStr">
        <is>
          <t>Weighted Average Grant Date Fair Value</t>
        </is>
      </c>
    </row>
    <row r="23">
      <c r="A23" s="4" t="inlineStr">
        <is>
          <t>Beginning Balance (in dollars per share)</t>
        </is>
      </c>
      <c r="C23" s="7" t="n">
        <v>31.5</v>
      </c>
    </row>
    <row r="24">
      <c r="A24" s="4" t="inlineStr">
        <is>
          <t>Granted (in dollars per share)</t>
        </is>
      </c>
      <c r="C24" s="11" t="n">
        <v>22.58</v>
      </c>
      <c r="D24" s="7" t="n">
        <v>31.51</v>
      </c>
      <c r="E24" s="5" t="n">
        <v>0</v>
      </c>
    </row>
    <row r="25">
      <c r="A25" s="4" t="inlineStr">
        <is>
          <t>Vested (in dollars per share)</t>
        </is>
      </c>
      <c r="C25" s="11" t="n">
        <v>31.71</v>
      </c>
    </row>
    <row r="26">
      <c r="A26" s="4" t="inlineStr">
        <is>
          <t>Cancelled (in dollars per share)</t>
        </is>
      </c>
      <c r="C26" s="11" t="n">
        <v>28.35</v>
      </c>
    </row>
    <row r="27">
      <c r="A27" s="4" t="inlineStr">
        <is>
          <t>Ending Balance (in dollars per share)</t>
        </is>
      </c>
      <c r="C27" s="7" t="n">
        <v>25.75</v>
      </c>
      <c r="D27" s="7" t="n">
        <v>31.5</v>
      </c>
    </row>
    <row r="28">
      <c r="A28" s="4" t="inlineStr">
        <is>
          <t>Replacement Restricted Stock Awards</t>
        </is>
      </c>
    </row>
    <row r="29">
      <c r="A29" s="3" t="inlineStr">
        <is>
          <t>Number of Shares</t>
        </is>
      </c>
    </row>
    <row r="30">
      <c r="A30" s="4" t="inlineStr">
        <is>
          <t>Granted (in shares)</t>
        </is>
      </c>
      <c r="B30" s="6" t="n">
        <v>69176</v>
      </c>
      <c r="C30" s="6" t="n">
        <v>69176</v>
      </c>
    </row>
    <row r="31">
      <c r="A31" s="4" t="inlineStr">
        <is>
          <t>Vested (in shares)</t>
        </is>
      </c>
      <c r="C31" s="6" t="n">
        <v>-1504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ENTIVE STOCK PLANS - Summary of Restricted Stock Awards (Details) - Replacement Restricted Stock Awards - shares</t>
        </is>
      </c>
      <c r="B1" s="2" t="inlineStr">
        <is>
          <t>May 08, 2020</t>
        </is>
      </c>
      <c r="C1" s="2" t="inlineStr">
        <is>
          <t>Dec. 31, 2020</t>
        </is>
      </c>
    </row>
    <row r="2">
      <c r="A2" s="3" t="inlineStr">
        <is>
          <t>Share-based Compensation Arrangement by Share-based Payment Award [Line Items]</t>
        </is>
      </c>
    </row>
    <row r="3">
      <c r="A3" s="4" t="inlineStr">
        <is>
          <t>Restricted shares granted (in shares)</t>
        </is>
      </c>
      <c r="B3" s="6" t="n">
        <v>69176</v>
      </c>
      <c r="C3" s="6" t="n">
        <v>69176</v>
      </c>
    </row>
    <row r="4">
      <c r="A4" s="4" t="inlineStr">
        <is>
          <t>Replacement restricted shares vested as a result of acceleration due to qualifying terminations (in shares)</t>
        </is>
      </c>
      <c r="C4" s="6" t="n">
        <v>150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RECLASSIFICATIONS Effective April 1, 2020, we changed the composition of our Rural and Timberland &amp; Non-Strategic Real Estate sales categories to better align with the way management internally evaluates real estate sales. The Rural category now includes all real estate sales (excluding development sales) representing a demonstrable premium above timberland value. The Timberland &amp; Non-Strategic category now includes all real estate sales representing little to no premium to timberland value. This category consists primarily of sales of property that management views as non-strategic to our long-term portfolio as well as sales of property for capital allocation purposes that do not fit the definition of a Large Disposition. All prior period amounts have been reclassified to reflect the new composition of these two sales categories. The Improved Development, Unimproved Development and Large Disposition categories remain unchanged, and this reclassification had no impact on overall segment results. NEW REAL ESTATE SALES CATEGORY Effective September 2020, we added a new Real Estate sales category, “Conservation Easement,” in which we sell the development rights on a property but withhold the rights to grow and harvest timber.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summarizes revenue recognized during the years ended December 31, 2020 and 2019 that was included in the contract liability balance at the beginning of each year: Year Ended December 31, 2020 2019 Revenue recognized from contract liability balance at the beginning of the year (a) $10,857 $10,039 (a) Revenue recognized was primarily from hunting licenses and the use of advances on pay-as-cut timber sales. The following tables present our revenue from contracts with customers disaggregated by product type for the years ended December 31, 2020 , 2019 and 2018 : Year Ended Southern Timber Pacific Northwest Timber New Zealand Timber Timber Funds Real Estate Trading Elim. Total December 31, 2020 Pulpwood $94,108 $10,581 $27,558 $784 — $10,260 — $143,291 Sawtimber 73,683 106,051 166,935 25,195 — 77,314 — 449,178 Hardwood 2,430 — — — — — — 2,430 Total Timber Sales 170,221 116,632 194,493 25,979 — 87,574 — 594,899 License Revenue, Primarily From Hunting 17,765 843 307 17 — — — 18,932 Other Non-Timber/Carbon Revenue 3,845 3,334 7,515 124 — — — 14,818 Agency Fee Income — — — — — 1,160 — 1,160 Total Non-Timber Sales 21,610 4,177 7,822 141 — 1,160 — 34,910 Improved Development — — — — 14,498 — — 14,498 Unimproved Development — — — — 8,426 — — 8,426 Rural — — — — 67,152 — — 67,152 Timberland &amp; Non-Strategic — — — — 19,255 — — 19,255 Conservation Easement — — — — 3,099 — — 3,099 Deferred Revenue/Other (b) — — — — 283 — — 283 Large Dispositions — — — — 116,027 — — 116,027 Total Real Estate Sales — — — — 228,740 — — 228,740 Revenue from Contracts with Customers 191,831 120,809 202,315 26,120 228,740 88,734 — 858,549 Lease Revenue — — — — 605 — — 605 Intersegment — — — 3,437 — 239 (3,676) — Total Revenue $191,831 $120,809 $202,315 $29,557 $229,345 $88,973 ($3,676) $859,154 December 31, 2019 Pulpwood $86,537 $10,350 $32,925 — — $13,351 — $143,163 Sawtimber 67,360 72,377 198,481 — — 101,255 — 439,473 Hardwood 5,259 — — — — — — 5,259 Total Timber Sales 159,156 82,727 231,406 — — 114,606 — 587,895 License Revenue, Primarily from Hunting 18,270 717 361 — — — — 19,348 Other Non-Timber/Carbon Revenue 16,685 1,970 10,094 — — — — 28,749 Agency Fee Income — — — — — 677 — 677 Total Non-Timber Sales 34,955 2,687 10,455 — — 677 — 48,774 Improved Development — — — — 5,882 — — 5,882 Unimproved Development — — — — 19,476 — — 19,476 Rural (a) — — — — 47,647 — — 47,647 Timberland &amp; Non-Strategic (a) — — — — 1,338 — — 1,338 Deferred Revenue/Other (b) — — — — 544 — — 544 Total Real Estate Sales — — — — 74,887 — — 74,887 Revenue from Contracts with Customers 194,111 85,414 241,861 — 74,887 115,283 — 711,556 Intersegment — — — — — 155 (155) — Total Revenue $194,111 $85,414 $241,861 — $74,887 $115,438 ($155) $711,556 December 31, 2018 Pulpwood $80,134 $14,305 $28,737 — — $13,771 — $136,947 Sawtimber 60,295 92,166 213,206 — — 134,299 — 499,966 Hardwood 3,433 — — — — — — 3,433 Total Timber Sales 143,863 106,471 241,943 — — 148,070 — 640,347 License Revenue, Primarily from Hunting 16,285 709 401 — — — — 17,395 Other Non-Timber/Carbon Revenue 9,847 2,652 6,670 — — — — 19,169 Agency Fee Income — — — — — 652 — 652 Total Non-Timber Sales 26,132 3,361 7,071 — — 652 — 37,216 Improved Development — — — — 8,336 — — 8,336 Unimproved Development — — — — 8,621 — — 8,621 Rural (a) — — — — 46,280 — — 46,280 Timberland &amp; Non-Strategic (a) — — — — 75,281 — — 75,281 Deferred Revenue/Other (b) — — — — 57 — — 57 Total Real Estate Sales — — — — 138,575 — — 138,575 Revenue from Contracts with Customers 169,995 109,832 249,014 — 138,575 148,722 — 816,138 Intersegment — — — — — 92 (92) — Total Revenue $169,995 $109,832 $249,014 — $138,575 $148,814 ($92) $816,138 (a) The years ended December 31, 2019 and 2018 reflect the reclassification of certain real estate sales between the Rural and Timberland &amp; Non-Strategic sales categories to better align with the way management internally evaluates real estate sales. (b) Includes deferred revenue adjustments and marketing fees related to Improved Development sales. The following tables present our timber sales disaggregated by contract type for the years ended December 31, 2020, 2019 and 2018: Year Ended Southern Timber Pacific Northwest Timber New Zealand Timber Timber Funds Trading Total December 31, 2020 Stumpage Pay-as-Cut $68,684 — — $1,731 — $70,415 Stumpage Lump Sum 2,027 8,142 — — — 10,169 Total Stumpage 70,711 8,142 — 1,731 — 80,584 Delivered Wood (Domestic) 85,996 108,490 62,568 24,248 1,768 283,070 Delivered Wood (Export) 13,514 — 131,925 — 85,806 231,245 Total Delivered 99,510 108,490 194,493 24,248 87,574 514,315 Total Timber Sales $170,221 $116,632 $194,493 $25,979 $87,574 $594,899 December 31, 2019 Stumpage Pay-as-Cut $71,943 — — — — $71,943 Stumpage Lump Sum 7,428 2,749 — — — 10,177 Total Stumpage 79,371 2,749 — — — 82,120 Delivered Wood (Domestic) 71,054 79,978 80,974 — 5,488 237,494 Delivered Wood (Export) 8,731 — 150,432 — 109,118 268,281 Total Delivered 79,785 79,978 231,406 — 114,606 505,775 Total Timber Sales $159,156 $82,727 $231,406 — $114,606 $587,895 December 31, 2018 Stumpage Pay-as-Cut $72,385 — — — — $72,385 Stumpage Lump Sum 4,988 11,854 — — — 16,842 Total Stumpage 77,373 11,854 — — — 89,227 Delivered Wood (Domestic) 60,931 94,617 90,631 — 6,141 252,320 Delivered Wood (Export) 5,559 — 151,312 — 141,929 298,800 Total Delivered 66,490 94,617 241,943 — 148,070 551,120 Total Timber Sales $143,863 $106,471 $241,943 — $148,070 $640,34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Performance Shares (Details) - Performance Share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hares reserved for performance shares granted during year (in shares)</t>
        </is>
      </c>
      <c r="B4" s="6" t="n">
        <v>361870</v>
      </c>
      <c r="C4" s="6" t="n">
        <v>232684</v>
      </c>
      <c r="D4" s="6" t="n">
        <v>213154</v>
      </c>
    </row>
    <row r="5">
      <c r="A5" s="4" t="inlineStr">
        <is>
          <t>Weighted average fair value of performance share units granted (in dollars per share)</t>
        </is>
      </c>
      <c r="B5" s="7" t="n">
        <v>29.59</v>
      </c>
      <c r="C5" s="7" t="n">
        <v>35.99</v>
      </c>
      <c r="D5" s="7" t="n">
        <v>40.27</v>
      </c>
    </row>
    <row r="6">
      <c r="A6" s="4" t="inlineStr">
        <is>
          <t>Intrinsic value of outstanding performance share units</t>
        </is>
      </c>
      <c r="B6" s="5" t="n">
        <v>11711</v>
      </c>
      <c r="C6" s="5" t="n">
        <v>10758</v>
      </c>
      <c r="D6" s="5" t="n">
        <v>9229</v>
      </c>
    </row>
    <row r="7">
      <c r="A7" s="4" t="inlineStr">
        <is>
          <t>Fair value of performance shares vested</t>
        </is>
      </c>
      <c r="B7" s="6" t="n">
        <v>3522</v>
      </c>
      <c r="C7" s="6" t="n">
        <v>6387</v>
      </c>
      <c r="D7" s="6" t="n">
        <v>5670</v>
      </c>
    </row>
    <row r="8">
      <c r="A8" s="4" t="inlineStr">
        <is>
          <t>Cash used to purchase common shares from current and former employees to pay withholding tax requirements on restricted shares vested</t>
        </is>
      </c>
      <c r="B8" s="5" t="n">
        <v>992</v>
      </c>
      <c r="C8" s="5" t="n">
        <v>2639</v>
      </c>
      <c r="D8" s="5" t="n">
        <v>265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chedule of Performance Share Activity (Details) - Performance Shares - $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Beginning Balance (in shares)</t>
        </is>
      </c>
      <c r="B4" s="6" t="n">
        <v>328386</v>
      </c>
    </row>
    <row r="5">
      <c r="A5" s="4" t="inlineStr">
        <is>
          <t>Granted (in shares)</t>
        </is>
      </c>
      <c r="B5" s="6" t="n">
        <v>180935</v>
      </c>
    </row>
    <row r="6">
      <c r="A6" s="4" t="inlineStr">
        <is>
          <t>Units Distributed (in shares)</t>
        </is>
      </c>
      <c r="B6" s="6" t="n">
        <v>-109470</v>
      </c>
    </row>
    <row r="7">
      <c r="A7" s="4" t="inlineStr">
        <is>
          <t>Other Cancellations/Adjustments (in shares)</t>
        </is>
      </c>
      <c r="B7" s="6" t="n">
        <v>-1244</v>
      </c>
    </row>
    <row r="8">
      <c r="A8" s="4" t="inlineStr">
        <is>
          <t>Ending Balance (in shares)</t>
        </is>
      </c>
      <c r="B8" s="6" t="n">
        <v>398607</v>
      </c>
      <c r="C8" s="6" t="n">
        <v>328386</v>
      </c>
    </row>
    <row r="9">
      <c r="A9" s="3" t="inlineStr">
        <is>
          <t>Weighted Average Grant Date Fair Value</t>
        </is>
      </c>
    </row>
    <row r="10">
      <c r="A10" s="4" t="inlineStr">
        <is>
          <t>Beginning Balance (in dollars per share)</t>
        </is>
      </c>
      <c r="B10" s="7" t="n">
        <v>36.06</v>
      </c>
    </row>
    <row r="11">
      <c r="A11" s="4" t="inlineStr">
        <is>
          <t>Weighted average price of restricted shares granted (in dollars per share)</t>
        </is>
      </c>
      <c r="B11" s="11" t="n">
        <v>29.59</v>
      </c>
      <c r="C11" s="7" t="n">
        <v>35.99</v>
      </c>
      <c r="D11" s="7" t="n">
        <v>40.27</v>
      </c>
    </row>
    <row r="12">
      <c r="A12" s="4" t="inlineStr">
        <is>
          <t>Units Distributed (in dollars per share)</t>
        </is>
      </c>
      <c r="B12" s="11" t="n">
        <v>32.17</v>
      </c>
    </row>
    <row r="13">
      <c r="A13" s="4" t="inlineStr">
        <is>
          <t>Other Cancellations/Adjustments (in dollars per share)</t>
        </is>
      </c>
      <c r="B13" s="11" t="n">
        <v>38.04</v>
      </c>
    </row>
    <row r="14">
      <c r="A14" s="4" t="inlineStr">
        <is>
          <t>Ending Balance (in dollars per share)</t>
        </is>
      </c>
      <c r="B14" s="7" t="n">
        <v>34.17</v>
      </c>
      <c r="C14" s="7" t="n">
        <v>36.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chedule of Assumptions used for Performance Shares (Details) - Performance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32.60%</t>
        </is>
      </c>
      <c r="C4" s="4" t="inlineStr">
        <is>
          <t>18.40%</t>
        </is>
      </c>
      <c r="D4" s="4" t="inlineStr">
        <is>
          <t>20.80%</t>
        </is>
      </c>
    </row>
    <row r="5">
      <c r="A5" s="4" t="inlineStr">
        <is>
          <t>Risk-free rate</t>
        </is>
      </c>
      <c r="B5" s="4" t="inlineStr">
        <is>
          <t>0.30%</t>
        </is>
      </c>
      <c r="C5" s="4" t="inlineStr">
        <is>
          <t>2.30%</t>
        </is>
      </c>
      <c r="D5" s="4" t="inlineStr">
        <is>
          <t>2.4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INCENTIVE STOCK PLANS - Schedule of Stock Option Activity (Details) $ / shares in Units, $ in Thousands</t>
        </is>
      </c>
      <c r="B1" s="2" t="inlineStr">
        <is>
          <t>12 Months Ended</t>
        </is>
      </c>
    </row>
    <row r="2">
      <c r="B2" s="2" t="inlineStr">
        <is>
          <t>Dec. 31, 2020USD ($)$ / sharesshares</t>
        </is>
      </c>
    </row>
    <row r="3">
      <c r="A3" s="3" t="inlineStr">
        <is>
          <t>Number of Shares</t>
        </is>
      </c>
    </row>
    <row r="4">
      <c r="A4" s="4" t="inlineStr">
        <is>
          <t>Options outstanding, beginning balance (in shares) | shares</t>
        </is>
      </c>
      <c r="B4" s="6" t="n">
        <v>414402</v>
      </c>
    </row>
    <row r="5">
      <c r="A5" s="4" t="inlineStr">
        <is>
          <t>Granted (in shares) | shares</t>
        </is>
      </c>
      <c r="B5" s="6" t="n">
        <v>0</v>
      </c>
    </row>
    <row r="6">
      <c r="A6" s="4" t="inlineStr">
        <is>
          <t>Exercised (in shares) | shares</t>
        </is>
      </c>
      <c r="B6" s="6" t="n">
        <v>-50228</v>
      </c>
    </row>
    <row r="7">
      <c r="A7" s="4" t="inlineStr">
        <is>
          <t>Cancelled or expired (in shares) | shares</t>
        </is>
      </c>
      <c r="B7" s="6" t="n">
        <v>-23189</v>
      </c>
    </row>
    <row r="8">
      <c r="A8" s="4" t="inlineStr">
        <is>
          <t>Options outstanding, ending balance (in shares) | shares</t>
        </is>
      </c>
      <c r="B8" s="6" t="n">
        <v>340985</v>
      </c>
    </row>
    <row r="9">
      <c r="A9" s="4" t="inlineStr">
        <is>
          <t>Options exercisable (in shares) | shares</t>
        </is>
      </c>
      <c r="B9" s="6" t="n">
        <v>340985</v>
      </c>
    </row>
    <row r="10">
      <c r="A10" s="3" t="inlineStr">
        <is>
          <t>Weighted Average Exercise Price (per common share)</t>
        </is>
      </c>
    </row>
    <row r="11">
      <c r="A11" s="4" t="inlineStr">
        <is>
          <t>Options outstanding, beginning balance (in dollars per common share), Beginning Balance | $ / shares</t>
        </is>
      </c>
      <c r="B11" s="7" t="n">
        <v>33.3</v>
      </c>
    </row>
    <row r="12">
      <c r="A12" s="4" t="inlineStr">
        <is>
          <t>Granted (in dollars per share) | $ / shares</t>
        </is>
      </c>
      <c r="B12" s="6" t="n">
        <v>0</v>
      </c>
    </row>
    <row r="13">
      <c r="A13" s="4" t="inlineStr">
        <is>
          <t>Exercised (in dollars per share) | $ / shares</t>
        </is>
      </c>
      <c r="B13" s="11" t="n">
        <v>27.23</v>
      </c>
    </row>
    <row r="14">
      <c r="A14" s="4" t="inlineStr">
        <is>
          <t>Cancelled or expired (in dollars per share) | $ / shares</t>
        </is>
      </c>
      <c r="B14" s="11" t="n">
        <v>35.08</v>
      </c>
    </row>
    <row r="15">
      <c r="A15" s="4" t="inlineStr">
        <is>
          <t>Options outstanding, ending balance (in dollars per common share), Ending Balance | $ / shares</t>
        </is>
      </c>
      <c r="B15" s="11" t="n">
        <v>34.07</v>
      </c>
    </row>
    <row r="16">
      <c r="A16" s="4" t="inlineStr">
        <is>
          <t>Options exercisable (in dollars per common share), Options exercisable | $ / shares</t>
        </is>
      </c>
      <c r="B16" s="7" t="n">
        <v>34.07</v>
      </c>
    </row>
    <row r="17">
      <c r="A17" s="3" t="inlineStr">
        <is>
          <t>Weighted Average Remaining Contractual Term (in years) and Options outstanding</t>
        </is>
      </c>
    </row>
    <row r="18">
      <c r="A18" s="4" t="inlineStr">
        <is>
          <t>Weighted Average Remaining Contractual term (in years), Options outstanding</t>
        </is>
      </c>
      <c r="B18" s="4" t="inlineStr">
        <is>
          <t>2 years 2 months 12 days</t>
        </is>
      </c>
    </row>
    <row r="19">
      <c r="A19" s="4" t="inlineStr">
        <is>
          <t>Weighted Average Remaining Contractual term (in years), Options exercisable</t>
        </is>
      </c>
      <c r="B19" s="4" t="inlineStr">
        <is>
          <t>2 years 2 months 12 days</t>
        </is>
      </c>
    </row>
    <row r="20">
      <c r="A20" s="4" t="inlineStr">
        <is>
          <t>Aggregate Intrinsic Value, Options outstanding | $</t>
        </is>
      </c>
      <c r="B20" s="5" t="n">
        <v>5</v>
      </c>
    </row>
    <row r="21">
      <c r="A21" s="4" t="inlineStr">
        <is>
          <t>Aggregate Intrinsic Value, Options exercisable | $</t>
        </is>
      </c>
      <c r="B21" s="5" t="n">
        <v>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Additional Information for Stock Options (Details) - Stock Option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options exercised</t>
        </is>
      </c>
      <c r="B4" s="5" t="n">
        <v>108</v>
      </c>
      <c r="C4" s="5" t="n">
        <v>475</v>
      </c>
      <c r="D4" s="5" t="n">
        <v>2618</v>
      </c>
    </row>
    <row r="5">
      <c r="A5" s="4" t="inlineStr">
        <is>
          <t>Cash received from exercise of options</t>
        </is>
      </c>
      <c r="B5" s="5" t="n">
        <v>1368</v>
      </c>
      <c r="C5" s="5" t="n">
        <v>1260</v>
      </c>
      <c r="D5" s="5" t="n">
        <v>859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EXPENSE) INCOM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oss) gain on foreign currency remeasurement, net of cash flow hedges</t>
        </is>
      </c>
      <c r="B4" s="5" t="n">
        <v>-3503</v>
      </c>
      <c r="C4" s="5" t="n">
        <v>-3077</v>
      </c>
      <c r="D4" s="5" t="n">
        <v>370</v>
      </c>
    </row>
    <row r="5">
      <c r="A5" s="4" t="inlineStr">
        <is>
          <t>Gain on sale or disposal of property plant &amp; equipment</t>
        </is>
      </c>
      <c r="B5" s="6" t="n">
        <v>121</v>
      </c>
      <c r="C5" s="6" t="n">
        <v>56</v>
      </c>
      <c r="D5" s="6" t="n">
        <v>7</v>
      </c>
    </row>
    <row r="6">
      <c r="A6" s="4" t="inlineStr">
        <is>
          <t>Income from sale of unused Internet Protocol addresses</t>
        </is>
      </c>
      <c r="B6" s="6" t="n">
        <v>0</v>
      </c>
      <c r="C6" s="6" t="n">
        <v>0</v>
      </c>
      <c r="D6" s="6" t="n">
        <v>646</v>
      </c>
    </row>
    <row r="7">
      <c r="A7" s="4" t="inlineStr">
        <is>
          <t>Log trading marketing fees</t>
        </is>
      </c>
      <c r="B7" s="6" t="n">
        <v>56</v>
      </c>
      <c r="C7" s="6" t="n">
        <v>314</v>
      </c>
      <c r="D7" s="6" t="n">
        <v>286</v>
      </c>
    </row>
    <row r="8">
      <c r="A8" s="4" t="inlineStr">
        <is>
          <t>Cost related to the merger with Pope Resources</t>
        </is>
      </c>
      <c r="B8" s="6" t="n">
        <v>-17166</v>
      </c>
      <c r="C8" s="6" t="n">
        <v>0</v>
      </c>
      <c r="D8" s="6" t="n">
        <v>0</v>
      </c>
    </row>
    <row r="9">
      <c r="A9" s="4" t="inlineStr">
        <is>
          <t>Equity loss related to Ferncliff Investors joint venture</t>
        </is>
      </c>
      <c r="B9" s="6" t="n">
        <v>-721</v>
      </c>
      <c r="C9" s="6" t="n">
        <v>0</v>
      </c>
      <c r="D9" s="6" t="n">
        <v>0</v>
      </c>
    </row>
    <row r="10">
      <c r="A10" s="4" t="inlineStr">
        <is>
          <t>Miscellaneous expense, net</t>
        </is>
      </c>
      <c r="B10" s="6" t="n">
        <v>-472</v>
      </c>
      <c r="C10" s="6" t="n">
        <v>-1826</v>
      </c>
      <c r="D10" s="6" t="n">
        <v>-169</v>
      </c>
    </row>
    <row r="11">
      <c r="A11" s="4" t="inlineStr">
        <is>
          <t>Total</t>
        </is>
      </c>
      <c r="B11" s="5" t="n">
        <v>-21685</v>
      </c>
      <c r="C11" s="5" t="n">
        <v>-4533</v>
      </c>
      <c r="D11" s="5" t="n">
        <v>114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HARGES FOR INTEGRATION AND RESTRUCTURING - Summary of Charges (Details) $ in Thousands</t>
        </is>
      </c>
      <c r="B1" s="2" t="inlineStr">
        <is>
          <t>12 Months Ended</t>
        </is>
      </c>
    </row>
    <row r="2">
      <c r="B2" s="2" t="inlineStr">
        <is>
          <t>Dec. 31, 2020USD ($)</t>
        </is>
      </c>
    </row>
    <row r="3">
      <c r="A3" s="3" t="inlineStr">
        <is>
          <t>Restructuring and Related Activities [Abstract]</t>
        </is>
      </c>
    </row>
    <row r="4">
      <c r="A4" s="4" t="inlineStr">
        <is>
          <t>Termination benefits</t>
        </is>
      </c>
      <c r="B4" s="5" t="n">
        <v>625</v>
      </c>
    </row>
    <row r="5">
      <c r="A5" s="4" t="inlineStr">
        <is>
          <t>Acceleration of share-based compensation related to qualifying terminations (Note 18)</t>
        </is>
      </c>
      <c r="B5" s="6" t="n">
        <v>324</v>
      </c>
    </row>
    <row r="6">
      <c r="A6" s="4" t="inlineStr">
        <is>
          <t>Professional services</t>
        </is>
      </c>
      <c r="B6" s="6" t="n">
        <v>14314</v>
      </c>
    </row>
    <row r="7">
      <c r="A7" s="4" t="inlineStr">
        <is>
          <t>Other integration and restructuring costs</t>
        </is>
      </c>
      <c r="B7" s="6" t="n">
        <v>1903</v>
      </c>
    </row>
    <row r="8">
      <c r="A8" s="4" t="inlineStr">
        <is>
          <t>Total integration and restructuring charges related to the Mergers</t>
        </is>
      </c>
      <c r="B8" s="5" t="n">
        <v>17166</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HARGES FOR INTEGRATION AND RESTRUCTURING - Changes in Accrued Severance (Details) $ in Thousands</t>
        </is>
      </c>
      <c r="B1" s="2" t="inlineStr">
        <is>
          <t>12 Months Ended</t>
        </is>
      </c>
    </row>
    <row r="2">
      <c r="B2" s="2" t="inlineStr">
        <is>
          <t>Dec. 31, 2020USD ($)</t>
        </is>
      </c>
    </row>
    <row r="3">
      <c r="A3" s="3" t="inlineStr">
        <is>
          <t>Restructuring Reserve [Roll Forward]</t>
        </is>
      </c>
    </row>
    <row r="4">
      <c r="A4" s="4" t="inlineStr">
        <is>
          <t>Charges</t>
        </is>
      </c>
      <c r="B4" s="5" t="n">
        <v>17166</v>
      </c>
    </row>
    <row r="5">
      <c r="A5" s="4" t="inlineStr">
        <is>
          <t>Severance</t>
        </is>
      </c>
    </row>
    <row r="6">
      <c r="A6" s="3" t="inlineStr">
        <is>
          <t>Restructuring Reserve [Roll Forward]</t>
        </is>
      </c>
    </row>
    <row r="7">
      <c r="A7" s="4" t="inlineStr">
        <is>
          <t>Beginning balance</t>
        </is>
      </c>
      <c r="B7" s="6" t="n">
        <v>0</v>
      </c>
    </row>
    <row r="8">
      <c r="A8" s="4" t="inlineStr">
        <is>
          <t>Charges</t>
        </is>
      </c>
      <c r="B8" s="6" t="n">
        <v>625</v>
      </c>
    </row>
    <row r="9">
      <c r="A9" s="4" t="inlineStr">
        <is>
          <t>Payments</t>
        </is>
      </c>
      <c r="B9" s="6" t="n">
        <v>-513</v>
      </c>
    </row>
    <row r="10">
      <c r="A10" s="4" t="inlineStr">
        <is>
          <t>Ending balance</t>
        </is>
      </c>
      <c r="B10" s="5" t="n">
        <v>11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Line Items]</t>
        </is>
      </c>
    </row>
    <row r="3">
      <c r="A3" s="4" t="inlineStr">
        <is>
          <t>Inventory</t>
        </is>
      </c>
      <c r="B3" s="5" t="n">
        <v>10594</v>
      </c>
      <c r="C3" s="5" t="n">
        <v>14518</v>
      </c>
    </row>
    <row r="4">
      <c r="A4" s="4" t="inlineStr">
        <is>
          <t>Real estate inventory</t>
        </is>
      </c>
    </row>
    <row r="5">
      <c r="A5" s="3" t="inlineStr">
        <is>
          <t>Inventory [Line Items]</t>
        </is>
      </c>
    </row>
    <row r="6">
      <c r="A6" s="4" t="inlineStr">
        <is>
          <t>Inventory</t>
        </is>
      </c>
      <c r="B6" s="6" t="n">
        <v>6756</v>
      </c>
      <c r="C6" s="6" t="n">
        <v>12663</v>
      </c>
    </row>
    <row r="7">
      <c r="A7" s="4" t="inlineStr">
        <is>
          <t>Log inventory</t>
        </is>
      </c>
    </row>
    <row r="8">
      <c r="A8" s="3" t="inlineStr">
        <is>
          <t>Inventory [Line Items]</t>
        </is>
      </c>
    </row>
    <row r="9">
      <c r="A9" s="4" t="inlineStr">
        <is>
          <t>Inventory</t>
        </is>
      </c>
      <c r="B9" s="5" t="n">
        <v>3838</v>
      </c>
      <c r="C9" s="5" t="n">
        <v>185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CASH - Narrative (Details) - USD ($) $ in Millions</t>
        </is>
      </c>
      <c r="B1" s="2" t="inlineStr">
        <is>
          <t>12 Months Ended</t>
        </is>
      </c>
    </row>
    <row r="2">
      <c r="B2" s="2" t="inlineStr">
        <is>
          <t>Dec. 31, 2020</t>
        </is>
      </c>
      <c r="C2" s="2" t="inlineStr">
        <is>
          <t>Dec. 31, 2019</t>
        </is>
      </c>
    </row>
    <row r="3">
      <c r="A3" s="3" t="inlineStr">
        <is>
          <t>Restricted Cash and Investments [Abstract]</t>
        </is>
      </c>
    </row>
    <row r="4">
      <c r="A4" s="4" t="inlineStr">
        <is>
          <t>Maximum time period proceeds from LKE sale maintained with third party intermediary, days</t>
        </is>
      </c>
      <c r="B4" s="4" t="inlineStr">
        <is>
          <t>180 days</t>
        </is>
      </c>
    </row>
    <row r="5">
      <c r="A5" s="4" t="inlineStr">
        <is>
          <t>Restricted deposits</t>
        </is>
      </c>
      <c r="B5" s="5" t="n">
        <v>3</v>
      </c>
      <c r="C5" s="9" t="n">
        <v>1.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IMBERLAND ACQUISITIONS</t>
        </is>
      </c>
      <c r="B1" s="2" t="inlineStr">
        <is>
          <t>12 Months Ended</t>
        </is>
      </c>
    </row>
    <row r="2">
      <c r="B2" s="2" t="inlineStr">
        <is>
          <t>Dec. 31, 2020</t>
        </is>
      </c>
    </row>
    <row r="3">
      <c r="A3" s="3" t="inlineStr">
        <is>
          <t>Property, Plant and Equipment [Abstract]</t>
        </is>
      </c>
    </row>
    <row r="4">
      <c r="A4" s="4" t="inlineStr">
        <is>
          <t>TIMBERLAND ACQUISITIONS</t>
        </is>
      </c>
      <c r="B4" s="4" t="inlineStr">
        <is>
          <t>TIMBERLAND ACQUISITIONS In 2020, we acquired approximately 13,000 acres of U.S. timberland located in Alabama, Georgia, and Louisiana through three transactions for an aggregate value of $24.2 million. Approximately $24.1 million of these acquisitions were acquired using like-kind exchange proceeds while the remaining $0.1 million were funded from operating cash flow. Additionally, during 2020, we acquired approximately 2,000 acres of timberland (including approximately 2,000 acres of leased land) in New Zealand for approximately $0.5 million. These acquisitions were funded from operating cash flow. In 2019, we acquired approximately 62,000 acres of U.S. timberland located in Florida, Georgia, Texas, and Washington through sixteen transactions for an aggregate value of $106.3 million. Approximately $29.8 million of these acquisitions were acquired using like-kind exchange proceeds while the remaining $76.5 million were funded from operating cash flow and the use of our revolving credit facility. Additionally, during 2019, we acquired approximately 9,000 acres of timberland (including approximately 2,000 acres of leased land) in New Zealand for approximately $36.0 million. These acquisitions were funded from operating cash flow. See Note 8 - Debt for additional information on our revolving credit facility and the New Zealand subsidiary’s working capital facility. The following table summarizes the timberland acquisitions for the years ended December 31, 2020 and 2019: 2020 2019 Cost Acres (a) Cost Acres Alabama $100 56 — — Florida — — 71,183 42,522 Georgia 18 20 13,395 10,271 Louisiana 24,123 12,558 — — Texas — — 14,349 6,643 Washington — — 7,340 2,260 New Zealand 454 2,378 36,020 9,223 Total Acquisitions $24,695 15,012 $142,287 70,919 (a) Excludes acres and costs related to Pope Resources, for more information on assets and liabilities acquired see Note 2 - Merger with Pope Resourc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Restricted cash</t>
        </is>
      </c>
      <c r="B3" s="5" t="n">
        <v>2975</v>
      </c>
      <c r="C3" s="5" t="n">
        <v>1233</v>
      </c>
    </row>
    <row r="4">
      <c r="A4" s="4" t="inlineStr">
        <is>
          <t>Cash and cash equivalents</t>
        </is>
      </c>
      <c r="B4" s="6" t="n">
        <v>84507</v>
      </c>
      <c r="C4" s="6" t="n">
        <v>68735</v>
      </c>
    </row>
    <row r="5">
      <c r="A5" s="4" t="inlineStr">
        <is>
          <t>Total cash, cash equivalents and restricted cash shown in the Consolidated Statements of Cash Flows</t>
        </is>
      </c>
      <c r="B5" s="6" t="n">
        <v>87482</v>
      </c>
      <c r="C5" s="6" t="n">
        <v>69968</v>
      </c>
      <c r="D5" s="5" t="n">
        <v>156454</v>
      </c>
      <c r="E5" s="5" t="n">
        <v>172356</v>
      </c>
    </row>
    <row r="6">
      <c r="A6" s="4" t="inlineStr">
        <is>
          <t>Restricted cash deposited with LKE intermediary</t>
        </is>
      </c>
    </row>
    <row r="7">
      <c r="A7" s="3" t="inlineStr">
        <is>
          <t>Restricted Cash and Cash Equivalents Items [Line Items]</t>
        </is>
      </c>
    </row>
    <row r="8">
      <c r="A8" s="4" t="inlineStr">
        <is>
          <t>Restricted cash</t>
        </is>
      </c>
      <c r="B8" s="6" t="n">
        <v>0</v>
      </c>
      <c r="C8" s="6" t="n">
        <v>758</v>
      </c>
    </row>
    <row r="9">
      <c r="A9" s="4" t="inlineStr">
        <is>
          <t>Restricted cash held in escrow</t>
        </is>
      </c>
    </row>
    <row r="10">
      <c r="A10" s="3" t="inlineStr">
        <is>
          <t>Restricted Cash and Cash Equivalents Items [Line Items]</t>
        </is>
      </c>
    </row>
    <row r="11">
      <c r="A11" s="4" t="inlineStr">
        <is>
          <t>Restricted cash</t>
        </is>
      </c>
      <c r="B11" s="5" t="n">
        <v>2975</v>
      </c>
      <c r="C11" s="5" t="n">
        <v>47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ASSETS -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 (net of $0 of accumulated impairment)</t>
        </is>
      </c>
      <c r="B4" s="5" t="n">
        <v>8611</v>
      </c>
      <c r="C4" s="5" t="n">
        <v>8307</v>
      </c>
    </row>
    <row r="5">
      <c r="A5" s="3" t="inlineStr">
        <is>
          <t>Changes to carrying amount</t>
        </is>
      </c>
    </row>
    <row r="6">
      <c r="A6" s="4" t="inlineStr">
        <is>
          <t>Acquisitions</t>
        </is>
      </c>
      <c r="B6" s="6" t="n">
        <v>0</v>
      </c>
      <c r="C6" s="6" t="n">
        <v>0</v>
      </c>
    </row>
    <row r="7">
      <c r="A7" s="4" t="inlineStr">
        <is>
          <t>Impairment</t>
        </is>
      </c>
      <c r="B7" s="6" t="n">
        <v>0</v>
      </c>
      <c r="C7" s="6" t="n">
        <v>0</v>
      </c>
    </row>
    <row r="8">
      <c r="A8" s="4" t="inlineStr">
        <is>
          <t>Foreign currency adjustment</t>
        </is>
      </c>
      <c r="B8" s="6" t="n">
        <v>332</v>
      </c>
      <c r="C8" s="6" t="n">
        <v>304</v>
      </c>
    </row>
    <row r="9">
      <c r="A9" s="4" t="inlineStr">
        <is>
          <t>Goodwill Ending Balance (net of $0 accumulated impairment)</t>
        </is>
      </c>
      <c r="B9" s="6" t="n">
        <v>8943</v>
      </c>
      <c r="C9" s="6" t="n">
        <v>8611</v>
      </c>
    </row>
    <row r="10">
      <c r="A10" s="4" t="inlineStr">
        <is>
          <t>Accumulated Impairment</t>
        </is>
      </c>
      <c r="B10" s="5" t="n">
        <v>0</v>
      </c>
      <c r="C10" s="5" t="n">
        <v>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Asset Balances (Details) - USD ($)</t>
        </is>
      </c>
      <c r="B1" s="2" t="inlineStr">
        <is>
          <t>Dec. 31, 2020</t>
        </is>
      </c>
      <c r="C1" s="2" t="inlineStr">
        <is>
          <t>Dec. 31, 2019</t>
        </is>
      </c>
    </row>
    <row r="2">
      <c r="A2" s="3" t="inlineStr">
        <is>
          <t>Finite-Lived Intangible Assets [Line Items]</t>
        </is>
      </c>
    </row>
    <row r="3">
      <c r="A3" s="4" t="inlineStr">
        <is>
          <t>Long-term and prepaid and secondary roads</t>
        </is>
      </c>
      <c r="B3" s="5" t="n">
        <v>9854000</v>
      </c>
      <c r="C3" s="5" t="n">
        <v>8463000</v>
      </c>
    </row>
    <row r="4">
      <c r="A4" s="4" t="inlineStr">
        <is>
          <t>Patronage Equity</t>
        </is>
      </c>
      <c r="B4" s="6" t="n">
        <v>6685000</v>
      </c>
      <c r="C4" s="6" t="n">
        <v>5217000</v>
      </c>
    </row>
    <row r="5">
      <c r="A5" s="4" t="inlineStr">
        <is>
          <t>Fair value of marketable equity securities, carrying amount</t>
        </is>
      </c>
      <c r="B5" s="6" t="n">
        <v>0</v>
      </c>
      <c r="C5" s="6" t="n">
        <v>10582000</v>
      </c>
    </row>
    <row r="6">
      <c r="A6" s="4" t="inlineStr">
        <is>
          <t>Revolving Credit Facility</t>
        </is>
      </c>
    </row>
    <row r="7">
      <c r="A7" s="3" t="inlineStr">
        <is>
          <t>Finite-Lived Intangible Assets [Line Items]</t>
        </is>
      </c>
    </row>
    <row r="8">
      <c r="A8" s="4" t="inlineStr">
        <is>
          <t>Deferred financing costs related to revolving debt</t>
        </is>
      </c>
      <c r="B8" s="6" t="n">
        <v>1040000</v>
      </c>
      <c r="C8" s="5" t="n">
        <v>102000</v>
      </c>
    </row>
    <row r="9">
      <c r="A9" s="4" t="inlineStr">
        <is>
          <t>Pope Resources</t>
        </is>
      </c>
    </row>
    <row r="10">
      <c r="A10" s="3" t="inlineStr">
        <is>
          <t>Finite-Lived Intangible Assets [Line Items]</t>
        </is>
      </c>
    </row>
    <row r="11">
      <c r="A11" s="4" t="inlineStr">
        <is>
          <t>Number of limited partnership units (in shares)</t>
        </is>
      </c>
      <c r="C11" s="6" t="n">
        <v>114400</v>
      </c>
    </row>
    <row r="12">
      <c r="A12" s="4" t="inlineStr">
        <is>
          <t>Original share price (in dollars per share)</t>
        </is>
      </c>
      <c r="C12" s="7" t="n">
        <v>65.90000000000001</v>
      </c>
    </row>
    <row r="13">
      <c r="A13" s="4" t="inlineStr">
        <is>
          <t>Software Costs</t>
        </is>
      </c>
    </row>
    <row r="14">
      <c r="A14" s="3" t="inlineStr">
        <is>
          <t>Finite-Lived Intangible Assets [Line Items]</t>
        </is>
      </c>
    </row>
    <row r="15">
      <c r="A15" s="4" t="inlineStr">
        <is>
          <t>Capitalized software costs</t>
        </is>
      </c>
      <c r="B15" s="6" t="n">
        <v>3651000</v>
      </c>
      <c r="C15" s="5" t="n">
        <v>3605000</v>
      </c>
    </row>
    <row r="16">
      <c r="A16" s="4" t="inlineStr">
        <is>
          <t>Pacific Northwest</t>
        </is>
      </c>
    </row>
    <row r="17">
      <c r="A17" s="3" t="inlineStr">
        <is>
          <t>Finite-Lived Intangible Assets [Line Items]</t>
        </is>
      </c>
    </row>
    <row r="18">
      <c r="A18" s="4" t="inlineStr">
        <is>
          <t>Long-term and prepaid and secondary roads</t>
        </is>
      </c>
      <c r="B18" s="6" t="n">
        <v>4087000</v>
      </c>
      <c r="C18" s="6" t="n">
        <v>4198000</v>
      </c>
    </row>
    <row r="19">
      <c r="A19" s="4" t="inlineStr">
        <is>
          <t>New Zealand</t>
        </is>
      </c>
    </row>
    <row r="20">
      <c r="A20" s="3" t="inlineStr">
        <is>
          <t>Finite-Lived Intangible Assets [Line Items]</t>
        </is>
      </c>
    </row>
    <row r="21">
      <c r="A21" s="4" t="inlineStr">
        <is>
          <t>Long-term and prepaid and secondary roads</t>
        </is>
      </c>
      <c r="B21" s="5" t="n">
        <v>5767000</v>
      </c>
      <c r="C21" s="5" t="n">
        <v>4265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Assets held for sale</t>
        </is>
      </c>
      <c r="B4" s="5" t="n">
        <v>3449000</v>
      </c>
      <c r="C4" s="5" t="n">
        <v>0</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Assets held for sale</t>
        </is>
      </c>
      <c r="C7" s="5" t="n">
        <v>0</v>
      </c>
    </row>
    <row r="8">
      <c r="A8" s="4" t="inlineStr">
        <is>
          <t>Disposal Group, Held-for-sale, Not Discontinued Operations | Properties Under Contract</t>
        </is>
      </c>
    </row>
    <row r="9">
      <c r="A9" s="3" t="inlineStr">
        <is>
          <t>Income Statement, Balance Sheet and Additional Disclosures by Disposal Groups, Including Discontinued Operations [Line Items]</t>
        </is>
      </c>
    </row>
    <row r="10">
      <c r="A10" s="4" t="inlineStr">
        <is>
          <t>Period expected for sales to finalize</t>
        </is>
      </c>
      <c r="B10" s="4" t="inlineStr">
        <is>
          <t>12 months</t>
        </is>
      </c>
    </row>
    <row r="11">
      <c r="A11" s="4" t="inlineStr">
        <is>
          <t>Asset impairment recognized</t>
        </is>
      </c>
      <c r="B11" s="5" t="n">
        <v>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Loss (Details) - USD ($) $ in Thousand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Beginning balance</t>
        </is>
      </c>
      <c r="B4" s="5" t="n">
        <v>1537642</v>
      </c>
      <c r="C4" s="5" t="n">
        <v>1654550</v>
      </c>
    </row>
    <row r="5">
      <c r="A5" s="4" t="inlineStr">
        <is>
          <t>Other comprehensive (loss) income before reclassifications</t>
        </is>
      </c>
      <c r="B5" s="6" t="n">
        <v>-50510</v>
      </c>
      <c r="C5" s="6" t="n">
        <v>-30266</v>
      </c>
    </row>
    <row r="6">
      <c r="A6" s="4" t="inlineStr">
        <is>
          <t>Amounts reclassified from accumulated other comprehensive (loss) income</t>
        </is>
      </c>
      <c r="B6" s="6" t="n">
        <v>7827</v>
      </c>
      <c r="C6" s="6" t="n">
        <v>-1175</v>
      </c>
    </row>
    <row r="7">
      <c r="A7" s="4" t="inlineStr">
        <is>
          <t>Net other comprehensive (loss) income</t>
        </is>
      </c>
      <c r="B7" s="6" t="n">
        <v>-42683</v>
      </c>
      <c r="C7" s="6" t="n">
        <v>-31441</v>
      </c>
    </row>
    <row r="8">
      <c r="A8" s="4" t="inlineStr">
        <is>
          <t>Ending balance</t>
        </is>
      </c>
      <c r="B8" s="6" t="n">
        <v>1862645</v>
      </c>
      <c r="C8" s="6" t="n">
        <v>1537642</v>
      </c>
    </row>
    <row r="9">
      <c r="A9" s="4" t="inlineStr">
        <is>
          <t>Accumulated Other Comprehensive Income (Loss)</t>
        </is>
      </c>
    </row>
    <row r="10">
      <c r="A10" s="3" t="inlineStr">
        <is>
          <t>AOCI Including Portion Attributable to Noncontrolling Interest, Net of Tax [Roll Forward]</t>
        </is>
      </c>
    </row>
    <row r="11">
      <c r="A11" s="4" t="inlineStr">
        <is>
          <t>Beginning balance</t>
        </is>
      </c>
      <c r="B11" s="6" t="n">
        <v>-31202</v>
      </c>
      <c r="C11" s="6" t="n">
        <v>239</v>
      </c>
    </row>
    <row r="12">
      <c r="A12" s="4" t="inlineStr">
        <is>
          <t>Ending balance</t>
        </is>
      </c>
      <c r="B12" s="6" t="n">
        <v>-73885</v>
      </c>
      <c r="C12" s="6" t="n">
        <v>-31202</v>
      </c>
    </row>
    <row r="13">
      <c r="A13" s="4" t="inlineStr">
        <is>
          <t>Foreign currency translation gains/(losses)</t>
        </is>
      </c>
    </row>
    <row r="14">
      <c r="A14" s="3" t="inlineStr">
        <is>
          <t>AOCI Including Portion Attributable to Noncontrolling Interest, Net of Tax [Roll Forward]</t>
        </is>
      </c>
    </row>
    <row r="15">
      <c r="A15" s="4" t="inlineStr">
        <is>
          <t>Beginning balance</t>
        </is>
      </c>
      <c r="B15" s="6" t="n">
        <v>-226</v>
      </c>
      <c r="C15" s="6" t="n">
        <v>-1010</v>
      </c>
    </row>
    <row r="16">
      <c r="A16" s="4" t="inlineStr">
        <is>
          <t>Other comprehensive (loss) income before reclassifications</t>
        </is>
      </c>
      <c r="B16" s="6" t="n">
        <v>22928</v>
      </c>
      <c r="C16" s="6" t="n">
        <v>784</v>
      </c>
    </row>
    <row r="17">
      <c r="A17" s="4" t="inlineStr">
        <is>
          <t>Amounts reclassified from accumulated other comprehensive (loss) income</t>
        </is>
      </c>
      <c r="B17" s="6" t="n">
        <v>0</v>
      </c>
      <c r="C17" s="6" t="n">
        <v>0</v>
      </c>
    </row>
    <row r="18">
      <c r="A18" s="4" t="inlineStr">
        <is>
          <t>Net other comprehensive (loss) income</t>
        </is>
      </c>
      <c r="B18" s="6" t="n">
        <v>22928</v>
      </c>
      <c r="C18" s="6" t="n">
        <v>784</v>
      </c>
    </row>
    <row r="19">
      <c r="A19" s="4" t="inlineStr">
        <is>
          <t>Ending balance</t>
        </is>
      </c>
      <c r="B19" s="6" t="n">
        <v>22702</v>
      </c>
      <c r="C19" s="6" t="n">
        <v>-226</v>
      </c>
    </row>
    <row r="20">
      <c r="A20" s="4" t="inlineStr">
        <is>
          <t>Net investment hedges of New Zealand subsidiary</t>
        </is>
      </c>
    </row>
    <row r="21">
      <c r="A21" s="3" t="inlineStr">
        <is>
          <t>AOCI Including Portion Attributable to Noncontrolling Interest, Net of Tax [Roll Forward]</t>
        </is>
      </c>
    </row>
    <row r="22">
      <c r="A22" s="4" t="inlineStr">
        <is>
          <t>Beginning balance</t>
        </is>
      </c>
      <c r="B22" s="6" t="n">
        <v>1321</v>
      </c>
      <c r="C22" s="6" t="n">
        <v>1321</v>
      </c>
    </row>
    <row r="23">
      <c r="A23" s="4" t="inlineStr">
        <is>
          <t>Other comprehensive (loss) income before reclassifications</t>
        </is>
      </c>
      <c r="B23" s="6" t="n">
        <v>0</v>
      </c>
      <c r="C23" s="6" t="n">
        <v>0</v>
      </c>
    </row>
    <row r="24">
      <c r="A24" s="4" t="inlineStr">
        <is>
          <t>Amounts reclassified from accumulated other comprehensive (loss) income</t>
        </is>
      </c>
      <c r="B24" s="6" t="n">
        <v>0</v>
      </c>
      <c r="C24" s="6" t="n">
        <v>0</v>
      </c>
    </row>
    <row r="25">
      <c r="A25" s="4" t="inlineStr">
        <is>
          <t>Net other comprehensive (loss) income</t>
        </is>
      </c>
      <c r="B25" s="6" t="n">
        <v>0</v>
      </c>
      <c r="C25" s="6" t="n">
        <v>0</v>
      </c>
    </row>
    <row r="26">
      <c r="A26" s="4" t="inlineStr">
        <is>
          <t>Ending balance</t>
        </is>
      </c>
      <c r="B26" s="6" t="n">
        <v>1321</v>
      </c>
      <c r="C26" s="6" t="n">
        <v>1321</v>
      </c>
    </row>
    <row r="27">
      <c r="A27" s="4" t="inlineStr">
        <is>
          <t>Cash flow hedges</t>
        </is>
      </c>
    </row>
    <row r="28">
      <c r="A28" s="3" t="inlineStr">
        <is>
          <t>AOCI Including Portion Attributable to Noncontrolling Interest, Net of Tax [Roll Forward]</t>
        </is>
      </c>
    </row>
    <row r="29">
      <c r="A29" s="4" t="inlineStr">
        <is>
          <t>Beginning balance</t>
        </is>
      </c>
      <c r="B29" s="6" t="n">
        <v>-8910</v>
      </c>
      <c r="C29" s="6" t="n">
        <v>21965</v>
      </c>
    </row>
    <row r="30">
      <c r="A30" s="4" t="inlineStr">
        <is>
          <t>Other comprehensive (loss) income before reclassifications</t>
        </is>
      </c>
      <c r="B30" s="6" t="n">
        <v>-71644</v>
      </c>
      <c r="C30" s="6" t="n">
        <v>-29251</v>
      </c>
    </row>
    <row r="31">
      <c r="A31" s="4" t="inlineStr">
        <is>
          <t>Amounts reclassified from accumulated other comprehensive (loss) income</t>
        </is>
      </c>
      <c r="B31" s="6" t="n">
        <v>9498</v>
      </c>
      <c r="C31" s="6" t="n">
        <v>-1624</v>
      </c>
    </row>
    <row r="32">
      <c r="A32" s="4" t="inlineStr">
        <is>
          <t>Net other comprehensive (loss) income</t>
        </is>
      </c>
      <c r="B32" s="6" t="n">
        <v>-62146</v>
      </c>
      <c r="C32" s="6" t="n">
        <v>-30875</v>
      </c>
    </row>
    <row r="33">
      <c r="A33" s="4" t="inlineStr">
        <is>
          <t>Ending balance</t>
        </is>
      </c>
      <c r="B33" s="6" t="n">
        <v>-71056</v>
      </c>
      <c r="C33" s="6" t="n">
        <v>-8910</v>
      </c>
    </row>
    <row r="34">
      <c r="A34" s="4" t="inlineStr">
        <is>
          <t>Employee benefit plans</t>
        </is>
      </c>
    </row>
    <row r="35">
      <c r="A35" s="3" t="inlineStr">
        <is>
          <t>AOCI Including Portion Attributable to Noncontrolling Interest, Net of Tax [Roll Forward]</t>
        </is>
      </c>
    </row>
    <row r="36">
      <c r="A36" s="4" t="inlineStr">
        <is>
          <t>Beginning balance</t>
        </is>
      </c>
      <c r="B36" s="6" t="n">
        <v>-23387</v>
      </c>
      <c r="C36" s="6" t="n">
        <v>-22037</v>
      </c>
    </row>
    <row r="37">
      <c r="A37" s="4" t="inlineStr">
        <is>
          <t>Other comprehensive (loss) income before reclassifications</t>
        </is>
      </c>
      <c r="B37" s="6" t="n">
        <v>-1794</v>
      </c>
      <c r="C37" s="6" t="n">
        <v>-1799</v>
      </c>
    </row>
    <row r="38">
      <c r="A38" s="4" t="inlineStr">
        <is>
          <t>Amounts reclassified from accumulated other comprehensive (loss) income</t>
        </is>
      </c>
      <c r="B38" s="6" t="n">
        <v>869</v>
      </c>
      <c r="C38" s="6" t="n">
        <v>449</v>
      </c>
    </row>
    <row r="39">
      <c r="A39" s="4" t="inlineStr">
        <is>
          <t>Net other comprehensive (loss) income</t>
        </is>
      </c>
      <c r="B39" s="6" t="n">
        <v>-925</v>
      </c>
      <c r="C39" s="6" t="n">
        <v>-1350</v>
      </c>
    </row>
    <row r="40">
      <c r="A40" s="4" t="inlineStr">
        <is>
          <t>Ending balance</t>
        </is>
      </c>
      <c r="B40" s="6" t="n">
        <v>-24312</v>
      </c>
      <c r="C40" s="6" t="n">
        <v>-23387</v>
      </c>
    </row>
    <row r="41">
      <c r="A41" s="4" t="inlineStr">
        <is>
          <t>Total Rayonier, L.P. | Rayonier Limited Partnership</t>
        </is>
      </c>
    </row>
    <row r="42">
      <c r="A42" s="3" t="inlineStr">
        <is>
          <t>AOCI Including Portion Attributable to Noncontrolling Interest, Net of Tax [Roll Forward]</t>
        </is>
      </c>
    </row>
    <row r="43">
      <c r="A43" s="4" t="inlineStr">
        <is>
          <t>Beginning balance</t>
        </is>
      </c>
      <c r="B43" s="6" t="n">
        <v>-31202</v>
      </c>
      <c r="C43" s="6" t="n">
        <v>239</v>
      </c>
    </row>
    <row r="44">
      <c r="A44" s="4" t="inlineStr">
        <is>
          <t>Other comprehensive (loss) income before reclassifications</t>
        </is>
      </c>
      <c r="B44" s="6" t="n">
        <v>-50510</v>
      </c>
      <c r="C44" s="6" t="n">
        <v>-30266</v>
      </c>
    </row>
    <row r="45">
      <c r="A45" s="4" t="inlineStr">
        <is>
          <t>Amounts reclassified from accumulated other comprehensive (loss) income</t>
        </is>
      </c>
      <c r="B45" s="6" t="n">
        <v>10367</v>
      </c>
      <c r="C45" s="6" t="n">
        <v>-1175</v>
      </c>
    </row>
    <row r="46">
      <c r="A46" s="4" t="inlineStr">
        <is>
          <t>Net other comprehensive (loss) income</t>
        </is>
      </c>
      <c r="B46" s="6" t="n">
        <v>-40143</v>
      </c>
      <c r="C46" s="6" t="n">
        <v>-31441</v>
      </c>
    </row>
    <row r="47">
      <c r="A47" s="4" t="inlineStr">
        <is>
          <t>Ending balance</t>
        </is>
      </c>
      <c r="B47" s="6" t="n">
        <v>-71345</v>
      </c>
      <c r="C47" s="6" t="n">
        <v>-31202</v>
      </c>
    </row>
    <row r="48">
      <c r="A48" s="4" t="inlineStr">
        <is>
          <t>Allocation of Operating Partnership</t>
        </is>
      </c>
    </row>
    <row r="49">
      <c r="A49" s="3" t="inlineStr">
        <is>
          <t>AOCI Including Portion Attributable to Noncontrolling Interest, Net of Tax [Roll Forward]</t>
        </is>
      </c>
    </row>
    <row r="50">
      <c r="A50" s="4" t="inlineStr">
        <is>
          <t>Beginning balance</t>
        </is>
      </c>
      <c r="B50" s="6" t="n">
        <v>0</v>
      </c>
      <c r="C50" s="6" t="n">
        <v>0</v>
      </c>
    </row>
    <row r="51">
      <c r="A51" s="4" t="inlineStr">
        <is>
          <t>Other comprehensive (loss) income before reclassifications</t>
        </is>
      </c>
      <c r="B51" s="6" t="n">
        <v>0</v>
      </c>
      <c r="C51" s="6" t="n">
        <v>0</v>
      </c>
    </row>
    <row r="52">
      <c r="A52" s="4" t="inlineStr">
        <is>
          <t>Amounts reclassified from accumulated other comprehensive (loss) income</t>
        </is>
      </c>
      <c r="B52" s="6" t="n">
        <v>-2540</v>
      </c>
      <c r="C52" s="6" t="n">
        <v>0</v>
      </c>
    </row>
    <row r="53">
      <c r="A53" s="4" t="inlineStr">
        <is>
          <t>Net other comprehensive (loss) income</t>
        </is>
      </c>
      <c r="B53" s="6" t="n">
        <v>-2540</v>
      </c>
      <c r="C53" s="6" t="n">
        <v>0</v>
      </c>
    </row>
    <row r="54">
      <c r="A54" s="4" t="inlineStr">
        <is>
          <t>Ending balance</t>
        </is>
      </c>
      <c r="B54" s="6" t="n">
        <v>-2540</v>
      </c>
      <c r="C54" s="5" t="n">
        <v>0</v>
      </c>
    </row>
    <row r="55">
      <c r="A55" s="4" t="inlineStr">
        <is>
          <t>Cash flow hedges | Interest rate swaps</t>
        </is>
      </c>
    </row>
    <row r="56">
      <c r="A56" s="3" t="inlineStr">
        <is>
          <t>AOCI Including Portion Attributable to Noncontrolling Interest, Net of Tax [Roll Forward]</t>
        </is>
      </c>
    </row>
    <row r="57">
      <c r="A57" s="4" t="inlineStr">
        <is>
          <t>Other comprehensive (loss) income before reclassifications</t>
        </is>
      </c>
      <c r="B57" s="5" t="n">
        <v>-766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ed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operating income, net</t>
        </is>
      </c>
      <c r="B4" s="5" t="n">
        <v>21685</v>
      </c>
      <c r="C4" s="5" t="n">
        <v>4533</v>
      </c>
      <c r="D4" s="5" t="n">
        <v>-1140</v>
      </c>
    </row>
    <row r="5">
      <c r="A5" s="4" t="inlineStr">
        <is>
          <t>Interest expense</t>
        </is>
      </c>
      <c r="B5" s="6" t="n">
        <v>-38768</v>
      </c>
      <c r="C5" s="6" t="n">
        <v>-31716</v>
      </c>
      <c r="D5" s="6" t="n">
        <v>-32066</v>
      </c>
    </row>
    <row r="6">
      <c r="A6" s="4" t="inlineStr">
        <is>
          <t>Income tax expense</t>
        </is>
      </c>
      <c r="B6" s="6" t="n">
        <v>-7009</v>
      </c>
      <c r="C6" s="6" t="n">
        <v>-12940</v>
      </c>
      <c r="D6" s="6" t="n">
        <v>-25236</v>
      </c>
    </row>
    <row r="7">
      <c r="A7" s="4" t="inlineStr">
        <is>
          <t>Net loss (gain) on cash flow hedges reclassified from accumulated other comprehensive income</t>
        </is>
      </c>
      <c r="B7" s="6" t="n">
        <v>-29784</v>
      </c>
      <c r="C7" s="6" t="n">
        <v>-67678</v>
      </c>
      <c r="D7" s="5" t="n">
        <v>-117330</v>
      </c>
    </row>
    <row r="8">
      <c r="A8" s="4" t="inlineStr">
        <is>
          <t>Amount reclassified from accumulated other comprehensive (loss) income</t>
        </is>
      </c>
    </row>
    <row r="9">
      <c r="A9" s="3" t="inlineStr">
        <is>
          <t>Accumulated Other Comprehensive Income (Loss) [Line Items]</t>
        </is>
      </c>
    </row>
    <row r="10">
      <c r="A10" s="4" t="inlineStr">
        <is>
          <t>Net loss (gain) on cash flow hedges reclassified from accumulated other comprehensive income</t>
        </is>
      </c>
      <c r="B10" s="6" t="n">
        <v>9498</v>
      </c>
      <c r="C10" s="6" t="n">
        <v>-1624</v>
      </c>
    </row>
    <row r="11">
      <c r="A11" s="4" t="inlineStr">
        <is>
          <t>Cash flow hedges, parent | Amount reclassified from accumulated other comprehensive (loss) income</t>
        </is>
      </c>
    </row>
    <row r="12">
      <c r="A12" s="3" t="inlineStr">
        <is>
          <t>Accumulated Other Comprehensive Income (Loss) [Line Items]</t>
        </is>
      </c>
    </row>
    <row r="13">
      <c r="A13" s="4" t="inlineStr">
        <is>
          <t>Income tax expense</t>
        </is>
      </c>
      <c r="B13" s="6" t="n">
        <v>495</v>
      </c>
      <c r="C13" s="6" t="n">
        <v>-262</v>
      </c>
    </row>
    <row r="14">
      <c r="A14" s="4" t="inlineStr">
        <is>
          <t>Cash flow hedges, parent | Amount reclassified from accumulated other comprehensive (loss) income | Foreign currency exchange contracts</t>
        </is>
      </c>
    </row>
    <row r="15">
      <c r="A15" s="3" t="inlineStr">
        <is>
          <t>Accumulated Other Comprehensive Income (Loss) [Line Items]</t>
        </is>
      </c>
    </row>
    <row r="16">
      <c r="A16" s="4" t="inlineStr">
        <is>
          <t>Other operating income, net</t>
        </is>
      </c>
      <c r="B16" s="6" t="n">
        <v>-2324</v>
      </c>
      <c r="C16" s="6" t="n">
        <v>1246</v>
      </c>
    </row>
    <row r="17">
      <c r="A17" s="4" t="inlineStr">
        <is>
          <t>Cash flow hedges, parent | Amount reclassified from accumulated other comprehensive (loss) income | Foreign currency option contracts</t>
        </is>
      </c>
    </row>
    <row r="18">
      <c r="A18" s="3" t="inlineStr">
        <is>
          <t>Accumulated Other Comprehensive Income (Loss) [Line Items]</t>
        </is>
      </c>
    </row>
    <row r="19">
      <c r="A19" s="4" t="inlineStr">
        <is>
          <t>Other operating income, net</t>
        </is>
      </c>
      <c r="B19" s="6" t="n">
        <v>30</v>
      </c>
      <c r="C19" s="6" t="n">
        <v>-33</v>
      </c>
    </row>
    <row r="20">
      <c r="A20" s="4" t="inlineStr">
        <is>
          <t>Cash flow hedges, parent | Amount reclassified from accumulated other comprehensive (loss) income | Interest rate swaps</t>
        </is>
      </c>
    </row>
    <row r="21">
      <c r="A21" s="3" t="inlineStr">
        <is>
          <t>Accumulated Other Comprehensive Income (Loss) [Line Items]</t>
        </is>
      </c>
    </row>
    <row r="22">
      <c r="A22" s="4" t="inlineStr">
        <is>
          <t>Interest expense</t>
        </is>
      </c>
      <c r="B22" s="6" t="n">
        <v>10769</v>
      </c>
      <c r="C22" s="6" t="n">
        <v>-2296</v>
      </c>
    </row>
    <row r="23">
      <c r="A23" s="4" t="inlineStr">
        <is>
          <t>Cash flow hedges, noncontrolling interest | Amount reclassified from accumulated other comprehensive (loss) income</t>
        </is>
      </c>
    </row>
    <row r="24">
      <c r="A24" s="3" t="inlineStr">
        <is>
          <t>Accumulated Other Comprehensive Income (Loss) [Line Items]</t>
        </is>
      </c>
    </row>
    <row r="25">
      <c r="A25" s="4" t="inlineStr">
        <is>
          <t>Less: Comprehensive loss (income) attributable to noncontrolling interest in consolidated affiliates</t>
        </is>
      </c>
      <c r="B25" s="5" t="n">
        <v>528</v>
      </c>
      <c r="C25" s="5" t="n">
        <v>-27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VARIABLE INTEREST ENTITIES - Narrative (Details) - fund</t>
        </is>
      </c>
      <c r="B1" s="2" t="inlineStr">
        <is>
          <t>12 Months Ended</t>
        </is>
      </c>
    </row>
    <row r="2">
      <c r="B2" s="2" t="inlineStr">
        <is>
          <t>Dec. 31, 2020</t>
        </is>
      </c>
      <c r="C2" s="2" t="inlineStr">
        <is>
          <t>May 08, 2020</t>
        </is>
      </c>
    </row>
    <row r="3">
      <c r="A3" s="4" t="inlineStr">
        <is>
          <t>ORM Timber Fund II | Variable Interest Entity, Primary Beneficiary | ORM Timber Funds</t>
        </is>
      </c>
    </row>
    <row r="4">
      <c r="A4" s="3" t="inlineStr">
        <is>
          <t>Variable Interest Entity [Line Items]</t>
        </is>
      </c>
    </row>
    <row r="5">
      <c r="A5" s="4" t="inlineStr">
        <is>
          <t>Ownership interest</t>
        </is>
      </c>
      <c r="B5" s="4" t="inlineStr">
        <is>
          <t>20.00%</t>
        </is>
      </c>
    </row>
    <row r="6">
      <c r="A6" s="4" t="inlineStr">
        <is>
          <t>ORM Timber Fund III | Variable Interest Entity, Primary Beneficiary | ORM Timber Funds</t>
        </is>
      </c>
    </row>
    <row r="7">
      <c r="A7" s="3" t="inlineStr">
        <is>
          <t>Variable Interest Entity [Line Items]</t>
        </is>
      </c>
    </row>
    <row r="8">
      <c r="A8" s="4" t="inlineStr">
        <is>
          <t>Ownership interest</t>
        </is>
      </c>
      <c r="B8" s="4" t="inlineStr">
        <is>
          <t>5.00%</t>
        </is>
      </c>
    </row>
    <row r="9">
      <c r="A9" s="4" t="inlineStr">
        <is>
          <t>ORM Timber Fund IV | Variable Interest Entity, Primary Beneficiary | ORM Timber Funds</t>
        </is>
      </c>
    </row>
    <row r="10">
      <c r="A10" s="3" t="inlineStr">
        <is>
          <t>Variable Interest Entity [Line Items]</t>
        </is>
      </c>
    </row>
    <row r="11">
      <c r="A11" s="4" t="inlineStr">
        <is>
          <t>Ownership interest</t>
        </is>
      </c>
      <c r="B11" s="4" t="inlineStr">
        <is>
          <t>15.00%</t>
        </is>
      </c>
    </row>
    <row r="12">
      <c r="A12" s="4" t="inlineStr">
        <is>
          <t>Merger with Pope Resources</t>
        </is>
      </c>
    </row>
    <row r="13">
      <c r="A13" s="3" t="inlineStr">
        <is>
          <t>Variable Interest Entity [Line Items]</t>
        </is>
      </c>
    </row>
    <row r="14">
      <c r="A14" s="4" t="inlineStr">
        <is>
          <t>Number of timber funds acquired</t>
        </is>
      </c>
      <c r="B14" s="6" t="n">
        <v>3</v>
      </c>
      <c r="C14" s="6" t="n">
        <v>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s (Details) - USD ($) $ in Thousands</t>
        </is>
      </c>
      <c r="B1" s="2" t="inlineStr">
        <is>
          <t>Dec. 31, 2020</t>
        </is>
      </c>
      <c r="C1" s="2" t="inlineStr">
        <is>
          <t>Dec. 31, 2019</t>
        </is>
      </c>
    </row>
    <row r="2">
      <c r="A2" s="3" t="inlineStr">
        <is>
          <t>ASSETS</t>
        </is>
      </c>
    </row>
    <row r="3">
      <c r="A3" s="4" t="inlineStr">
        <is>
          <t>Cash and cash equivalents</t>
        </is>
      </c>
      <c r="B3" s="5" t="n">
        <v>84507</v>
      </c>
      <c r="C3" s="5" t="n">
        <v>68735</v>
      </c>
    </row>
    <row r="4">
      <c r="A4" s="4" t="inlineStr">
        <is>
          <t>Accounts receivable, less allowance for doubtful accounts</t>
        </is>
      </c>
      <c r="B4" s="6" t="n">
        <v>49082</v>
      </c>
      <c r="C4" s="6" t="n">
        <v>27127</v>
      </c>
    </row>
    <row r="5">
      <c r="A5" s="4" t="inlineStr">
        <is>
          <t>Prepaid expenses</t>
        </is>
      </c>
      <c r="B5" s="6" t="n">
        <v>4095</v>
      </c>
      <c r="C5" s="6" t="n">
        <v>2600</v>
      </c>
    </row>
    <row r="6">
      <c r="A6" s="4" t="inlineStr">
        <is>
          <t>Other current assets</t>
        </is>
      </c>
      <c r="B6" s="6" t="n">
        <v>6765</v>
      </c>
      <c r="C6" s="6" t="n">
        <v>867</v>
      </c>
    </row>
    <row r="7">
      <c r="A7" s="4" t="inlineStr">
        <is>
          <t>Total current assets</t>
        </is>
      </c>
      <c r="B7" s="6" t="n">
        <v>170565</v>
      </c>
      <c r="C7" s="6" t="n">
        <v>125975</v>
      </c>
    </row>
    <row r="8">
      <c r="A8" s="4" t="inlineStr">
        <is>
          <t>Timber and timberlands, net of depletion and amortization</t>
        </is>
      </c>
      <c r="B8" s="6" t="n">
        <v>3262126</v>
      </c>
      <c r="C8" s="6" t="n">
        <v>2482047</v>
      </c>
    </row>
    <row r="9">
      <c r="A9" s="4" t="inlineStr">
        <is>
          <t>TOTAL ASSETS</t>
        </is>
      </c>
      <c r="B9" s="6" t="n">
        <v>3728733</v>
      </c>
      <c r="C9" s="6" t="n">
        <v>2860996</v>
      </c>
    </row>
    <row r="10">
      <c r="A10" s="3" t="inlineStr">
        <is>
          <t>Liabilities and Equity:</t>
        </is>
      </c>
    </row>
    <row r="11">
      <c r="A11" s="4" t="inlineStr">
        <is>
          <t>Accounts payable</t>
        </is>
      </c>
      <c r="B11" s="6" t="n">
        <v>24790</v>
      </c>
      <c r="C11" s="6" t="n">
        <v>18160</v>
      </c>
    </row>
    <row r="12">
      <c r="A12" s="4" t="inlineStr">
        <is>
          <t>Accrued taxes</t>
        </is>
      </c>
      <c r="B12" s="6" t="n">
        <v>7347</v>
      </c>
      <c r="C12" s="6" t="n">
        <v>3032</v>
      </c>
    </row>
    <row r="13">
      <c r="A13" s="4" t="inlineStr">
        <is>
          <t>Accrued interest</t>
        </is>
      </c>
      <c r="B13" s="6" t="n">
        <v>6325</v>
      </c>
      <c r="C13" s="6" t="n">
        <v>5205</v>
      </c>
    </row>
    <row r="14">
      <c r="A14" s="4" t="inlineStr">
        <is>
          <t>Deferred revenue</t>
        </is>
      </c>
      <c r="B14" s="6" t="n">
        <v>11112</v>
      </c>
      <c r="C14" s="6" t="n">
        <v>11440</v>
      </c>
    </row>
    <row r="15">
      <c r="A15" s="4" t="inlineStr">
        <is>
          <t>Other current liabilities</t>
        </is>
      </c>
      <c r="B15" s="6" t="n">
        <v>29234</v>
      </c>
      <c r="C15" s="6" t="n">
        <v>22480</v>
      </c>
    </row>
    <row r="16">
      <c r="A16" s="4" t="inlineStr">
        <is>
          <t>Total current liabilities</t>
        </is>
      </c>
      <c r="B16" s="6" t="n">
        <v>91135</v>
      </c>
      <c r="C16" s="6" t="n">
        <v>151186</v>
      </c>
    </row>
    <row r="17">
      <c r="A17" s="4" t="inlineStr">
        <is>
          <t>Long-term debt, net of deferred financing costs</t>
        </is>
      </c>
      <c r="B17" s="6" t="n">
        <v>1360515</v>
      </c>
      <c r="C17" s="6" t="n">
        <v>973129</v>
      </c>
    </row>
    <row r="18">
      <c r="A18" s="4" t="inlineStr">
        <is>
          <t>Funds’ equity</t>
        </is>
      </c>
      <c r="B18" s="6" t="n">
        <v>1474057</v>
      </c>
      <c r="C18" s="6" t="n">
        <v>1439981</v>
      </c>
    </row>
    <row r="19">
      <c r="A19" s="4" t="inlineStr">
        <is>
          <t>TOTAL LIABILITIES, NONCONTROLLING INTERESTS IN THE OPERATING PARTNERSHIP AND SHAREHOLDERS’ EQUITY</t>
        </is>
      </c>
      <c r="B19" s="6" t="n">
        <v>3728733</v>
      </c>
      <c r="C19" s="5" t="n">
        <v>2860996</v>
      </c>
    </row>
    <row r="20">
      <c r="A20" s="4" t="inlineStr">
        <is>
          <t>Variable Interest Entity, Primary Beneficiary | ORM Timber Funds</t>
        </is>
      </c>
    </row>
    <row r="21">
      <c r="A21" s="3" t="inlineStr">
        <is>
          <t>ASSETS</t>
        </is>
      </c>
    </row>
    <row r="22">
      <c r="A22" s="4" t="inlineStr">
        <is>
          <t>Cash and cash equivalents</t>
        </is>
      </c>
      <c r="B22" s="6" t="n">
        <v>4053</v>
      </c>
    </row>
    <row r="23">
      <c r="A23" s="4" t="inlineStr">
        <is>
          <t>Accounts receivable, less allowance for doubtful accounts</t>
        </is>
      </c>
      <c r="B23" s="6" t="n">
        <v>3620</v>
      </c>
    </row>
    <row r="24">
      <c r="A24" s="4" t="inlineStr">
        <is>
          <t>Prepaid expenses</t>
        </is>
      </c>
      <c r="B24" s="6" t="n">
        <v>132</v>
      </c>
    </row>
    <row r="25">
      <c r="A25" s="4" t="inlineStr">
        <is>
          <t>Other current assets</t>
        </is>
      </c>
      <c r="B25" s="6" t="n">
        <v>41</v>
      </c>
    </row>
    <row r="26">
      <c r="A26" s="4" t="inlineStr">
        <is>
          <t>Total current assets</t>
        </is>
      </c>
      <c r="B26" s="6" t="n">
        <v>7846</v>
      </c>
    </row>
    <row r="27">
      <c r="A27" s="4" t="inlineStr">
        <is>
          <t>Timber and timberlands, net of depletion and amortization</t>
        </is>
      </c>
      <c r="B27" s="6" t="n">
        <v>410884</v>
      </c>
    </row>
    <row r="28">
      <c r="A28" s="4" t="inlineStr">
        <is>
          <t>TOTAL ASSETS</t>
        </is>
      </c>
      <c r="B28" s="6" t="n">
        <v>418730</v>
      </c>
    </row>
    <row r="29">
      <c r="A29" s="3" t="inlineStr">
        <is>
          <t>Liabilities and Equity:</t>
        </is>
      </c>
    </row>
    <row r="30">
      <c r="A30" s="4" t="inlineStr">
        <is>
          <t>Accounts payable</t>
        </is>
      </c>
      <c r="B30" s="6" t="n">
        <v>939</v>
      </c>
    </row>
    <row r="31">
      <c r="A31" s="4" t="inlineStr">
        <is>
          <t>Intercompany payable</t>
        </is>
      </c>
      <c r="B31" s="6" t="n">
        <v>1319</v>
      </c>
    </row>
    <row r="32">
      <c r="A32" s="4" t="inlineStr">
        <is>
          <t>Accrued taxes</t>
        </is>
      </c>
      <c r="B32" s="6" t="n">
        <v>314</v>
      </c>
    </row>
    <row r="33">
      <c r="A33" s="4" t="inlineStr">
        <is>
          <t>Accrued interest</t>
        </is>
      </c>
      <c r="B33" s="6" t="n">
        <v>513</v>
      </c>
    </row>
    <row r="34">
      <c r="A34" s="4" t="inlineStr">
        <is>
          <t>Deferred revenue</t>
        </is>
      </c>
      <c r="B34" s="6" t="n">
        <v>323</v>
      </c>
    </row>
    <row r="35">
      <c r="A35" s="4" t="inlineStr">
        <is>
          <t>Other current liabilities</t>
        </is>
      </c>
      <c r="B35" s="6" t="n">
        <v>732</v>
      </c>
    </row>
    <row r="36">
      <c r="A36" s="4" t="inlineStr">
        <is>
          <t>Total current liabilities</t>
        </is>
      </c>
      <c r="B36" s="6" t="n">
        <v>4140</v>
      </c>
    </row>
    <row r="37">
      <c r="A37" s="4" t="inlineStr">
        <is>
          <t>Long-term debt, net of deferred financing costs</t>
        </is>
      </c>
      <c r="B37" s="6" t="n">
        <v>60179</v>
      </c>
    </row>
    <row r="38">
      <c r="A38" s="4" t="inlineStr">
        <is>
          <t>Funds’ equity</t>
        </is>
      </c>
      <c r="B38" s="6" t="n">
        <v>354411</v>
      </c>
    </row>
    <row r="39">
      <c r="A39" s="4" t="inlineStr">
        <is>
          <t>TOTAL LIABILITIES, NONCONTROLLING INTERESTS IN THE OPERATING PARTNERSHIP AND SHAREHOLDERS’ EQUITY</t>
        </is>
      </c>
      <c r="B39" s="6" t="n">
        <v>418730</v>
      </c>
    </row>
    <row r="40">
      <c r="A40" s="4" t="inlineStr">
        <is>
          <t>Variable Interest Entity, Primary Beneficiary | Ferncliff Investors</t>
        </is>
      </c>
    </row>
    <row r="41">
      <c r="A41" s="3" t="inlineStr">
        <is>
          <t>ASSETS</t>
        </is>
      </c>
    </row>
    <row r="42">
      <c r="A42" s="4" t="inlineStr">
        <is>
          <t>Cash and cash equivalents</t>
        </is>
      </c>
      <c r="B42" s="6" t="n">
        <v>4503</v>
      </c>
    </row>
    <row r="43">
      <c r="A43" s="4" t="inlineStr">
        <is>
          <t>Intercompany receivable</t>
        </is>
      </c>
      <c r="B43" s="6" t="n">
        <v>111</v>
      </c>
    </row>
    <row r="44">
      <c r="A44" s="4" t="inlineStr">
        <is>
          <t>Total current assets</t>
        </is>
      </c>
      <c r="B44" s="6" t="n">
        <v>4614</v>
      </c>
    </row>
    <row r="45">
      <c r="A45" s="4" t="inlineStr">
        <is>
          <t>Investment in real estate joint venture entity</t>
        </is>
      </c>
      <c r="B45" s="6" t="n">
        <v>2112</v>
      </c>
    </row>
    <row r="46">
      <c r="A46" s="4" t="inlineStr">
        <is>
          <t>Advances to real estate joint venture entity</t>
        </is>
      </c>
      <c r="B46" s="6" t="n">
        <v>1000</v>
      </c>
    </row>
    <row r="47">
      <c r="A47" s="4" t="inlineStr">
        <is>
          <t>TOTAL ASSETS</t>
        </is>
      </c>
      <c r="B47" s="6" t="n">
        <v>7726</v>
      </c>
    </row>
    <row r="48">
      <c r="A48" s="3" t="inlineStr">
        <is>
          <t>Liabilities and Equity:</t>
        </is>
      </c>
    </row>
    <row r="49">
      <c r="A49" s="4" t="inlineStr">
        <is>
          <t>Other accrued and deferred liabilities</t>
        </is>
      </c>
      <c r="B49" s="6" t="n">
        <v>3447</v>
      </c>
    </row>
    <row r="50">
      <c r="A50" s="4" t="inlineStr">
        <is>
          <t>Total current liabilities</t>
        </is>
      </c>
      <c r="B50" s="6" t="n">
        <v>3447</v>
      </c>
    </row>
    <row r="51">
      <c r="A51" s="4" t="inlineStr">
        <is>
          <t>Funds’ equity</t>
        </is>
      </c>
      <c r="B51" s="6" t="n">
        <v>4279</v>
      </c>
    </row>
    <row r="52">
      <c r="A52" s="4" t="inlineStr">
        <is>
          <t>TOTAL LIABILITIES, NONCONTROLLING INTERESTS IN THE OPERATING PARTNERSHIP AND SHAREHOLDERS’ EQUITY</t>
        </is>
      </c>
      <c r="B52" s="5" t="n">
        <v>772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 Narrative (Details) - Mattamy Jacksonville LLC - Agreement To Sell Developed Lots $ in Thousands</t>
        </is>
      </c>
      <c r="B1" s="2" t="inlineStr">
        <is>
          <t>1 Months Ended</t>
        </is>
      </c>
    </row>
    <row r="2">
      <c r="B2" s="2" t="inlineStr">
        <is>
          <t>Jan. 31, 2020USD ($)</t>
        </is>
      </c>
    </row>
    <row r="3">
      <c r="A3" s="3" t="inlineStr">
        <is>
          <t>Related Party Transaction [Line Items]</t>
        </is>
      </c>
    </row>
    <row r="4">
      <c r="A4" s="4" t="inlineStr">
        <is>
          <t>Related party transaction, mattamy contract, sales</t>
        </is>
      </c>
      <c r="B4" s="5" t="n">
        <v>4450</v>
      </c>
    </row>
    <row r="5">
      <c r="A5" s="4" t="inlineStr">
        <is>
          <t>Related party transaction, takedown period</t>
        </is>
      </c>
      <c r="B5" s="4" t="inlineStr">
        <is>
          <t>2 years</t>
        </is>
      </c>
    </row>
    <row r="6">
      <c r="A6" s="4" t="inlineStr">
        <is>
          <t>Related party transaction, revenue rate</t>
        </is>
      </c>
      <c r="B6" s="4" t="inlineStr">
        <is>
          <t>1.25%</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Related Party Transactions on Consolidated Statements of Income and Comprehensive Income (Details) - USD ($) $ in Thousands</t>
        </is>
      </c>
      <c r="B1" s="2" t="inlineStr">
        <is>
          <t>12 Months Ended</t>
        </is>
      </c>
    </row>
    <row r="2">
      <c r="B2" s="2" t="inlineStr">
        <is>
          <t>Dec. 31, 2020</t>
        </is>
      </c>
      <c r="C2" s="2" t="inlineStr">
        <is>
          <t>Dec. 31, 2019</t>
        </is>
      </c>
      <c r="D2" s="2" t="inlineStr">
        <is>
          <t>Dec. 31, 2018</t>
        </is>
      </c>
    </row>
    <row r="3">
      <c r="A3" s="4" t="inlineStr">
        <is>
          <t>Mattamy Jacksonville LLC</t>
        </is>
      </c>
    </row>
    <row r="4">
      <c r="A4" s="3" t="inlineStr">
        <is>
          <t>Related Party Transaction [Line Items]</t>
        </is>
      </c>
    </row>
    <row r="5">
      <c r="A5" s="4" t="inlineStr">
        <is>
          <t>Related party transaction, mattamy contract, sales</t>
        </is>
      </c>
      <c r="B5" s="5" t="n">
        <v>1354</v>
      </c>
      <c r="C5" s="5" t="n">
        <v>0</v>
      </c>
      <c r="D5" s="5"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s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December 31, 2020, the New Zealand subsidiary has two CFLs comprising 9,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8,000 net plantable acres under termination notice that are being relinquished as harvest activities are concluded. OTHER NON-TIMBERLAND LEASES In addition to timberland holdings, we lease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December 31, 2020 by type of lease and year of expiration: Year of Expiration Lease obligations Total 2021 2022 2023 2024 2025 Thereafter Operating lease liabilities $196,279 $9,813 $8,842 $8,745 $8,681 $7,872 $152,326 Total Undiscounted Cash Flows $196,279 $9,813 $8,842 $8,745 $8,681 $7,872 $152,326 Imputed interest (87,257) Balance at December 31, 2020 $109,022 Less: Current portion (8,771) Non-current portion at December 31, 2020 $100,251 The following table details components of our lease cost for the years ended December 31, 2020 and 2019: Year Ended December 31, Lease Cost Components 2020 2019 Operating lease cost $9,647 $10,870 Variable lease cost (a) 230 235 Total lease cost (b) $9,877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0. The following table details components of our lease cost for the years ended December 31, 2020 and 2019: Year Ended December 31, Supplemental Cash Flow Information Related to Leases: 2020 2019 Cash paid for amounts included in the measurement of lease liabilities: Operating cash flows from operating leases $2,127 $2,567 Investing cash flows from operating leases 7,520 8,303 Total cash flows from operating leases $9,647 $10,870 Weighted-average remaining lease term in years - operating leases 29 28 Weighted-average discount rate - operating leases 5 % 5 % Lessor Lease Information In the Mergers, we acquired income generating commercial and residential leases primarily concentrated in Port Gamble, Washington. Commercial and residential leases have non-lease components of taxes, insurance, and common area maintenance that we have elected not to separate under the ASC 842 practical expedient. Each of these are classified as operating leases. Buildings subject to operating leases had a preliminary cost of $3.5 million and accumulated depreciation of $0.2 million at December 31, 2020. The following table details our lease income for the years ended December 31, 2020 and 2019: Year Ended Lease Income Components 2020 2019 Operating lease income $605 — Total lease income $605 — Future lease income as of December 31, 2020 , based on payments due by period under the lease contracts, are presented in the following table: Year of Expiration Lease assets Total 2021 2022 2023 2024 2025 Thereafter Operating lease Income $574 $247 $150 $120 $57 — — 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row r="5">
      <c r="A5" s="4" t="inlineStr">
        <is>
          <t>LEASES</t>
        </is>
      </c>
      <c r="B5"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s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December 31, 2020, the New Zealand subsidiary has two CFLs comprising 9,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8,000 net plantable acres under termination notice that are being relinquished as harvest activities are concluded. OTHER NON-TIMBERLAND LEASES In addition to timberland holdings, we lease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December 31, 2020 by type of lease and year of expiration: Year of Expiration Lease obligations Total 2021 2022 2023 2024 2025 Thereafter Operating lease liabilities $196,279 $9,813 $8,842 $8,745 $8,681 $7,872 $152,326 Total Undiscounted Cash Flows $196,279 $9,813 $8,842 $8,745 $8,681 $7,872 $152,326 Imputed interest (87,257) Balance at December 31, 2020 $109,022 Less: Current portion (8,771) Non-current portion at December 31, 2020 $100,251 The following table details components of our lease cost for the years ended December 31, 2020 and 2019: Year Ended December 31, Lease Cost Components 2020 2019 Operating lease cost $9,647 $10,870 Variable lease cost (a) 230 235 Total lease cost (b) $9,877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0. The following table details components of our lease cost for the years ended December 31, 2020 and 2019: Year Ended December 31, Supplemental Cash Flow Information Related to Leases: 2020 2019 Cash paid for amounts included in the measurement of lease liabilities: Operating cash flows from operating leases $2,127 $2,567 Investing cash flows from operating leases 7,520 8,303 Total cash flows from operating leases $9,647 $10,870 Weighted-average remaining lease term in years - operating leases 29 28 Weighted-average discount rate - operating leases 5 % 5 % Lessor Lease Information In the Mergers, we acquired income generating commercial and residential leases primarily concentrated in Port Gamble, Washington. Commercial and residential leases have non-lease components of taxes, insurance, and common area maintenance that we have elected not to separate under the ASC 842 practical expedient. Each of these are classified as operating leases. Buildings subject to operating leases had a preliminary cost of $3.5 million and accumulated depreciation of $0.2 million at December 31, 2020. The following table details our lease income for the years ended December 31, 2020 and 2019: Year Ended Lease Income Components 2020 2019 Operating lease income $605 — Total lease income $605 — Future lease income as of December 31, 2020 , based on payments due by period under the lease contracts, are presented in the following table: Year of Expiration Lease assets Total 2021 2022 2023 2024 2025 Thereafter Operating lease Income $574 $247 $150 $120 $57 — — 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4</v>
      </c>
      <c r="C5" s="5" t="n">
        <v>8</v>
      </c>
      <c r="D5" s="5" t="n">
        <v>23</v>
      </c>
    </row>
    <row r="6">
      <c r="A6" s="4" t="inlineStr">
        <is>
          <t>Additions Charged to Cost and Expenses</t>
        </is>
      </c>
      <c r="B6" s="6" t="n">
        <v>1</v>
      </c>
      <c r="C6" s="6" t="n">
        <v>16</v>
      </c>
      <c r="D6" s="6" t="n">
        <v>0</v>
      </c>
    </row>
    <row r="7">
      <c r="A7" s="4" t="inlineStr">
        <is>
          <t>Deductions</t>
        </is>
      </c>
      <c r="B7" s="6" t="n">
        <v>0</v>
      </c>
      <c r="C7" s="6" t="n">
        <v>0</v>
      </c>
      <c r="D7" s="6" t="n">
        <v>-15</v>
      </c>
    </row>
    <row r="8">
      <c r="A8" s="4" t="inlineStr">
        <is>
          <t>Balance at End of Year</t>
        </is>
      </c>
      <c r="B8" s="6" t="n">
        <v>25</v>
      </c>
      <c r="C8" s="6" t="n">
        <v>24</v>
      </c>
      <c r="D8" s="6" t="n">
        <v>8</v>
      </c>
    </row>
    <row r="9">
      <c r="A9" s="4" t="inlineStr">
        <is>
          <t>Deferred tax asset valuation allowance</t>
        </is>
      </c>
    </row>
    <row r="10">
      <c r="A10" s="3" t="inlineStr">
        <is>
          <t>SEC Schedule, 12-09, Movement in Valuation Allowances and Reserves [Roll Forward]</t>
        </is>
      </c>
    </row>
    <row r="11">
      <c r="A11" s="4" t="inlineStr">
        <is>
          <t>Balance at Beginning of Year</t>
        </is>
      </c>
      <c r="B11" s="6" t="n">
        <v>39320</v>
      </c>
      <c r="C11" s="6" t="n">
        <v>38839</v>
      </c>
      <c r="D11" s="6" t="n">
        <v>34889</v>
      </c>
    </row>
    <row r="12">
      <c r="A12" s="4" t="inlineStr">
        <is>
          <t>Additions Charged to Cost and Expenses</t>
        </is>
      </c>
      <c r="B12" s="6" t="n">
        <v>6695</v>
      </c>
      <c r="C12" s="6" t="n">
        <v>481</v>
      </c>
      <c r="D12" s="6" t="n">
        <v>3950</v>
      </c>
    </row>
    <row r="13">
      <c r="A13" s="4" t="inlineStr">
        <is>
          <t>Deductions</t>
        </is>
      </c>
      <c r="B13" s="6" t="n">
        <v>0</v>
      </c>
      <c r="C13" s="6" t="n">
        <v>0</v>
      </c>
      <c r="D13" s="6" t="n">
        <v>0</v>
      </c>
    </row>
    <row r="14">
      <c r="A14" s="4" t="inlineStr">
        <is>
          <t>Balance at End of Year</t>
        </is>
      </c>
      <c r="B14" s="5" t="n">
        <v>46015</v>
      </c>
      <c r="C14" s="5" t="n">
        <v>39320</v>
      </c>
      <c r="D14" s="5" t="n">
        <v>3883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t>
        </is>
      </c>
      <c r="B1" s="2" t="inlineStr">
        <is>
          <t>12 Months Ended</t>
        </is>
      </c>
    </row>
    <row r="2">
      <c r="B2" s="2" t="inlineStr">
        <is>
          <t>Dec. 31, 2020</t>
        </is>
      </c>
    </row>
    <row r="3">
      <c r="A3" s="3" t="inlineStr">
        <is>
          <t>Equity Method Investments and Joint Ventures [Abstract]</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17,000 legal acres of New Zealand timberland. Accordingly, we consolidate the New Zealand subsidiary’s balance sheet and results of operations. The portions of the consolidated financial position and results of operations attributable to the New Zealand subsidiary’s 23% noncontrolling interest are reflected as an adjustment to income in our Consolidated Statements of Income and Comprehensive Income under the caption “Net loss (income) attributable to noncontrolling interests in consolidated affiliates.” Rayonier New Zealand Limited (“RNZ”), a wholly-owned subsidiary, serves as the manager of the New Zealand subsidiary. In September 2020, the New Zealand subsidiary made a capital distribution to its partners on a pro rata basis in order to redeem certain equity interests. A portion of this capital distribution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noncontrolling interest share redemption of $5.1 million and a loan payable by the New Zealand subsidiary in the amount of $23.3 million due in 2025 at a fixed interest rate of 2.95%. As of December 31, 2020, the outstanding balance on the shareholder loan is $24.9 million. Except for changes in the New Zealand foreign exchange rate, there have been no adjustments to the carrying value of the shareholder loan since its inception. See Note 8 - Debt for further information. The following table sets forth the income attributable to the New Zealand subsidiary’s noncontrolling interests: 2020 2019 Net income attributable to noncontrolling interest in the New Zealand subsidiary $4,920 $8,573 ORM Timber Fund II, Inc. (Fund II), ORM Timber Fund III LLC (Fund III), and ORM Timber Fund IV LLC. (Fund IV) (Collectively, the “Funds”) Upon completion of the Mergers, we became manager of three private equity timber funds, Fund II, Fund III, and Fund IV, and obtained ownership interests in the Funds of 20%, 5%, and 15%, respectively. We determined, based upon an analysis under the variable interest entity guidance, that we have the power to direct the activities that most significantly impact the Funds’ economic success. Therefore, we are considered the primary beneficiary and are required under ASC 810 — Consolidation to consolidate the Funds. Loss attributed to third-party investors is reflected as an adjustment to income in our Consolidated Statements of Income and Comprehensive Income under the caption “Net loss (income) attributable to noncontrolling interests in consolidated affiliates.” The following table sets forth the (loss) attributable to the Funds’ noncontrolling interests: 2020 2019 Net loss attributable to noncontrolling interest in the Funds: ($12,221) — Prior to the Mergers, the Funds were formed by ORM LLC for the purpose of generating a return on investment through the acquisition, management, value enhancement and sale of timberland properties. Each Fund is organized to operate for a specified term from the end of its respective investment period: 10 years for each of Fund II and Fund III, and 15 years for Fund IV. Fund II is scheduled to terminate in March 2023, Fund III is scheduled to terminate in December 2025 and Fund IV is scheduled to terminate in January 2035. The obligations of each of the Funds do not have any recourse to the Company or the Operating Partnership. Ferncliff Investors We also acquired in the Mergers an ownership interest in a real estate joint venture entity. In 2017, Ferncliff Management and Ferncliff Investors were formed for the purpose of raising capital from third parties to invest in an unconsolidated real estate joint venture entity (“joint venture investment”), Bainbridge Landing LLC, to develop a five-acre parcel on Bainbridge Island, Washington into a multi-family community containing apartments and townhomes. Ferncliff Management, a wholly-owned subsidiary, serves as manager of Ferncliff Investors and holds a 33.33% equity interest with the remaining ownership interest being held by third-party investors. Ferncliff Investors holds a 50% interest in Bainbridge Landing LLC, the joint venture entity that owns and is developing the property. We determined, based upon an analysis under the variable interest entity guidance, that we have the power to direct the activities that most significantly impact Ferncliff Investors economic success. Therefore, we are considered the primary beneficiary and are required under ASC 810 — Consolidation to consolidate Ferncliff Investors. The obligations of Ferncliff Investors do not have any recourse to the Company or the Operating Partnership. Bainbridge Landing LLC is considered a voting interests entity. Ferncliff Investors accounts for its interest in the joint venture entity under the equity method because neither it nor the other member can exercise control over Bainbridge Landing LLC. Under the equity method, Ferncliff Investors records its share of the net income or loss of Bainbridge Landing LLC. To date, this activity has been a loss primarily due to depreciation and is included in Other operating expense, net in the Real Estate segment. The portion of Ferncliff Investors’ loss attributed to third-party investors is shown within the Consolidated Statements of Income and Comprehensive Income under the caption “Net loss (income) attributable to noncontrolling interests in consolidated affiliates.” The following table sets forth the (loss) attributable to Ferncliff Investors’ noncontrolling interests: 2020 2019 Net (loss) attributable to noncontrolling interest in the Ferncliff Investors: ($526) —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2020 Beginning noncontrolling interests in the Operating Partnership — Issuances of Redeemable Operating Partnership Units 106,752 Adjustment of noncontrolling interests in the Operating Partnership 24,393 Conversions of Redeemable Operating Partnership Units to Common Shares (496) Net (Loss) Income attributable to noncontrolling interests in the Operating Partnership 528 Other Comprehensive Income attributable to noncontrolling interests in the Operating Partnership 2,540 Distributions to noncontrolling interests in the Operating Partnership (3,596) Total noncontrolling interests in the Operating Partnership $130,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Segment Reporting [Abstract]</t>
        </is>
      </c>
    </row>
    <row r="4">
      <c r="A4" s="4" t="inlineStr">
        <is>
          <t>SEGMENT AND GEOGRAPHICAL INFORMATION</t>
        </is>
      </c>
      <c r="B4" s="4" t="inlineStr">
        <is>
          <t xml:space="preserve">SEGMENT AND GEOGRAPHICAL INFORMATION As a result of the merger with Pope Resources, we have revised our reportable business segments, adding one additional segment, Timber Funds. The Timber Funds segment represents operations of the three private equity timber funds included in the transaction – Fund II, Fund III and Fund IV (collectively, the “Funds”). Rayonier owns 20% of Fund II, 5% of Fund III, and 15% of Fund IV and is also the managing member of the Funds. As discussed in Note 6 - Noncontrolling Interests , the Funds are consolidated into our financial statements. The Timber Funds segment also includes fee revenue paid to us for managing the Funds, which consists of both fixed components based on invested capital and acres under management as well as variable components related to the harvest volumes of the Funds. These fees, which also represent an expense in the Timber Funds segment, are eliminated in consolidation. We now operate in six reportable segments: Southern Timber, Pacific Northwest Timber, New Zealand Timber, Timber Funds, Real Estate, and Trading. Sales between operating segments are made based on estimated fair market value, and intercompany sales, purchases and profits (losses) are eliminated in consolidation. We evaluate financial performance based on segment operating income (loss) and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Segment information for each of the three years ended December 31 follows: Sales by Product Line 2020 2019 2018 Southern Timber $191,831 $194,111 $169,995 Pacific Northwest Timber 120,809 85,414 109,832 New Zealand Timber 202,315 241,861 249,014 Timber Funds (a) 29,557 — — Real Estate Improved Development 14,498 5,882 8,336 Unimproved Development 8,426 19,476 8,621 Rural (b) 67,152 47,647 46,280 Timberland &amp; Non-Strategic (b) 19,255 1,338 75,281 Conservation Easement 3,099 — — Deferred Revenue/Other 888 544 57 Large Dispositions 116,027 — — Total Real Estate 229,345 74,887 138,575 Trading 88,973 115,438 148,814 Intersegment eliminations (c) (3,676) (155) (92) Total Sales $859,154 $711,556 $816,138 (a) The year ended December 31, 2020 includes $22.7 million of sales attributable to noncontrolling interest in Timber Funds. (b) The years ended December 31, 2019 and 2018 reflect the reclassification of certain real estate sales between the Rural and Timberland &amp; Non-Strategic sales categories to better align with the way management internally evaluates real estate sales. (c) Primarily consists of the elimination of timberland investment management fees paid to us by the timber funds which are initially recognized as sales and cost of sales within the Timber Funds segment, as well as log marketing fees paid to our New Zealand Timber segment from our Southern Timber and Pacific Northwest Timber segments for marketing log export sales. Operating Income (Loss) 2020 2019 2018 Southern Timber (a) $41,247 $57,804 $44,245 Pacific Northwest Timber (9,979) (12,427) 8,137 New Zealand Timber 29,984 48,035 62,754 Timber Funds (b) (13,195) — — Real Estate (c) 71,951 38,665 76,240 Trading (462) 8 953 Corporate and other (d) (45,158) (25,058) (22,261) Total Operating Income 74,388 107,027 170,068 Unallocated interest expense and other (37,595) (26,409) (27,502) Total Income before Income Taxes $36,793 $80,618 $142,566 (a) The year ended December 31, 2020 includes $6.0 million of timber write-offs resulting from casualty events. Timber write-offs resulting from casualty events are recorded within the Consolidated Statements of Income and Comprehensive Income under the caption “Cost of sales.” (b) The year ended December 31, 2020 includes $11.6 million of operating loss attributable to noncontrolling interest in Timber Funds. Included in operating loss attributable to noncontrolling interest in Timber Funds for the year ended December 31, 2020 is $7.3 million related to timber write-offs resulting from casualty events attributable to noncontrolling interest in Timber Funds. The year ended December 31, 2020 also includes $1.8 million of timber write-offs resulting from casualty events attributable to Rayonier. Timber write-offs resulting from casualty events are recorded within the Consolidated Statements of Income and Comprehensive Income under the caption “Cost of sales.” (c) The year ended December 31, 2020 includes $28.7 million from a Large Disposition. (d) The year ended December 31, 2020 includes $17.2 million of integration and restructuring costs related to the merger with Pope Resources. See Note 21 — Charges for Integration and Restructuring for additional details. Gross Capital Expenditures 2020 2019 2018 Capital Expenditures (a) Southern Timber $35,505 $34,574 $35,388 Pacific Northwest Timber 11,367 11,220 9,311 New Zealand Timber 16,595 17,357 17,318 Timber Funds (b) 2,606 — — Real Estate 428 204 284 Corporate and other — 641 24 Total capital expenditures $66,500 $63,996 $62,325 Timberland Acquisitions (c) Southern Timber $24,241 $98,927 $45,943 Pacific Northwest Timber — 7,340 — New Zealand Timber 454 36,020 11,665 Total timberland acquisitions $24,695 $142,287 $57,608 Total Gross Capital Expenditures $91,195 $206,283 $119,933 (a) Excludes timberland acquisitions presented separately in addition to real estate development investments of $6.5 million, $6.8 million and $9.5 million in the years 2020, 2019 and 2018, respectively. (b) The year ended December 31, 2020 includes $2.3 million of capital expenditures attributable to noncontrolling interest in Timber Funds. (c) Excludes timberland acquired in the Pope Resources merger. For additional information, see Note 2 - Merger with Pope Resources . Depreciation, 2020 2019 2018 Southern Timber $61,827 $61,923 $58,609 Pacific Northwest Timber 47,107 29,165 32,779 New Zealand Timber 25,030 27,761 28,007 Timber Funds (a) 11,884 — — Real Estate (b) 53,093 8,229 23,566 Corporate and other 1,427 1,157 1,160 Total $200,368 $128,235 $144,121 (a) The year ended December 31, 2020 includes $10.3 million of depreciation, depletion and amortization attributable to noncontrolling interest in Timber Funds. (b) The year ended December 31, 2020 includes $35.4 million from a Large Disposition. Non-Cash Cost of Land and Improved Development 2020 2019 2018 Real Estate (a) $82,008 $12,565 $23,553 (a) The ended December 31, 2020 includes $51.6 million from a Large Disposition. Geographical Operating Information Sales Operating Income Identifiable Assets 2020 2019 2018 2020 2019 2018 2020 2019 United States $567,998 $354,395 $390,396 $44,877 $58,945 $83,357 $3,104,916 $2,288,642 New Zealand 291,156 357,161 425,742 29,511 48,082 86,711 623,817 572,354 Total $859,154 $711,556 $816,138 $74,388 $107,027 $170,068 $3,728,733 $2,860,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ur debt consisted of the following at December 31, 2020 and 2019: 2020 2019 Debt, excluding Timber Funds: Term Credit Agreement borrowings due 2028 at a variable interest rate of 1.8% at December 31, 2020 $350,000 $350,000 Senior Notes due 2022 at a fixed interest rate of 3.75% 325,000 325,000 Incremental Term Loan Agreement borrowings due 2026 at a variable interest rate of 2.1% at December 31, 2020 300,000 300,000 2020 Incremental Term Loan Facility borrowings due 2025 at a variable interest rate of 2.0% at December 31, 2020 250,000 — Revolving Credit Facility borrowings due 2025 at an average variable interest rate of 1.7% at December 31, 2020 — 82,000 New Zealand subsidiary noncontrolling interest shareholder loan due 2025 at a fixed interest rate of 2.95% 24,903 — Northwest Farm Credit Services Credit Facility with quarterly interest-only payments, collateralized by Core Timberlands, with the following tranches (a) Due 2025 at a fixed interest rate of 6.1% 11,601 — Due 2028 at a fixed interest rate of 4.1% 12,018 — Due 2033 at a fixed interest rate of 5.3% 19,430 — Due 2036 at a fixed interest rate of 5.4% 9,868 — Total debt, excluding Timber Funds 1,302,820 1,057,000 Less: Current maturities of long-term debt — (82,000) Less: Deferred financing costs, excluding Timber Funds (2,484) (1,871) Long-term debt, net of deferred financing costs, excluding Timber Funds 1,300,336 973,129 Debt, Timber Funds: Fund II Mortgages Payable, collateralized by Fund II timberlands with quarterly interest Due 2022 at a fixed interest rate of 2.0% 11,000 — Due 2022 at a fixed interest rate of 2.0% 14,000 — Fund III Mortgages Payable, collateralized by Fund III timberlands with quarterly interest Due 2023 at a fixed interest rate of 5.1% 19,563 — Due 2024 at a fixed interest rate of 4.5% 15,626 — Total debt, Timber Funds 60,189 — Less: Deferred financing costs, Timber Funds (10) — Long-term debt, net of deferred financing costs, Timber Funds 60,179 — Long-term debt, net of deferred financing costs $1,360,515 $973,129 (a) See the section below labeled “Long-Term Debt Assumed in the Pope Resources Merger” for additional details. Principal payments due during the next five years and thereafter are as follows: Excluding Timber Funds Timber Funds Total 2021 — — — 2022 325,000 25,000 350,000 2023 — 17,980 17,980 2024 — 14,400 14,400 2025 284,903 — 284,903 Thereafter 685,000 — 685,000 Total debt $1,294,903 $57,380 $1,352,283 TERM CREDIT AGREEMENT In August 2015, we entered into a credit agreement with CoBank, ACB, as administrative agent, and a syndicate of Farm Credit institutions and other commercial banks to provide $550 million of new credit facilities, including a nine-year $350 million term loan facility. In April 2020, the maturity date of the Term Credit Agreement was extended from August 5, 2024 to April 1, 2028. In connection herewith, we recorded deferred financing costs in the amount of $0.5 million which are being amortized over the term of the Term Credit Agreement. The periodic interest rate on the term loan facility is subject to a pricing grid based on our leverage ratio, as defined in the credit agreement. As of December 31, 2020, the periodic interest rate on the term loan facility was LIBOR plus 1.600%. Monthly payments of interest only are due on this loan through maturity. Following the closing of the term loan, we entered into several interest rate swap transactions to fix the cost of the term loan facility over its nine-year term. The term credit agreement allows us to receive annual patronage payments, which are profit distributions made by a cooperative to its member-users based on the quantity or value of business done with the member-user. We estimate the effective interest rate on the term loan facility to be approximately 3.2% after consideration of the interest rate swaps and estimated patronage refunds. For additional information on the our interest rate swaps see Note 16 — Derivative Financial Instruments and Hedging Activities . 3.75% SENIOR NOTES ISSUED MARCH 2012 In March 2012, Rayonier Inc. issued $325 million of 3.75% Senior Notes due 2022, guaranteed by certain subsidiaries. Semi-annual payments of interest only are due on these notes through maturity. INCREMENTAL TERM LOAN AGREEMENT In April 2016, we entered into an incremental term loan agreement with CoBank, ACB, as administrative agent, and a syndicate of Farm Credit institutions to provide a 10-year, $300 million incremental term loan. The periodic interest rate on the incremental term loan agreement is subject to a pricing grid based on our leverage ratio, as defined in the credit agreement. As of December 31, 2020, the periodic interest rate on the incremental term loan was LIBOR plus 1.900%. Monthly payments of interest only are due on this loan through maturity. Following the closing of the incremental term loan, we entered into several interest rate swap transactions to fix the cost of the facility over its 10-year term. We estimate the effective interest rate on the incremental term loan facility to be approximately 2.8% after consideration of the interest rate swaps and estimated patronage payments. For additional information on our interest rate swaps see Note 16 — Derivative Financial Instruments and Hedging Activities . 2020 INCREMENTAL TERM LOAN AGREEMENT In April 2020, we entered into an Incremental Term Loan Agreement, which provided for the advancement of a five-year $250 million senior unsecured incremental term loan facility. In connection herewith, we recorded deferred financing costs in the amount of $0.8 million which are being amortized over the term of the 2020 Incremental Term Loan Facility. The proceeds from the 2020 Incremental Term Loan Facility were used to fund our acquisition of Pope Resources. As of December 31, 2020, the periodic interest rate on the incremental term loan was LIBOR plus 1.850%. Monthly payments of interest only are due on this loan through maturity. Following the closing of the incremental term loan, we entered into an interest rate swap transaction to fix the cost of the facility over its 5-year term. We estimate the effective interest rate on the incremental term loan facility to be approximately 2.3% after consideration of the interest rate swap and estimated patronage payments. For additional information on our interest rate swaps see Note 16 — Derivative Financial Instruments and Hedging Activities . REVOLVING CREDIT FACILITY In April 2020, we amended our Revolving Credit Facility, originally entered into in 2015, with two amendments to the credit agreement: the first amendment increased the limit on the Revolving Credit Facility from $200 million to $250 million and extended its maturity date from August 5, 2020 to April 1, 2025, and the second amendment further increased the limit to $300 million. In connection herewith, we recorded deferred financing costs in the amount of $1.2 million which are being amortized over the term of the Revolving Credit Facility. The periodic interest rate on the revolving credit facility is subject to a pricing grid based on our leverage ratio, as defined in the credit agreement. As of December 31, 2020, the periodic interest rate on the revolving credit facility was LIBOR plus 1.500%, with an unused commitment fee of 0.175%. Monthly payments of interest only are due on this loan through maturity. During the year ended December 31, 2020, we made borrowings of $70.0 million and repayments of $152.0 million on our Revolving Credit Facility . At December 31, 2020, we had available borrowings of $299.1 million under the Revolving Credit Facility, net of $0.9 million to secure our outstanding letters of credit. NEW ZEALAND SUBSIDIARY DEBT In April 2013, we acquired an additional 39% interest in our New Zealand subsidiary, bringing our total ownership to 65%, and as a result, the New Zealand subsidiary’s debt was consolidated effective on that date. On March 3, 2016, as a result of a capital contribution, our ownership interest in the New Zealand subsidiary increased to 77%. See Note 6 - Noncontrolling Interests for further information. WORKING CAPITAL FACILITY In June 2020, the New Zealand subsidiary renewed its NZ$20 million working capital facility for an additional 12-month term. The NZ$20 million working capital facility is available for short-term operating cash flow needs of the New Zealand subsidiary. This facility holds a variable interest rate indexed to the 90-day New Zealand Bank Bill rate (“BKBM”). The margins are set for the term of the facility. During the year ended December 31, 2020, the New Zealand subsidiary made no borrowings and repayments on its working capital facility. At December 31, 2020, there was no outstanding balance on the working capital facility. SHAREHOLDER LOAN In September 2020, the New Zealand subsidiary made a capital distribution to its partners on a pro rata basis in order to redeem certain equity interests. A portion of this capital distribution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noncontrolling interest share redemption of $5.1 million and a loan payable by the New Zealand subsidiary in the amount of $23.3 million due in 2025 at a fixed interest rate of 2.95%. As of December 31, 2020, the outstanding balance on the shareholder loan is $24.9 million. Except for changes in the New Zealand foreign exchange rate, there have been no adjustments to the carrying value of the shareholder loan since its inception. LONG-TERM DEBT ASSUMED IN THE POPE RESOURCES MERGER Northwest Farm Credit Services Credit Facility We assumed five tranches of a credit facility payable to Northwest Farm Credit Services (the “NWFCS Credit Facility”) totaling $45.0 million. Quarterly payments of interest only are due on the NWFCS Credit Facility through the respective maturity of each tranche. The NWFCS Credit Facility is collateralized by a portion of the Pacific Northwest timberlands acquired in the merger with Pope Resources. The NWFCS Credit Facility allows us to receive annual patronage payments, which are profit distributions made by a cooperative to its member-users based on the quantity or value of business done with the member-user. The pertinent details of each tranche of the NWFCS Credit Facility we assumed are as follows: Tranche Stated Fixed Interest Rate Effective Fixed Interest Rate (a) Stated Principal Amount Est. Fair Value at Merger Date (b) Tranche 2 (Due 2025) 6.1 % 4.8 % $10,000 $11,838 Tranche 4 (Due 2028) 4.1 % 3.1 % 11,000 12,108 Tranches 6 &amp; 7 (Due 2033) 5.3 % 4.2 % 16,000 19,609 Tranche 8 (Due 2036) 5.4 % 4.3 % 8,000 9,947 Total NWFCS Credit Facility assumed $45,000 $53,502 (a) Estimated effective fixed interest rates as of December 31, 2020 after consideration of estimated patronage refunds. (b) The fair market value premium will be amortized as a benefit to interest expense over the maturity term of each tranche. Fund II Mortgage Payable We assumed Fund II's two mortgages payable (the “Fund II Mortgages Payable”) to MetLife totaling $25.0 million. Quarterly payments of interest only are due on the Fund II Mortgages Payable through their respective maturities. The Fund II Mortgages Payable are collateralized by Fund II Timberlands and do not have any recourse to the Company or the Operating Partnership. On September 1, 2020, we entered into an agreement to extend the maturity date of the Fund II Mortgages Payable from September 2020 to September 2022. Additionally, the fixed interest rates on both the $11 million tranche and the $14 million tranche were changed to 2.0%, from 4.9% and 3.8%, respectively. Beginning January 1, 2021, this fixed rate will transition to a variable rate of 3-month LIBOR plus 1.700%. The pertinent details of the Fund II Mortgages Payable are as follows: Maturity Date Stated Fixed Interest Rate (a) Stated Principal Amount Est. Fair Value at Merger Date (b) September 2022 2.0 % $11,000 $11,061 September 2022 2.0 % 14,000 14,023 $25,000 $25,084 (a) Beginning January 1, 2021, this will transition from a fixed to a variable interest rate of 3-month LIBOR plus 1.700%. (b) The fair market value premium has been amortized as a benefit to interest expense over the original maturity term of each mortgage. Fund III Mortgage Payable We assumed Fund III’s two mortgages payable (the “Fund III Mortgages Payable”) to NWFCS totaling $32.4 million. Quarterly payments of interest only are due on the Fund III Mortgages Payable through their respective maturities. The Fund III Mortgages Payable are collateralized by Fund III Timberlands and do not have any recourse to the Company or the Operating Partnership. The pertinent details of the Fund III Mortgages Payable are as follows: Maturity Date Stated Fixed Interest Rate Effective Fixed Interest Rate (a) Stated Principal Amount Est. Fair Value at Merger Date (b) December 2023 5.1 % 3.9 % $17,980 $19,915 October 2024 4.5 % 3.2 % 14,400 15,844 $32,380 $35,759 (a) Estimated effective fixed interest rates as of December 31, 2020 after consideration of estimated patronage refunds. (b) The fair market value premium will be amortized as a benefit to interest expense over the maturity term of each mortgage. DEBT COVENANTS — EXCLUDING TIMBER FUNDS In connection with our $350 million Term Credit Agreement, $300 million Incremental Term Loan Agreement, $250 million 2020 Incremental Term Loan Agreement and $300 million Revolving Credit Facility, customary covenants must be met, the most significant of which include interest coverage and leverage ratios. The covenants listed below, which are the most significant financial covenants in effect as of December 31, 2020, are calculated on a trailing 12-month basis: Covenant Requirement Actual Ratio Favorable Covenant EBITDA to consolidated interest expense should not be less than 2.5 to 1 9.20 to 1 6.70 Covenant debt to covenant net worth plus covenant debt shall not exceed 65 % 47 % 18 % In connection with our $45 million NWFCS Credit Facility, customary covenants must be met, the most significant of which include interest coverage and debt-to-capitalization ratios. The covenants listed below, which are the most significant financial covenants in effect as of December 31, 2020, are calculated on a trailing 12-month basis: Covenant Requirement Actual Ratio Favorable Covenant loan-to-appraised value shall not exceed 50% 12% 38 % Covenant EBITDA to consolidated interest expense should not be less than 2.5 to 1 9.20 to 1 6.70 Covenant debt to covenant net worth plus covenant debt shall not exceed 65 % 47 % 18 % In addition to these financial covenants listed above, the 2022 Notes, Term Credit Agreement, Incremental Term Loan Agreement, 2020 Incremental Term Loan Facility, Revolving Credit Facility, and NWFCS Credit Facility include customary covenants that limit the incurrence of debt and the disposition of assets, among others. At December 31, 2020, we were in compliance with all applicable covenants. DEBT COVENANTS — TIMBER FUNDS The Fund II Mortgages Payable to MetLife contains a requirement to maintain a loan-to-value ratio of less than 50%, with the denominator defined as fair market value of the timberland pledged as collateral. The Fund III Mortgages Payable to NWFCS contain a requirement to maintain a minimum interest coverage ratio of 1.5:1, minimum working capital of $500,000, and a loan-to-value ratio of less than 50%, with the denominator defined as fair market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4" t="inlineStr">
        <is>
          <t>SALES</t>
        </is>
      </c>
      <c r="B3" s="5" t="n">
        <v>859154</v>
      </c>
      <c r="C3" s="5" t="n">
        <v>711556</v>
      </c>
      <c r="D3" s="5" t="n">
        <v>816138</v>
      </c>
    </row>
    <row r="4">
      <c r="A4" s="3" t="inlineStr">
        <is>
          <t>Costs and Expenses</t>
        </is>
      </c>
    </row>
    <row r="5">
      <c r="A5" s="4" t="inlineStr">
        <is>
          <t>Cost of sales</t>
        </is>
      </c>
      <c r="B5" s="6" t="n">
        <v>-712436</v>
      </c>
      <c r="C5" s="6" t="n">
        <v>-558350</v>
      </c>
      <c r="D5" s="6" t="n">
        <v>-605259</v>
      </c>
    </row>
    <row r="6">
      <c r="A6" s="4" t="inlineStr">
        <is>
          <t>Selling and general expenses</t>
        </is>
      </c>
      <c r="B6" s="6" t="n">
        <v>-50645</v>
      </c>
      <c r="C6" s="6" t="n">
        <v>-41646</v>
      </c>
      <c r="D6" s="6" t="n">
        <v>-41951</v>
      </c>
    </row>
    <row r="7">
      <c r="A7" s="4" t="inlineStr">
        <is>
          <t>Other operating (expense) income, net</t>
        </is>
      </c>
      <c r="B7" s="6" t="n">
        <v>-21685</v>
      </c>
      <c r="C7" s="6" t="n">
        <v>-4533</v>
      </c>
      <c r="D7" s="6" t="n">
        <v>1140</v>
      </c>
    </row>
    <row r="8">
      <c r="A8" s="4" t="inlineStr">
        <is>
          <t>Costs and Expenses</t>
        </is>
      </c>
      <c r="B8" s="6" t="n">
        <v>-784766</v>
      </c>
      <c r="C8" s="6" t="n">
        <v>-604529</v>
      </c>
      <c r="D8" s="6" t="n">
        <v>-646070</v>
      </c>
    </row>
    <row r="9">
      <c r="A9" s="4" t="inlineStr">
        <is>
          <t>OPERATING (LOSS) INCOME</t>
        </is>
      </c>
      <c r="B9" s="6" t="n">
        <v>74388</v>
      </c>
      <c r="C9" s="6" t="n">
        <v>107027</v>
      </c>
      <c r="D9" s="6" t="n">
        <v>170068</v>
      </c>
    </row>
    <row r="10">
      <c r="A10" s="4" t="inlineStr">
        <is>
          <t>Interest expense</t>
        </is>
      </c>
      <c r="B10" s="6" t="n">
        <v>-38768</v>
      </c>
      <c r="C10" s="6" t="n">
        <v>-31716</v>
      </c>
      <c r="D10" s="6" t="n">
        <v>-32066</v>
      </c>
    </row>
    <row r="11">
      <c r="A11" s="4" t="inlineStr">
        <is>
          <t>Interest and other miscellaneous income, net</t>
        </is>
      </c>
      <c r="B11" s="6" t="n">
        <v>1173</v>
      </c>
      <c r="C11" s="6" t="n">
        <v>5307</v>
      </c>
      <c r="D11" s="6" t="n">
        <v>4564</v>
      </c>
    </row>
    <row r="12">
      <c r="A12" s="4" t="inlineStr">
        <is>
          <t>INCOME BEFORE INCOME TAXES</t>
        </is>
      </c>
      <c r="B12" s="6" t="n">
        <v>36793</v>
      </c>
      <c r="C12" s="6" t="n">
        <v>80618</v>
      </c>
      <c r="D12" s="6" t="n">
        <v>142566</v>
      </c>
    </row>
    <row r="13">
      <c r="A13" s="4" t="inlineStr">
        <is>
          <t>Income tax expense</t>
        </is>
      </c>
      <c r="B13" s="6" t="n">
        <v>-7009</v>
      </c>
      <c r="C13" s="6" t="n">
        <v>-12940</v>
      </c>
      <c r="D13" s="6" t="n">
        <v>-25236</v>
      </c>
    </row>
    <row r="14">
      <c r="A14" s="4" t="inlineStr">
        <is>
          <t>NET INCOME</t>
        </is>
      </c>
      <c r="B14" s="6" t="n">
        <v>29784</v>
      </c>
      <c r="C14" s="6" t="n">
        <v>67678</v>
      </c>
      <c r="D14" s="6" t="n">
        <v>117330</v>
      </c>
    </row>
    <row r="15">
      <c r="A15" s="4" t="inlineStr">
        <is>
          <t>Less: Net (income) attributable to noncontrolling interest in the Operating Partnership</t>
        </is>
      </c>
      <c r="B15" s="6" t="n">
        <v>-528</v>
      </c>
      <c r="C15" s="6" t="n">
        <v>0</v>
      </c>
      <c r="D15" s="6" t="n">
        <v>0</v>
      </c>
    </row>
    <row r="16">
      <c r="A16" s="4" t="inlineStr">
        <is>
          <t>Less: Net loss (income) attributable to noncontrolling interest in consolidated affiliates</t>
        </is>
      </c>
      <c r="B16" s="6" t="n">
        <v>7828</v>
      </c>
      <c r="C16" s="6" t="n">
        <v>-8573</v>
      </c>
      <c r="D16" s="6" t="n">
        <v>-15114</v>
      </c>
    </row>
    <row r="17">
      <c r="A17" s="4" t="inlineStr">
        <is>
          <t>NET INCOME ATTRIBUTABLE TO RAYONIER INC.</t>
        </is>
      </c>
      <c r="B17" s="6" t="n">
        <v>37084</v>
      </c>
      <c r="C17" s="6" t="n">
        <v>59105</v>
      </c>
      <c r="D17" s="6" t="n">
        <v>102216</v>
      </c>
    </row>
    <row r="18">
      <c r="A18" s="3" t="inlineStr">
        <is>
          <t>OTHER COMPREHENSIVE (LOSS) INCOME</t>
        </is>
      </c>
    </row>
    <row r="19">
      <c r="A19" s="4" t="inlineStr">
        <is>
          <t>Foreign currency translation adjustment, net of income tax effect of $0, $0 and $0</t>
        </is>
      </c>
      <c r="B19" s="6" t="n">
        <v>28272</v>
      </c>
      <c r="C19" s="6" t="n">
        <v>963</v>
      </c>
      <c r="D19" s="6" t="n">
        <v>-22759</v>
      </c>
    </row>
    <row r="20">
      <c r="A20" s="4" t="inlineStr">
        <is>
          <t>Cash flow hedges, net of income tax</t>
        </is>
      </c>
      <c r="B20" s="6" t="n">
        <v>-61055</v>
      </c>
      <c r="C20" s="6" t="n">
        <v>-30482</v>
      </c>
      <c r="D20" s="6" t="n">
        <v>5029</v>
      </c>
    </row>
    <row r="21">
      <c r="A21" s="4" t="inlineStr">
        <is>
          <t>Actuarial change and amortization of pension and postretirement plan liabilities, net of income tax effect of $0, $0 and $711</t>
        </is>
      </c>
      <c r="B21" s="6" t="n">
        <v>-925</v>
      </c>
      <c r="C21" s="6" t="n">
        <v>-1350</v>
      </c>
      <c r="D21" s="6" t="n">
        <v>-1630</v>
      </c>
    </row>
    <row r="22">
      <c r="A22" s="4" t="inlineStr">
        <is>
          <t>Total other comprehensive loss</t>
        </is>
      </c>
      <c r="B22" s="6" t="n">
        <v>-33708</v>
      </c>
      <c r="C22" s="6" t="n">
        <v>-30869</v>
      </c>
      <c r="D22" s="6" t="n">
        <v>-19360</v>
      </c>
    </row>
    <row r="23">
      <c r="A23" s="4" t="inlineStr">
        <is>
          <t>COMPREHENSIVE (LOSS) INCOME</t>
        </is>
      </c>
      <c r="B23" s="6" t="n">
        <v>-3924</v>
      </c>
      <c r="C23" s="6" t="n">
        <v>36809</v>
      </c>
      <c r="D23" s="6" t="n">
        <v>97970</v>
      </c>
    </row>
    <row r="24">
      <c r="A24" s="4" t="inlineStr">
        <is>
          <t>Less: Comprehensive income attributable to noncontrolling interests in the Operating Partnership</t>
        </is>
      </c>
      <c r="B24" s="6" t="n">
        <v>-3068</v>
      </c>
      <c r="C24" s="6" t="n">
        <v>0</v>
      </c>
      <c r="D24" s="6" t="n">
        <v>0</v>
      </c>
    </row>
    <row r="25">
      <c r="A25" s="4" t="inlineStr">
        <is>
          <t>Less: Comprehensive loss (income) attributable to noncontrolling interest in consolidated affiliates</t>
        </is>
      </c>
      <c r="B25" s="6" t="n">
        <v>1393</v>
      </c>
      <c r="C25" s="6" t="n">
        <v>-9146</v>
      </c>
      <c r="D25" s="6" t="n">
        <v>-8931</v>
      </c>
    </row>
    <row r="26">
      <c r="A26" s="4" t="inlineStr">
        <is>
          <t>COMPREHENSIVE (LOSS) INCOME ATTRIBUTABLE TO RAYONIER INC.</t>
        </is>
      </c>
      <c r="B26" s="5" t="n">
        <v>-5599</v>
      </c>
      <c r="C26" s="5" t="n">
        <v>27663</v>
      </c>
      <c r="D26" s="5" t="n">
        <v>89039</v>
      </c>
    </row>
    <row r="27">
      <c r="A27" s="3" t="inlineStr">
        <is>
          <t>EARNINGS PER COMMON SHARE</t>
        </is>
      </c>
    </row>
    <row r="28">
      <c r="A28" s="4" t="inlineStr">
        <is>
          <t>Basic earnings per share attributable to Rayonier Inc. (in dollars per share)</t>
        </is>
      </c>
      <c r="B28" s="7" t="n">
        <v>0.28</v>
      </c>
      <c r="C28" s="7" t="n">
        <v>0.46</v>
      </c>
      <c r="D28" s="7" t="n">
        <v>0.79</v>
      </c>
    </row>
    <row r="29">
      <c r="A29" s="4" t="inlineStr">
        <is>
          <t>Diluted earnings per share attributable to Rayonier Inc. (in dollars per share)</t>
        </is>
      </c>
      <c r="B29" s="7" t="n">
        <v>0.27</v>
      </c>
      <c r="C29" s="7" t="n">
        <v>0.46</v>
      </c>
      <c r="D29" s="7" t="n">
        <v>0.79</v>
      </c>
    </row>
    <row r="30">
      <c r="A30" s="4" t="inlineStr">
        <is>
          <t>Rayonier Limited Partnership</t>
        </is>
      </c>
    </row>
    <row r="31">
      <c r="A31" s="4" t="inlineStr">
        <is>
          <t>SALES</t>
        </is>
      </c>
      <c r="B31" s="5" t="n">
        <v>859154</v>
      </c>
      <c r="C31" s="5" t="n">
        <v>711556</v>
      </c>
      <c r="D31" s="5" t="n">
        <v>816138</v>
      </c>
    </row>
    <row r="32">
      <c r="A32" s="3" t="inlineStr">
        <is>
          <t>Costs and Expenses</t>
        </is>
      </c>
    </row>
    <row r="33">
      <c r="A33" s="4" t="inlineStr">
        <is>
          <t>Cost of sales</t>
        </is>
      </c>
      <c r="B33" s="6" t="n">
        <v>-712436</v>
      </c>
      <c r="C33" s="6" t="n">
        <v>-558350</v>
      </c>
      <c r="D33" s="6" t="n">
        <v>-605259</v>
      </c>
    </row>
    <row r="34">
      <c r="A34" s="4" t="inlineStr">
        <is>
          <t>Selling and general expenses</t>
        </is>
      </c>
      <c r="B34" s="6" t="n">
        <v>-50645</v>
      </c>
      <c r="C34" s="6" t="n">
        <v>-41646</v>
      </c>
      <c r="D34" s="6" t="n">
        <v>-41951</v>
      </c>
    </row>
    <row r="35">
      <c r="A35" s="4" t="inlineStr">
        <is>
          <t>Other operating (expense) income, net</t>
        </is>
      </c>
      <c r="B35" s="6" t="n">
        <v>-21685</v>
      </c>
      <c r="C35" s="6" t="n">
        <v>-4533</v>
      </c>
      <c r="D35" s="6" t="n">
        <v>1140</v>
      </c>
    </row>
    <row r="36">
      <c r="A36" s="4" t="inlineStr">
        <is>
          <t>Costs and Expenses</t>
        </is>
      </c>
      <c r="B36" s="6" t="n">
        <v>-784766</v>
      </c>
      <c r="C36" s="6" t="n">
        <v>-604529</v>
      </c>
      <c r="D36" s="6" t="n">
        <v>-646070</v>
      </c>
    </row>
    <row r="37">
      <c r="A37" s="4" t="inlineStr">
        <is>
          <t>OPERATING (LOSS) INCOME</t>
        </is>
      </c>
      <c r="B37" s="6" t="n">
        <v>74388</v>
      </c>
      <c r="C37" s="6" t="n">
        <v>107027</v>
      </c>
      <c r="D37" s="6" t="n">
        <v>170068</v>
      </c>
    </row>
    <row r="38">
      <c r="A38" s="4" t="inlineStr">
        <is>
          <t>Interest expense</t>
        </is>
      </c>
      <c r="B38" s="6" t="n">
        <v>-38768</v>
      </c>
      <c r="C38" s="6" t="n">
        <v>-31716</v>
      </c>
      <c r="D38" s="6" t="n">
        <v>-32066</v>
      </c>
    </row>
    <row r="39">
      <c r="A39" s="4" t="inlineStr">
        <is>
          <t>Interest and other miscellaneous income, net</t>
        </is>
      </c>
      <c r="B39" s="6" t="n">
        <v>1173</v>
      </c>
      <c r="C39" s="6" t="n">
        <v>5307</v>
      </c>
      <c r="D39" s="6" t="n">
        <v>4564</v>
      </c>
    </row>
    <row r="40">
      <c r="A40" s="4" t="inlineStr">
        <is>
          <t>INCOME BEFORE INCOME TAXES</t>
        </is>
      </c>
      <c r="B40" s="6" t="n">
        <v>36793</v>
      </c>
      <c r="C40" s="6" t="n">
        <v>80618</v>
      </c>
      <c r="D40" s="6" t="n">
        <v>142566</v>
      </c>
    </row>
    <row r="41">
      <c r="A41" s="4" t="inlineStr">
        <is>
          <t>Income tax expense</t>
        </is>
      </c>
      <c r="B41" s="6" t="n">
        <v>-7009</v>
      </c>
      <c r="C41" s="6" t="n">
        <v>-12940</v>
      </c>
      <c r="D41" s="6" t="n">
        <v>-25236</v>
      </c>
    </row>
    <row r="42">
      <c r="A42" s="4" t="inlineStr">
        <is>
          <t>NET INCOME</t>
        </is>
      </c>
      <c r="B42" s="6" t="n">
        <v>29784</v>
      </c>
      <c r="C42" s="6" t="n">
        <v>67678</v>
      </c>
      <c r="D42" s="6" t="n">
        <v>117330</v>
      </c>
    </row>
    <row r="43">
      <c r="A43" s="4" t="inlineStr">
        <is>
          <t>Less: Net loss (income) attributable to noncontrolling interest in consolidated affiliates</t>
        </is>
      </c>
      <c r="B43" s="6" t="n">
        <v>7828</v>
      </c>
      <c r="C43" s="6" t="n">
        <v>-8573</v>
      </c>
      <c r="D43" s="6" t="n">
        <v>-15114</v>
      </c>
    </row>
    <row r="44">
      <c r="A44" s="4" t="inlineStr">
        <is>
          <t>NET INCOME ATTRIBUTABLE TO RAYONIER INC.</t>
        </is>
      </c>
      <c r="B44" s="6" t="n">
        <v>37612</v>
      </c>
      <c r="C44" s="6" t="n">
        <v>59105</v>
      </c>
      <c r="D44" s="6" t="n">
        <v>102216</v>
      </c>
    </row>
    <row r="45">
      <c r="A45" s="3" t="inlineStr">
        <is>
          <t>OTHER COMPREHENSIVE (LOSS) INCOME</t>
        </is>
      </c>
    </row>
    <row r="46">
      <c r="A46" s="4" t="inlineStr">
        <is>
          <t>Foreign currency translation adjustment, net of income tax effect of $0, $0 and $0</t>
        </is>
      </c>
      <c r="B46" s="6" t="n">
        <v>28272</v>
      </c>
      <c r="C46" s="6" t="n">
        <v>963</v>
      </c>
      <c r="D46" s="6" t="n">
        <v>-22759</v>
      </c>
    </row>
    <row r="47">
      <c r="A47" s="4" t="inlineStr">
        <is>
          <t>Cash flow hedges, net of income tax</t>
        </is>
      </c>
      <c r="B47" s="6" t="n">
        <v>-61055</v>
      </c>
      <c r="C47" s="6" t="n">
        <v>-30482</v>
      </c>
      <c r="D47" s="6" t="n">
        <v>5029</v>
      </c>
    </row>
    <row r="48">
      <c r="A48" s="4" t="inlineStr">
        <is>
          <t>Actuarial change and amortization of pension and postretirement plan liabilities, net of income tax effect of $0, $0 and $711</t>
        </is>
      </c>
      <c r="B48" s="6" t="n">
        <v>-925</v>
      </c>
      <c r="C48" s="6" t="n">
        <v>-1350</v>
      </c>
      <c r="D48" s="6" t="n">
        <v>-1630</v>
      </c>
    </row>
    <row r="49">
      <c r="A49" s="4" t="inlineStr">
        <is>
          <t>Total other comprehensive loss</t>
        </is>
      </c>
      <c r="B49" s="6" t="n">
        <v>-33708</v>
      </c>
      <c r="C49" s="6" t="n">
        <v>-30869</v>
      </c>
      <c r="D49" s="6" t="n">
        <v>-19360</v>
      </c>
    </row>
    <row r="50">
      <c r="A50" s="4" t="inlineStr">
        <is>
          <t>COMPREHENSIVE (LOSS) INCOME</t>
        </is>
      </c>
      <c r="B50" s="6" t="n">
        <v>-3924</v>
      </c>
      <c r="C50" s="6" t="n">
        <v>36809</v>
      </c>
      <c r="D50" s="6" t="n">
        <v>97970</v>
      </c>
    </row>
    <row r="51">
      <c r="A51" s="4" t="inlineStr">
        <is>
          <t>Less: Comprehensive loss (income) attributable to noncontrolling interest in consolidated affiliates</t>
        </is>
      </c>
      <c r="B51" s="6" t="n">
        <v>1393</v>
      </c>
      <c r="C51" s="6" t="n">
        <v>-9146</v>
      </c>
      <c r="D51" s="6" t="n">
        <v>-8931</v>
      </c>
    </row>
    <row r="52">
      <c r="A52" s="4" t="inlineStr">
        <is>
          <t>COMPREHENSIVE (LOSS) INCOME ATTRIBUTABLE TO RAYONIER INC.</t>
        </is>
      </c>
      <c r="B52" s="5" t="n">
        <v>-2531</v>
      </c>
      <c r="C52" s="5" t="n">
        <v>27663</v>
      </c>
      <c r="D52" s="5" t="n">
        <v>89039</v>
      </c>
    </row>
    <row r="53">
      <c r="A53" s="3" t="inlineStr">
        <is>
          <t>EARNINGS PER COMMON SHARE</t>
        </is>
      </c>
    </row>
    <row r="54">
      <c r="A54" s="4" t="inlineStr">
        <is>
          <t>Basic earnings per unit attributable to Rayonier, L.P. (in dollars per unit)</t>
        </is>
      </c>
      <c r="B54" s="7" t="n">
        <v>0.28</v>
      </c>
      <c r="C54" s="7" t="n">
        <v>0.46</v>
      </c>
      <c r="D54" s="7" t="n">
        <v>0.79</v>
      </c>
    </row>
    <row r="55">
      <c r="A55" s="4" t="inlineStr">
        <is>
          <t>Diluted earnings per unit attributable to Rayonier, L.P. (in dollars per unit)</t>
        </is>
      </c>
      <c r="B55" s="7" t="n">
        <v>0.27</v>
      </c>
      <c r="C55" s="7" t="n">
        <v>0.46</v>
      </c>
      <c r="D55" s="7" t="n">
        <v>0.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12 Months Ended</t>
        </is>
      </c>
    </row>
    <row r="2">
      <c r="B2" s="2" t="inlineStr">
        <is>
          <t>Dec. 31, 2020</t>
        </is>
      </c>
    </row>
    <row r="3">
      <c r="A3" s="3" t="inlineStr">
        <is>
          <t>Inventory Disclosure [Abstract]</t>
        </is>
      </c>
    </row>
    <row r="4">
      <c r="A4" s="4" t="inlineStr">
        <is>
          <t>HIGHER AND BETTER USE TIMBERLANDS AND REAL ESTATE DEVELOPMENT INVESTMENTS</t>
        </is>
      </c>
      <c r="B4" s="4" t="inlineStr">
        <is>
          <t>HIGHER AND BETTER USE TIMBERLANDS AND REAL ESTATE DEVELOPMENT INVESTMENTS We continuous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periodically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In the merger with Pope Resources, we acquired HBU properties with an estimated fair value of $26.5 million. This includes development properties in the town of Port Gamble, Washington, development projects in Gig Harbor, Kingston, and Bremerton, Washington and various other assets. An analysis of higher and better use timberlands and real estate development investments from December 31, 2019 to December 31, 2020 is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1,834) (7,390) (9,224) Timber depletion from harvesting activities and basis of timber sold in real estate sales (725) — (725) Capitalized real estate development investments (b) — 6,462 6,462 HBU properties acquired in merger with Pope Resources (c) 26,510 — 26,510 Capital expenditures (silviculture) 427 — 427 Intersegment transfers (2,630) — (2,630) Total Balance at December 31, 2020 80,113 35,161 115,274 Less: Current portion (a) (212) (6,544) (6,756) Non-current portion at December 31, 2020 $79,901 $28,617 $108,518 (a) The current portion of Higher and Better Use Timberlands and Real Estate Development Investments is recorded in Inventory. See Note 22 — Inventory for additional information. (b) Capitalized real estate development investments includes $0.4 million of capitalized interest. (c) Based on preliminary estimates of fair value as of December 31, 2020. See Note 2 - Merger with Pope Resourc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At December 31, 2020, the future minimum payments under non-cancellable commitments were as follows: Environmental Remediation (a) Development Projects (b) Commitments (c) Total 2021 $1,026 $10,723 $14,341 $26,090 2022 1,864 267 17,232 19,363 2023 1,853 267 17,996 20,116 2024 1,853 267 15,228 17,348 2025 2,338 267 10,303 12,908 Thereafter 2,706 3,899 29,171 35,776 $11,640 $15,690 $104,271 $131,601 (a) Environmental remediation represents our estimate of potential liability associated with environmental contamination and Natural Resource Damages (NRD) in Port Gamble, Washington. See Note 13 - Environmental and Natural Resource Damage Liabilities for additional information. (b) Primarily consisting of payments expected to be made on our Wildlight, Richmond Hill and West Puget Sound development projects. (c) Commitments include payments expected to be made on derivative financial instruments (interest rate swaps and forward-starting interest rate swaps), timberland deeds and other purch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Rayonier is a REIT under the Internal Revenue Code and therefore generally does not pay U.S. federal or state income tax. Through the Mergers, Rayonier transferred all of its assets to the Operating Partnership on May 8, 2020. See Note 1 - Summary of Significant Accounting Policies for more information. As a result, Rayonier owns a 96.9% interest in the Operating Partnership and conducts substantially all of its timberland operation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nited States federal and state corporate income tax. The New Zealand timber operations are conducted by the New Zealand subsidiary, which is subject to corporate-level tax at 28% in New Zealand and is treated as a partnership for U.S. income tax purposes. PROVISION FOR INCOME TAXES FROM CONTINUING OPERATIONS The provision for income taxes for each of the three years ended December 31 follows: 2020 2019 2018 Current U.S. federal ($237) $2 $2 State (339) (122) 37 Foreign (5,391) (1,542) (1,914) (5,967) (1,662) (1,875) Deferred U.S. federal 8,355 465 3,803 State 325 17 146 Foreign (3,027) (11,278) (23,360) 5,653 (10,796) (19,411) Changes in valuation allowance (6,695) (482) (3,950) Total ($7,009) ($12,940) ($25,236) A reconciliation of the U.S. federal statutory income tax rate to the actual income tax rate for each of the three years ended December 31 follows: 2020 2019 2018 U.S. federal statutory income tax rate ($7,726) (21.0) % ($16,930) (21.0) % ($29,939) (21.0) % U.S. and foreign REIT income 16,569 45.0 19,902 24.7 32,949 23.1 Matariki Group and Rayonier New Zealand Ltd (7,698) (20.8) (11,181) (13.9) (23,166) (16.2) Change in valuation allowance (6,695) (18.2) (482) (0.6) (3,950) (2.8) State Net Operating Loss 1,118 3.0 — — — — Prepaid land sales (1,084) (2.9) — — — — Internal transfer of assets deferred — — (1,815) (2.3) — — Foreign income tax withholding (721) (2.0) (1,535) (1.9) (1,848) (1.3) Other (772) (2.1) (899) (1.1) 718 0.5 Income tax expense as reported for net income ($7,009) (19.0) % ($12,940) (16.1) % ($25,236) (17.7) % The Company’s effective tax rate is below the 21 percent U.S. statutory rate primarily due to tax benefits associated with being a REIT. DEFERRED TAXES Deferred income taxes result from differences between the timing of recognizing revenues and expenses for financial book purposes versus income tax purposes. The nature of the temporary differences and the resulting net deferred tax asset/liability for the two years ended December 31 follows: 2020 2019 Gross deferred tax assets: Pension, postretirement and other employee benefits $1,403 $1,512 New Zealand subsidiary 23,461 23,211 CBPC tax credit carry forwards 14,555 14,555 Capitalized real estate costs 1,459 6,635 U.S. TRS net operating loss 18,363 5,410 Land basis difference 9,468 10,626 Other 5,502 4,356 Total gross deferred tax assets 74,211 66,305 Less: Valuation allowance (46,015) (39,320) Total deferred tax assets after valuation allowance $28,196 $26,985 Gross deferred tax liabilities: Accelerated depreciation (38) (23) New Zealand subsidiary (98,245) (87,548) Other (4,884) (3,938) Total gross deferred tax liabilities (103,167) (91,509) Net deferred tax liability reported as noncurrent ($74,971) ($64,524) Net operating loss (“NOL”) and tax credit carryforwards as of the two years ended December 31 follows: Tax Effected Balance Expiration 2020 U.S. Federal NOL Carryforwards- Pre TCJA (a) $2,363 2036 U.S. Federal NOL Carryforwards- Post TCJA (a) 13,017 None U.S State NOL Carryforwards (b) 2,983 2031 Cellulosic Biofuel Producer Credit (c) 14,555 2023 2019 New Zealand subsidiary NOL carryforwards $3,262 None U.S. Federal NOL Carryforwards- Pre TCJA (a) 2,363 2036 U.S. Federal NOL Carryforwards- Post TCJA (a) 1,872 None U.S State NOL Carryforwards (b) 1,175 2031 Cellulosic Biofuel Producer Credit (c) 14,555 2023 (a) The Tax Cuts and Jobs Act (TCJA) was signed into law on December 22, 2017. The TCJA lifted the 20-year federal NOL Carryforward period. Net operating losses generated after 12/31/2017 have an indefinite carryforward period. (b) The U.S. state NOL is made up of several jurisdictions that expire in various future years. No State NOL is set to expire before 12/31/2031. (c) The Further Consolidated Appropriations Act, 2020 was signed into law on December 20, 2019. The Further Consolidated Appropriations Act, 2020 included the Taxpayer Certainty and Disaster Relief Act of 2019 (Tax Extenders Act), which temporarily renewed approximately two dozen credits that previously expired or were set to expire at the end of 2019. The Cellulosic Biofuel Producer Credit was one of the credits extended under this act. Valuation allowances are provided when it is considered more likely than not that the deferred tax assets will not be recorded. Since 2015, we have had a 100% valuation allowance against the U.S. taxable REIT subsidiary's deferred tax assets, net of deferred tax liabilities. During 2020, the net deferred tax assets increased by $6.7 million, and thus the valuation allowance was adjusted accordingly. We recorded a change in the valuation allowance of $6.7 million related to the U.S. TRS's deferred tax assets, net of liabilities. TAX STATUTES The following table provides detail of the tax years that remain open to examination by the IRS and other significant taxing jurisdictions: Taxing Jurisdiction Open Tax Years U.S. Internal Revenue Service 2017 - 2019 New Zealand Inland Revenue 2015 - 2019 TAX CHARACTERISTICS OF DIVIDEND DISTRIBUTIONS The taxable nature of the dividend distributions paid for each of the three years ended December 31 follows: 2020 2019 2018 Total dividends/distributions paid per common share/unit $1.08 $1.08 $1.06 Tax characteristics: Capital gain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NATURAL RESOURCE DAMAGE LIABILITIES</t>
        </is>
      </c>
      <c r="B1" s="2" t="inlineStr">
        <is>
          <t>12 Months Ended</t>
        </is>
      </c>
    </row>
    <row r="2">
      <c r="B2" s="2" t="inlineStr">
        <is>
          <t>Dec. 31, 2020</t>
        </is>
      </c>
    </row>
    <row r="3">
      <c r="A3" s="3" t="inlineStr">
        <is>
          <t>Environmental Remediation Obligations [Abstract]</t>
        </is>
      </c>
    </row>
    <row r="4">
      <c r="A4" s="4" t="inlineStr">
        <is>
          <t>ENVIRONMENTAL AND NATURAL RESOURCE DAMAGE LIABILITIES</t>
        </is>
      </c>
      <c r="B4" s="4" t="inlineStr">
        <is>
          <t>ENVIRONMENTAL AND NATURAL RESOURCE DAMAGE LIABILITIES Various federal and state environmental laws in the states in which we operate place cleanup or restoration liability on the current and former owners of affected real estate. These laws are often a source of “strict liability,” meaning that an owner or operator need not necessarily have caused, or even been aware of, the release of contaminated material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contaminated materials on the owner’s property, regardless of culpability for the release. In connection to the merger with Pope Resources, we assumed ownership of certain real estate in Port Gamble, Washington, which requires environmental remediation under these laws. An analysis of environmental and NRD liabilities from December 31, 2019 to December 31, 2020 is shown below: Port Gamble, WA (a) Total Balance at December 31, 2019 — Liabilities assumed in merger with Pope Resources 13,003 Expenditures (1,362) Total Balance at December 31, 2020 11,641 Less: Current portion 1,026 Non-current portion at December 31, 2020 $10,615 (a) Represents environmental and NRD liabilities assumed in the merger with Pope Resources. Pope &amp; Talbot Inc. operated a sawmill from 1853 to 1995 and conducted shipping, log storage, and log transfer operations in the Port Gamble Bay area from 1974 to 2004. P&amp;T’s operations resulted in the release of contaminated materials to the townsite, millsite, and adjacent bay. Prior to the merger, the in-water portion of the clean up was completed. In November 2020, a consent decree, which includes a cleanup action plan, was entered in Kitsap County Superior Court. Negotiations with the Trustees relating to NRD liabilities are currently ongoing and will ultimately result in agreement as to requested mitigation activities. These estimates were based on assumptions that we believe to be reasonable; however, actual results may differ from these estimates. See Note 2 - Merger with Pope Resources for information regarding our preliminary estimates of fair value. It is expected that the millsite cleanup and NRD restoration will occur over the nex t two The NRD costs are subject to change as the scope of the restoration projects become more clearly defined. It is reasonably possible that these components of the liability may increase as the project progresses. Management continues to monitor the Port Gamble cleanup process and will make adjustments as needed. Should any future circumstances result in a change to the estimated cost of the project, we will record an appropriate adjustment to the liability in the period it becomes known and when we can reasonably estimate the amount. For further information on the timing and amount of future payments related to our environmental remediation liabilities, see Note 10 - Commi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We provide financial guarantees as required by creditors, insurance programs, and various governmental agencies. As of December 31, 2020, the following financial guarantees were outstanding: Financial Commitments (a) Maximum Potential Standby letters of credit $885 Surety bonds (b) 7,284 Total financial commitments $8,169 (a) We have not recorded any liabilities for these financial commitments in the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1, 2022 and 2023 and are expected to be renewed as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0</t>
        </is>
      </c>
    </row>
    <row r="3">
      <c r="A3" s="3" t="inlineStr">
        <is>
          <t>Earnings Per Share [Abstract]</t>
        </is>
      </c>
    </row>
    <row r="4">
      <c r="A4" s="4" t="inlineStr">
        <is>
          <t>EARNINGS PER SHARE AND PER UNIT</t>
        </is>
      </c>
      <c r="B4" s="4" t="inlineStr">
        <is>
          <t xml:space="preserve">EARNINGS PER SHARE AND PER UNIT Basic earnings per common share (“EPS”) is calculated by dividing net income attributable to Rayonier Inc. by the weighted average number of common shares outstanding during the year.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and noncontrolling interests in Operating Partnership units. The following table provides details of the calculations of basic and diluted earnings per common share of the Company for the three years ended December 31: 2020 2019 2018 Earnings per common share - basic Numerator: Net Income $29,784 $67,678 $117,330 Less: Net (income) attributable to noncontrolling interest in the Operating Partnership (528) — — Less: Net loss (income) attributable to noncontrolling interests in consolidated affiliates 7,828 (8,573) (15,114) Net income attributable to Rayonier Inc. $37,084 $59,105 $102,216 Denominator: Denominator for basic earnings per common share - weighted average shares 133,865,867 129,257,202 129,043,627 Basic earnings per common share attributable to Rayonier Inc.: $0.28 $0.46 $0.79 Earnings per common share - diluted Numerator: Net Income $29,784 $67,678 $117,330 Less: Net loss (income) attributable to noncontrolling interest in consolidated affiliates 7,828 (8,573) (15,114) Net income attributable to Rayonier Inc., before net income attributable to noncontrolling interests in the Operating Partnership $37,612 $59,105 $102,216 Denominator: Denominator for basic earnings per common share - weighted average shares 133,865,867 129,257,202 129,043,627 Add: Dilutive effect of: Stock options 633 12,209 71,276 Performance shares, restricted shares and restricted stock units 198,955 328,977 575,328 Noncontrolling interests in Operating Partnership units 2,877,447 — — Denominator for diluted earnings per common share - adjusted weighted average shares 136,942,902 129,598,388 129,690,231 Diluted earnings per common share attributable to Rayonier Inc.: $0.27 $0.46 $0.79 2020 2019 2018 Anti-dilutive shares excluded from computations of diluted earnings per share: Stock options, performance shares, restricted shares and restricted stock units 450,551 450,681 254,282 Basic earnings per unit (“EPU”) is calculated by dividing net income available to unitholders of Rayonier, L.P. by the weighted average number of units outstanding during the year.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and restricted stock units. The following table provides details of the calculations of basic and diluted earnings per unit of the Operating Partnership for the three years ended December 31: 2020 2019 2018 Earnings per unit - basic Numerator: Net Income $29,784 $67,678 $117,330 Less: Net loss (income) attributable to noncontrolling interests in consolidated affiliates 7,828 (8,573) (15,114) Net income available to unitholders $37,612 $59,105 $102,216 Denominator: Denominator for basic earnings per unit - weighted average units 136,743,314 129,257,202 129,043,627 Basic earnings per unit attributable to Rayonier, L.P.: $0.28 $0.46 $0.79 Earnings per unit - diluted Numerator: Net Income $29,784 $67,678 $117,330 Less: Net loss (income) attributable to noncontrolling interest in consolidated affiliates 7,828 (8,573) (15,114) Net income available to unitholders $37,612 $59,105 $102,216 Denominator: Denominator for basic earnings per unit - weighted average units 136,743,314 129,257,202 129,043,627 Add: Dilutive effect of unit equivalents: Stock options 633 12,209 71,276 Performance shares, restricted shares and restricted stock units 198,955 328,977 575,328 Denominator for diluted earnings per unit - adjusted weighted average units 136,942,902 129,598,388 129,690,231 Diluted earnings per unit attributable to Rayonier, L.P. $0.27 $0.46 $0.79 2020 2019 2018 Anti-dilutive unit equivalents excluded from computations of diluted earnings per unit: Stock options, performance shares, restricted shares and restricted stock units 450,551 450,681 254,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We also use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The functional currency of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50% to 90% of its estimated foreign currency exposure with respect to the following twelve months forecasted sales and purchases less distributions and up to 75% of the forward 12 to 18 months. Additionally, the New Zealand subsidiary will occasionally hedge up to 50% of its estimated foreign currency exposure with respect to the following 18 to 48 months forecasted sales and purchases, less distributions, when New Zealand dollar is at a cyclical low versus the U.S. dollar. Foreign currency exposure from the New Zealand subsidiary’s trading operations is typically hedged based on the following three months forecasted sales and purchases. As of December 31, 2020, foreign currency exchange contracts and foreign currency option contracts had maturity dates through April 2022 and August 2021, respectively. 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income for de-designated hedges remains in AOCI until the forecasted transaction affects earnings. Changes in the value of derivative instruments after de-designation are recorded in earnings. INTEREST RATE SWAPS We are exposed to cash flow interest rate risk on our variable-rate Term Credit Agreement, Incremental Term Loan Agreement and 2020 Incremental Term Loan Facility, and use variable-to-fixed interest rate swaps to hedge this exposur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interest rate swaps as of December 31, 2020: Outstanding Interest Rate Swaps (a) Date Entered Into Term Notional Amount Related Debt Facility Fixed Rate of Swap (b) Bank Margin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nge in the fixed rate over what would have been charged for an at-market swap. (c) Rate is before estimated patronage payments. TREASURY LOCKS During the first quarter of 2020, we entered into treasury lock agreements, which were designated and qualified as cash flow hedges. These derivative instruments hedged the impact of changes in the benchmark interest rate to future interest payments associated with anticipated debt issuances. Prior to expiration, we de-designated and settled the treasury locks by converting them into interest rate swap lock agreements (discussed below). To the extent we de-designate or terminate a cash flow hedging relationship and the associated hedged item continues to exist, any unrealized gain or loss of the cash flow hedge at the time of de-designation remains in AOCI and is amortized using the straight-line method through interest expense over the remaining life of the hedged item. Amounts recorded in AOCI in connection with the settled treasury locks were ($20.8) million which will be reclassified to earnings through interest expense over the life of the 2020 Incremental Term Loan Facility. The following table contains information on the expired treasury lock agreements entered into during the twelve months ended December 31, 2020: Converted Treasury Rate Locks (a) Date Entered Into Term Notional Amount Rate Related Debt Facility (b) Expiration Date January 2020 10 years $100,000 1.53% 2020 Incremental Term Loan Facility March 30,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See Note 8 — Debt for more information. We anticipate extending the term of the 2020 Incremental Term Loan facility for an additional five-year term upon maturity. INTEREST RATE SWAP LOCKS Upon de-designation, we converted the above treasury lock agreements to interest rate swap lock agreements to hedge the risk of changes in the interest payments attributable to changes in the benchmark LIBOR interest rate associated with anticipated issuances of debt. The interest rate swap locks were designated and qualified as cash flow hedges. Prior to expiration, we de-designated and partially cash settled $11.1 million of the interest rate swap locks and converted them into interest rate swap agreements. To the extent we de-designate or terminate a cash flow hedging relationship and the associated hedged item continues to exist, any unrealized gain or loss of the cash flow hedge at the time of de-designation remains in accumulated other comprehensive loss and is amortized using the straight-line method through interest expense over the remaining life of the hedged item. Incremental a mounts recorded in accumulated other comprehensive loss in connection with the settled interest rate swap locks were ($1.4) million, which will be reclassified to earnings through interest expense over the life of the 2020 Incremental Term Loan Facility. The following table contains information on the terminated interest rate swap lock agreements as of December 31, 2020: Converted Interest Rate Swap Locks (a) Date Entered Into Term Notional Amount Fixed Rate of Swap Lock (b) Related Debt Facility (c) Termination Date March 2020 10 years $100,000 1.56% 2020 Incremental Term Loan Facility June 30,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See Note 8 — Debt for information. We anticipate extending the term of the 2020 Incremental Term Loan facility for an additional five-year term upon maturity. FORWARD-STARTING INTEREST RATE SWAPS We are exposed to cash flow interest rate risk on anticipated debt issuances and use forward-starting interest rate swap agreements to hedge against changes in future cash flows resulting from changes in interest rates from the trade date through the anticipated issuance dat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forward-starting interest rate swaps as of December 31,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 CARBON OPTIONS The New Zealand subsidiary enters into carbon options from time to time to sell carbon assets at certain prices. Changes in fair value of the carbon option contracts are recorded in “Interest and other miscellaneous income, net” as the contracts do not qualify for hedge accounting treatment. As of December 31, 2020, all existing carbon option contracts have expired. The following table demonstrates the impact, gross of tax, of our derivatives on the Consolidated Statements of Income and Comprehensive Income for the years ended December 31, 2020, 2019 and 2018. Location on Statement of Income and Comprehensive Income 2020 2019 2018 Derivatives designated as cash flow hedges: Foreign currency exchange contracts Other comprehensive (loss) income $5,376 $2,211 ($4,357) Foreign currency option contracts Other comprehensive (loss) income 1,211 159 (180) Interest rate swaps Other comprehensive (loss) income (76,567) (29,893) 8,745 Interest rate products Interest Expense 10,769 (2,296) (449) Derivatives designated as a net investment hedge: Foreign currency exchange contract Other comprehensive (loss) income — — (344) Derivatives not designated as hedging instruments: Foreign currency exchange contracts Interest and other miscellaneous income, net — $135 $2,183 Carbon options Interest and other miscellaneous income, net 563 (105) (158) During the next 12 months, the amount of the December 31, 2020 AOCI balance, net of tax, expected to be reclassified into earnings as a result of the maturation of our derivative instruments is a gain of approximately $4.7 million. The following table contains the notional amounts of the derivative financial instruments recorded in the Consolidated Balance Sheets at December 31, 2020 and 2019: Notional Amount 2020 2019 Derivatives designated as cash flow hedges: Foreign currency exchange contracts $49,000 $56,350 Foreign currency option contracts 28,000 22,000 Interest rate swaps 900,000 650,000 Forward-starting interest rate swaps 475,000 — Derivatives not designated as hedging instruments: Carbon options (a) — 9,592 (a) Notional amount for carbon options is calculated as the number of units outstanding multiplied by the spot price as of the end of the period. The following table contains the fair values of the derivative financial instruments recorded in the Consolidated Balance Sheets at December 31, 2020 and 2019. Changes in balances of derivative financial instruments are recorded as operating activities in the Consolidated Statements of Cash Flows: Fair Value Assets (Liabilities) (a) Location on Balance Sheet 2020 2019 Derivatives designated as cash flow hedges: Foreign currency exchange contracts Other current assets $4,968 $424 Other assets 1,050 390 Other current liabilities — (172) Foreign currency option contracts Other current assets 1,526 151 Other assets — 209 Other current liabilities (11) (27) Other non-current liabilities — (30) Interest rate swaps Other assets — 2,614 Other non-current liabilities (51,580) (11,068) Forward-starting interest rate swaps Other assets 513 — Other non-current liabilities (13,042) — Derivatives not designated as hedging instruments: Carbon options (a) Other current liabilities — (607) Total derivative contracts: Other current assets $6,494 $575 Other assets 1,563 3,213 Total derivative assets $8,057 $3,788 Other current liabilities (11) (806) Other non-current liabilities (64,622) (11,098) Total derivative liabilities ($64,633) ($11,904) (a) See Note 17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t December 31, 2020 and 2019, using market information and what we believe to be appropriate valuation methodologies under generally accepted accounting principles: December 31, 2020 December 31, 2019 Asset (liability) (a) Carrying Fair Value Carrying Fair Value Level 1 Level 2 Level 1 Level 2 Cash and cash equivalents, excluding Timber Funds $80,454 $80,454 — $68,735 $68,735 — Cash and cash equivalents, Timber Funds 4,053 4,053 — — — — Restricted cash (b) 2,975 2,975 — 1,233 1,233 — Current maturities of long-term debt, excluding Timber Funds — — — (82,000) — (82,000) Long-term debt, excluding Timber Funds (c) (1,300,336) — (1,313,631) (973,129) — (981,500) Long-term debt, Timber Funds (c) (60,179) — (60,474) — — — Interest rate swaps (d) (51,580) — (51,580) (8,454) — (8,454) Forward-starting interest rate swaps (d) (12,529) — (12,529) — — — Foreign currency exchange contracts (d) 6,018 — 6,018 642 — 642 Foreign currency option contracts (d) 1,515 — 1,515 303 — 303 Carbon options contracts (d) — — — (607) — (607) Marketable equity securities (e) — — — 10,582 10,582 — Noncontrolling Interests in the Operating Partnership (f) 130,121 130,121 — — — — (a) We did not have Level 3 assets or liabilities at December 31, 2020 and 2019. (b) Restricted cash represents the proceeds from like-kind exchange sales deposited with a third-party intermediary and cash held in escrow for real estate development obligations. See Note 23 - Restricted Cash for additional information. (c) The carrying amount of long-term debt is presented net of capitalized debt costs on non-revolving debt. See Note 8 — Debt for additional information. (d) See Note 16 — Derivative Financial Instruments and Hedging Activities for information regarding the Balance Sheet classification of our derivative financial instruments. (e) Investments in marketable securities are classified in “Other Assets” based on the nature of the securities and their availability for use in current operations. See Note 24 - Other Assets for additional information. (f)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Noncontrolling Interests in the Operating Partnership — The fair value of noncontrolling interests in the Operating Partnership is determined based on the period-end closing price of Rayonier Inc. common shares. The following table presents marketable equity securities that have been in a continuous unrealized gain position for less than 12 months and for 12 months or greater at December 31, 2020 and December 31, 2019: December 31, 2020 December 31, 2019 Carrying Amount Less than 12 Months 12 Months or Greater Total Carrying Amount Less than 12 Months 12 Months or Greater Total Fair value of marketable equity securities — — — — $10,582 $10,582 — $10,582 Unrealized gains — — — — — 3,043 — 3,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We have one qualified non-contributory defined benefit pension plan covering a portion of its employees and an unfunded plan that provides benefits in excess of amounts allowable under current tax law in the qualified plans. We closed enrollment in the pension plans to salaried employees hired after December 31, 2005. Effective December 31, 2016, we froze benefits for all employees participating in the pension plan. In lieu of the pension plan, we provide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20 2019 2020 2019 Change in Projected Benefit Obligation Projected benefit obligation at beginning of year $90,261 $79,559 $1,634 $1,303 Service cost — — 6 6 Interest cost 2,706 3,197 51 54 Actuarial loss (gain) 10,915 10,828 209 285 Benefits paid (3,413) (3,323) (14) (14) Projected benefit obligation at end of year $100,469 $90,261 $1,886 $1,634 Change in Plan Assets Fair value of plan assets at beginning of year $66,460 $50,949 — — Actual return on plan assets 13,329 12,975 — — Employer contributions 3,005 6,413 14 14 Benefits paid (3,413) (3,284) (14) (14) Other expense (498) (593) — — Fair value of plan assets at end of year $78,883 $66,460 — — Funded Status at End of Year: Net accrued benefit cost ($21,586) ($23,801) ($1,886) ($1,634) Amounts Recognized in the Consolidated Balance Sheets Consist of: Current liabilities ($86) ($86) ($41) ($38) Noncurrent liabilities (21,500) (23,715) (1,845) (1,596) Net amount recognized ($21,586) ($23,801) ($1,886) ($1,634) Net gains or losses recognized in other comprehensive (loss) income for the three years ended December 31 are as follows: Pension Postretirement 2020 2019 2018 2020 2019 2018 Net (losses) gains ($1,587) ($1,514) ($1,743) ($207) ($285) $149 In 2020, net losses recognized in other comprehensive income for our pension plan was primarily due to an approximate 80 bps decline in the discount rate ($11.2 million) and unfavorable demographic experience ($0.4 million), partially offset by higher than expected return on plan assets ($9.3 million) and updates to mortality rates ($0.7 million). Net losses recognized in other comprehensive income for our postretirement plan was primarily due to an approximate 74 bps decline in the discount rate ($0.2 million). Net gains or losses reclassified from other comprehensive income and recognized as a component of pension and postretirement expense for the three years ended December 31 are as follows: Pension Postretirement 2020 2019 2018 2020 2019 2018 Amortization of losses (gains) $861 $449 $673 $8 — $2 Net losses that have not yet been included in pension and postretirement expense for the two years ended December 31, but have been recognized as a component of AOCI are as follows: Pension Postretirement 2020 2019 2020 2019 Net losses ($25,043) ($24,317) ($491) ($292) Deferred income tax benefit 1,216 1,216 6 6 AOCI ($23,827) ($23,101) ($485) ($286) For pension and postretirement plans with accumulated benefit obligations in excess of plan assets, the following table sets forth the projected and accumulated benefit obligations and the fair value of plan assets for the two years ended December 31: 2020 2019 Projected benefit obligation $100,469 $90,261 Accumulated benefit obligation 100,469 90,261 Fair value of plan assets 78,883 66,460 The following tables set forth the components of net pension and postretirement benefit cost (credit) that have been recognized during the three years ended December 31: Pension Postretirement 2020 2019 2018 2020 2019 2018 Components of Net Periodic Benefit Cost (Credit) Service cost — — — $6 $6 $7 Interest cost 2,706 3,197 3,021 51 54 38 Expected return on plan assets (3,504) (3,107) (3,934) — — — Amortization of losses (gains) 861 449 673 8 — 2 Net periodic benefit cost (credit) $63 $539 ($240) $65 $60 $47 The following table sets forth the principal assumptions inherent in the determination of benefit obligations and net periodic benefit cost of the pension and postretirement benefit plans as of December 31: Pension Postretirement 2020 2019 2018 2020 2019 2018 Assumptions used to determine benefit obligations at December 31: Discount rate 2.26 % 3.06 % 4.11 % 2.42 % 3.16 % 4.18 % Assumptions used to determine net periodic benefit cost for years ended December 31: Discount rate 3.06 % 4.11 % 3.48 % 3.16 % 4.18 % 3.56 % Expected long-term return on plan assets 5.72 % 5.72 % 7.17 % — — — At December 31, 2020, the pension plan’s discount rate was 2.3%, which closely approximates interest rates on high quality, long-term obligations. In 2020, the expected return on plan assets remained flat at 5.7%, which is based on historical and expected long-term rates of return on broad equity and bond indices and consideration of the actual annualized rate of return. We utilize this information in developing assumptions for returns, risks and correlations of asset classes, which are then used to establish the asset allocation ranges. INVESTMENT OF PLAN ASSETS Our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 2020, we transitioned to a liability-driven investment (“LDI”) strategy. An LDI strategy focuses on maintaining a close to fully-funded status over the long-term with minimal funded status risk. This is achieved by investing more of the plan assets in fixed income instruments to more closely match the duration of the plan liability. The investment allocation to fixed income instruments will increase as the plans' funded status increases. Investment target allocation percentages for equity securities can range up to 80 percent. Our pension plans’ asset allocation (excluding short-term investments) at December 31, 2020 and 2019 are as follows: Percentage of Asset Category 2020 2019 Domestic equity securities 44 % 41 % International equity securities 30 % 28 % Domestic fixed income securities 21 % 25 % International fixed income securities 3 % 4 % Real estate fund 2 % 2 % Total 100 % 100 % Investments within the equity categories may include large capitalization, small capitalization and emerging market securities, while the international fixed income portfolio may include emerging markets debt. Pension assets did not include a direct investment in Rayonier common shares during the years ended December 31, 2020 and 2019. NET ASSET VALUE MEASUREMENTS Separate investment account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 The following table sets forth the net asset value of the plan assets as of December 31, 2020 or 2019. December 31, 2020 December 31, 2019 Asset Category Investments at Net Asset Value: Separate Investment Accounts $78,883 $66,460 Total Investments at Net Asset Value $78,883 $66,460 CASH FLOWS Our expected benefit payments to be made for the next 10 years are as follows: Pension Postretirement 2021 $3,774 $41 2022 4,026 45 2023 4,135 48 2024 4,327 52 2025 4,445 55 2026-2030 23,200 328 We have no pension contribution requirements in 2021. DEFINED CONTRIBUTION PLANS We provide a defined contribution plan to all of our eligible employees. Upon completion of the merger with Pope Resources, former eligible Pope Resource employees were immediately eligible to participate in the Rayonier 401(k) plan. Pope Resources employees’ year of service were credited to the 401(k) plan for vesting purposes. Company match contributions charged to expense for these plans were $1.1 million, $1.0 million and $0.9 million for the years ended December 31, 2020, 2019 and 2018, respectively. The defined contribution plan includes Rayonier common shares with a fair market value of $8.5 million and $10.6 million at December 31, 2020 and 2019, respectively. As of June 1, 2016, the Rayonier Inc. Common Stock Fund was closed to new contributions. Transfers out of the fund will continue to be permitted, but no new investments or transfers into the fund are allow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 expense</t>
        </is>
      </c>
      <c r="B4" s="5" t="n">
        <v>0</v>
      </c>
      <c r="C4" s="5" t="n">
        <v>0</v>
      </c>
      <c r="D4" s="5" t="n">
        <v>0</v>
      </c>
    </row>
    <row r="5">
      <c r="A5" s="4" t="inlineStr">
        <is>
          <t>Cash flow hedges, tax expense</t>
        </is>
      </c>
      <c r="B5" s="6" t="n">
        <v>1845</v>
      </c>
      <c r="C5" s="6" t="n">
        <v>664</v>
      </c>
      <c r="D5" s="6" t="n">
        <v>1270</v>
      </c>
    </row>
    <row r="6">
      <c r="A6" s="4" t="inlineStr">
        <is>
          <t>Actuarial change and amortization of pension and postretirement plans, tax expense</t>
        </is>
      </c>
      <c r="B6" s="5" t="n">
        <v>0</v>
      </c>
      <c r="C6" s="5" t="n">
        <v>0</v>
      </c>
      <c r="D6" s="5" t="n">
        <v>7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0</t>
        </is>
      </c>
    </row>
    <row r="3">
      <c r="A3" s="3" t="inlineStr">
        <is>
          <t>Share-based Payment Arrangement [Abstract]</t>
        </is>
      </c>
    </row>
    <row r="4">
      <c r="A4" s="4" t="inlineStr">
        <is>
          <t>INCENTIVE STOCK PLANS</t>
        </is>
      </c>
      <c r="B4" s="4" t="inlineStr">
        <is>
          <t>INCENTIVE STOCK PLANS 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20, a total of 2.8 million shares were available for future grants under the Stock Plan. Under the Stock Plan, shares available for issuance are reduced by 1 share for each option or right granted and by 2.27 shares for each performance share, restricted share or restricted stock unit granted. We issue new shares of stock upon the exercise of stock options, the granting of restricted stock, and the vesting of performance shares and restricted stock units. A summary of our stock-based compensation cost is presented below: 2020 2019 2018 Selling and general expenses $6,839 $6,416 $5,623 Cost of sales 693 378 704 Timber and Timberlands, net (a) 170 110 101 Other operating expense, net (b) 324 — — Total stock-based compensation $8,026 $6,904 $6,428 Tax benefit recognized related to stock-based compensation expense (c) $421 $362 $338 (a) Represents amounts capitalized as part of the overhead allocation of timber-related costs. (b) Represents expense associated with the acceleration of share-based compensation on Pope replacement awards related to qualifying terminations. See Note 21 - C harges f or Integration and Restructuring for additional details. (c) A valuation allowance is recorded against the tax benefit recognized as we do not expect to be able to realize the benefit in the future. FAIR VALUE CALCULATIONS BY AWARD RESTRICTED STOCK Restricted stock granted to employees under the Stock Plan generally vests in fourths on the first, second, third and fourth anniversary of the grant date. Restricted stock granted to senior management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Generally, holders of restricted stock receive dividend equivalent payments on outstanding restricted shares. Restricted stock granted to members of the board of directors generally vests immediately upon issuance and is subject to certain holding requirements. The fair value of each share granted is equal to the share price of the the Company’s stock on the date of grant. We have elected to value each grant in total and recognize the expense on a straight-line basis from the grant date of the award to the latest vesting date. As permitted, we do not estimate a forfeiture rate for non-vested shares. Accordingly, unexpected forfeitures will lower stock-based compensation during the period in which they occur. REPLACEMENT RESTRICTED STOCK AWARDS FROM THE MERGERS As a result of the Mergers, Rayonier issued 69,176 shares of restricted stock awards (“replacement awards”) in connection with unvested Pope Resources restricted units. Eligible outstanding Pope Resources restricted units were canceled and exchanged for replacement awards, pursuant to an exchange ratio in the merger agreement designed to maintain the intrinsic value of the awards immediately prior to the exchange. In accordance with ASC 805, these awards are considered to be replacement awards. Exchanges of share-based payment awards in conjunction with a business combination are modifications in accordance with ASC 718, Compensation — Stock Compensation (“ASC 718”). As a result, the portion of the fair-value of replacement awards attributable to pre-merger services were included in measuring the consideration transferred in the business combination. The fair value of the replacement awards was estimated to be approximately $1.7 million of which $0.2 million was attributable to pre-merger services. See Note 2 — Merger with Pope Resources for additional information. REPLACEMENT AWARD EXPENSE The replacement awards issued have similar vesting provisions as the terms of existing Rayonier restricted stock. Expense for the replacement awards that were not fully vested prior to the date of the merger will continue to be recognized over a weighted average remaining service period of approximately 21 months unless a qualifying termination occurs. A qualifying termination of an awardee will result in the acceleration of vesting and expense recognition in the period that the qualifying termination occurs. Qualifying terminations during the year ended December 31, 2020 resulted in the accelerated vesting of 15,049 of the replacement awards and recognition of approximately $0.3 million of expense. This accelerated vesting expense is included in merger-related integration costs as described in Note 21 — Charges for Integration and Restructuring . As of December 31, 2020, there was $2.0 million of unrecognized compensation cost attributable to our restricted stock. We expect to recognize this cost over a weighted average period of 1.7 years. A summary of our restricted stock is presented below: 2020 2019 2018 Restricted shares granted (a) 100,452 24,592 87,924 Weighted average price of restricted shares granted $23.15 $30.90 $35.44 Intrinsic value of restricted stock outstanding (b) 4,666 5,540 8,792 Grant date fair value of restricted stock vested 2,755 5,339 1,582 Cash used to purchase common shares from current and former employees to pay withholding tax requirements on restricted shares vested 566 1,610 334 (a) The year ended December 31, 2020 includes 69,176 replacement awards issued as a result of the merger with Pope Resources. (b) Intrinsic value of restricted stock outstanding is based on the market price of the Company’s stock at December 31, 2020. 2020 Number of Weighted Non-vested Restricted Shares at January 1, 169,114 $29.45 Granted (a) 100,452 23.15 Vested (b) (109,764) 25.10 Cancelled (982) 30.46 Non-vested Restricted Shares at December 31, 158,820 $28.47 (a) The year ended December 31, 2020 includes 69,176 replacement awards issued as a result of the merger with Pope Resources. (b) The year ended December 31, 2020 includes 15,049 replacement awards vested as a result of acceleration due to qualifying terminations. RESTRICTED STOCK UNITS In April 2019, we began granting restricted stock units instead of restricted stock to employees. All attributes of our restricted stock described herein, including vesting characteristics, dividend payments, fair value measurement and expense recognition, apply equally to restricted stock units granted under the Stock Plan. As of December 31, 2020, there was $5.2 million of unrecognized compensation cost attributable to our restricted stock units. We expect to recognize this cost over a weighted average period of 3.5 years. A summary of our restricted stock units is presented below: 2020 2019 2018 Restricted stock units granted 171,409 103,634 — Weighted average price of restricted stock units granted $22.58 $31.51 — Intrinsic value of restricted stock units outstanding (a) 7,801 3,351 — Grant date fair value of restricted stock units vested $218 $2 — Cash used to purchase common shares from current and former employees to pay withholding tax requirements on restricted stock units vested $47 $1 — (a) Intrinsic value of restricted stock units outstanding is based on the market price of the Company’s stock at December 31, 2020. 2020 Number of Weighted Non-vested Restricted Stock Units at January 1, 102,297 $31.50 Granted 171,409 22.58 Vested (6,868) 31.71 Cancelled (1,316) 28.35 Non-vested Restricted Stock Units at December 31, 265,522 $25.75 PERFORMANCE SHARE UNITS Our performance share units generally vest upon completion of a three-year period. The number of shares, if any, that are ultimately awarded is contingent upon our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Additionally, we do not estimate a forfeiture rate for non-vested units. As such, unexpected forfeitures will lower stock-based compensation during the period in which they occur. The Stock Plan allows for the cash settlement of the required withholding tax on performance share unit awards. As of December 31, 2020, there was $6.3 million of unrecognized compensation cost related to our performance share unit awards, which is attributable to awards granted in 2018, 2019 and 2020. This cost is expected to be recognized over a weighted average period of 1.9 years. A summary of our performance share units is presented below: 2020 2019 2018 Common shares reserved for performance shares granted during year 361,870 232,684 213,154 Weighted average fair value of performance share units granted $29.59 $35.99 $40.27 Intrinsic value of outstanding performance share units (a) 11,711 10,758 9,229 Fair value of performance shares vested 3,522 6,387 5,670 Cash used to purchase common shares from current and former employees to pay withholding tax requirements on performance shares vested 992 2,639 2,651 (a) Intrinsic value of outstanding performance share units is based on the market price of the Company's stock at December 31, 2020. 2020 Number Weighted Outstanding Performance Share units at January 1, 328,386 $36.06 Granted 180,935 29.59 Units Distributed (109,470) 32.17 Other Cancellations/Adjustments (1,244) 38.04 Outstanding Performance Share units at December 31, 398,607 $34.17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20: 2020 2019 2018 Expected volatility 32.6 % 18.4 % 20.8 % Risk-free rate 0.3 % 2.3 % 2.4 % NON-QUALIFIED EMPLOYEE STOCK OPTIONS The exercise price of each non-qualified stock option granted under the Stock Plan is equal to the closing market price of the Company’s stock on the grant date. Under the Stock Plan, the maximum term is 10 years from the grant date. A summary of the status of our stock options as of and for the year ended December 31, 2020 is presented below: 2020 Number of Weighted Weighted Aggregate Options outstanding at January 1, 414,402 $33.30 Granted — — Exercised (50,228) 27.23 Cancelled or expired (23,189) 35.08 Options outstanding at December 31, 340,985 34.07 2.2 $5 Options exercisable at December 31, 340,985 $34.07 2.2 $5 A summary of additional information pertaining to our stock options is presented below: 2020 2019 2018 Intrinsic value of options exercised (a) $108 $475 $2,618 Cash received from exercise of options 1,368 1,260 8,591 (a) Intrinsic value of options exercised is the amount by which the fair value of the stock on the exercise date exceeded the exercise price of the option. As of December 31, 2020, compensation cost related to stock options was fully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0</t>
        </is>
      </c>
    </row>
    <row r="3">
      <c r="A3" s="3" t="inlineStr">
        <is>
          <t>Other Income and Expenses [Abstract]</t>
        </is>
      </c>
    </row>
    <row r="4">
      <c r="A4" s="4" t="inlineStr">
        <is>
          <t>OTHER OPERATING (EXPENSE) INCOME, NET</t>
        </is>
      </c>
      <c r="B4" s="4" t="inlineStr">
        <is>
          <t>OTHER OPERATING (EXPENSE) INCOME, NET The following table provides the composition of Other operating (expense) income, net for the three years ended December 31: 2020 2019 2018 (Loss) gain on foreign currency remeasurement, net of cash flow hedges ($3,503) ($3,077) $370 Gain on sale or disposal of property plant &amp; equipment 121 56 7 Income from sale of unused Internet Protocol addresses — — 646 Log trading marketing fees 56 314 286 Cost related to the merger with Pope Resources (a) (17,166) — — Equity loss related to Ferncliff Investors joint venture (b) (721) — — Miscellaneous expense, net (472) (1,826) (169) Total ($21,685) ($4,533) $1,140 (a) Includes legal, accounting, due diligence, consulting and other costs related to the merger with Pope Resources. See Note 2 - Merger with Pope Resources and Note 21 - Charges for Integration and Restructuring for additional information. (b) See N ote 6 - Noncontrolling Interests and Note 27 - Variable Interest E ntities for additional information on Ferncliff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FOR INTEGRATION AND RESTRUCTURING</t>
        </is>
      </c>
      <c r="B1" s="2" t="inlineStr">
        <is>
          <t>12 Months Ended</t>
        </is>
      </c>
    </row>
    <row r="2">
      <c r="B2" s="2" t="inlineStr">
        <is>
          <t>Dec. 31, 2020</t>
        </is>
      </c>
    </row>
    <row r="3">
      <c r="A3" s="3" t="inlineStr">
        <is>
          <t>Restructuring and Related Activities [Abstract]</t>
        </is>
      </c>
    </row>
    <row r="4">
      <c r="A4" s="4" t="inlineStr">
        <is>
          <t>CHARGES FOR INTEGRATION AND RESTRUCTURING</t>
        </is>
      </c>
      <c r="B4" s="4" t="inlineStr">
        <is>
          <t>CHARGES FOR INTEGRATION AND RESTRUCTURING During 2020, we have incurred and accrued for termination benefits (primarily severance) and accelerated share-based payment costs based upon actual and expected qualifying terminations of certain employees as a result of restructuring decisions made concurrent with and subsequent to the Mergers. We have also incurred non-recurring professional services costs for investment banking, legal, consulting, accounting and certain other fees directly attributable to the Mergers. A summary of the charges for integration and restructuring related to the Mergers is presented below: 2020 Termination benefits $625 Acceleration of share-based compensation related to qualifying terminations ( Note 19 ) 324 Professional services 14,314 Other integration and restructuring costs 1,903 Total integration and restructuring charges related to the Mergers $17,166 Changes in accrued severance related to restructuring during 2020 were as follows: 2020 Accrued severance as of January 1, 2020 — Charges 625 Payments (513) Accrued severance as of December 31, 2020 $112 Accrued severance is recorded within “Accrued Payroll and Benefits” in our Consolidated Balance Sheets. The accrued severance balance as of December 31, 2020 is expected to be paid withi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As of December 31, 2020 and 2019, our inventory was solely comprised of finished goods, as follows: 2020 2019 Finished goods inventory Real estate inventory (a) $6,756 $12,663 Log inventory 3,838 1,855 Total inventory $10,594 $14,518 (a) Represents the cost of HBU real estate (including capitalized development investments) under contract to be sold. See Note 9 — Higher and Better Use Timberlands and Real Estate Development Invest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Investments [Abstract]</t>
        </is>
      </c>
    </row>
    <row r="4">
      <c r="A4" s="4" t="inlineStr">
        <is>
          <t>RESTRICTED CASH</t>
        </is>
      </c>
      <c r="B4" s="4" t="inlineStr">
        <is>
          <t xml:space="preserve">RESTRICTED CASH In order to qualify for like-kind exchange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us after 180 days and reclassified as available cash. As of December 31, 2020 and 2019, we had $3.0 million and $1.2 million, respectively, of proceeds from real estate sales classified as restricted cash which were deposited with an LKE intermediary as well as cash held in escrow for real estate development obligations. The following table contains the amount of restricted cash recorded in the Consolidated Balance Sheets and Consolidated Statements of Cash Flows for the years ended December 31: 2020 2019 Restricted cash deposited with LKE intermediary — $758 Restricted cash held in escrow 2,975 475 Total restricted cash shown in the Consolidated Balance Sheets 2,975 1,233 Cash and cash equivalents 84,507 68,735 Total cash, cash equivalents and restricted cash shown in the Consolidated Statements of Cash Flows $87,482 $69,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OTHER ASSETS Included in Other Assets are derivatives, goodwill in the New Zealand subsidiary, long-term prepaid roads, patronage equity, marketable equity securities and other deferred expenses including deferred financing costs related to revolving debt and capitalized software costs. See Note 16 — Derivative Financial Instruments and Hedging Activities for further information on derivatives including their classification on the Consolidated Balance Sheets. Changes in goodwill for the years ended December 31, 2020 and 2019 were: 2020 2019 Balance, January 1 (net of $0 of accumulated impairment) $8,611 $8,307 Changes to carrying amount Acquisitions — — Impairment — — Foreign currency adjustment 332 304 Balance, December 31 (net of $0 of accumulated impairment) $8,943 $8,611 See Note 1 — Summary of Significant Accounting Policies for additional information on goodwill. As of December 31, 2020 and 2019, Rayonier’s prepaid logging and secondary roads follows: 2020 2019 Long-term and prepaid and secondary roads Pacific Northwest long-term prepaid roads $4,087 $4,198 New Zealand long-term secondary roads 5,767 4,265 Total long-term prepaid and secondary roads $9,854 $8,463 See Note 1 — Summary of Significant Accounting Policies for additional information on prepaid logging roads. As of December 31, 2020 and 2019, Rayonier’s patronage equity follows: 2020 2019 Patronage Equity $6,685 $5,217 See Note 1 — Summary of Significant Accounting Policies for additional information on patronage equity. As of December 31, 2020 and 2019, Rayonier’s deferred financing costs related to revolving debt follows: 2020 2019 Deferred financing costs related to revolving debt $1,040 $102 See Note 1 — Summary of Significant Accounting Policies for additional information on deferred financing costs related to revolving debt. As of December 31, 2020 and 2019, Rayonier’s capitalized software costs follows: 2020 2019 Capitalized software costs $3,651 $3,605 See Note 1 — Summary of Significant Accounting Policies for additional information on capitalized software costs. As of December 31, 2020 and 2019, Rayonier’s investments in marketable equity securities follows: 2020 2019 Investments in marketable equity securities — $10,582 See Note 1 — Summary of Significant Accounting Policies for additional information on investments in marketable equity securities. As of December 31, 2019, our investments in marketable equity securities consisted entirely of 114,400 limited partnership units of Pope Resources, originally purchased in an open-market transaction at $65.90 per unit. These units were included as consideration transferred in the merger with Pope Resources. See Note 2 — Merger with Pope Resourc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ASSETS HELD FOR SALE Assets held for sale is composed of properties not included in inventory under contract and expected to be sold within the next 12 months that also meet the other relevant held-for-sale criteria in accordance with ASC 360-10-45-9. As of December 31, 2020, the basis in properties meeting this classification was $3.4 million. Since the basis in these properties was less than the fair value, including costs to sell, no impairment was recognized. As of December 31, 2019, there were no properties classified as asset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 summarizes the changes in AOCI by component for the years ended December 31, 2020 and 2019. All amounts are presented net of tax effect and exclude portions attributable to noncontrolling interest. Foreign currency translation gains/(losses) Net investment hedges of New Zealand subsidiary Cash flow hedges Employee benefit plans Total Rayonier, L.P. Allocation of Operating Partnership Total Rayonier Inc. Balance as of December 31, 2018 ($1,010) $1,321 $21,965 ($22,037) $239 — $239 Other comprehensive (loss) income before reclassifications 784 — (29,251) (1,799) (30,266) — (30,266) Amounts reclassified from accumulated other comprehensive (loss) income — — (1,624) 449 (b) (1,175) — (1,175) Net other comprehensive (loss) income 784 — (30,875) (1,350) (31,441) — (31,441) Balance as of December 31, 2019 ($226) $1,321 ($8,910) ($23,387) ($31,202) — ($31,202) Other comprehensive (loss) income before reclassifications 22,928 — (71,644) (a) (1,794) (50,510) — (50,510) Amounts reclassified from accumulated other comprehensive (loss) income — — 9,498 869 (b) 10,367 (2,540) 7,827 Net other comprehensive (loss) income 22,928 — (62,146) (925) (40,143) (2,540) (42,683) Balance as of December 31, 2020 $22,702 $1,321 ($71,056) ($24,312) ($71,345) ($2,540) ($73,885) (a) Includes $76.6 million of other comprehensive loss related to interest rate swaps. See Note 16 — Derivative Financial Instruments and Hedging Activities for additional information. (b) This component of other comprehensive (loss) income is included in the computation of net periodic pension cost. See Note 18 — Employee Benefit Plans for additional information. The following table presents details of the amounts reclassified in their entirety from AOCI for the years ended December 31, 2020 and 2019: Details about accumulated other comprehensive (loss) income components Amount reclassified from accumulated other comprehensive (loss) income Affected line item in the income statement 2020 2019 Realized (gain) loss on foreign currency exchange contracts ($2,324) $1,246 Other operating income, net Realized (gain) loss on foreign currency option contracts 30 (33) Other operating income, net Noncontrolling interest 528 (279) Comprehensive income (loss) attributable to noncontrolling interest Realized loss (gain) on interest rate contracts 10,769 (2,296) Interest expense Income tax expense (benefit) from foreign currency contracts 495 (262) Income tax expense (Note 11) Net loss (gain) on cash flow hedges reclassified from accumulated other comprehensive income $9,498 ($1,6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ORM Timber Fund II, Inc. (Fund II), ORM Timber Fund III LLC (Fund III), and ORM Timber Fund IV LLC. (Fund IV) (Collectively, the “Funds”) In the Mergers, we became manager of three private equity timber funds, Fund II, Fund III, and Fund IV, and obtained ownership interests in the Funds of 20%, 5%, and 15%, respectively. We determined, based upon an analysis under the variable interest entity guidance, that we have the power to direct the activities that most significantly impact the Funds’ economic success. Therefore, we are considered the primary beneficiary and are required under ASC 810 — Consolidation to consolidate the Funds. For further information on the Funds, see Note 6 — Noncontrolling Interests . The assets, liabilities and equity of the Funds as of December 31, 2020, were as follows: Timber Funds 2020 Assets: Cash and cash equivalents $4,053 Accounts receivable 3,620 Prepaid expenses 132 Other current assets 41 Total current assets 7,846 Timber and timberlands, net of depletion and amortization 410,884 Total assets $418,730 Liabilities and Equity: Accounts payable $939 Intercompany payable (a) 1,319 Accrued taxes 314 Accrued interest 513 Deferred revenue 323 Other current liabilities 732 Total current liabilities 4,140 Long-term debt, net of deferred financing costs 60,179 Funds’ equity 354,411 Total liabilities and equity $418,730 (a) Includes management fees and other expenses payable to the Operating Partnership. These amounts are eliminated in the Consolidated Balance Sheets. Ferncliff Investors We also acquired in the Mergers an ownership interest in a real estate joint venture entity. We determined, based upon an analysis under the variable interest entity guidance, that we have the power to direct the activities that most significantly impact the joint venture investment’s economic success. Therefore, we are considered the primary beneficiary and are required under ASC 810 — Consolidation to consolidate Ferncliff Investors. For further information on Ferncliff Investors, see Note 6 — Noncontrolling Interests . The assets, liabilities and equity of Ferncliff Investors as of December 31, 2020, were as follows: Ferncliff Investors 2020 Assets: Cash and cash equivalents $4,503 Intercompany receivable 111 Total current assets 4,614 Investment in real estate joint venture entity 2,112 Advances to real estate joint venture entity 1,000 Total assets $7,726 Liabilities and equity: Other accrued and deferred liabilities $3,447 Total current liabilities 3,447 Ferncliff Investors’ equity 4,279 Total liabilities and equity $7,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 xml:space="preserve">RELATED PARTY In January 2020, we entered into an agreement to sell developed lots to Mattamy Jacksonville LLC, a wholly owned subsidiary of Mattamy Homes, for an aggregate base purchase price of $4.45 million (subject to multiple takedowns over a 2 year period), plus additional consideration as to each lot to the extent the ultimate sales price of each finished home exceeds agreed price thresholds (the “Mattamy Contract”). The Mattamy contract also includes marketing fee revenue based on 1.25% of the sales price of each finished home. In September 2020, Keith Bass, a member of our Board of Directors, was named the Chief Executive Officer of Mattamy Homes US. Following this development, the Mattamy Contract and the ongoing obligations therein, were reviewed by the Nominating and Corporate Governance Committee in accordance with established policies and procedures regarding the authorization and approval of transactions with related parties. The following table demonstrates the impact, gross of tax, of our related party transactions on the Consolidated Statements of Income and Comprehensive Income for the three years ended December 31: Related Party Transaction Location on Statement of Income and Comprehensive Income 2020 2019 2018 Mattamy Contract Sales $1,35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Total cash and cash equivalents</t>
        </is>
      </c>
      <c r="B3" s="5" t="n">
        <v>84507</v>
      </c>
      <c r="C3" s="5" t="n">
        <v>68735</v>
      </c>
    </row>
    <row r="4">
      <c r="A4" s="4" t="inlineStr">
        <is>
          <t>Accounts receivable, less allowance for doubtful accounts of $25 and $24</t>
        </is>
      </c>
      <c r="B4" s="6" t="n">
        <v>49082</v>
      </c>
      <c r="C4" s="6" t="n">
        <v>27127</v>
      </c>
    </row>
    <row r="5">
      <c r="A5" s="4" t="inlineStr">
        <is>
          <t>Inventory</t>
        </is>
      </c>
      <c r="B5" s="6" t="n">
        <v>10594</v>
      </c>
      <c r="C5" s="6" t="n">
        <v>14518</v>
      </c>
    </row>
    <row r="6">
      <c r="A6" s="4" t="inlineStr">
        <is>
          <t>Prepaid logging roads</t>
        </is>
      </c>
      <c r="B6" s="6" t="n">
        <v>12073</v>
      </c>
      <c r="C6" s="6" t="n">
        <v>12128</v>
      </c>
    </row>
    <row r="7">
      <c r="A7" s="4" t="inlineStr">
        <is>
          <t>Prepaid expenses</t>
        </is>
      </c>
      <c r="B7" s="6" t="n">
        <v>4095</v>
      </c>
      <c r="C7" s="6" t="n">
        <v>2600</v>
      </c>
    </row>
    <row r="8">
      <c r="A8" s="4" t="inlineStr">
        <is>
          <t>Assets held for sale</t>
        </is>
      </c>
      <c r="B8" s="6" t="n">
        <v>3449</v>
      </c>
      <c r="C8" s="6" t="n">
        <v>0</v>
      </c>
    </row>
    <row r="9">
      <c r="A9" s="4" t="inlineStr">
        <is>
          <t>Other current assets</t>
        </is>
      </c>
      <c r="B9" s="6" t="n">
        <v>6765</v>
      </c>
      <c r="C9" s="6" t="n">
        <v>867</v>
      </c>
    </row>
    <row r="10">
      <c r="A10" s="4" t="inlineStr">
        <is>
          <t>Total current assets</t>
        </is>
      </c>
      <c r="B10" s="6" t="n">
        <v>170565</v>
      </c>
      <c r="C10" s="6" t="n">
        <v>125975</v>
      </c>
    </row>
    <row r="11">
      <c r="A11" s="4" t="inlineStr">
        <is>
          <t>TIMBER AND TIMBERLANDS, NET OF DEPLETION AND AMORTIZATION</t>
        </is>
      </c>
      <c r="B11" s="6" t="n">
        <v>3262126</v>
      </c>
      <c r="C11" s="6" t="n">
        <v>2482047</v>
      </c>
    </row>
    <row r="12">
      <c r="A12" s="4" t="inlineStr">
        <is>
          <t>HIGHER AND BETTER USE TIMBERLANDS AND REAL ESTATE DEVELOPMENT INVESTMENTS</t>
        </is>
      </c>
      <c r="B12" s="6" t="n">
        <v>108518</v>
      </c>
      <c r="C12" s="6" t="n">
        <v>81791</v>
      </c>
    </row>
    <row r="13">
      <c r="A13" s="3" t="inlineStr">
        <is>
          <t>PROPERTY, PLANT AND EQUIPMENT</t>
        </is>
      </c>
    </row>
    <row r="14">
      <c r="A14" s="4" t="inlineStr">
        <is>
          <t>Land</t>
        </is>
      </c>
      <c r="B14" s="6" t="n">
        <v>6548</v>
      </c>
      <c r="C14" s="6" t="n">
        <v>4131</v>
      </c>
    </row>
    <row r="15">
      <c r="A15" s="4" t="inlineStr">
        <is>
          <t>Buildings</t>
        </is>
      </c>
      <c r="B15" s="6" t="n">
        <v>31024</v>
      </c>
      <c r="C15" s="6" t="n">
        <v>23095</v>
      </c>
    </row>
    <row r="16">
      <c r="A16" s="4" t="inlineStr">
        <is>
          <t>Machinery and equipment</t>
        </is>
      </c>
      <c r="B16" s="6" t="n">
        <v>4615</v>
      </c>
      <c r="C16" s="6" t="n">
        <v>4339</v>
      </c>
    </row>
    <row r="17">
      <c r="A17" s="4" t="inlineStr">
        <is>
          <t>Construction in progress</t>
        </is>
      </c>
      <c r="B17" s="6" t="n">
        <v>452</v>
      </c>
      <c r="C17" s="6" t="n">
        <v>348</v>
      </c>
    </row>
    <row r="18">
      <c r="A18" s="4" t="inlineStr">
        <is>
          <t>Total property, plant and equipment, gross</t>
        </is>
      </c>
      <c r="B18" s="6" t="n">
        <v>42639</v>
      </c>
      <c r="C18" s="6" t="n">
        <v>31913</v>
      </c>
    </row>
    <row r="19">
      <c r="A19" s="4" t="inlineStr">
        <is>
          <t>Less—accumulated depreciation</t>
        </is>
      </c>
      <c r="B19" s="6" t="n">
        <v>-12238</v>
      </c>
      <c r="C19" s="6" t="n">
        <v>-9662</v>
      </c>
    </row>
    <row r="20">
      <c r="A20" s="4" t="inlineStr">
        <is>
          <t>Total property, plant and equipment, net</t>
        </is>
      </c>
      <c r="B20" s="6" t="n">
        <v>30401</v>
      </c>
      <c r="C20" s="6" t="n">
        <v>22251</v>
      </c>
    </row>
    <row r="21">
      <c r="A21" s="4" t="inlineStr">
        <is>
          <t>RESTRICTED CASH</t>
        </is>
      </c>
      <c r="B21" s="6" t="n">
        <v>2975</v>
      </c>
      <c r="C21" s="6" t="n">
        <v>1233</v>
      </c>
    </row>
    <row r="22">
      <c r="A22" s="4" t="inlineStr">
        <is>
          <t>RIGHT-OF-USE ASSETS</t>
        </is>
      </c>
      <c r="B22" s="6" t="n">
        <v>108992</v>
      </c>
      <c r="C22" s="6" t="n">
        <v>99942</v>
      </c>
    </row>
    <row r="23">
      <c r="A23" s="4" t="inlineStr">
        <is>
          <t>OTHER ASSETS</t>
        </is>
      </c>
      <c r="B23" s="6" t="n">
        <v>45156</v>
      </c>
      <c r="C23" s="6" t="n">
        <v>47757</v>
      </c>
    </row>
    <row r="24">
      <c r="A24" s="4" t="inlineStr">
        <is>
          <t>TOTAL ASSETS</t>
        </is>
      </c>
      <c r="B24" s="6" t="n">
        <v>3728733</v>
      </c>
      <c r="C24" s="6" t="n">
        <v>2860996</v>
      </c>
    </row>
    <row r="25">
      <c r="A25" s="3" t="inlineStr">
        <is>
          <t>CURRENT LIABILITIES</t>
        </is>
      </c>
    </row>
    <row r="26">
      <c r="A26" s="4" t="inlineStr">
        <is>
          <t>Accounts payable</t>
        </is>
      </c>
      <c r="B26" s="6" t="n">
        <v>24790</v>
      </c>
      <c r="C26" s="6" t="n">
        <v>18160</v>
      </c>
    </row>
    <row r="27">
      <c r="A27" s="4" t="inlineStr">
        <is>
          <t>Accrued taxes</t>
        </is>
      </c>
      <c r="B27" s="6" t="n">
        <v>7347</v>
      </c>
      <c r="C27" s="6" t="n">
        <v>3032</v>
      </c>
    </row>
    <row r="28">
      <c r="A28" s="4" t="inlineStr">
        <is>
          <t>Accrued payroll and benefits</t>
        </is>
      </c>
      <c r="B28" s="6" t="n">
        <v>12327</v>
      </c>
      <c r="C28" s="6" t="n">
        <v>8869</v>
      </c>
    </row>
    <row r="29">
      <c r="A29" s="4" t="inlineStr">
        <is>
          <t>Accrued interest</t>
        </is>
      </c>
      <c r="B29" s="6" t="n">
        <v>6325</v>
      </c>
      <c r="C29" s="6" t="n">
        <v>5205</v>
      </c>
    </row>
    <row r="30">
      <c r="A30" s="4" t="inlineStr">
        <is>
          <t>Deferred revenue</t>
        </is>
      </c>
      <c r="B30" s="6" t="n">
        <v>11112</v>
      </c>
      <c r="C30" s="6" t="n">
        <v>11440</v>
      </c>
    </row>
    <row r="31">
      <c r="A31" s="4" t="inlineStr">
        <is>
          <t>Other current liabilities</t>
        </is>
      </c>
      <c r="B31" s="6" t="n">
        <v>29234</v>
      </c>
      <c r="C31" s="6" t="n">
        <v>22480</v>
      </c>
    </row>
    <row r="32">
      <c r="A32" s="4" t="inlineStr">
        <is>
          <t>Total current liabilities</t>
        </is>
      </c>
      <c r="B32" s="6" t="n">
        <v>91135</v>
      </c>
      <c r="C32" s="6" t="n">
        <v>151186</v>
      </c>
    </row>
    <row r="33">
      <c r="A33" s="4" t="inlineStr">
        <is>
          <t>Long-term debt, net of deferred financing costs</t>
        </is>
      </c>
      <c r="B33" s="6" t="n">
        <v>1360515</v>
      </c>
      <c r="C33" s="6" t="n">
        <v>973129</v>
      </c>
    </row>
    <row r="34">
      <c r="A34" s="4" t="inlineStr">
        <is>
          <t>PENSION AND OTHER POSTRETIREMENT BENEFITS</t>
        </is>
      </c>
      <c r="B34" s="6" t="n">
        <v>23344</v>
      </c>
      <c r="C34" s="6" t="n">
        <v>25311</v>
      </c>
    </row>
    <row r="35">
      <c r="A35" s="4" t="inlineStr">
        <is>
          <t>LONG-TERM LEASE LIABILITY</t>
        </is>
      </c>
      <c r="B35" s="6" t="n">
        <v>100251</v>
      </c>
      <c r="C35" s="6" t="n">
        <v>90481</v>
      </c>
    </row>
    <row r="36">
      <c r="A36" s="4" t="inlineStr">
        <is>
          <t>OTHER NON-CURRENT LIABILITIES</t>
        </is>
      </c>
      <c r="B36" s="6" t="n">
        <v>160722</v>
      </c>
      <c r="C36" s="6" t="n">
        <v>83247</v>
      </c>
    </row>
    <row r="37">
      <c r="A37" s="4" t="inlineStr">
        <is>
          <t>COMMITMENTS AND CONTINGENCIES</t>
        </is>
      </c>
      <c r="B37" s="4" t="inlineStr">
        <is>
          <t xml:space="preserve"> </t>
        </is>
      </c>
      <c r="C37" s="4" t="inlineStr">
        <is>
          <t xml:space="preserve"> </t>
        </is>
      </c>
    </row>
    <row r="38">
      <c r="A38" s="4" t="inlineStr">
        <is>
          <t>NONCONTROLLING INTERESTS IN THE OPERATING PARTNERSHIP/REDEEMABLE OPERATING PARTNERSHIP UNITS 4,428,900 and 0 Units outstanding, respectively</t>
        </is>
      </c>
      <c r="B38" s="6" t="n">
        <v>130121</v>
      </c>
      <c r="C38" s="6" t="n">
        <v>0</v>
      </c>
    </row>
    <row r="39">
      <c r="A39" s="3" t="inlineStr">
        <is>
          <t>SHAREHOLDERS’ EQUITY</t>
        </is>
      </c>
    </row>
    <row r="40">
      <c r="A40" s="4" t="inlineStr">
        <is>
          <t>Common Shares, 480,000,000 shares authorized, 137,678,822 and 129,331,069 shares issued and outstanding</t>
        </is>
      </c>
      <c r="B40" s="6" t="n">
        <v>1101675</v>
      </c>
      <c r="C40" s="6" t="n">
        <v>888177</v>
      </c>
    </row>
    <row r="41">
      <c r="A41" s="4" t="inlineStr">
        <is>
          <t>Retained earnings</t>
        </is>
      </c>
      <c r="B41" s="6" t="n">
        <v>446267</v>
      </c>
      <c r="C41" s="6" t="n">
        <v>583006</v>
      </c>
    </row>
    <row r="42">
      <c r="A42" s="4" t="inlineStr">
        <is>
          <t>Accumulated other comprehensive (loss) income</t>
        </is>
      </c>
      <c r="B42" s="6" t="n">
        <v>-73885</v>
      </c>
      <c r="C42" s="6" t="n">
        <v>-31202</v>
      </c>
    </row>
    <row r="43">
      <c r="A43" s="4" t="inlineStr">
        <is>
          <t>TOTAL RAYONIER INC. SHAREHOLDERS’ EQUITY</t>
        </is>
      </c>
      <c r="B43" s="6" t="n">
        <v>1474057</v>
      </c>
      <c r="C43" s="6" t="n">
        <v>1439981</v>
      </c>
    </row>
    <row r="44">
      <c r="A44" s="4" t="inlineStr">
        <is>
          <t>Noncontrolling interests in consolidated affiliates</t>
        </is>
      </c>
      <c r="B44" s="6" t="n">
        <v>388588</v>
      </c>
      <c r="C44" s="6" t="n">
        <v>97661</v>
      </c>
    </row>
    <row r="45">
      <c r="A45" s="4" t="inlineStr">
        <is>
          <t>TOTAL SHAREHOLDERS’ EQUITY</t>
        </is>
      </c>
      <c r="B45" s="6" t="n">
        <v>1862645</v>
      </c>
      <c r="C45" s="6" t="n">
        <v>1537642</v>
      </c>
    </row>
    <row r="46">
      <c r="A46" s="3" t="inlineStr">
        <is>
          <t>Partners' Capital [Abstract]</t>
        </is>
      </c>
    </row>
    <row r="47">
      <c r="A47" s="4" t="inlineStr">
        <is>
          <t>Accumulated other comprehensive (loss) income</t>
        </is>
      </c>
      <c r="B47" s="6" t="n">
        <v>-73885</v>
      </c>
      <c r="C47" s="6" t="n">
        <v>-31202</v>
      </c>
    </row>
    <row r="48">
      <c r="A48" s="4" t="inlineStr">
        <is>
          <t>TOTAL LIABILITIES, NONCONTROLLING INTERESTS IN THE OPERATING PARTNERSHIP AND SHAREHOLDERS’ EQUITY</t>
        </is>
      </c>
      <c r="B48" s="6" t="n">
        <v>3728733</v>
      </c>
      <c r="C48" s="6" t="n">
        <v>2860996</v>
      </c>
    </row>
    <row r="49">
      <c r="A49" s="4" t="inlineStr">
        <is>
          <t>Excluding Timber Funds</t>
        </is>
      </c>
    </row>
    <row r="50">
      <c r="A50" s="3" t="inlineStr">
        <is>
          <t>CURRENT ASSETS</t>
        </is>
      </c>
    </row>
    <row r="51">
      <c r="A51" s="4" t="inlineStr">
        <is>
          <t>Total cash and cash equivalents</t>
        </is>
      </c>
      <c r="B51" s="6" t="n">
        <v>80454</v>
      </c>
      <c r="C51" s="6" t="n">
        <v>68735</v>
      </c>
    </row>
    <row r="52">
      <c r="A52" s="3" t="inlineStr">
        <is>
          <t>CURRENT LIABILITIES</t>
        </is>
      </c>
    </row>
    <row r="53">
      <c r="A53" s="4" t="inlineStr">
        <is>
          <t>Current maturities of long-term debt, excluding Timber Funds</t>
        </is>
      </c>
      <c r="B53" s="6" t="n">
        <v>0</v>
      </c>
      <c r="C53" s="6" t="n">
        <v>82000</v>
      </c>
    </row>
    <row r="54">
      <c r="A54" s="4" t="inlineStr">
        <is>
          <t>Long-term debt, net of deferred financing costs</t>
        </is>
      </c>
      <c r="B54" s="6" t="n">
        <v>1300336</v>
      </c>
      <c r="C54" s="6" t="n">
        <v>973129</v>
      </c>
    </row>
    <row r="55">
      <c r="A55" s="4" t="inlineStr">
        <is>
          <t>Timber Funds</t>
        </is>
      </c>
    </row>
    <row r="56">
      <c r="A56" s="3" t="inlineStr">
        <is>
          <t>CURRENT ASSETS</t>
        </is>
      </c>
    </row>
    <row r="57">
      <c r="A57" s="4" t="inlineStr">
        <is>
          <t>Total cash and cash equivalents</t>
        </is>
      </c>
      <c r="B57" s="6" t="n">
        <v>4053</v>
      </c>
      <c r="C57" s="6" t="n">
        <v>0</v>
      </c>
    </row>
    <row r="58">
      <c r="A58" s="3" t="inlineStr">
        <is>
          <t>CURRENT LIABILITIES</t>
        </is>
      </c>
    </row>
    <row r="59">
      <c r="A59" s="4" t="inlineStr">
        <is>
          <t>Long-term debt, net of deferred financing costs</t>
        </is>
      </c>
      <c r="B59" s="6" t="n">
        <v>60179</v>
      </c>
      <c r="C59" s="6" t="n">
        <v>0</v>
      </c>
    </row>
    <row r="60">
      <c r="A60" s="4" t="inlineStr">
        <is>
          <t>Rayonier Limited Partnership</t>
        </is>
      </c>
    </row>
    <row r="61">
      <c r="A61" s="3" t="inlineStr">
        <is>
          <t>CURRENT ASSETS</t>
        </is>
      </c>
    </row>
    <row r="62">
      <c r="A62" s="4" t="inlineStr">
        <is>
          <t>Total cash and cash equivalents</t>
        </is>
      </c>
      <c r="B62" s="6" t="n">
        <v>84507</v>
      </c>
      <c r="C62" s="6" t="n">
        <v>68735</v>
      </c>
    </row>
    <row r="63">
      <c r="A63" s="4" t="inlineStr">
        <is>
          <t>Accounts receivable, less allowance for doubtful accounts of $25 and $24</t>
        </is>
      </c>
      <c r="B63" s="6" t="n">
        <v>49082</v>
      </c>
      <c r="C63" s="6" t="n">
        <v>27127</v>
      </c>
    </row>
    <row r="64">
      <c r="A64" s="4" t="inlineStr">
        <is>
          <t>Inventory</t>
        </is>
      </c>
      <c r="B64" s="6" t="n">
        <v>10594</v>
      </c>
      <c r="C64" s="6" t="n">
        <v>14518</v>
      </c>
    </row>
    <row r="65">
      <c r="A65" s="4" t="inlineStr">
        <is>
          <t>Prepaid logging roads</t>
        </is>
      </c>
      <c r="B65" s="6" t="n">
        <v>12073</v>
      </c>
      <c r="C65" s="6" t="n">
        <v>12128</v>
      </c>
    </row>
    <row r="66">
      <c r="A66" s="4" t="inlineStr">
        <is>
          <t>Prepaid expenses</t>
        </is>
      </c>
      <c r="B66" s="6" t="n">
        <v>4095</v>
      </c>
      <c r="C66" s="6" t="n">
        <v>2600</v>
      </c>
    </row>
    <row r="67">
      <c r="A67" s="4" t="inlineStr">
        <is>
          <t>Assets held for sale</t>
        </is>
      </c>
      <c r="B67" s="6" t="n">
        <v>3449</v>
      </c>
      <c r="C67" s="6" t="n">
        <v>0</v>
      </c>
    </row>
    <row r="68">
      <c r="A68" s="4" t="inlineStr">
        <is>
          <t>Other current assets</t>
        </is>
      </c>
      <c r="B68" s="6" t="n">
        <v>6765</v>
      </c>
      <c r="C68" s="6" t="n">
        <v>867</v>
      </c>
    </row>
    <row r="69">
      <c r="A69" s="4" t="inlineStr">
        <is>
          <t>Total current assets</t>
        </is>
      </c>
      <c r="B69" s="6" t="n">
        <v>170565</v>
      </c>
      <c r="C69" s="6" t="n">
        <v>125975</v>
      </c>
    </row>
    <row r="70">
      <c r="A70" s="4" t="inlineStr">
        <is>
          <t>TIMBER AND TIMBERLANDS, NET OF DEPLETION AND AMORTIZATION</t>
        </is>
      </c>
      <c r="B70" s="6" t="n">
        <v>3262126</v>
      </c>
      <c r="C70" s="6" t="n">
        <v>2482047</v>
      </c>
    </row>
    <row r="71">
      <c r="A71" s="4" t="inlineStr">
        <is>
          <t>HIGHER AND BETTER USE TIMBERLANDS AND REAL ESTATE DEVELOPMENT INVESTMENTS</t>
        </is>
      </c>
      <c r="B71" s="6" t="n">
        <v>108518</v>
      </c>
      <c r="C71" s="6" t="n">
        <v>81791</v>
      </c>
    </row>
    <row r="72">
      <c r="A72" s="3" t="inlineStr">
        <is>
          <t>PROPERTY, PLANT AND EQUIPMENT</t>
        </is>
      </c>
    </row>
    <row r="73">
      <c r="A73" s="4" t="inlineStr">
        <is>
          <t>Land</t>
        </is>
      </c>
      <c r="B73" s="6" t="n">
        <v>6548</v>
      </c>
      <c r="C73" s="6" t="n">
        <v>4131</v>
      </c>
    </row>
    <row r="74">
      <c r="A74" s="4" t="inlineStr">
        <is>
          <t>Buildings</t>
        </is>
      </c>
      <c r="B74" s="6" t="n">
        <v>31024</v>
      </c>
      <c r="C74" s="6" t="n">
        <v>23095</v>
      </c>
    </row>
    <row r="75">
      <c r="A75" s="4" t="inlineStr">
        <is>
          <t>Machinery and equipment</t>
        </is>
      </c>
      <c r="B75" s="6" t="n">
        <v>4615</v>
      </c>
      <c r="C75" s="6" t="n">
        <v>4339</v>
      </c>
    </row>
    <row r="76">
      <c r="A76" s="4" t="inlineStr">
        <is>
          <t>Construction in progress</t>
        </is>
      </c>
      <c r="B76" s="6" t="n">
        <v>452</v>
      </c>
      <c r="C76" s="6" t="n">
        <v>348</v>
      </c>
    </row>
    <row r="77">
      <c r="A77" s="4" t="inlineStr">
        <is>
          <t>Total property, plant and equipment, gross</t>
        </is>
      </c>
      <c r="B77" s="6" t="n">
        <v>42639</v>
      </c>
      <c r="C77" s="6" t="n">
        <v>31913</v>
      </c>
    </row>
    <row r="78">
      <c r="A78" s="4" t="inlineStr">
        <is>
          <t>Less—accumulated depreciation</t>
        </is>
      </c>
      <c r="B78" s="6" t="n">
        <v>-12238</v>
      </c>
      <c r="C78" s="6" t="n">
        <v>-9662</v>
      </c>
    </row>
    <row r="79">
      <c r="A79" s="4" t="inlineStr">
        <is>
          <t>Total property, plant and equipment, net</t>
        </is>
      </c>
      <c r="B79" s="6" t="n">
        <v>30401</v>
      </c>
      <c r="C79" s="6" t="n">
        <v>22251</v>
      </c>
    </row>
    <row r="80">
      <c r="A80" s="4" t="inlineStr">
        <is>
          <t>RESTRICTED CASH</t>
        </is>
      </c>
      <c r="B80" s="6" t="n">
        <v>2975</v>
      </c>
      <c r="C80" s="6" t="n">
        <v>1233</v>
      </c>
    </row>
    <row r="81">
      <c r="A81" s="4" t="inlineStr">
        <is>
          <t>RIGHT-OF-USE ASSETS</t>
        </is>
      </c>
      <c r="B81" s="6" t="n">
        <v>108992</v>
      </c>
      <c r="C81" s="6" t="n">
        <v>99942</v>
      </c>
    </row>
    <row r="82">
      <c r="A82" s="4" t="inlineStr">
        <is>
          <t>OTHER ASSETS</t>
        </is>
      </c>
      <c r="B82" s="6" t="n">
        <v>45156</v>
      </c>
      <c r="C82" s="6" t="n">
        <v>47757</v>
      </c>
    </row>
    <row r="83">
      <c r="A83" s="4" t="inlineStr">
        <is>
          <t>TOTAL ASSETS</t>
        </is>
      </c>
      <c r="B83" s="6" t="n">
        <v>3728733</v>
      </c>
      <c r="C83" s="6" t="n">
        <v>2860996</v>
      </c>
    </row>
    <row r="84">
      <c r="A84" s="3" t="inlineStr">
        <is>
          <t>CURRENT LIABILITIES</t>
        </is>
      </c>
    </row>
    <row r="85">
      <c r="A85" s="4" t="inlineStr">
        <is>
          <t>Accounts payable</t>
        </is>
      </c>
      <c r="B85" s="6" t="n">
        <v>24790</v>
      </c>
      <c r="C85" s="6" t="n">
        <v>18160</v>
      </c>
    </row>
    <row r="86">
      <c r="A86" s="4" t="inlineStr">
        <is>
          <t>Accrued taxes</t>
        </is>
      </c>
      <c r="B86" s="6" t="n">
        <v>7347</v>
      </c>
      <c r="C86" s="6" t="n">
        <v>3032</v>
      </c>
    </row>
    <row r="87">
      <c r="A87" s="4" t="inlineStr">
        <is>
          <t>Accrued payroll and benefits</t>
        </is>
      </c>
      <c r="B87" s="6" t="n">
        <v>12327</v>
      </c>
      <c r="C87" s="6" t="n">
        <v>8869</v>
      </c>
    </row>
    <row r="88">
      <c r="A88" s="4" t="inlineStr">
        <is>
          <t>Accrued interest</t>
        </is>
      </c>
      <c r="B88" s="6" t="n">
        <v>6325</v>
      </c>
      <c r="C88" s="6" t="n">
        <v>5205</v>
      </c>
    </row>
    <row r="89">
      <c r="A89" s="4" t="inlineStr">
        <is>
          <t>Deferred revenue</t>
        </is>
      </c>
      <c r="B89" s="6" t="n">
        <v>11112</v>
      </c>
      <c r="C89" s="6" t="n">
        <v>11440</v>
      </c>
    </row>
    <row r="90">
      <c r="A90" s="4" t="inlineStr">
        <is>
          <t>Other current liabilities</t>
        </is>
      </c>
      <c r="B90" s="6" t="n">
        <v>29234</v>
      </c>
      <c r="C90" s="6" t="n">
        <v>22480</v>
      </c>
    </row>
    <row r="91">
      <c r="A91" s="4" t="inlineStr">
        <is>
          <t>Total current liabilities</t>
        </is>
      </c>
      <c r="B91" s="6" t="n">
        <v>91135</v>
      </c>
      <c r="C91" s="6" t="n">
        <v>151186</v>
      </c>
    </row>
    <row r="92">
      <c r="A92" s="4" t="inlineStr">
        <is>
          <t>PENSION AND OTHER POSTRETIREMENT BENEFITS</t>
        </is>
      </c>
      <c r="B92" s="6" t="n">
        <v>23344</v>
      </c>
      <c r="C92" s="6" t="n">
        <v>25311</v>
      </c>
    </row>
    <row r="93">
      <c r="A93" s="4" t="inlineStr">
        <is>
          <t>LONG-TERM LEASE LIABILITY</t>
        </is>
      </c>
      <c r="B93" s="6" t="n">
        <v>100251</v>
      </c>
      <c r="C93" s="6" t="n">
        <v>90481</v>
      </c>
    </row>
    <row r="94">
      <c r="A94" s="4" t="inlineStr">
        <is>
          <t>OTHER NON-CURRENT LIABILITIES</t>
        </is>
      </c>
      <c r="B94" s="6" t="n">
        <v>160722</v>
      </c>
      <c r="C94" s="6" t="n">
        <v>83247</v>
      </c>
    </row>
    <row r="95">
      <c r="A95" s="4" t="inlineStr">
        <is>
          <t>NONCONTROLLING INTERESTS IN THE OPERATING PARTNERSHIP/REDEEMABLE OPERATING PARTNERSHIP UNITS 4,428,900 and 0 Units outstanding, respectively</t>
        </is>
      </c>
      <c r="B95" s="6" t="n">
        <v>130121</v>
      </c>
      <c r="C95" s="6" t="n">
        <v>0</v>
      </c>
    </row>
    <row r="96">
      <c r="A96" s="3" t="inlineStr">
        <is>
          <t>SHAREHOLDERS’ EQUITY</t>
        </is>
      </c>
    </row>
    <row r="97">
      <c r="A97" s="4" t="inlineStr">
        <is>
          <t>Accumulated other comprehensive (loss) income</t>
        </is>
      </c>
      <c r="B97" s="6" t="n">
        <v>-71345</v>
      </c>
      <c r="C97" s="6" t="n">
        <v>-31202</v>
      </c>
    </row>
    <row r="98">
      <c r="A98" s="3" t="inlineStr">
        <is>
          <t>Partners' Capital [Abstract]</t>
        </is>
      </c>
    </row>
    <row r="99">
      <c r="A99" s="4" t="inlineStr">
        <is>
          <t>General partners’ capital</t>
        </is>
      </c>
      <c r="B99" s="6" t="n">
        <v>15454</v>
      </c>
      <c r="C99" s="6" t="n">
        <v>14712</v>
      </c>
    </row>
    <row r="100">
      <c r="A100" s="4" t="inlineStr">
        <is>
          <t>Limited partners’ capital</t>
        </is>
      </c>
      <c r="B100" s="6" t="n">
        <v>1529948</v>
      </c>
      <c r="C100" s="6" t="n">
        <v>1456471</v>
      </c>
    </row>
    <row r="101">
      <c r="A101" s="4" t="inlineStr">
        <is>
          <t>Accumulated other comprehensive (loss) income</t>
        </is>
      </c>
      <c r="B101" s="6" t="n">
        <v>-71345</v>
      </c>
      <c r="C101" s="6" t="n">
        <v>-31202</v>
      </c>
    </row>
    <row r="102">
      <c r="A102" s="4" t="inlineStr">
        <is>
          <t>TOTAL CONTROLLING INTEREST CAPITAL</t>
        </is>
      </c>
      <c r="B102" s="6" t="n">
        <v>1474057</v>
      </c>
      <c r="C102" s="6" t="n">
        <v>1439981</v>
      </c>
    </row>
    <row r="103">
      <c r="A103" s="4" t="inlineStr">
        <is>
          <t>Noncontrolling interests in consolidated affiliates</t>
        </is>
      </c>
      <c r="B103" s="6" t="n">
        <v>388588</v>
      </c>
      <c r="C103" s="6" t="n">
        <v>97661</v>
      </c>
    </row>
    <row r="104">
      <c r="A104" s="4" t="inlineStr">
        <is>
          <t>TOTAL CAPITAL</t>
        </is>
      </c>
      <c r="B104" s="6" t="n">
        <v>1862645</v>
      </c>
      <c r="C104" s="6" t="n">
        <v>1537642</v>
      </c>
    </row>
    <row r="105">
      <c r="A105" s="4" t="inlineStr">
        <is>
          <t>TOTAL LIABILITIES, NONCONTROLLING INTERESTS IN THE OPERATING PARTNERSHIP AND SHAREHOLDERS’ EQUITY</t>
        </is>
      </c>
      <c r="B105" s="6" t="n">
        <v>3728733</v>
      </c>
      <c r="C105" s="6" t="n">
        <v>2860996</v>
      </c>
    </row>
    <row r="106">
      <c r="A106" s="4" t="inlineStr">
        <is>
          <t>Rayonier Limited Partnership | Excluding Timber Funds</t>
        </is>
      </c>
    </row>
    <row r="107">
      <c r="A107" s="3" t="inlineStr">
        <is>
          <t>CURRENT ASSETS</t>
        </is>
      </c>
    </row>
    <row r="108">
      <c r="A108" s="4" t="inlineStr">
        <is>
          <t>Total cash and cash equivalents</t>
        </is>
      </c>
      <c r="B108" s="6" t="n">
        <v>80454</v>
      </c>
      <c r="C108" s="6" t="n">
        <v>68735</v>
      </c>
    </row>
    <row r="109">
      <c r="A109" s="3" t="inlineStr">
        <is>
          <t>CURRENT LIABILITIES</t>
        </is>
      </c>
    </row>
    <row r="110">
      <c r="A110" s="4" t="inlineStr">
        <is>
          <t>Current maturities of long-term debt, excluding Timber Funds</t>
        </is>
      </c>
      <c r="B110" s="6" t="n">
        <v>0</v>
      </c>
      <c r="C110" s="6" t="n">
        <v>82000</v>
      </c>
    </row>
    <row r="111">
      <c r="A111" s="4" t="inlineStr">
        <is>
          <t>Long-term debt, net of deferred financing costs</t>
        </is>
      </c>
      <c r="B111" s="6" t="n">
        <v>1300336</v>
      </c>
      <c r="C111" s="6" t="n">
        <v>973129</v>
      </c>
    </row>
    <row r="112">
      <c r="A112" s="4" t="inlineStr">
        <is>
          <t>Rayonier Limited Partnership | Timber Funds</t>
        </is>
      </c>
    </row>
    <row r="113">
      <c r="A113" s="3" t="inlineStr">
        <is>
          <t>CURRENT ASSETS</t>
        </is>
      </c>
    </row>
    <row r="114">
      <c r="A114" s="4" t="inlineStr">
        <is>
          <t>Total cash and cash equivalents</t>
        </is>
      </c>
      <c r="B114" s="6" t="n">
        <v>4053</v>
      </c>
      <c r="C114" s="6" t="n">
        <v>0</v>
      </c>
    </row>
    <row r="115">
      <c r="A115" s="3" t="inlineStr">
        <is>
          <t>CURRENT LIABILITIES</t>
        </is>
      </c>
    </row>
    <row r="116">
      <c r="A116" s="4" t="inlineStr">
        <is>
          <t>Long-term debt, net of deferred financing costs</t>
        </is>
      </c>
      <c r="B116" s="5" t="n">
        <v>60179</v>
      </c>
      <c r="C116"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Years Ended December 31, 2020, 2019, and 2018 (In Thousands) Description Balance Additions Charged Deductions Balance Allowance for doubtful accounts: Year ended December 31, 2020 $24 $1 — $25 Year ended December 31, 2019 8 16 — 24 Year ended December 31, 2018 23 — (15) 8 Deferred tax asset valuation allowance: Year ended December 31, 2020 $39,320 $6,695 (a) — $46,015 Year ended December 31, 2019 38,839 481 (a) — 39,320 Year ended December 31, 2018 34,889 3,950 (a) — 38,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Our consolidated financial statements have been prepared in accordance with accounting principles generally accepted in the United States of America (“U.S. GAAP”). Rayonier Inc.'s Consolidated Financial Statements include the Operating Partnership, wholly-owned subsidiaries and entities in which the Company has a controlling interest. Rayonier, L.P.'s Consolidated Financial Statements include wholly-owned subsidiaries and entities in which the Operating Partnership has a controlling interest. For additional information regarding our consolidated entities with a noncontrolling interest component, see Note 6 - Non controlling Interests for additional information. All intercompany balances and transactions are eliminated. On May 7, 2020, Rayonier Inc. contributed its 100% ownership interest in Rayonier Operating Company LLC (the “Contribution”) to Rayonier, L.P. As a result of the Contribution, which constituted the transfer of all or substantially all of Rayonier’s assets under the terms of the Indenture, dated March 5, 2012 (as supplemented and amended from time to time, the “Indenture”), between Rayonier, as issuer, the subsidiary guarantors party thereto and The Bank of New York Mellon Trust Company, N.A., as trustee, Rayonier, L.P. expressly assumed all the obligations of Rayonier under the Indenture, including obligations with respect to the outstanding $325 million in aggregate principal amount of 3.750% Senior Notes due 2022 (the “2022 Notes”) issued thereunder. On May 7, 2020, Rayonier, Rayonier, L.P., the subsidiary guarantors party thereto and the Trustee entered into the Third Supplemental Indenture, pursuant to which (1) Rayonier, L.P. succeeded to and became substituted for the Company under the Indenture and 2022 Notes and expressly assumed all the obligations of the Company under the Indenture, including obligations with respect to the 2022 Notes, and (2) Rayonier agreed to irrevocably, fully and unconditionally guarantee, jointly and severally, the obligations of Rayonier, L.P. under Indenture, including the 2022 Notes. On May 8, 2020, Rayonier, L.P. acquired Pope Resources and became the general partner of Pope Resources. The acquisition occurred pursuant to a series of mergers (the “Mergers”) provided for in Agreement and Plan of Merger, dated as of January 14, 2020, as amended by Amendment No. 1, dated as of April 1, 2020 (as amended, the “Merger Agreement”), by and among Rayonier Inc., Rayonier, L.P., Rayonier Operating Company LLC, Rayonier Operating Company Holdings, LLC, Pacific GP Merger Sub I, LLC, Pacific GP Merger Sub II, LLC, Pacific LP Merger Sub III, LLC, Pope Resources, Pope EGP, Inc. and Pope MGP, Inc. As of December 31, 2020, the Company owned a 96.9% interest in the Operating Partnership, with the remaining 3.1% interest owned by limited partners of the Operating Partnership. As the sole general partner of the Operating Partnership, Rayonier Inc. has exclusive control of the day-to-day m anagement of the Operating Partnership. The Contribution was accounted for as a change in reporting entity between entities under common control in accordance with ASC 250-10-45-21. A change in reporting entity requires retrospective application for all periods as if the Contribution had been in effect since inception of common control. As a result, the consolidated financial statements and notes thereto for Rayonier, L.P. in this combined report have been prepared as if the change in reporting entity occurred on January 1, 2018. The effect of the change in reporting entity on Rayonier, L.P.’s operating income, net income attributable to Rayonier, L.P. and per unit amounts for the twelve months ended December 31, 2020, 2019, and 2018 are presented below (in thousands, except per unit amounts): Year Ended 2020 2019 2018 Operating income — — — Net income attributable to Rayonier, L.P. (a) ($14,384) ($14,384) ($14,384) Basic earnings per unit attributable to Rayonier, L.P. ($0.11) ($0.11) ($0.11) Diluted earnings per unit attributable to Rayonier, L.P. ($0.11) ($0.11) ($0.11) (a) The effect of the change in net income attributable to Rayonier, L.P. is due to the interest expense and guarantee fees associated with the 2022 Notes. MERGER WITH POPE RESOURCES On May 8, 2020, we completed the acquisition of Pope Resources. Therefore, Pope Resources’ balance sheet and results of operations are included in our consolidated financial statements from and after the date of acquisition. See Note 2 - Merger with Pope Resources , Note 8 - Debt , and Note 21 - Charges for Integration and Restructuring for further information pertaining to the merger. As a result of the Mergers, we have revised our reportable business segments, adding one additional segment, Timber Funds. Please see Note 7 - Segment and Geographical information for more information about our revised business segments.</t>
        </is>
      </c>
    </row>
    <row r="5">
      <c r="A5" s="4" t="inlineStr">
        <is>
          <t>Reclassifications</t>
        </is>
      </c>
      <c r="B5" s="4" t="inlineStr">
        <is>
          <t>RECLASSIFICATIONS    Effective April 1, 2020, we changed the composition of our Rural and Timberland &amp;amp; Non-Strategic Real Estate sales categories to better align with the way management internally evaluates real estate sales. The Rural category now includes all real estate sales (excluding development sales) representing a demonstrable premium above timberland value. The Timberland &amp;amp; Non-Strategic category now includes all real estate sales representing little to no premium to timberland value. This category consists primarily of sales of property that management views as non-strategic to our long-term portfolio as well as sales of property for capital allocation purposes that do not fit the definition of a Large Disposition. All prior period amounts have been reclassified to reflect the new composition of these two sales categories. The Improved Development, Unimproved Development and Large Disposition categories remain unchanged, and this reclassification had no impact on overall segment resul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is>
      </c>
    </row>
    <row r="7">
      <c r="A7" s="4" t="inlineStr">
        <is>
          <t>Cash and Cash Equivalents</t>
        </is>
      </c>
      <c r="B7" s="4" t="inlineStr">
        <is>
          <t>CASH AND CASH EQUIVALENTS Cash and cash equivalents consist of cash on hand and other highly liquid investments with original maturities of three months or less.</t>
        </is>
      </c>
    </row>
    <row r="8">
      <c r="A8" s="4" t="inlineStr">
        <is>
          <t>Accounts Receivable</t>
        </is>
      </c>
      <c r="B8" s="4" t="inlineStr">
        <is>
          <t>ACCOUNTS RECEIVABLE Accounts receivable are primarily amounts due to us for the sale of timber and are presented net of an allowance for doubtful accounts.</t>
        </is>
      </c>
    </row>
    <row r="9">
      <c r="A9" s="4" t="inlineStr">
        <is>
          <t>Inventory</t>
        </is>
      </c>
      <c r="B9" s="4" t="inlineStr">
        <is>
          <t>INVENTORY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t>
        </is>
      </c>
    </row>
    <row r="10">
      <c r="A10" s="4" t="inlineStr">
        <is>
          <t>Prepaid Logging Roads</t>
        </is>
      </c>
      <c r="B10" s="4" t="inlineStr">
        <is>
          <t>PREPAID LOGGING ROADS    Costs for roads built in the Pacific Northwest and New Zealand to access particular tracts to be harvested in the upcoming 24 months to 60 months are recorded as prepaid logging roads. We charge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t>
        </is>
      </c>
    </row>
    <row r="11">
      <c r="A11" s="4" t="inlineStr">
        <is>
          <t>Patronage Dividends</t>
        </is>
      </c>
      <c r="B11" s="4" t="inlineStr">
        <is>
          <t>PATRONAGE DIVIDENDS As a requirement of the Farm Credit Act, borrowers in the Farm Credit System are required to purchase equity in Farm Credit lenders. The equity balance primarily represents shares of Class A common stock in CoBank valued at $100 par value. CoBank equity purchases continue annually until a balance equal to 8% of our 10-year historical average loan balance at CoBank is obtained. Initially, a minimal equity purchase was made in cash upon receiving the loan proceeds. Subsequently, equity purchases are made annually through patronage dividends, of which approximately 75% is cash and 25% is equity. The stock has no cash value until retired. As our loans are paid in full, the stock is generally retired over a 10-year loan base period beginning in the year following loan payoff.</t>
        </is>
      </c>
    </row>
    <row r="12">
      <c r="A12" s="4" t="inlineStr">
        <is>
          <t>Deferred Financing Costs</t>
        </is>
      </c>
      <c r="B12" s="4" t="inlineStr">
        <is>
          <t>DEFERRED FINANCING COSTS    Deferred financing costs related to revolving debt are capitalized and amortized to interest expense over the term of the revolving debt using a method that approximates the effective interest method.</t>
        </is>
      </c>
    </row>
    <row r="13">
      <c r="A13" s="4" t="inlineStr">
        <is>
          <t>Capitalized Software Costs</t>
        </is>
      </c>
      <c r="B13" s="4" t="inlineStr">
        <is>
          <t>CAPITALIZED SOFTWARE COSTS Software costs are capitalized and amortized over a period not exceeding five years using the straight-line method.</t>
        </is>
      </c>
    </row>
    <row r="14">
      <c r="A14" s="4" t="inlineStr">
        <is>
          <t>Timber and Timberlands</t>
        </is>
      </c>
      <c r="B14" s="4" t="inlineStr">
        <is>
          <t>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We charge accumulated costs attributed to merchantable timber to depletion expense (cost of sales) at the time the timber is harvested or when the underlying timberland is sold. Upon the acquisition of timberland, we make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t>
        </is>
      </c>
    </row>
    <row r="15">
      <c r="A15" s="4" t="inlineStr">
        <is>
          <t>Higher and Better Use Timberlands and Real Estate Development Investments</t>
        </is>
      </c>
      <c r="B15" s="4" t="inlineStr">
        <is>
          <t>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HBU timberland and real estate development investments expected to be sold within twelve months are recorded as inventory. See Note 9 — Higher and Better Use Timberlands and Real Estate Development Investments for additional information. REAL ESTATE DEVELOPMENT INVESTMENTS Real estate development investments include capitalized costs for targeted infrastructure improvements, such as roadways and utilities. The capitalization period relating to real estate development investments is the period in which activities necessary to ready a property for its intended use are in progress. The period begins when such activities commence, typically when we begin the site work for land already owned, and ends when the improvement is substantially complete and ready for its intended use. Determination of when construction of a project is substantially complete and ready for its intended use is subjective and requires business judgement. As such, we determine when the capitalization period begins and ends through communication with project and other managers responsible for the tracking and oversight of individual projects. We capitalize costs directly associated with development and construction of identified real estate projects, such as infrastructure, roadways, utilities, amenities and/or other improvements designed to enhance marketability and create parcels, pads and/or lots for sale. We capitalize interest based on the amount of underlying expenditures on real estate projects under development. IMPAIRMENT OF HBU TIMBERLANDS AND REAL ESTATE DEVELOPMENT INVESTMENTS We review our higher and better use timberlands and real estate development investments for potential impairment indicators whenever events or changes in circumstances indicate that the carrying amount may not be recoverable. Impairment indicators for each development project are assessed separately and include, but are not limited to, significant decreases in sales pace or average selling prices, significant increases in expected land development and construction costs, and projected losses on expected future sales. Development projects have extended life cycles that may last 20 to 40 years, or longer, and have few long-term contractual cash flows. Development periods often occur through several economic cycles. Subjective factors such as the expected timing of property development and sales, optimal development density and sales strategy impact the timing and amount of expected future cash flows and fair value.</t>
        </is>
      </c>
    </row>
    <row r="16">
      <c r="A16" s="4" t="inlineStr">
        <is>
          <t>Property, Plant, Equipment and Depreciation</t>
        </is>
      </c>
      <c r="B16" s="4" t="inlineStr">
        <is>
          <t>PROPERTY, PLANT, EQUIPMENT AND DEPRECIATION Property, plant and equipment additions are recorded at cost, including applicable freight, interest, construction and installation costs. We generally depreciate our assets, including office and transportation equipment, using the straight-line depreciation method over 3 to 25 years. Buildings and land improvements are depreciated using the straight-line method over 15 to 35 years and 5 to 30 years, respectively. Gains and losses on the sale or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t>
        </is>
      </c>
    </row>
    <row r="17">
      <c r="A17" s="4" t="inlineStr">
        <is>
          <t>Leases and Right-of-Use Assets Impairment</t>
        </is>
      </c>
      <c r="B17" s="4" t="inlineStr">
        <is>
          <t>LEASES At inception, we determine if an arrangement is a lease and whether that lease meets the classification criteria of a finance or operating lease. Operating leases are included in right-of-use (“ROU”) assets, other current liabilities, and long-term lease liability in the Consolidated Balance Sheets. The income generated from our commercial and residential leases in Port Gamble are accounted for in accordance with Topic 842. We recognize the total minimum lease payments provided for under the leases on a straight-line basis over the lease term. ROU assets represent our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To estimate the incremental borrowing rate, we derive the rate by applying a spread over U.S. Treasury rates with similar durations to our lease payments. Lease terms may include options to extend or terminate the lease when it is reasonably certain that we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t>
        </is>
      </c>
    </row>
    <row r="18">
      <c r="A18" s="4" t="inlineStr">
        <is>
          <t>Investments</t>
        </is>
      </c>
      <c r="B18" s="4" t="inlineStr">
        <is>
          <t>INVESTMENTS Investments are carried at fair value based on quoted prices in their active market with both the realized and unrealized gains and losses as well as interest and dividends reported in “Interest and other miscellaneous income, net.” Investments at December 31, 2019 consisted of marketable equity securities and none were held at December 31, 2020.</t>
        </is>
      </c>
    </row>
    <row r="19">
      <c r="A19" s="4" t="inlineStr">
        <is>
          <t>Fair Value Measurements</t>
        </is>
      </c>
      <c r="B1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Noncontrolling Interests in the Operating Partnership — The fair value of noncontrolling interests in the Operating Partnership is determined based on the period-end closing price of Rayonier Inc. common shares.</t>
        </is>
      </c>
    </row>
    <row r="20">
      <c r="A20" s="4" t="inlineStr">
        <is>
          <t>Environmental Remediation Liabilities</t>
        </is>
      </c>
      <c r="B20" s="4" t="inlineStr">
        <is>
          <t>ENVIRONMENTAL REMEDIATION LIABILITIES Environmental remediation liabilities have been evaluated using a combination of methods. The liability is estimated based on amounts included in construction contracts and estimates for construction contingencies, project management, and other professional fees. See Note 13 - Environmental and Natural Resource Damages Liabilities for more information.</t>
        </is>
      </c>
    </row>
    <row r="21">
      <c r="A21" s="4" t="inlineStr">
        <is>
          <t>Goodwill</t>
        </is>
      </c>
      <c r="B21" s="4" t="inlineStr">
        <is>
          <t>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We compare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t>
        </is>
      </c>
    </row>
    <row r="22">
      <c r="A22" s="4" t="inlineStr">
        <is>
          <t>Foreign Currency Translation and Remeasurement</t>
        </is>
      </c>
      <c r="B22" s="4" t="inlineStr">
        <is>
          <t>FOREIGN CURRENCY TRANSLATION AND REMEASUREMENT The functional currency of our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t>
        </is>
      </c>
    </row>
    <row r="23">
      <c r="A23" s="4" t="inlineStr">
        <is>
          <t>Redeemable Operating Partnership Units</t>
        </is>
      </c>
      <c r="B23" s="4" t="inlineStr">
        <is>
          <t xml:space="preserve">REDEEMABLE OPERATING PARTNERSHIP UNITS Limited partners holding Redeemable Operating Partnership Units have the right to put any and all of the units to the Operating Partnership in exchange for Rayonier registered common shares, on a one-for-one basis, or cash, at Rayonier’s option. Consequently, these Redeemable Operating Partnership Units are classified outside of permanent partners’ capital in the Operating Partnership's accompanying balance sheets and the related </t>
        </is>
      </c>
    </row>
    <row r="24">
      <c r="A24" s="4" t="inlineStr">
        <is>
          <t>Related Party</t>
        </is>
      </c>
      <c r="B24" s="4" t="inlineStr">
        <is>
          <t xml:space="preserve">RELATED PARTY We follow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t>
        </is>
      </c>
    </row>
    <row r="25">
      <c r="A25" s="4" t="inlineStr">
        <is>
          <t>Business Combination</t>
        </is>
      </c>
      <c r="B25" s="4" t="inlineStr">
        <is>
          <t>BUSINESS COMBINATION We account for business combinations using the acquisition method of accounting, under which all assets acquired and liabilities assumed, including amounts attributable to noncontrolling interest, are recorded at their respective fair values as of the acquisition date. The excess of the purchase price over the fair value of identifiable assets and liabilities is recorded as goodwill. The preliminary allocation of purchase price in a business combination uses significant assumptions and estimates. Critical estimates include, but are not limited to, future expected cash flows, including revenues and expenses, and applicable discount rates. While we believe our estimates and assumptions to be reasonable, they are subject to change as we obtain additional information related to those estimates during the applicable measurement periods (up to one year from the acquisition date).</t>
        </is>
      </c>
    </row>
    <row r="26">
      <c r="A26" s="4" t="inlineStr">
        <is>
          <t>Revenue Recognition</t>
        </is>
      </c>
      <c r="B26" s="4" t="inlineStr">
        <is>
          <t>REVENUE RECOGNITION We recognize revenues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December 31, 2020 are primarily due to advances on stumpage contracts and unearned hunt license revenue. These performance obligations are expected to be satisfied within the next twelve months. We generally collect payment within a year of satisfying performance obligations and therefore have elected not to adjust revenues for a financing component. TIMBER SALES Revenue from the sale of timber is recognized when control passes to the buyer. We utilize two primary methods or sales channels for the sale of timber – a stumpage/standing timber model and a delivered log model. The sales method we employ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We also sell stumpage under lump-sum contracts for specified parcels where we receive cash for the full agreed value of the timber prior to harvest and control passes to the buyer upon signing the contract. We retain interest in the land, slash products and the use of the land for recreational and other purposes. Any uncut timber remaining at the end of the contract period reverts to us. Revenue is recognized for lump-sum timber sales when payment is received, the contract is signed and control passes to the buyer. A third type of stumpage sale we utilize is an agreed-volume sale, whereby revenue is recognized using the output method, as periodic physical observations are made of the percentage of acreage harvested. Under the delivered log model, we hire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 NON-TIMBER SALES Non-timber sales are primarily comprised of hunting and recreational licenses, carbon credits and other auxiliary income. Hunting and recreational license sales and any related costs are recognized ratably over the term of the agreement and included in “Sales” and “Cost of sales,” respectively. Payment is generally due upon contract execution. The New Zealand Emissions Trading Scheme (“NZ ETS”) incentivizes the lowering of greenhouse gas emissions by providing carbon credits to certain organizations that lower carbon emission. Our New Zealand segment regularly sells carbon credits and recognizes income as they are sold to other carbon emitting entities.</t>
        </is>
      </c>
    </row>
    <row r="27">
      <c r="A27" s="4" t="inlineStr">
        <is>
          <t>Real Estate and Cost of Sales</t>
        </is>
      </c>
      <c r="B27" s="4" t="inlineStr">
        <is>
          <t xml:space="preserve">REAL ESTATE We recognize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development real estate containing future performance obligations, revenue is recognized using the cost input method based on development costs incurred to date relative to the total development costs allocated to the contract with the customer. The aggregate amount of the transaction price allocated to unsatisfied obligations is recorded and presented in “Deferred revenue” in the Consolidated Balance Sheets. COST OF SALES Cost of sales associated with timber operations primarily include the cost basis of timber sold (depletion) and logging and transportation costs (cut and haul).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and fire prevention. Cost of sales associated with real estate sold includes the cost of the land, the cost of any timber on the property that was conveyed to the buyer, any real estate development costs and any closing costs including sales commissions that may be borne by us. We expense closing costs, including sales commissions, when incurred for all real estate sales with future performance obligations expected to be satisfied within one year. </t>
        </is>
      </c>
    </row>
    <row r="28">
      <c r="A28" s="4" t="inlineStr">
        <is>
          <t>Employee Benefit Plans</t>
        </is>
      </c>
      <c r="B28" s="4" t="inlineStr">
        <is>
          <t xml:space="preserve">EMPLOYEE BENEFIT PLANS The determination of expense and funding requirements for our defined benefit pension plan, its unfunded excess pension plan and its postretirement life insurance plan are largely based on a number of actuarial assumptions. The key assumptions include discount rate, return on assets, mortality rates and longevity of employees. See Note 18 — Employee Benefit Plans for assumptions used to determine benefit obligations, and the net periodic benefit cost for the year ended December 31, 2020. Periodic pension and other postretirement expense is included in “Cost of sales,” “Selling and general expenses” and “Interest and other miscellaneous income, net” in the Consolidated Statements of Income and Comprehensive Income. The service cost component of net periodic benefit cost is included in “Cost of sales” and “Selling and general expenses” while the other components of net periodic benefit cost (interest cost, expected return on plan assets and amortization of losses or gains) are presented outside of income from operations in “Interest and other miscellaneous income, net.” At December 31, 2020 and 2019, our pension plans were in a net liability position (underfunded) of $21.6 million and $23.8 million, respectively. The estimated amount to be paid in the next 12 months is recorded in “Accrued payroll and benefits” on the Consolidated Balance Sheets, with the remainder recorded as a long-term liability in “Pension and Other Postretirement Benefits.” Changes in the funded status of our plans are recorded through other comprehensive (loss) income in the year in which the changes occur. We measure </t>
        </is>
      </c>
    </row>
    <row r="29">
      <c r="A29" s="4" t="inlineStr">
        <is>
          <t>Income Taxes</t>
        </is>
      </c>
      <c r="B29" s="4" t="inlineStr">
        <is>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and Comprehensive Income in the period that includes the enactment date of the rate change. We record a valuation allowance to reduce the carrying amounts of deferred tax assets if it is more-likely-than-not that such deferred tax assets will not be realized. In determining the provision for income taxes, we compute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We adjust our annual effective tax rate as additional information on outcomes or events becomes available. Discrete items such as taxing authority examination findings or legislative changes are recognized in the period in which they occur.</t>
        </is>
      </c>
    </row>
    <row r="30">
      <c r="A30" s="4" t="inlineStr">
        <is>
          <t>Recently Adopted and New Accounting Pronouncements</t>
        </is>
      </c>
      <c r="B30" s="4" t="inlineStr">
        <is>
          <t>RECENTLY ADOPTED ACCOUNTING PRONOUNCEMENTS We adopted Accounting Standards Update (“ASU”) No. 2016-13, Financial Instruments-Credit Losses (Topic 326) on January 1, 2020, with no material impact on the consolidated financial statements. On March 2, 2020, the SEC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April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We adopted Accounting Standards Update (“ASU”) No 2018-14, Compensation - Retirement Benefits - Defined Benefits Plans - General (Subtopic 715-20) on October 1, 2020, with no material impact on the consolidated financial statements. We adopted Accounting Standards Update (“ASU”) No 2019-12, Income Taxes (Topic 740) - Simplifying the Accounting for Income Taxes on October 1, 2020, with no material impact on the consolidated financial statements. NEW ACCOUNTING PRONOUNCEMENTS In March 2020, the Financial Accounting Standards Board (“FASB”) issued ASU No. 2020-04, Reference Rate Reform (Topic 848)</t>
        </is>
      </c>
    </row>
    <row r="31">
      <c r="A31" s="4" t="inlineStr">
        <is>
          <t>Subsequent Events</t>
        </is>
      </c>
      <c r="B31" s="4" t="inlineStr">
        <is>
          <t>SUBSEQUENT EVENTSWe have evaluated events occurring from December 31, 2020 to the date of issuance of these Consolidated Financial Statements for potential recognition or disclosure in the consolidated financial statements. No events were identified that warranted recognition or disclosure.</t>
        </is>
      </c>
    </row>
    <row r="32">
      <c r="A32" s="4" t="inlineStr">
        <is>
          <t>Earnings Per Common Share</t>
        </is>
      </c>
      <c r="B32" s="4" t="inlineStr">
        <is>
          <t>Basic earnings per common share (“EPS”) is calculated by dividing net income attributable to Rayonier Inc. by the weighted average number of common shares outstanding during the year.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and noncontrolling interests in Operating Partnership units.</t>
        </is>
      </c>
    </row>
    <row r="33">
      <c r="A33" s="4" t="inlineStr">
        <is>
          <t>Derivative Financial Instruments and Hedging Activities</t>
        </is>
      </c>
      <c r="B33" s="4" t="inlineStr">
        <is>
          <t xml:space="preserve">Accounting for derivative financial instruments is governed by Accounting Standards Codification Topic 815, Derivatives and Hedging,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t>
        </is>
      </c>
    </row>
    <row r="34">
      <c r="A34" s="4" t="inlineStr">
        <is>
          <t>Offsetting Derivatives</t>
        </is>
      </c>
      <c r="B34" s="4" t="inlineStr">
        <is>
          <t>OFFSETTING DERIVATIVES Derivative financial instruments are presented at their gross fair values in the Consolidated Balance Sheets. Our derivative financial instruments are not subject to master netting arrangements, which would allow the right of offset.</t>
        </is>
      </c>
    </row>
    <row r="35">
      <c r="A35" s="4" t="inlineStr">
        <is>
          <t>Incentive Stock Plans</t>
        </is>
      </c>
      <c r="B35" s="4" t="inlineStr">
        <is>
          <t>PERFORMANCE SHARE UNITS Our performance share units generally vest upon completion of a three-year period. The number of shares, if any, that are ultimately awarded is contingent upon our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Additionally, we do not estimate a forfeiture rate for non-vested units. As such, unexpected forfeitures will lower stock-based compensation during the period in which they occur. NON-QUALIFIED EMPLOYEE STOCK OPTIONS The exercise price of each non-qualified stock option granted under the Stock Plan is equal to the closing market price of the Company’s stock on the grant date. Under the Stock Plan, the maximum term is 10 years from the gran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perating Income and Net Income Attributable to Rayonier. L.P</t>
        </is>
      </c>
      <c r="B4" s="4" t="inlineStr">
        <is>
          <t>The effect of the change in reporting entity on Rayonier, L.P.’s operating income, net income attributable to Rayonier, L.P. and per unit amounts for the twelve months ended December 31, 2020, 2019, and 2018 are presented below (in thousands, except per unit amounts): Year Ended 2020 2019 2018 Operating income — — — Net income attributable to Rayonier, L.P. (a) ($14,384) ($14,384) ($14,384) Basic earnings per unit attributable to Rayonier, L.P. ($0.11) ($0.11) ($0.11) Diluted earnings per unit attributable to Rayonier, L.P. ($0.11) ($0.11) ($0.11) (a) The effect of the change in net income attributable to Rayonier, L.P. is due to the interest expense and guarantee fees associated with the 2022 Notes.</t>
        </is>
      </c>
    </row>
    <row r="5">
      <c r="A5" s="4" t="inlineStr">
        <is>
          <t>Revenue Recognition Terms</t>
        </is>
      </c>
      <c r="B5" s="4" t="inlineStr">
        <is>
          <t>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WITH POPE RESOURCES (Tables)</t>
        </is>
      </c>
      <c r="B1" s="2" t="inlineStr">
        <is>
          <t>12 Months Ended</t>
        </is>
      </c>
    </row>
    <row r="2">
      <c r="B2" s="2" t="inlineStr">
        <is>
          <t>Dec. 31, 2020</t>
        </is>
      </c>
    </row>
    <row r="3">
      <c r="A3" s="3" t="inlineStr">
        <is>
          <t>Business Combinations [Abstract]</t>
        </is>
      </c>
    </row>
    <row r="4">
      <c r="A4" s="4" t="inlineStr">
        <is>
          <t>Schedule of Total Consideration Transferred by Rayonier in the Merger</t>
        </is>
      </c>
      <c r="B4" s="4" t="inlineStr">
        <is>
          <t xml:space="preserve">The following table summarizes the total consideration transferred by Rayonier in the merger (dollars in thousands, except per share and per unit data): Cash consideration: Pope Resources units outstanding as of May 8, 2020 4,366,636 Less: Pope Resources units held by us (114,400) Units outstanding, net 4,252,236 Cash consideration (per Pope Resources unit) $37.50 Cash consideration for elections $159,463 General partner interest 10,000 Repayment of Pope Resources debt 65,943 Prepayment penalty and accrued interest on Pope Resources’ debt 2,275 Closing costs paid on behalf of Pope Resources 9,637 Cash consideration transferred $247,318 Equity consideration: Rayonier common shares issued 7,181,071 Rayonier share price (a) $24.01 Equity consideration for elections $172,418 Pope Resources replacement awards (b)(c) 222 Equity consideration transferred $172,640 Redeemable Operating Partnership Unit consideration: Redeemable Operating Partnership Units issued 4,446,153 Rayonier share price (a) $24.01 Redeemable Operating Partnership Unit consideration transferred $106,752 Fair value of Pope Resources units held by us (d) $11,211 Total consideration $537,921 (a) The closing price of Rayonier common stock on the NYSE on May 7, 2020. (b) See Note 19 — Incentive Stock Plans for additional details. (c) Represents the fair value of Rayonier replacement restricted stock awards for restricted Pope Resources units held by employees that relate to pre-merger services rendered to Pope Resources. (d) Based on the closing price of Pope Resources units on the NASDAQ on May 7, 2020. The following table contains the amounts of cash transferred in the merger and net cash consideration shown in the Consolidated Statements of Cash Flows for the year ended December 31, 2020: December 31, 2020 Cash consideration transferred $247,318 Less: Cash assumed in merger (16,250) Net cash consideration shown in the Consolidated Statements of Cash Flows $231,068 </t>
        </is>
      </c>
    </row>
    <row r="5">
      <c r="A5" s="4" t="inlineStr">
        <is>
          <t>Schedule of Changes in Depletion and Depreciation</t>
        </is>
      </c>
      <c r="B5" s="4" t="inlineStr">
        <is>
          <t>As a result of refinements to timberlands and property, plant and equipment preliminary recorded values, we recognized the following changes in depletion and depreciation in the fourth quarter of 2020: Three months ended December 31, 2020 Pacific Northwest Timber Real Estate Timber Funds Corporate Total Depletion $2,412 — ($1,000) — $1,412 Depreciation — 506 — 41 547 Total $2,412 $506 ($1,000) $41 $1,959</t>
        </is>
      </c>
    </row>
    <row r="6">
      <c r="A6" s="4" t="inlineStr">
        <is>
          <t>Schedule of Allocation of Purchase Price to the Identifiable Assets Acquired and Liabilities Assumed</t>
        </is>
      </c>
      <c r="B6" s="4" t="inlineStr">
        <is>
          <t>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459 1,788 4,247 Other current assets 703 260 963 Timber and Timberlands 514,103 432,500 946,603 Higher and Better Use Timberlands and Real Estate Development Investments 26,510 — 26,510 Property, plant and equipment 11,616 — 11,616 Other assets 4,403 — 4,403 Total identifiable assets acquired $567,174 $443,418 $1,010,592 Accounts payable 274 293 567 Current maturities of long-term debt — 25,084 25,084 Accrued interest 244 275 519 Other current liabilities 9,038 2,080 11,118 Long-term debt 53,502 35,759 89,261 Long-term environmental and natural resource damage liabilities 10,748 — 10,748 Other non-current liabilities (a) 2,009 — 2,009 Total liabilities assumed $75,815 $63,491 $139,306 Net identifiable assets $491,359 $379,927 $871,286 Less: noncontrolling interest (3,379) (329,986) (333,365) Total net assets acquired $487,980 $49,941 $537,921 (a) Other non-current liabilities includes a $2.0 million deferred income tax liability resulting from the preliminary fair value adjustment to Pope Resources’ assets and liabilities.</t>
        </is>
      </c>
    </row>
    <row r="7">
      <c r="A7" s="4" t="inlineStr">
        <is>
          <t>Schedule of Unaudited Pro Forma Information</t>
        </is>
      </c>
      <c r="B7" s="4" t="inlineStr">
        <is>
          <t xml:space="preserve">Pursuant to ASC 805, unaudited supplemental pro forma results of operations for the years ended December 31, 2020 and 2019, assuming the acquisition had occurred as of January 1, 2019, are presented below (in thousands, except per share and unit amounts): 2020 2019 Sales $890,400 $821,500 Net income (loss) attributable to Rayonier Inc. $36,819 $26,927 Basic earnings (loss) per share attributable to Rayonier Inc. $0.27 $0.20 Diluted earnings (loss) per share attributable to Rayonier Inc. $0.27 $0.20 Net income (loss) attributable to Rayonier, L.P. $38,032 $27,804 Basic earnings (loss) per unit attributable to Rayonier, L.P. $0.27 $0.20 Diluted earnings (loss) per unit attributable to Rayonier, L.P. $0.27 $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ntract with Customer, Liabilities</t>
        </is>
      </c>
      <c r="B4" s="4" t="inlineStr">
        <is>
          <t>The following table summarizes revenue recognized during the years ended December 31, 2020 and 2019 that was included in the contract liability balance at the beginning of each year: Year Ended December 31, 2020 2019 Revenue recognized from contract liability balance at the beginning of the year (a) $10,857 $10,039 (a) Revenue recognized was primarily from hunting licenses and the use of advances on pay-as-cut timber sales.</t>
        </is>
      </c>
    </row>
    <row r="5">
      <c r="A5" s="4" t="inlineStr">
        <is>
          <t>Disaggregation of Revenue by Product</t>
        </is>
      </c>
      <c r="B5" s="4" t="inlineStr">
        <is>
          <t xml:space="preserve">The following tables present our revenue from contracts with customers disaggregated by product type for the years ended December 31, 2020 , 2019 and 2018 : Year Ended Southern Timber Pacific Northwest Timber New Zealand Timber Timber Funds Real Estate Trading Elim. Total December 31, 2020 Pulpwood $94,108 $10,581 $27,558 $784 — $10,260 — $143,291 Sawtimber 73,683 106,051 166,935 25,195 — 77,314 — 449,178 Hardwood 2,430 — — — — — — 2,430 Total Timber Sales 170,221 116,632 194,493 25,979 — 87,574 — 594,899 License Revenue, Primarily From Hunting 17,765 843 307 17 — — — 18,932 Other Non-Timber/Carbon Revenue 3,845 3,334 7,515 124 — — — 14,818 Agency Fee Income — — — — — 1,160 — 1,160 Total Non-Timber Sales 21,610 4,177 7,822 141 — 1,160 — 34,910 Improved Development — — — — 14,498 — — 14,498 Unimproved Development — — — — 8,426 — — 8,426 Rural — — — — 67,152 — — 67,152 Timberland &amp; Non-Strategic — — — — 19,255 — — 19,255 Conservation Easement — — — — 3,099 — — 3,099 Deferred Revenue/Other (b) — — — — 283 — — 283 Large Dispositions — — — — 116,027 — — 116,027 Total Real Estate Sales — — — — 228,740 — — 228,740 Revenue from Contracts with Customers 191,831 120,809 202,315 26,120 228,740 88,734 — 858,549 Lease Revenue — — — — 605 — — 605 Intersegment — — — 3,437 — 239 (3,676) — Total Revenue $191,831 $120,809 $202,315 $29,557 $229,345 $88,973 ($3,676) $859,154 December 31, 2019 Pulpwood $86,537 $10,350 $32,925 — — $13,351 — $143,163 Sawtimber 67,360 72,377 198,481 — — 101,255 — 439,473 Hardwood 5,259 — — — — — — 5,259 Total Timber Sales 159,156 82,727 231,406 — — 114,606 — 587,895 License Revenue, Primarily from Hunting 18,270 717 361 — — — — 19,348 Other Non-Timber/Carbon Revenue 16,685 1,970 10,094 — — — — 28,749 Agency Fee Income — — — — — 677 — 677 Total Non-Timber Sales 34,955 2,687 10,455 — — 677 — 48,774 Improved Development — — — — 5,882 — — 5,882 Unimproved Development — — — — 19,476 — — 19,476 Rural (a) — — — — 47,647 — — 47,647 Timberland &amp; Non-Strategic (a) — — — — 1,338 — — 1,338 Deferred Revenue/Other (b) — — — — 544 — — 544 Total Real Estate Sales — — — — 74,887 — — 74,887 Revenue from Contracts with Customers 194,111 85,414 241,861 — 74,887 115,283 — 711,556 Intersegment — — — — — 155 (155) — Total Revenue $194,111 $85,414 $241,861 — $74,887 $115,438 ($155) $711,556 December 31, 2018 Pulpwood $80,134 $14,305 $28,737 — — $13,771 — $136,947 Sawtimber 60,295 92,166 213,206 — — 134,299 — 499,966 Hardwood 3,433 — — — — — — 3,433 Total Timber Sales 143,863 106,471 241,943 — — 148,070 — 640,347 License Revenue, Primarily from Hunting 16,285 709 401 — — — — 17,395 Other Non-Timber/Carbon Revenue 9,847 2,652 6,670 — — — — 19,169 Agency Fee Income — — — — — 652 — 652 Total Non-Timber Sales 26,132 3,361 7,071 — — 652 — 37,216 Improved Development — — — — 8,336 — — 8,336 Unimproved Development — — — — 8,621 — — 8,621 Rural (a) — — — — 46,280 — — 46,280 Timberland &amp; Non-Strategic (a) — — — — 75,281 — — 75,281 Deferred Revenue/Other (b) — — — — 57 — — 57 Total Real Estate Sales — — — — 138,575 — — 138,575 Revenue from Contracts with Customers 169,995 109,832 249,014 — 138,575 148,722 — 816,138 Intersegment — — — — — 92 (92) — Total Revenue $169,995 $109,832 $249,014 — $138,575 $148,814 ($92) $816,138 (a) The years ended December 31, 2019 and 2018 reflect the reclassification of certain real estate sales between the Rural and Timberland &amp; Non-Strategic sales categories to better align with the way management internally evaluates real estate sales. (b) Includes deferred revenue adjustments and marketing fees related to Improved Development sales. The following tables present our timber sales disaggregated by contract type for the years ended December 31, 2020, 2019 and 2018: Year Ended Southern Timber Pacific Northwest Timber New Zealand Timber Timber Funds Trading Total December 31, 2020 Stumpage Pay-as-Cut $68,684 — — $1,731 — $70,415 Stumpage Lump Sum 2,027 8,142 — — — 10,169 Total Stumpage 70,711 8,142 — 1,731 — 80,584 Delivered Wood (Domestic) 85,996 108,490 62,568 24,248 1,768 283,070 Delivered Wood (Export) 13,514 — 131,925 — 85,806 231,245 Total Delivered 99,510 108,490 194,493 24,248 87,574 514,315 Total Timber Sales $170,221 $116,632 $194,493 $25,979 $87,574 $594,899 December 31, 2019 Stumpage Pay-as-Cut $71,943 — — — — $71,943 Stumpage Lump Sum 7,428 2,749 — — — 10,177 Total Stumpage 79,371 2,749 — — — 82,120 Delivered Wood (Domestic) 71,054 79,978 80,974 — 5,488 237,494 Delivered Wood (Export) 8,731 — 150,432 — 109,118 268,281 Total Delivered 79,785 79,978 231,406 — 114,606 505,775 Total Timber Sales $159,156 $82,727 $231,406 — $114,606 $587,895 December 31, 2018 Stumpage Pay-as-Cut $72,385 — — — — $72,385 Stumpage Lump Sum 4,988 11,854 — — — 16,842 Total Stumpage 77,373 11,854 — — — 89,227 Delivered Wood (Domestic) 60,931 94,617 90,631 — 6,141 252,320 Delivered Wood (Export) 5,559 — 151,312 — 141,929 298,800 Total Delivered 66,490 94,617 241,943 — 148,070 551,120 Total Timber Sales $143,863 $106,471 $241,943 — $148,070 $640,3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IMBERLAND ACQUISITIONS (Tables)</t>
        </is>
      </c>
      <c r="B1" s="2" t="inlineStr">
        <is>
          <t>12 Months Ended</t>
        </is>
      </c>
    </row>
    <row r="2">
      <c r="B2" s="2" t="inlineStr">
        <is>
          <t>Dec. 31, 2020</t>
        </is>
      </c>
    </row>
    <row r="3">
      <c r="A3" s="3" t="inlineStr">
        <is>
          <t>Property, Plant and Equipment [Abstract]</t>
        </is>
      </c>
    </row>
    <row r="4">
      <c r="A4" s="4" t="inlineStr">
        <is>
          <t>Summary of Timberland Acquisitions</t>
        </is>
      </c>
      <c r="B4" s="4" t="inlineStr">
        <is>
          <t>The following table summarizes the timberland acquisitions for the years ended December 31, 2020 and 2019: 2020 2019 Cost Acres (a) Cost Acres Alabama $100 56 — — Florida — — 71,183 42,522 Georgia 18 20 13,395 10,271 Louisiana 24,123 12,558 — — Texas — — 14,349 6,643 Washington — — 7,340 2,260 New Zealand 454 2,378 36,020 9,223 Total Acquisitions $24,695 15,012 $142,287 70,919 (a) Excludes acres and costs related to Pope Resources, for more information on assets and liabilities acquired see Note 2 - Merger with Pope Resourc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Maturities</t>
        </is>
      </c>
      <c r="B4" s="4" t="inlineStr">
        <is>
          <t xml:space="preserve">The following table details our undiscounted lease obligations as of December 31, 2020 by type of lease and year of expiration: Year of Expiration Lease obligations Total 2021 2022 2023 2024 2025 Thereafter Operating lease liabilities $196,279 $9,813 $8,842 $8,745 $8,681 $7,872 $152,326 Total Undiscounted Cash Flows $196,279 $9,813 $8,842 $8,745 $8,681 $7,872 $152,326 Imputed interest (87,257) Balance at December 31, 2020 $109,022 Less: Current portion (8,771) Non-current portion at December 31, 2020 $100,251 </t>
        </is>
      </c>
    </row>
    <row r="5">
      <c r="A5" s="4" t="inlineStr">
        <is>
          <t>Lease Cost</t>
        </is>
      </c>
      <c r="B5" s="4" t="inlineStr">
        <is>
          <t>The following table details components of our lease cost for the years ended December 31, 2020 and 2019: Year Ended December 31, Lease Cost Components 2020 2019 Operating lease cost $9,647 $10,870 Variable lease cost (a) 230 235 Total lease cost (b) $9,877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0. The following table details components of our lease cost for the years ended December 31, 2020 and 2019: Year Ended December 31, Supplemental Cash Flow Information Related to Leases: 2020 2019 Cash paid for amounts included in the measurement of lease liabilities: Operating cash flows from operating leases $2,127 $2,567 Investing cash flows from operating leases 7,520 8,303 Total cash flows from operating leases $9,647 $10,870 Weighted-average remaining lease term in years - operating leases 29 28 Weighted-average discount rate - operating leases 5 % 5 %</t>
        </is>
      </c>
    </row>
    <row r="6">
      <c r="A6" s="4" t="inlineStr">
        <is>
          <t>Operating Lease, Lease Income</t>
        </is>
      </c>
      <c r="B6" s="4" t="inlineStr">
        <is>
          <t xml:space="preserve">The following table details our lease income for the years ended December 31, 2020 and 2019: Year Ended Lease Income Components 2020 2019 Operating lease income $605 — Total lease income $605 — </t>
        </is>
      </c>
    </row>
    <row r="7">
      <c r="A7" s="4" t="inlineStr">
        <is>
          <t>Lessor, Operating Lease, Payment to be Received, Fiscal Year Maturity</t>
        </is>
      </c>
      <c r="B7" s="4" t="inlineStr">
        <is>
          <t xml:space="preserve">Future lease income as of December 31, 2020 , based on payments due by period under the lease contracts, are presented in the following table: Year of Expiration Lease assets Total 2021 2022 2023 2024 2025 Thereafter Operating lease Income $574 $247 $150 $120 $57 — — </t>
        </is>
      </c>
    </row>
    <row r="8">
      <c r="A8" s="4" t="inlineStr">
        <is>
          <t>Lease, Practical Expedient</t>
        </is>
      </c>
      <c r="B8" s="4" t="inlineStr">
        <is>
          <t>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Equity Method Investments and Joint Ventures [Abstract]</t>
        </is>
      </c>
    </row>
    <row r="4">
      <c r="A4" s="4" t="inlineStr">
        <is>
          <t>Schedule of Noncontrolling Interest in the Operating Partnership and Subsidiaries</t>
        </is>
      </c>
      <c r="B4" s="4" t="inlineStr">
        <is>
          <t xml:space="preserve">The following table sets forth the income attributable to the New Zealand subsidiary’s noncontrolling interests: 2020 2019 Net income attributable to noncontrolling interest in the New Zealand subsidiary $4,920 $8,573 The following table sets forth the (loss) attributable to the Funds’ noncontrolling interests: 2020 2019 Net loss attributable to noncontrolling interest in the Funds: ($12,221) — The following table sets forth the (loss) attributable to Ferncliff Investors’ noncontrolling interests: 2020 2019 Net (loss) attributable to noncontrolling interest in the Ferncliff Investors: ($526) — The following table sets forth the Company’s noncontrolling interests in the Operating Partnership: 2020 Beginning noncontrolling interests in the Operating Partnership — Issuances of Redeemable Operating Partnership Units 106,752 Adjustment of noncontrolling interests in the Operating Partnership 24,393 Conversions of Redeemable Operating Partnership Units to Common Shares (496) Net (Loss) Income attributable to noncontrolling interests in the Operating Partnership 528 Other Comprehensive Income attributable to noncontrolling interests in the Operating Partnership 2,540 Distributions to noncontrolling interests in the Operating Partnership (3,596) Total noncontrolling interests in the Operating Partnership $130,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Segment information for each of the three years ended December 31 follows: Sales by Product Line 2020 2019 2018 Southern Timber $191,831 $194,111 $169,995 Pacific Northwest Timber 120,809 85,414 109,832 New Zealand Timber 202,315 241,861 249,014 Timber Funds (a) 29,557 — — Real Estate Improved Development 14,498 5,882 8,336 Unimproved Development 8,426 19,476 8,621 Rural (b) 67,152 47,647 46,280 Timberland &amp; Non-Strategic (b) 19,255 1,338 75,281 Conservation Easement 3,099 — — Deferred Revenue/Other 888 544 57 Large Dispositions 116,027 — — Total Real Estate 229,345 74,887 138,575 Trading 88,973 115,438 148,814 Intersegment eliminations (c) (3,676) (155) (92) Total Sales $859,154 $711,556 $816,138 (a) The year ended December 31, 2020 includes $22.7 million of sales attributable to noncontrolling interest in Timber Funds. (b) The years ended December 31, 2019 and 2018 reflect the reclassification of certain real estate sales between the Rural and Timberland &amp; Non-Strategic sales categories to better align with the way management internally evaluates real estate sales. (c) Primarily consists of the elimination of timberland investment management fees paid to us by the timber funds which are initially recognized as sales and cost of sales within the Timber Funds segment, as well as log marketing fees paid to our New Zealand Timber segment from our Southern Timber and Pacific Northwest Timber segments for marketing log export sales. Operating Income (Loss) 2020 2019 2018 Southern Timber (a) $41,247 $57,804 $44,245 Pacific Northwest Timber (9,979) (12,427) 8,137 New Zealand Timber 29,984 48,035 62,754 Timber Funds (b) (13,195) — — Real Estate (c) 71,951 38,665 76,240 Trading (462) 8 953 Corporate and other (d) (45,158) (25,058) (22,261) Total Operating Income 74,388 107,027 170,068 Unallocated interest expense and other (37,595) (26,409) (27,502) Total Income before Income Taxes $36,793 $80,618 $142,566 (a) The year ended December 31, 2020 includes $6.0 million of timber write-offs resulting from casualty events. Timber write-offs resulting from casualty events are recorded within the Consolidated Statements of Income and Comprehensive Income under the caption “Cost of sales.” (b) The year ended December 31, 2020 includes $11.6 million of operating loss attributable to noncontrolling interest in Timber Funds. Included in operating loss attributable to noncontrolling interest in Timber Funds for the year ended December 31, 2020 is $7.3 million related to timber write-offs resulting from casualty events attributable to noncontrolling interest in Timber Funds. The year ended December 31, 2020 also includes $1.8 million of timber write-offs resulting from casualty events attributable to Rayonier. Timber write-offs resulting from casualty events are recorded within the Consolidated Statements of Income and Comprehensive Income under the caption “Cost of sales.” (c) The year ended December 31, 2020 includes $28.7 million from a Large Disposition. (d) The year ended December 31, 2020 includes $17.2 million of integration and restructuring costs related to the merger with Pope Resources. See Note 21 — Charges for Integration and Restructuring for additional details. Gross Capital Expenditures 2020 2019 2018 Capital Expenditures (a) Southern Timber $35,505 $34,574 $35,388 Pacific Northwest Timber 11,367 11,220 9,311 New Zealand Timber 16,595 17,357 17,318 Timber Funds (b) 2,606 — — Real Estate 428 204 284 Corporate and other — 641 24 Total capital expenditures $66,500 $63,996 $62,325 Timberland Acquisitions (c) Southern Timber $24,241 $98,927 $45,943 Pacific Northwest Timber — 7,340 — New Zealand Timber 454 36,020 11,665 Total timberland acquisitions $24,695 $142,287 $57,608 Total Gross Capital Expenditures $91,195 $206,283 $119,933 (a) Excludes timberland acquisitions presented separately in addition to real estate development investments of $6.5 million, $6.8 million and $9.5 million in the years 2020, 2019 and 2018, respectively. (b) The year ended December 31, 2020 includes $2.3 million of capital expenditures attributable to noncontrolling interest in Timber Funds. (c) Excludes timberland acquired in the Pope Resources merger. For additional information, see Note 2 - Merger with Pope Resources . Depreciation, 2020 2019 2018 Southern Timber $61,827 $61,923 $58,609 Pacific Northwest Timber 47,107 29,165 32,779 New Zealand Timber 25,030 27,761 28,007 Timber Funds (a) 11,884 — — Real Estate (b) 53,093 8,229 23,566 Corporate and other 1,427 1,157 1,160 Total $200,368 $128,235 $144,121 (a) The year ended December 31, 2020 includes $10.3 million of depreciation, depletion and amortization attributable to noncontrolling interest in Timber Funds. (b) The year ended December 31, 2020 includes $35.4 million from a Large Disposition. Non-Cash Cost of Land and Improved Development 2020 2019 2018 Real Estate (a) $82,008 $12,565 $23,553 </t>
        </is>
      </c>
    </row>
    <row r="5">
      <c r="A5" s="4" t="inlineStr">
        <is>
          <t>Schedule of Geographical Operating Information</t>
        </is>
      </c>
      <c r="B5" s="4" t="inlineStr">
        <is>
          <t xml:space="preserve"> Geographical Operating Information Sales Operating Income Identifiable Assets 2020 2019 2018 2020 2019 2018 2020 2019 United States $567,998 $354,395 $390,396 $44,877 $58,945 $83,357 $3,104,916 $2,288,642 New Zealand 291,156 357,161 425,742 29,511 48,082 86,711 623,817 572,354 Total $859,154 $711,556 $816,138 $74,388 $107,027 $170,068 $3,728,733 $2,860,9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Our debt consisted of the following at December 31, 2020 and 2019: 2020 2019 Debt, excluding Timber Funds: Term Credit Agreement borrowings due 2028 at a variable interest rate of 1.8% at December 31, 2020 $350,000 $350,000 Senior Notes due 2022 at a fixed interest rate of 3.75% 325,000 325,000 Incremental Term Loan Agreement borrowings due 2026 at a variable interest rate of 2.1% at December 31, 2020 300,000 300,000 2020 Incremental Term Loan Facility borrowings due 2025 at a variable interest rate of 2.0% at December 31, 2020 250,000 — Revolving Credit Facility borrowings due 2025 at an average variable interest rate of 1.7% at December 31, 2020 — 82,000 New Zealand subsidiary noncontrolling interest shareholder loan due 2025 at a fixed interest rate of 2.95% 24,903 — Northwest Farm Credit Services Credit Facility with quarterly interest-only payments, collateralized by Core Timberlands, with the following tranches (a) Due 2025 at a fixed interest rate of 6.1% 11,601 — Due 2028 at a fixed interest rate of 4.1% 12,018 — Due 2033 at a fixed interest rate of 5.3% 19,430 — Due 2036 at a fixed interest rate of 5.4% 9,868 — Total debt, excluding Timber Funds 1,302,820 1,057,000 Less: Current maturities of long-term debt — (82,000) Less: Deferred financing costs, excluding Timber Funds (2,484) (1,871) Long-term debt, net of deferred financing costs, excluding Timber Funds 1,300,336 973,129 Debt, Timber Funds: Fund II Mortgages Payable, collateralized by Fund II timberlands with quarterly interest Due 2022 at a fixed interest rate of 2.0% 11,000 — Due 2022 at a fixed interest rate of 2.0% 14,000 — Fund III Mortgages Payable, collateralized by Fund III timberlands with quarterly interest Due 2023 at a fixed interest rate of 5.1% 19,563 — Due 2024 at a fixed interest rate of 4.5% 15,626 — Total debt, Timber Funds 60,189 — Less: Deferred financing costs, Timber Funds (10) — Long-term debt, net of deferred financing costs, Timber Funds 60,179 — Long-term debt, net of deferred financing costs $1,360,515 $973,129 </t>
        </is>
      </c>
    </row>
    <row r="5">
      <c r="A5" s="4" t="inlineStr">
        <is>
          <t>Schedule of Maturities of Long-term Debt</t>
        </is>
      </c>
      <c r="B5" s="4" t="inlineStr">
        <is>
          <t xml:space="preserve">Principal payments due during the next five years and thereafter are as follows: Excluding Timber Funds Timber Funds Total 2021 — — — 2022 325,000 25,000 350,000 2023 — 17,980 17,980 2024 — 14,400 14,400 2025 284,903 — 284,903 Thereafter 685,000 — 685,000 Total debt $1,294,903 $57,380 $1,352,283 </t>
        </is>
      </c>
    </row>
    <row r="6">
      <c r="A6" s="4" t="inlineStr">
        <is>
          <t>Schedule of Credit Facilities</t>
        </is>
      </c>
      <c r="B6" s="4" t="inlineStr">
        <is>
          <t>The pertinent details of each tranche of the NWFCS Credit Facility we assumed are as follows: Tranche Stated Fixed Interest Rate Effective Fixed Interest Rate (a) Stated Principal Amount Est. Fair Value at Merger Date (b) Tranche 2 (Due 2025) 6.1 % 4.8 % $10,000 $11,838 Tranche 4 (Due 2028) 4.1 % 3.1 % 11,000 12,108 Tranches 6 &amp; 7 (Due 2033) 5.3 % 4.2 % 16,000 19,609 Tranche 8 (Due 2036) 5.4 % 4.3 % 8,000 9,947 Total NWFCS Credit Facility assumed $45,000 $53,502 (a) Estimated effective fixed interest rates as of December 31, 2020 after consideration of estimated patronage refunds. (b) The fair market value premium will be amortized as a benefit to interest expense over the maturity term of each tranche.</t>
        </is>
      </c>
    </row>
    <row r="7">
      <c r="A7" s="4" t="inlineStr">
        <is>
          <t>Schedule of Mortgages Payable</t>
        </is>
      </c>
      <c r="B7" s="4" t="inlineStr">
        <is>
          <t>The pertinent details of the Fund II Mortgages Payable are as follows: Maturity Date Stated Fixed Interest Rate (a) Stated Principal Amount Est. Fair Value at Merger Date (b) September 2022 2.0 % $11,000 $11,061 September 2022 2.0 % 14,000 14,023 $25,000 $25,084 (a) Beginning January 1, 2021, this will transition from a fixed to a variable interest rate of 3-month LIBOR plus 1.700%. (b) The fair market value premium has been amortized as a benefit to interest expense over the original maturity term of each mortgage. The pertinent details of the Fund III Mortgages Payable are as follows: Maturity Date Stated Fixed Interest Rate Effective Fixed Interest Rate (a) Stated Principal Amount Est. Fair Value at Merger Date (b) December 2023 5.1 % 3.9 % $17,980 $19,915 October 2024 4.5 % 3.2 % 14,400 15,844 $32,380 $35,759 (a) Estimated effective fixed interest rates as of December 31, 2020 after consideration of estimated patronage refunds. (b) The fair market value premium will be amortized as a benefit to interest expense over the maturity term of each mortgage.</t>
        </is>
      </c>
    </row>
    <row r="8">
      <c r="A8" s="4" t="inlineStr">
        <is>
          <t>Schedule of Debt Covenants</t>
        </is>
      </c>
      <c r="B8" s="4" t="inlineStr">
        <is>
          <t>The covenants listed below, which are the most significant financial covenants in effect as of December 31, 2020, are calculated on a trailing 12-month basis: Covenant Requirement Actual Ratio Favorable Covenant EBITDA to consolidated interest expense should not be less than 2.5 to 1 9.20 to 1 6.70 Covenant debt to covenant net worth plus covenant debt shall not exceed 65 % 47 % 18 % The covenants listed below, which are the most significant financial covenants in effect as of December 31, 2020, are calculated on a trailing 12-month basis: Covenant Requirement Actual Ratio Favorable Covenant loan-to-appraised value shall not exceed 50% 12% 38 % Covenant EBITDA to consolidated interest expense should not be less than 2.5 to 1 9.20 to 1 6.70 Covenant debt to covenant net worth plus covenant debt shall not exceed 65 % 47 % 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 for doubtful accounts</t>
        </is>
      </c>
      <c r="B3" s="5" t="n">
        <v>25</v>
      </c>
      <c r="C3" s="5" t="n">
        <v>24</v>
      </c>
    </row>
    <row r="4">
      <c r="A4" s="3" t="inlineStr">
        <is>
          <t>Stockholders' Equity Attributable to Parent [Abstract]</t>
        </is>
      </c>
    </row>
    <row r="5">
      <c r="A5" s="4" t="inlineStr">
        <is>
          <t>Common stock, shares authorized (in shares)</t>
        </is>
      </c>
      <c r="B5" s="6" t="n">
        <v>480000000</v>
      </c>
      <c r="C5" s="6" t="n">
        <v>480000000</v>
      </c>
    </row>
    <row r="6">
      <c r="A6" s="4" t="inlineStr">
        <is>
          <t>Common stock, shares, issued (in shares)</t>
        </is>
      </c>
      <c r="B6" s="6" t="n">
        <v>137678822</v>
      </c>
      <c r="C6" s="6" t="n">
        <v>129331069</v>
      </c>
    </row>
    <row r="7">
      <c r="A7" s="4" t="inlineStr">
        <is>
          <t>Common stock, shares outstanding (in shares)</t>
        </is>
      </c>
      <c r="B7" s="6" t="n">
        <v>137678822</v>
      </c>
      <c r="C7" s="6" t="n">
        <v>129331069</v>
      </c>
    </row>
    <row r="8">
      <c r="A8" s="4" t="inlineStr">
        <is>
          <t>Rayonier Limited Partnership</t>
        </is>
      </c>
    </row>
    <row r="9">
      <c r="A9" s="3" t="inlineStr">
        <is>
          <t>CURRENT ASSETS</t>
        </is>
      </c>
    </row>
    <row r="10">
      <c r="A10" s="4" t="inlineStr">
        <is>
          <t>Accounts receivable, allowance for doubtful accounts</t>
        </is>
      </c>
      <c r="B10" s="5" t="n">
        <v>25</v>
      </c>
      <c r="C10" s="5" t="n">
        <v>24</v>
      </c>
    </row>
    <row r="11">
      <c r="A11" s="4" t="inlineStr">
        <is>
          <t>Temporary Equity, Shares Outstanding</t>
        </is>
      </c>
      <c r="B11" s="6" t="n">
        <v>4428900</v>
      </c>
      <c r="C1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12 Months Ended</t>
        </is>
      </c>
    </row>
    <row r="2">
      <c r="B2" s="2" t="inlineStr">
        <is>
          <t>Dec. 31, 2020</t>
        </is>
      </c>
    </row>
    <row r="3">
      <c r="A3" s="3" t="inlineStr">
        <is>
          <t>Inventory Disclosure [Abstract]</t>
        </is>
      </c>
    </row>
    <row r="4">
      <c r="A4" s="4" t="inlineStr">
        <is>
          <t>Schedule of Higher and Better Use Timberlands and Real Estate Development Investments</t>
        </is>
      </c>
      <c r="B4" s="4" t="inlineStr">
        <is>
          <t>An analysis of higher and better use timberlands and real estate development investments from December 31, 2019 to December 31, 2020 is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1,834) (7,390) (9,224) Timber depletion from harvesting activities and basis of timber sold in real estate sales (725) — (725) Capitalized real estate development investments (b) — 6,462 6,462 HBU properties acquired in merger with Pope Resources (c) 26,510 — 26,510 Capital expenditures (silviculture) 427 — 427 Intersegment transfers (2,630) — (2,630) Total Balance at December 31, 2020 80,113 35,161 115,274 Less: Current portion (a) (212) (6,544) (6,756) Non-current portion at December 31, 2020 $79,901 $28,617 $108,518 (a) The current portion of Higher and Better Use Timberlands and Real Estate Development Investments is recorded in Inventory. See Note 22 — Inventory for additional information. (b) Capitalized real estate development investments includes $0.4 million of capitalized interest. (c) Based on preliminary estimates of fair value as of December 31, 2020. See Note 2 - Merger with Pope Resources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At December 31, 2020, the future minimum payments under non-cancellable commitments were as follows: Environmental Remediation (a) Development Projects (b) Commitments (c) Total 2021 $1,026 $10,723 $14,341 $26,090 2022 1,864 267 17,232 19,363 2023 1,853 267 17,996 20,116 2024 1,853 267 15,228 17,348 2025 2,338 267 10,303 12,908 Thereafter 2,706 3,899 29,171 35,776 $11,640 $15,690 $104,271 $131,601 (a) Environmental remediation represents our estimate of potential liability associated with environmental contamination and Natural Resource Damages (NRD) in Port Gamble, Washington. See Note 13 - Environmental and Natural Resource Damage Liabilities for additional information. (b) Primarily consisting of payments expected to be made on our Wildlight, Richmond Hill and West Puget Sound development projects. (c) Commitments include payments expected to be made on derivative financial instruments (interest rate swaps and forward-starting interest rate swaps), timberland deeds and other purchase oblig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for income taxes for each of the three years ended December 31 follows: 2020 2019 2018 Current U.S. federal ($237) $2 $2 State (339) (122) 37 Foreign (5,391) (1,542) (1,914) (5,967) (1,662) (1,875) Deferred U.S. federal 8,355 465 3,803 State 325 17 146 Foreign (3,027) (11,278) (23,360) 5,653 (10,796) (19,411) Changes in valuation allowance (6,695) (482) (3,950) Total ($7,009) ($12,940) ($25,236)</t>
        </is>
      </c>
    </row>
    <row r="5">
      <c r="A5" s="4" t="inlineStr">
        <is>
          <t>Schedule of Effective Income Tax Rate Reconciliation</t>
        </is>
      </c>
      <c r="B5" s="4" t="inlineStr">
        <is>
          <t>A reconciliation of the U.S. federal statutory income tax rate to the actual income tax rate for each of the three years ended December 31 follows: 2020 2019 2018 U.S. federal statutory income tax rate ($7,726) (21.0) % ($16,930) (21.0) % ($29,939) (21.0) % U.S. and foreign REIT income 16,569 45.0 19,902 24.7 32,949 23.1 Matariki Group and Rayonier New Zealand Ltd (7,698) (20.8) (11,181) (13.9) (23,166) (16.2) Change in valuation allowance (6,695) (18.2) (482) (0.6) (3,950) (2.8) State Net Operating Loss 1,118 3.0 — — — — Prepaid land sales (1,084) (2.9) — — — — Internal transfer of assets deferred — — (1,815) (2.3) — — Foreign income tax withholding (721) (2.0) (1,535) (1.9) (1,848) (1.3) Other (772) (2.1) (899) (1.1) 718 0.5 Income tax expense as reported for net income ($7,009) (19.0) % ($12,940) (16.1) % ($25,236) (17.7) %</t>
        </is>
      </c>
    </row>
    <row r="6">
      <c r="A6" s="4" t="inlineStr">
        <is>
          <t>Schedule of Deferred Tax Assets and Liabilities</t>
        </is>
      </c>
      <c r="B6" s="4" t="inlineStr">
        <is>
          <t>The nature of the temporary differences and the resulting net deferred tax asset/liability for the two years ended December 31 follows: 2020 2019 Gross deferred tax assets: Pension, postretirement and other employee benefits $1,403 $1,512 New Zealand subsidiary 23,461 23,211 CBPC tax credit carry forwards 14,555 14,555 Capitalized real estate costs 1,459 6,635 U.S. TRS net operating loss 18,363 5,410 Land basis difference 9,468 10,626 Other 5,502 4,356 Total gross deferred tax assets 74,211 66,305 Less: Valuation allowance (46,015) (39,320) Total deferred tax assets after valuation allowance $28,196 $26,985 Gross deferred tax liabilities: Accelerated depreciation (38) (23) New Zealand subsidiary (98,245) (87,548) Other (4,884) (3,938) Total gross deferred tax liabilities (103,167) (91,509) Net deferred tax liability reported as noncurrent ($74,971) ($64,524)</t>
        </is>
      </c>
    </row>
    <row r="7">
      <c r="A7" s="4" t="inlineStr">
        <is>
          <t>Summary of Operating Loss and Tax Credit Carryforwards</t>
        </is>
      </c>
      <c r="B7" s="4" t="inlineStr">
        <is>
          <t>Net operating loss (“NOL”) and tax credit carryforwards as of the two years ended December 31 follows: Tax Effected Balance Expiration 2020 U.S. Federal NOL Carryforwards- Pre TCJA (a) $2,363 2036 U.S. Federal NOL Carryforwards- Post TCJA (a) 13,017 None U.S State NOL Carryforwards (b) 2,983 2031 Cellulosic Biofuel Producer Credit (c) 14,555 2023 2019 New Zealand subsidiary NOL carryforwards $3,262 None U.S. Federal NOL Carryforwards- Pre TCJA (a) 2,363 2036 U.S. Federal NOL Carryforwards- Post TCJA (a) 1,872 None U.S State NOL Carryforwards (b) 1,175 2031 Cellulosic Biofuel Producer Credit (c) 14,555 2023 (a) The Tax Cuts and Jobs Act (TCJA) was signed into law on December 22, 2017. The TCJA lifted the 20-year federal NOL Carryforward period. Net operating losses generated after 12/31/2017 have an indefinite carryforward period. (b) The U.S. state NOL is made up of several jurisdictions that expire in various future years. No State NOL is set to expire before 12/31/2031. (c) The Further Consolidated Appropriations Act, 2020 was signed into law on December 20, 2019. The Further Consolidated Appropriations Act, 2020 included the Taxpayer Certainty and Disaster Relief Act of 2019 (Tax Extenders Act), which temporarily renewed approximately two dozen credits that previously expired or were set to expire at the end of 2019. The Cellulosic Biofuel Producer Credit was one of the credits extended under this act.</t>
        </is>
      </c>
    </row>
    <row r="8">
      <c r="A8" s="4" t="inlineStr">
        <is>
          <t>Summary of Income Tax Examinations</t>
        </is>
      </c>
      <c r="B8" s="4" t="inlineStr">
        <is>
          <t>The following table provides detail of the tax years that remain open to examination by the IRS and other significant taxing jurisdictions: Taxing Jurisdiction Open Tax Years U.S. Internal Revenue Service 2017 - 2019 New Zealand Inland Revenue 2015 - 2019</t>
        </is>
      </c>
    </row>
    <row r="9">
      <c r="A9" s="4" t="inlineStr">
        <is>
          <t>Summary of Tax Characteristics of Dividend Distributions</t>
        </is>
      </c>
      <c r="B9" s="4" t="inlineStr">
        <is>
          <t>The taxable nature of the dividend distributions paid for each of the three years ended December 31 follows: 2020 2019 2018 Total dividends/distributions paid per common share/unit $1.08 $1.08 $1.06 Tax characteristics: Capital gain 100 %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NVIRONMENTAL NATURAL RESOURCE DAMAGE LIABILITIES (Tables)</t>
        </is>
      </c>
      <c r="B1" s="2" t="inlineStr">
        <is>
          <t>12 Months Ended</t>
        </is>
      </c>
    </row>
    <row r="2">
      <c r="B2" s="2" t="inlineStr">
        <is>
          <t>Dec. 31, 2020</t>
        </is>
      </c>
    </row>
    <row r="3">
      <c r="A3" s="3" t="inlineStr">
        <is>
          <t>Environmental Remediation Obligations [Abstract]</t>
        </is>
      </c>
    </row>
    <row r="4">
      <c r="A4" s="4" t="inlineStr">
        <is>
          <t>Schedule of Environmental Loss Contingencies by Site</t>
        </is>
      </c>
      <c r="B4" s="4" t="inlineStr">
        <is>
          <t>An analysis of environmental and NRD liabilities from December 31, 2019 to December 31, 2020 is shown below: Port Gamble, WA (a) Total Balance at December 31, 2019 — Liabilities assumed in merger with Pope Resources 13,003 Expenditures (1,362) Total Balance at December 31, 2020 11,641 Less: Current portion 1,026 Non-current portion at December 31, 2020 $10,6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12 Months Ended</t>
        </is>
      </c>
    </row>
    <row r="2">
      <c r="B2" s="2" t="inlineStr">
        <is>
          <t>Dec. 31, 2020</t>
        </is>
      </c>
    </row>
    <row r="3">
      <c r="A3" s="3" t="inlineStr">
        <is>
          <t>Guarantees [Abstract]</t>
        </is>
      </c>
    </row>
    <row r="4">
      <c r="A4" s="4" t="inlineStr">
        <is>
          <t>Schedule of Guarantor Obligations</t>
        </is>
      </c>
      <c r="B4" s="4" t="inlineStr">
        <is>
          <t>We provide financial guarantees as required by creditors, insurance programs, and various governmental agencies. As of December 31, 2020, the following financial guarantees were outstanding: Financial Commitments (a) Maximum Potential Standby letters of credit $885 Surety bonds (b) 7,284 Total financial commitments $8,169 (a) We have not recorded any liabilities for these financial commitments in the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1, 2022 and 2023 and are expected to be renewed as requir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ovides details of the calculations of basic and diluted earnings per common share of the Company for the three years ended December 31: 2020 2019 2018 Earnings per common share - basic Numerator: Net Income $29,784 $67,678 $117,330 Less: Net (income) attributable to noncontrolling interest in the Operating Partnership (528) — — Less: Net loss (income) attributable to noncontrolling interests in consolidated affiliates 7,828 (8,573) (15,114) Net income attributable to Rayonier Inc. $37,084 $59,105 $102,216 Denominator: Denominator for basic earnings per common share - weighted average shares 133,865,867 129,257,202 129,043,627 Basic earnings per common share attributable to Rayonier Inc.: $0.28 $0.46 $0.79 Earnings per common share - diluted Numerator: Net Income $29,784 $67,678 $117,330 Less: Net loss (income) attributable to noncontrolling interest in consolidated affiliates 7,828 (8,573) (15,114) Net income attributable to Rayonier Inc., before net income attributable to noncontrolling interests in the Operating Partnership $37,612 $59,105 $102,216 Denominator: Denominator for basic earnings per common share - weighted average shares 133,865,867 129,257,202 129,043,627 Add: Dilutive effect of: Stock options 633 12,209 71,276 Performance shares, restricted shares and restricted stock units 198,955 328,977 575,328 Noncontrolling interests in Operating Partnership units 2,877,447 — — Denominator for diluted earnings per common share - adjusted weighted average shares 136,942,902 129,598,388 129,690,231 Diluted earnings per common share attributable to Rayonier Inc.: $0.27 $0.46 $0.79 2020 2019 2018 Earnings per unit - basic Numerator: Net Income $29,784 $67,678 $117,330 Less: Net loss (income) attributable to noncontrolling interests in consolidated affiliates 7,828 (8,573) (15,114) Net income available to unitholders $37,612 $59,105 $102,216 Denominator: Denominator for basic earnings per unit - weighted average units 136,743,314 129,257,202 129,043,627 Basic earnings per unit attributable to Rayonier, L.P.: $0.28 $0.46 $0.79 Earnings per unit - diluted Numerator: Net Income $29,784 $67,678 $117,330 Less: Net loss (income) attributable to noncontrolling interest in consolidated affiliates 7,828 (8,573) (15,114) Net income available to unitholders $37,612 $59,105 $102,216 Denominator: Denominator for basic earnings per unit - weighted average units 136,743,314 129,257,202 129,043,627 Add: Dilutive effect of unit equivalents: Stock options 633 12,209 71,276 Performance shares, restricted shares and restricted stock units 198,955 328,977 575,328 Denominator for diluted earnings per unit - adjusted weighted average units 136,942,902 129,598,388 129,690,231 Diluted earnings per unit attributable to Rayonier, L.P. $0.27 $0.46 $0.79 </t>
        </is>
      </c>
    </row>
    <row r="5">
      <c r="A5" s="4" t="inlineStr">
        <is>
          <t>Schedule of Antidilutive Securities Excluded from Computation of Earnings Per Share</t>
        </is>
      </c>
      <c r="B5" s="4" t="inlineStr">
        <is>
          <t xml:space="preserve"> 2020 2019 2018 Anti-dilutive shares excluded from computations of diluted earnings per share: Stock options, performance shares, restricted shares and restricted stock units 450,551 450,681 254,282 2020 2019 2018 Anti-dilutive unit equivalents excluded from computations of diluted earnings per unit: Stock options, performance shares, restricted shares and restricted stock units 450,551 450,681 254,2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following table contains information on the outstanding interest rate swaps as of December 31, 2020: Outstanding Interest Rate Swaps (a) Date Entered Into Term Notional Amount Related Debt Facility Fixed Rate of Swap (b) Bank Margin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nge in the fixed rate over what would have been charged for an at-market swap. (c) Rate is before estimated patronage payments. The following table contains information on the expired treasury lock agreements entered into during the twelve months ended December 31, 2020: Converted Treasury Rate Locks (a) Date Entered Into Term Notional Amount Rate Related Debt Facility (b) Expiration Date January 2020 10 years $100,000 1.53% 2020 Incremental Term Loan Facility March 30,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See Note 8 — Debt for more information. We anticipate extending the term of the 2020 Incremental Term Loan facility for an additional five-year term upon maturity. The following table contains information on the terminated interest rate swap lock agreements as of December 31, 2020: Converted Interest Rate Swap Locks (a) Date Entered Into Term Notional Amount Fixed Rate of Swap Lock (b) Related Debt Facility (c) Termination Date March 2020 10 years $100,000 1.56% 2020 Incremental Term Loan Facility June 30,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See Note 8 — Debt for information. We anticipate extending the term of the 2020 Incremental Term Loan facility for an additional five-year term upon maturity. The following table contains information on the outstanding forward-starting interest rate swaps as of December 31,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t>
        </is>
      </c>
    </row>
    <row r="5">
      <c r="A5" s="4" t="inlineStr">
        <is>
          <t>Schedule of Derivative Instruments, Gain (Loss) in Statement of Financial Performance</t>
        </is>
      </c>
      <c r="B5" s="4" t="inlineStr">
        <is>
          <t>The following table demonstrates the impact, gross of tax, of our derivatives on the Consolidated Statements of Income and Comprehensive Income for the years ended December 31, 2020, 2019 and 2018. Location on Statement of Income and Comprehensive Income 2020 2019 2018 Derivatives designated as cash flow hedges: Foreign currency exchange contracts Other comprehensive (loss) income $5,376 $2,211 ($4,357) Foreign currency option contracts Other comprehensive (loss) income 1,211 159 (180) Interest rate swaps Other comprehensive (loss) income (76,567) (29,893) 8,745 Interest rate products Interest Expense 10,769 (2,296) (449) Derivatives designated as a net investment hedge: Foreign currency exchange contract Other comprehensive (loss) income — — (344) Derivatives not designated as hedging instruments: Foreign currency exchange contracts Interest and other miscellaneous income, net — $135 $2,183 Carbon options Interest and other miscellaneous income, net 563 (105) (158)</t>
        </is>
      </c>
    </row>
    <row r="6">
      <c r="A6" s="4" t="inlineStr">
        <is>
          <t>Schedule of Notional Amounts of Outstanding Derivative Positions</t>
        </is>
      </c>
      <c r="B6" s="4" t="inlineStr">
        <is>
          <t>The following table contains the notional amounts of the derivative financial instruments recorded in the Consolidated Balance Sheets at December 31, 2020 and 2019: Notional Amount 2020 2019 Derivatives designated as cash flow hedges: Foreign currency exchange contracts $49,000 $56,350 Foreign currency option contracts 28,000 22,000 Interest rate swaps 900,000 650,000 Forward-starting interest rate swaps 475,000 — Derivatives not designated as hedging instruments: Carbon options (a) — 9,592 (a) Notional amount for carbon options is calculated as the number of units outstanding multiplied by the spot price as of the end of the period.</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at December 31, 2020 and 2019. Changes in balances of derivative financial instruments are recorded as operating activities in the Consolidated Statements of Cash Flows: Fair Value Assets (Liabilities) (a) Location on Balance Sheet 2020 2019 Derivatives designated as cash flow hedges: Foreign currency exchange contracts Other current assets $4,968 $424 Other assets 1,050 390 Other current liabilities — (172) Foreign currency option contracts Other current assets 1,526 151 Other assets — 209 Other current liabilities (11) (27) Other non-current liabilities — (30) Interest rate swaps Other assets — 2,614 Other non-current liabilities (51,580) (11,068) Forward-starting interest rate swaps Other assets 513 — Other non-current liabilities (13,042) — Derivatives not designated as hedging instruments: Carbon options (a) Other current liabilities — (607) Total derivative contracts: Other current assets $6,494 $575 Other assets 1,563 3,213 Total derivative assets $8,057 $3,788 Other current liabilities (11) (806) Other non-current liabilities (64,622) (11,098) Total derivative liabilities ($64,633) ($11,904) (a) See Note 17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by Balance Sheet Grouping</t>
        </is>
      </c>
      <c r="B4" s="4" t="inlineStr">
        <is>
          <t>The following table presents the carrying amount and estimated fair values of our financial instruments at December 31, 2020 and 2019, using market information and what we believe to be appropriate valuation methodologies under generally accepted accounting principles: December 31, 2020 December 31, 2019 Asset (liability) (a) Carrying Fair Value Carrying Fair Value Level 1 Level 2 Level 1 Level 2 Cash and cash equivalents, excluding Timber Funds $80,454 $80,454 — $68,735 $68,735 — Cash and cash equivalents, Timber Funds 4,053 4,053 — — — — Restricted cash (b) 2,975 2,975 — 1,233 1,233 — Current maturities of long-term debt, excluding Timber Funds — — — (82,000) — (82,000) Long-term debt, excluding Timber Funds (c) (1,300,336) — (1,313,631) (973,129) — (981,500) Long-term debt, Timber Funds (c) (60,179) — (60,474) — — — Interest rate swaps (d) (51,580) — (51,580) (8,454) — (8,454) Forward-starting interest rate swaps (d) (12,529) — (12,529) — — — Foreign currency exchange contracts (d) 6,018 — 6,018 642 — 642 Foreign currency option contracts (d) 1,515 — 1,515 303 — 303 Carbon options contracts (d) — — — (607) — (607) Marketable equity securities (e) — — — 10,582 10,582 — Noncontrolling Interests in the Operating Partnership (f) 130,121 130,121 — — — — (a) We did not have Level 3 assets or liabilities at December 31, 2020 and 2019. (b) Restricted cash represents the proceeds from like-kind exchange sales deposited with a third-party intermediary and cash held in escrow for real estate development obligations. See Note 23 - Restricted Cash for additional information. (c) The carrying amount of long-term debt is presented net of capitalized debt costs on non-revolving debt. See Note 8 — Debt for additional information. (d) See Note 16 — Derivative Financial Instruments and Hedging Activities for information regarding the Balance Sheet classification of our derivative financial instruments. (e) Investments in marketable securities are classified in “Other Assets” based on the nature of the securities and their availability for use in current operations. See Note 24 - Other Assets for additional information. (f)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t>
        </is>
      </c>
    </row>
    <row r="5">
      <c r="A5" s="4" t="inlineStr">
        <is>
          <t>Schedule of Marketable Securities Unrealized Gain Position</t>
        </is>
      </c>
      <c r="B5" s="4" t="inlineStr">
        <is>
          <t xml:space="preserve">The following table presents marketable equity securities that have been in a continuous unrealized gain position for less than 12 months and for 12 months or greater at December 31, 2020 and December 31, 2019: December 31, 2020 December 31, 2019 Carrying Amount Less than 12 Months 12 Months or Greater Total Carrying Amount Less than 12 Months 12 Months or Greater Total Fair value of marketable equity securities — — — — $10,582 $10,582 — $10,582 Unrealized gains — — — — — 3,043 — 3,043 As of December 31, 2020 and 2019, Rayonier’s investments in marketable equity securities follows: 2020 2019 Investments in marketable equity securities — $10,58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s</t>
        </is>
      </c>
      <c r="B4" s="4" t="inlineStr">
        <is>
          <t>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20 2019 2020 2019 Change in Projected Benefit Obligation Projected benefit obligation at beginning of year $90,261 $79,559 $1,634 $1,303 Service cost — — 6 6 Interest cost 2,706 3,197 51 54 Actuarial loss (gain) 10,915 10,828 209 285 Benefits paid (3,413) (3,323) (14) (14) Projected benefit obligation at end of year $100,469 $90,261 $1,886 $1,634 Funded Status at End of Year: Net accrued benefit cost ($21,586) ($23,801) ($1,886) ($1,634)</t>
        </is>
      </c>
    </row>
    <row r="5">
      <c r="A5" s="4" t="inlineStr">
        <is>
          <t>Schedule of Changes in Fair Value of Plan Assets</t>
        </is>
      </c>
      <c r="B5" s="4" t="inlineStr">
        <is>
          <t xml:space="preserve">Change in Plan Assets Fair value of plan assets at beginning of year $66,460 $50,949 — — Actual return on plan assets 13,329 12,975 — — Employer contributions 3,005 6,413 14 14 Benefits paid (3,413) (3,284) (14) (14) Other expense (498) (593) — — Fair value of plan assets at end of year $78,883 $66,460 — — </t>
        </is>
      </c>
    </row>
    <row r="6">
      <c r="A6" s="4" t="inlineStr">
        <is>
          <t>Schedule of Amounts Recognized in Balance Sheet</t>
        </is>
      </c>
      <c r="B6" s="4" t="inlineStr">
        <is>
          <t>Amounts Recognized in the Consolidated Balance Sheets Consist of: Current liabilities ($86) ($86) ($41) ($38) Noncurrent liabilities (21,500) (23,715) (1,845) (1,596) Net amount recognized ($21,586) ($23,801) ($1,886) ($1,634)</t>
        </is>
      </c>
    </row>
    <row r="7">
      <c r="A7" s="4" t="inlineStr">
        <is>
          <t>Schedule of Amounts Recognized in Other Comprehensive Income (Loss)</t>
        </is>
      </c>
      <c r="B7" s="4" t="inlineStr">
        <is>
          <t xml:space="preserve">Net gains or losses recognized in other comprehensive (loss) income for the three years ended December 31 are as follows: Pension Postretirement 2020 2019 2018 2020 2019 2018 Net (losses) gains ($1,587) ($1,514) ($1,743) ($207) ($285) $149 In 2020, net losses recognized in other comprehensive income for our pension plan was primarily due to an approximate 80 bps decline in the discount rate ($11.2 million) and unfavorable demographic experience ($0.4 million), partially offset by higher than expected return on plan assets ($9.3 million) and updates to mortality rates ($0.7 million). Net losses recognized in other comprehensive income for our postretirement plan was primarily due to an approximate 74 bps decline in the discount rate ($0.2 million). Net gains or losses reclassified from other comprehensive income and recognized as a component of pension and postretirement expense for the three years ended December 31 are as follows: Pension Postretirement 2020 2019 2018 2020 2019 2018 Amortization of losses (gains) $861 $449 $673 $8 — $2 </t>
        </is>
      </c>
    </row>
    <row r="8">
      <c r="A8" s="4" t="inlineStr">
        <is>
          <t>Schedule of Net Periodic Benefit Cost Not yet Recognized</t>
        </is>
      </c>
      <c r="B8" s="4" t="inlineStr">
        <is>
          <t>Net losses that have not yet been included in pension and postretirement expense for the two years ended December 31, but have been recognized as a component of AOCI are as follows: Pension Postretirement 2020 2019 2020 2019 Net losses ($25,043) ($24,317) ($491) ($292) Deferred income tax benefit 1,216 1,216 6 6 AOCI ($23,827) ($23,101) ($485) ($286)</t>
        </is>
      </c>
    </row>
    <row r="9">
      <c r="A9" s="4" t="inlineStr">
        <is>
          <t>Schedule of Projected Benefit Obligation and Accumulated Benefit Obligation in Excess of Fair Value</t>
        </is>
      </c>
      <c r="B9" s="4" t="inlineStr">
        <is>
          <t xml:space="preserve">For pension and postretirement plans with accumulated benefit obligations in excess of plan assets, the following table sets forth the projected and accumulated benefit obligations and the fair value of plan assets for the two years ended December 31: 2020 2019 Projected benefit obligation $100,469 $90,261 Accumulated benefit obligation 100,469 90,261 Fair value of plan assets 78,883 66,460 </t>
        </is>
      </c>
    </row>
    <row r="10">
      <c r="A10" s="4" t="inlineStr">
        <is>
          <t>Schedule of Net Benefit Costs</t>
        </is>
      </c>
      <c r="B10" s="4" t="inlineStr">
        <is>
          <t xml:space="preserve">The following tables set forth the components of net pension and postretirement benefit cost (credit) that have been recognized during the three years ended December 31: Pension Postretirement 2020 2019 2018 2020 2019 2018 Components of Net Periodic Benefit Cost (Credit) Service cost — — — $6 $6 $7 Interest cost 2,706 3,197 3,021 51 54 38 Expected return on plan assets (3,504) (3,107) (3,934) — — — Amortization of losses (gains) 861 449 673 8 — 2 Net periodic benefit cost (credit) $63 $539 ($240) $65 $60 $47 </t>
        </is>
      </c>
    </row>
    <row r="11">
      <c r="A11" s="4" t="inlineStr">
        <is>
          <t>Schedule of Assumptions Used</t>
        </is>
      </c>
      <c r="B11" s="4" t="inlineStr">
        <is>
          <t xml:space="preserve">The following table sets forth the principal assumptions inherent in the determination of benefit obligations and net periodic benefit cost of the pension and postretirement benefit plans as of December 31: Pension Postretirement 2020 2019 2018 2020 2019 2018 Assumptions used to determine benefit obligations at December 31: Discount rate 2.26 % 3.06 % 4.11 % 2.42 % 3.16 % 4.18 % Assumptions used to determine net periodic benefit cost for years ended December 31: Discount rate 3.06 % 4.11 % 3.48 % 3.16 % 4.18 % 3.56 % Expected long-term return on plan assets 5.72 % 5.72 % 7.17 % — — — </t>
        </is>
      </c>
    </row>
    <row r="12">
      <c r="A12" s="4" t="inlineStr">
        <is>
          <t>Schedule of Allocation of Plan Assets</t>
        </is>
      </c>
      <c r="B12" s="4" t="inlineStr">
        <is>
          <t xml:space="preserve">Our pension plans’ asset allocation (excluding short-term investments) at December 31, 2020 and 2019 are as follows: Percentage of Asset Category 2020 2019 Domestic equity securities 44 % 41 % International equity securities 30 % 28 % Domestic fixed income securities 21 % 25 % International fixed income securities 3 % 4 % Real estate fund 2 % 2 % Total 100 % 100 % The following table sets forth the net asset value of the plan assets as of December 31, 2020 or 2019. December 31, 2020 December 31, 2019 Asset Category Investments at Net Asset Value: Separate Investment Accounts $78,883 $66,460 Total Investments at Net Asset Value $78,883 $66,460 </t>
        </is>
      </c>
    </row>
    <row r="13">
      <c r="A13" s="4" t="inlineStr">
        <is>
          <t>Schedule of Expected Benefit Payments</t>
        </is>
      </c>
      <c r="B13" s="4" t="inlineStr">
        <is>
          <t xml:space="preserve">Our expected benefit payments to be made for the next 10 years are as follows: Pension Postretirement 2021 $3,774 $41 2022 4,026 45 2023 4,135 48 2024 4,327 52 2025 4,445 55 2026-2030 23,200 3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STOCK PLANS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t>
        </is>
      </c>
      <c r="B4" s="4" t="inlineStr">
        <is>
          <t>A summary of our stock-based compensation cost is presented below: 2020 2019 2018 Selling and general expenses $6,839 $6,416 $5,623 Cost of sales 693 378 704 Timber and Timberlands, net (a) 170 110 101 Other operating expense, net (b) 324 — — Total stock-based compensation $8,026 $6,904 $6,428 Tax benefit recognized related to stock-based compensation expense (c) $421 $362 $338 (a) Represents amounts capitalized as part of the overhead allocation of timber-related costs. (b) Represents expense associated with the acceleration of share-based compensation on Pope replacement awards related to qualifying terminations. See Note 21 - C harges f or Integration and Restructuring for additional details.</t>
        </is>
      </c>
    </row>
    <row r="5">
      <c r="A5" s="4" t="inlineStr">
        <is>
          <t>Schedule of Share-based Compensation, Restricted Stock and Restricted Stock Units Activity</t>
        </is>
      </c>
      <c r="B5" s="4" t="inlineStr">
        <is>
          <t xml:space="preserve">A summary of our restricted stock is presented below: 2020 2019 2018 Restricted shares granted (a) 100,452 24,592 87,924 Weighted average price of restricted shares granted $23.15 $30.90 $35.44 Intrinsic value of restricted stock outstanding (b) 4,666 5,540 8,792 Grant date fair value of restricted stock vested 2,755 5,339 1,582 Cash used to purchase common shares from current and former employees to pay withholding tax requirements on restricted shares vested 566 1,610 334 (a) The year ended December 31, 2020 includes 69,176 replacement awards issued as a result of the merger with Pope Resources. (b) Intrinsic value of restricted stock outstanding is based on the market price of the Company’s stock at December 31, 2020. 2020 Number of Weighted Non-vested Restricted Shares at January 1, 169,114 $29.45 Granted (a) 100,452 23.15 Vested (b) (109,764) 25.10 Cancelled (982) 30.46 Non-vested Restricted Shares at December 31, 158,820 $28.47 (a) The year ended December 31, 2020 includes 69,176 replacement awards issued as a result of the merger with Pope Resources. (b) The year ended December 31, 2020 includes 15,049 replacement awards vested as a result of acceleration due to qualifying terminations. A summary of our restricted stock units is presented below: 2020 2019 2018 Restricted stock units granted 171,409 103,634 — Weighted average price of restricted stock units granted $22.58 $31.51 — Intrinsic value of restricted stock units outstanding (a) 7,801 3,351 — Grant date fair value of restricted stock units vested $218 $2 — Cash used to purchase common shares from current and former employees to pay withholding tax requirements on restricted stock units vested $47 $1 — (a) Intrinsic value of restricted stock units outstanding is based on the market price of the Company’s stock at December 31, 2020. 2020 Number of Weighted Non-vested Restricted Stock Units at January 1, 102,297 $31.50 Granted 171,409 22.58 Vested (6,868) 31.71 Cancelled (1,316) 28.35 Non-vested Restricted Stock Units at December 31, 265,522 $25.75 </t>
        </is>
      </c>
    </row>
    <row r="6">
      <c r="A6" s="4" t="inlineStr">
        <is>
          <t>Schedule of Nonvested Performance-based Units Activity</t>
        </is>
      </c>
      <c r="B6" s="4" t="inlineStr">
        <is>
          <t>A summary of our performance share units is presented below: 2020 2019 2018 Common shares reserved for performance shares granted during year 361,870 232,684 213,154 Weighted average fair value of performance share units granted $29.59 $35.99 $40.27 Intrinsic value of outstanding performance share units (a) 11,711 10,758 9,229 Fair value of performance shares vested 3,522 6,387 5,670 Cash used to purchase common shares from current and former employees to pay withholding tax requirements on performance shares vested 992 2,639 2,651 (a) Intrinsic value of outstanding performance share units is based on the market price of the Company's stock at December 31, 2020. 2020 Number Weighted Outstanding Performance Share units at January 1, 328,386 $36.06 Granted 180,935 29.59 Units Distributed (109,470) 32.17 Other Cancellations/Adjustments (1,244) 38.04 Outstanding Performance Share units at December 31, 398,607 $34.17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20: 2020 2019 2018 Expected volatility 32.6 % 18.4 % 20.8 % Risk-free rate 0.3 % 2.3 % 2.4 %</t>
        </is>
      </c>
    </row>
    <row r="7">
      <c r="A7" s="4" t="inlineStr">
        <is>
          <t>Schedule of Share-based Compensation, Stock Options, Activity</t>
        </is>
      </c>
      <c r="B7" s="4" t="inlineStr">
        <is>
          <t>A summary of the status of our stock options as of and for the year ended December 31, 2020 is presented below: 2020 Number of Weighted Weighted Aggregate Options outstanding at January 1, 414,402 $33.30 Granted — — Exercised (50,228) 27.23 Cancelled or expired (23,189) 35.08 Options outstanding at December 31, 340,985 34.07 2.2 $5 Options exercisable at December 31, 340,985 $34.07 2.2 $5 A summary of additional information pertaining to our stock options is presented below: 2020 2019 2018 Intrinsic value of options exercised (a) $108 $475 $2,618 Cash received from exercise of options 1,368 1,260 8,591 (a) Intrinsic value of options exercised is the amount by which the fair value of the stock on the exercise date exceeded the exercise price of the op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8" customWidth="1" min="5" max="5"/>
    <col width="67" customWidth="1" min="6" max="6"/>
    <col width="46" customWidth="1" min="7" max="7"/>
    <col width="80" customWidth="1" min="8" max="8"/>
    <col width="52"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hares</t>
        </is>
      </c>
      <c r="E1" s="2" t="inlineStr">
        <is>
          <t>Retained Earnings</t>
        </is>
      </c>
      <c r="F1" s="2" t="inlineStr">
        <is>
          <t>Retained EarningsCumulative Effect, Period of Adoption, Adjustment</t>
        </is>
      </c>
      <c r="G1" s="2" t="inlineStr">
        <is>
          <t>Accumulated Other Comprehensive Income (Loss)</t>
        </is>
      </c>
      <c r="H1" s="2" t="inlineStr">
        <is>
          <t>Accumulated Other Comprehensive Income (Loss)Cumulative Effect, Period of Adoption, Adjustment</t>
        </is>
      </c>
      <c r="I1" s="2" t="inlineStr">
        <is>
          <t>Noncontrolling Interests in Consolidated Affiliates</t>
        </is>
      </c>
    </row>
    <row r="2">
      <c r="A2" s="3" t="inlineStr">
        <is>
          <t>Increase (Decrease) in Stockholders' Equity [Roll Forward]</t>
        </is>
      </c>
    </row>
    <row r="3">
      <c r="A3" s="4" t="inlineStr">
        <is>
          <t>Cumulative-effect adjustment due to adoption of ASU No. 2018-02</t>
        </is>
      </c>
      <c r="B3" s="5" t="n">
        <v>1692940</v>
      </c>
      <c r="C3" s="5" t="n">
        <v>0</v>
      </c>
      <c r="D3" s="5" t="n">
        <v>872228</v>
      </c>
      <c r="E3" s="5" t="n">
        <v>707378</v>
      </c>
      <c r="F3" s="5" t="n">
        <v>711</v>
      </c>
      <c r="G3" s="5" t="n">
        <v>13417</v>
      </c>
      <c r="H3" s="5" t="n">
        <v>-711</v>
      </c>
      <c r="I3" s="5" t="n">
        <v>99917</v>
      </c>
    </row>
    <row r="4">
      <c r="A4" s="4" t="inlineStr">
        <is>
          <t>Beginning balance (in shares) at Dec. 31, 2017</t>
        </is>
      </c>
      <c r="D4" s="6" t="n">
        <v>128970776</v>
      </c>
    </row>
    <row r="5">
      <c r="A5" s="4" t="inlineStr">
        <is>
          <t>Beginning balance at Dec. 31, 2017</t>
        </is>
      </c>
      <c r="B5" s="6" t="n">
        <v>1692940</v>
      </c>
      <c r="C5" s="6" t="n">
        <v>0</v>
      </c>
      <c r="D5" s="5" t="n">
        <v>872228</v>
      </c>
      <c r="E5" s="6" t="n">
        <v>707378</v>
      </c>
      <c r="F5" s="6" t="n">
        <v>711</v>
      </c>
      <c r="G5" s="6" t="n">
        <v>13417</v>
      </c>
      <c r="H5" s="6" t="n">
        <v>-711</v>
      </c>
      <c r="I5" s="6" t="n">
        <v>99917</v>
      </c>
    </row>
    <row r="6">
      <c r="A6" s="3" t="inlineStr">
        <is>
          <t>Increase (Decrease) in Stockholders' Equity [Roll Forward]</t>
        </is>
      </c>
    </row>
    <row r="7">
      <c r="A7" s="4" t="inlineStr">
        <is>
          <t>Cumulative-effect adjustment due to adoption of ASU No. 2018-02</t>
        </is>
      </c>
      <c r="B7" s="6" t="n">
        <v>1654550</v>
      </c>
      <c r="C7" s="5" t="n">
        <v>0</v>
      </c>
      <c r="D7" s="5" t="n">
        <v>884263</v>
      </c>
      <c r="E7" s="6" t="n">
        <v>672371</v>
      </c>
      <c r="F7" s="5" t="n">
        <v>711</v>
      </c>
      <c r="G7" s="6" t="n">
        <v>239</v>
      </c>
      <c r="H7" s="5" t="n">
        <v>-711</v>
      </c>
      <c r="I7" s="6" t="n">
        <v>97677</v>
      </c>
    </row>
    <row r="8">
      <c r="A8" s="4" t="inlineStr">
        <is>
          <t>Net income (loss)</t>
        </is>
      </c>
      <c r="B8" s="6" t="n">
        <v>117330</v>
      </c>
      <c r="E8" s="6" t="n">
        <v>102216</v>
      </c>
      <c r="I8" s="6" t="n">
        <v>15114</v>
      </c>
    </row>
    <row r="9">
      <c r="A9" s="4" t="inlineStr">
        <is>
          <t>Net income attributable to noncontrolling interest in the Operating Partnership</t>
        </is>
      </c>
      <c r="B9" s="6" t="n">
        <v>0</v>
      </c>
    </row>
    <row r="10">
      <c r="A10" s="4" t="inlineStr">
        <is>
          <t>Dividends</t>
        </is>
      </c>
      <c r="B10" s="6" t="n">
        <v>-137934</v>
      </c>
      <c r="E10" s="6" t="n">
        <v>-137934</v>
      </c>
    </row>
    <row r="11">
      <c r="A11" s="4" t="inlineStr">
        <is>
          <t>Issuance of shares under incentive stock plans, (in shares)</t>
        </is>
      </c>
      <c r="D11" s="6" t="n">
        <v>599422</v>
      </c>
    </row>
    <row r="12">
      <c r="A12" s="4" t="inlineStr">
        <is>
          <t>Issuance of shares under incentive stock plans</t>
        </is>
      </c>
      <c r="B12" s="6" t="n">
        <v>8591</v>
      </c>
      <c r="D12" s="5" t="n">
        <v>8591</v>
      </c>
    </row>
    <row r="13">
      <c r="A13" s="4" t="inlineStr">
        <is>
          <t>Stock-based compensation</t>
        </is>
      </c>
      <c r="B13" s="6" t="n">
        <v>6428</v>
      </c>
      <c r="D13" s="5" t="n">
        <v>6428</v>
      </c>
    </row>
    <row r="14">
      <c r="A14" s="4" t="inlineStr">
        <is>
          <t>Repurchase of common shares, (in shares)</t>
        </is>
      </c>
      <c r="D14" s="6" t="n">
        <v>-81523</v>
      </c>
    </row>
    <row r="15">
      <c r="A15" s="4" t="inlineStr">
        <is>
          <t>Repurchase of common shares</t>
        </is>
      </c>
      <c r="B15" s="6" t="n">
        <v>-2984</v>
      </c>
      <c r="D15" s="5" t="n">
        <v>-2984</v>
      </c>
    </row>
    <row r="16">
      <c r="A16" s="4" t="inlineStr">
        <is>
          <t>Actuarial change and amortization of pension and postretirement plan liabilities</t>
        </is>
      </c>
      <c r="B16" s="6" t="n">
        <v>-919</v>
      </c>
      <c r="G16" s="6" t="n">
        <v>-919</v>
      </c>
    </row>
    <row r="17">
      <c r="A17" s="4" t="inlineStr">
        <is>
          <t>Foreign currency translation adjustment</t>
        </is>
      </c>
      <c r="B17" s="6" t="n">
        <v>-22759</v>
      </c>
      <c r="G17" s="6" t="n">
        <v>-17329</v>
      </c>
      <c r="I17" s="6" t="n">
        <v>-5430</v>
      </c>
    </row>
    <row r="18">
      <c r="A18" s="4" t="inlineStr">
        <is>
          <t>Cash flow hedges</t>
        </is>
      </c>
      <c r="B18" s="6" t="n">
        <v>5029</v>
      </c>
      <c r="G18" s="6" t="n">
        <v>5781</v>
      </c>
      <c r="I18" s="6" t="n">
        <v>-752</v>
      </c>
    </row>
    <row r="19">
      <c r="A19" s="4" t="inlineStr">
        <is>
          <t>Distributions to noncontrolling interests in consolidated affiliates</t>
        </is>
      </c>
      <c r="B19" s="6" t="n">
        <v>-11172</v>
      </c>
      <c r="I19" s="6" t="n">
        <v>-11172</v>
      </c>
    </row>
    <row r="20">
      <c r="A20" s="4" t="inlineStr">
        <is>
          <t>Ending balance (in shares) at Dec. 31, 2018</t>
        </is>
      </c>
      <c r="D20" s="6" t="n">
        <v>129488675</v>
      </c>
    </row>
    <row r="21">
      <c r="A21" s="4" t="inlineStr">
        <is>
          <t>Ending balance at Dec. 31, 2018</t>
        </is>
      </c>
      <c r="B21" s="6" t="n">
        <v>1654550</v>
      </c>
      <c r="D21" s="5" t="n">
        <v>884263</v>
      </c>
      <c r="E21" s="6" t="n">
        <v>672371</v>
      </c>
      <c r="G21" s="6" t="n">
        <v>239</v>
      </c>
      <c r="I21" s="6" t="n">
        <v>97677</v>
      </c>
    </row>
    <row r="22">
      <c r="A22" s="3" t="inlineStr">
        <is>
          <t>Increase (Decrease) in Stockholders' Equity [Roll Forward]</t>
        </is>
      </c>
    </row>
    <row r="23">
      <c r="A23" s="4" t="inlineStr">
        <is>
          <t>Cumulative-effect adjustment due to adoption of ASU No. 2018-02</t>
        </is>
      </c>
      <c r="B23" s="6" t="n">
        <v>1654550</v>
      </c>
      <c r="D23" s="6" t="n">
        <v>884263</v>
      </c>
      <c r="E23" s="6" t="n">
        <v>672371</v>
      </c>
      <c r="G23" s="6" t="n">
        <v>239</v>
      </c>
      <c r="I23" s="6" t="n">
        <v>97677</v>
      </c>
    </row>
    <row r="24">
      <c r="A24" s="4" t="inlineStr">
        <is>
          <t>Cumulative-effect adjustment due to adoption of ASU No. 2018-02</t>
        </is>
      </c>
      <c r="B24" s="6" t="n">
        <v>1654550</v>
      </c>
      <c r="D24" s="5" t="n">
        <v>888177</v>
      </c>
      <c r="E24" s="6" t="n">
        <v>583006</v>
      </c>
      <c r="G24" s="6" t="n">
        <v>-31202</v>
      </c>
      <c r="I24" s="6" t="n">
        <v>97661</v>
      </c>
    </row>
    <row r="25">
      <c r="A25" s="4" t="inlineStr">
        <is>
          <t>Net income (loss)</t>
        </is>
      </c>
      <c r="B25" s="6" t="n">
        <v>67678</v>
      </c>
      <c r="E25" s="6" t="n">
        <v>59105</v>
      </c>
      <c r="I25" s="6" t="n">
        <v>8573</v>
      </c>
    </row>
    <row r="26">
      <c r="A26" s="4" t="inlineStr">
        <is>
          <t>Net income attributable to noncontrolling interest in the Operating Partnership</t>
        </is>
      </c>
      <c r="B26" s="6" t="n">
        <v>0</v>
      </c>
    </row>
    <row r="27">
      <c r="A27" s="4" t="inlineStr">
        <is>
          <t>Dividends</t>
        </is>
      </c>
      <c r="B27" s="6" t="n">
        <v>-140040</v>
      </c>
      <c r="E27" s="6" t="n">
        <v>-140040</v>
      </c>
    </row>
    <row r="28">
      <c r="A28" s="4" t="inlineStr">
        <is>
          <t>Issuance of shares under incentive stock plans, (in shares)</t>
        </is>
      </c>
      <c r="D28" s="6" t="n">
        <v>298003</v>
      </c>
    </row>
    <row r="29">
      <c r="A29" s="4" t="inlineStr">
        <is>
          <t>Issuance of shares under incentive stock plans</t>
        </is>
      </c>
      <c r="B29" s="6" t="n">
        <v>1260</v>
      </c>
      <c r="D29" s="5" t="n">
        <v>1260</v>
      </c>
    </row>
    <row r="30">
      <c r="A30" s="4" t="inlineStr">
        <is>
          <t>Stock-based compensation</t>
        </is>
      </c>
      <c r="B30" s="6" t="n">
        <v>6904</v>
      </c>
      <c r="D30" s="5" t="n">
        <v>6904</v>
      </c>
    </row>
    <row r="31">
      <c r="A31" s="4" t="inlineStr">
        <is>
          <t>Repurchase of common shares, (in shares)</t>
        </is>
      </c>
      <c r="D31" s="6" t="n">
        <v>-455609</v>
      </c>
    </row>
    <row r="32">
      <c r="A32" s="4" t="inlineStr">
        <is>
          <t>Repurchase of common shares</t>
        </is>
      </c>
      <c r="B32" s="6" t="n">
        <v>-12680</v>
      </c>
      <c r="D32" s="5" t="n">
        <v>-4250</v>
      </c>
      <c r="E32" s="6" t="n">
        <v>-8430</v>
      </c>
    </row>
    <row r="33">
      <c r="A33" s="4" t="inlineStr">
        <is>
          <t>Actuarial change and amortization of pension and postretirement plan liabilities</t>
        </is>
      </c>
      <c r="B33" s="6" t="n">
        <v>-1350</v>
      </c>
      <c r="G33" s="6" t="n">
        <v>-1350</v>
      </c>
    </row>
    <row r="34">
      <c r="A34" s="4" t="inlineStr">
        <is>
          <t>Foreign currency translation adjustment</t>
        </is>
      </c>
      <c r="B34" s="6" t="n">
        <v>963</v>
      </c>
      <c r="G34" s="6" t="n">
        <v>784</v>
      </c>
      <c r="I34" s="6" t="n">
        <v>179</v>
      </c>
    </row>
    <row r="35">
      <c r="A35" s="4" t="inlineStr">
        <is>
          <t>Cash flow hedges</t>
        </is>
      </c>
      <c r="B35" s="6" t="n">
        <v>-30482</v>
      </c>
      <c r="G35" s="6" t="n">
        <v>-30875</v>
      </c>
      <c r="I35" s="6" t="n">
        <v>393</v>
      </c>
    </row>
    <row r="36">
      <c r="A36" s="4" t="inlineStr">
        <is>
          <t>Distributions to noncontrolling interests in consolidated affiliates</t>
        </is>
      </c>
      <c r="B36" s="6" t="n">
        <v>-9161</v>
      </c>
      <c r="I36" s="6" t="n">
        <v>-9161</v>
      </c>
    </row>
    <row r="37">
      <c r="A37" s="4" t="inlineStr">
        <is>
          <t>Ending balance (in shares) at Dec. 31, 2019</t>
        </is>
      </c>
      <c r="D37" s="6" t="n">
        <v>129331069</v>
      </c>
    </row>
    <row r="38">
      <c r="A38" s="4" t="inlineStr">
        <is>
          <t>Ending balance at Dec. 31, 2019</t>
        </is>
      </c>
      <c r="B38" s="6" t="n">
        <v>1537642</v>
      </c>
      <c r="D38" s="5" t="n">
        <v>888177</v>
      </c>
      <c r="E38" s="6" t="n">
        <v>583006</v>
      </c>
      <c r="G38" s="6" t="n">
        <v>-31202</v>
      </c>
      <c r="I38" s="6" t="n">
        <v>97661</v>
      </c>
    </row>
    <row r="39">
      <c r="A39" s="3" t="inlineStr">
        <is>
          <t>Increase (Decrease) in Stockholders' Equity [Roll Forward]</t>
        </is>
      </c>
    </row>
    <row r="40">
      <c r="A40" s="4" t="inlineStr">
        <is>
          <t>Cumulative-effect adjustment due to adoption of ASU No. 2018-02</t>
        </is>
      </c>
      <c r="B40" s="6" t="n">
        <v>1537642</v>
      </c>
      <c r="D40" s="6" t="n">
        <v>888177</v>
      </c>
      <c r="E40" s="6" t="n">
        <v>583006</v>
      </c>
      <c r="G40" s="6" t="n">
        <v>-31202</v>
      </c>
      <c r="I40" s="6" t="n">
        <v>97661</v>
      </c>
    </row>
    <row r="41">
      <c r="A41" s="4" t="inlineStr">
        <is>
          <t>Cumulative-effect adjustment due to adoption of ASU No. 2018-02</t>
        </is>
      </c>
      <c r="B41" s="6" t="n">
        <v>1862645</v>
      </c>
      <c r="D41" s="5" t="n">
        <v>1101675</v>
      </c>
      <c r="E41" s="6" t="n">
        <v>446267</v>
      </c>
      <c r="G41" s="6" t="n">
        <v>-31202</v>
      </c>
      <c r="I41" s="6" t="n">
        <v>388588</v>
      </c>
    </row>
    <row r="42">
      <c r="A42" s="4" t="inlineStr">
        <is>
          <t>Issuances of shares associated with the merger with Pope Resources (in shares)</t>
        </is>
      </c>
      <c r="D42" s="6" t="n">
        <v>7181071</v>
      </c>
    </row>
    <row r="43">
      <c r="A43" s="4" t="inlineStr">
        <is>
          <t>Issuances of shares associated with the merger with Pope Resources</t>
        </is>
      </c>
      <c r="B43" s="6" t="n">
        <v>172418</v>
      </c>
      <c r="D43" s="5" t="n">
        <v>172418</v>
      </c>
    </row>
    <row r="44">
      <c r="A44" s="4" t="inlineStr">
        <is>
          <t>Net income (loss)</t>
        </is>
      </c>
      <c r="B44" s="6" t="n">
        <v>29784</v>
      </c>
      <c r="E44" s="6" t="n">
        <v>37612</v>
      </c>
      <c r="I44" s="6" t="n">
        <v>-7828</v>
      </c>
    </row>
    <row r="45">
      <c r="A45" s="4" t="inlineStr">
        <is>
          <t>Net income attributable to noncontrolling interest in the Operating Partnership</t>
        </is>
      </c>
      <c r="B45" s="6" t="n">
        <v>-528</v>
      </c>
      <c r="E45" s="6" t="n">
        <v>-528</v>
      </c>
    </row>
    <row r="46">
      <c r="A46" s="4" t="inlineStr">
        <is>
          <t>Dividends</t>
        </is>
      </c>
      <c r="B46" s="6" t="n">
        <v>-146278</v>
      </c>
      <c r="E46" s="6" t="n">
        <v>-146278</v>
      </c>
    </row>
    <row r="47">
      <c r="A47" s="4" t="inlineStr">
        <is>
          <t>Issuance of shares under the “at-the-market” equity offering, net of commissions and offering costs of $799 (in shares)</t>
        </is>
      </c>
      <c r="D47" s="6" t="n">
        <v>1103012</v>
      </c>
    </row>
    <row r="48">
      <c r="A48" s="4" t="inlineStr">
        <is>
          <t>Issuance of shares under the “at-the-market” equity offering, net of commissions and offering costs of $799</t>
        </is>
      </c>
      <c r="B48" s="6" t="n">
        <v>32574</v>
      </c>
      <c r="D48" s="5" t="n">
        <v>32574</v>
      </c>
    </row>
    <row r="49">
      <c r="A49" s="4" t="inlineStr">
        <is>
          <t>Issuance of shares under incentive stock plans, (in shares)</t>
        </is>
      </c>
      <c r="D49" s="6" t="n">
        <v>266036</v>
      </c>
    </row>
    <row r="50">
      <c r="A50" s="4" t="inlineStr">
        <is>
          <t>Issuance of shares under incentive stock plans</t>
        </is>
      </c>
      <c r="B50" s="6" t="n">
        <v>1589</v>
      </c>
      <c r="D50" s="5" t="n">
        <v>1589</v>
      </c>
    </row>
    <row r="51">
      <c r="A51" s="4" t="inlineStr">
        <is>
          <t>Stock-based compensation</t>
        </is>
      </c>
      <c r="B51" s="6" t="n">
        <v>8026</v>
      </c>
      <c r="D51" s="5" t="n">
        <v>8026</v>
      </c>
    </row>
    <row r="52">
      <c r="A52" s="4" t="inlineStr">
        <is>
          <t>Repurchase of common shares, (in shares)</t>
        </is>
      </c>
      <c r="D52" s="6" t="n">
        <v>-219619</v>
      </c>
    </row>
    <row r="53">
      <c r="A53" s="4" t="inlineStr">
        <is>
          <t>Repurchase of common shares</t>
        </is>
      </c>
      <c r="B53" s="6" t="n">
        <v>-4757</v>
      </c>
      <c r="D53" s="5" t="n">
        <v>-1605</v>
      </c>
      <c r="E53" s="6" t="n">
        <v>-3152</v>
      </c>
    </row>
    <row r="54">
      <c r="A54" s="4" t="inlineStr">
        <is>
          <t>Acquisition of noncontrolling interests in consolidated affiliates</t>
        </is>
      </c>
      <c r="B54" s="6" t="n">
        <v>333366</v>
      </c>
      <c r="I54" s="6" t="n">
        <v>333366</v>
      </c>
    </row>
    <row r="55">
      <c r="A55" s="4" t="inlineStr">
        <is>
          <t>Adjustment of noncontrolling interest in the Operating Partnership</t>
        </is>
      </c>
      <c r="B55" s="6" t="n">
        <v>-24393</v>
      </c>
      <c r="E55" s="6" t="n">
        <v>-24393</v>
      </c>
    </row>
    <row r="56">
      <c r="A56" s="4" t="inlineStr">
        <is>
          <t>Conversion of units into common shares (in shares)</t>
        </is>
      </c>
      <c r="D56" s="6" t="n">
        <v>17253</v>
      </c>
    </row>
    <row r="57">
      <c r="A57" s="4" t="inlineStr">
        <is>
          <t>Conversion of units into common shares</t>
        </is>
      </c>
      <c r="B57" s="6" t="n">
        <v>496</v>
      </c>
      <c r="D57" s="5" t="n">
        <v>496</v>
      </c>
    </row>
    <row r="58">
      <c r="A58" s="4" t="inlineStr">
        <is>
          <t>Actuarial change and amortization of pension and postretirement plan liabilities</t>
        </is>
      </c>
      <c r="B58" s="6" t="n">
        <v>-925</v>
      </c>
      <c r="G58" s="6" t="n">
        <v>-925</v>
      </c>
    </row>
    <row r="59">
      <c r="A59" s="4" t="inlineStr">
        <is>
          <t>Foreign currency translation adjustment</t>
        </is>
      </c>
      <c r="B59" s="6" t="n">
        <v>28272</v>
      </c>
      <c r="G59" s="6" t="n">
        <v>22928</v>
      </c>
      <c r="I59" s="6" t="n">
        <v>5344</v>
      </c>
    </row>
    <row r="60">
      <c r="A60" s="4" t="inlineStr">
        <is>
          <t>Cash flow hedges</t>
        </is>
      </c>
      <c r="B60" s="6" t="n">
        <v>-61055</v>
      </c>
      <c r="G60" s="6" t="n">
        <v>-62146</v>
      </c>
      <c r="I60" s="6" t="n">
        <v>1091</v>
      </c>
    </row>
    <row r="61">
      <c r="A61" s="4" t="inlineStr">
        <is>
          <t>Allocation of other comprehensive income to noncontrolling interests in the Operating Partnership</t>
        </is>
      </c>
      <c r="B61" s="6" t="n">
        <v>-2540</v>
      </c>
      <c r="G61" s="6" t="n">
        <v>-2540</v>
      </c>
    </row>
    <row r="62">
      <c r="A62" s="4" t="inlineStr">
        <is>
          <t>Distributions to noncontrolling interests in consolidated affiliates</t>
        </is>
      </c>
      <c r="B62" s="6" t="n">
        <v>-12643</v>
      </c>
      <c r="I62" s="6" t="n">
        <v>-12643</v>
      </c>
    </row>
    <row r="63">
      <c r="A63" s="4" t="inlineStr">
        <is>
          <t>Noncontrolling interests in consolidated affiliates redemption of shares</t>
        </is>
      </c>
      <c r="B63" s="6" t="n">
        <v>-28403</v>
      </c>
      <c r="I63" s="6" t="n">
        <v>-28403</v>
      </c>
    </row>
    <row r="64">
      <c r="A64" s="4" t="inlineStr">
        <is>
          <t>Ending balance (in shares) at Dec. 31, 2020</t>
        </is>
      </c>
      <c r="D64" s="6" t="n">
        <v>137678822</v>
      </c>
    </row>
    <row r="65">
      <c r="A65" s="4" t="inlineStr">
        <is>
          <t>Ending balance at Dec. 31, 2020</t>
        </is>
      </c>
      <c r="B65" s="6" t="n">
        <v>1862645</v>
      </c>
      <c r="D65" s="5" t="n">
        <v>1101675</v>
      </c>
      <c r="E65" s="6" t="n">
        <v>446267</v>
      </c>
      <c r="G65" s="6" t="n">
        <v>-73885</v>
      </c>
      <c r="I65" s="6" t="n">
        <v>388588</v>
      </c>
    </row>
    <row r="66">
      <c r="A66" s="3" t="inlineStr">
        <is>
          <t>Increase (Decrease) in Stockholders' Equity [Roll Forward]</t>
        </is>
      </c>
    </row>
    <row r="67">
      <c r="A67" s="4" t="inlineStr">
        <is>
          <t>Cumulative-effect adjustment due to adoption of ASU No. 2018-02</t>
        </is>
      </c>
      <c r="B67" s="5" t="n">
        <v>1862645</v>
      </c>
      <c r="D67" s="5" t="n">
        <v>1101675</v>
      </c>
      <c r="E67" s="5" t="n">
        <v>446267</v>
      </c>
      <c r="G67" s="5" t="n">
        <v>-73885</v>
      </c>
      <c r="I67" s="5" t="n">
        <v>3885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INCOME, NET (Tables)</t>
        </is>
      </c>
      <c r="B1" s="2" t="inlineStr">
        <is>
          <t>12 Months Ended</t>
        </is>
      </c>
    </row>
    <row r="2">
      <c r="B2" s="2" t="inlineStr">
        <is>
          <t>Dec. 31, 2020</t>
        </is>
      </c>
    </row>
    <row r="3">
      <c r="A3" s="3" t="inlineStr">
        <is>
          <t>Other Income and Expenses [Abstract]</t>
        </is>
      </c>
    </row>
    <row r="4">
      <c r="A4" s="4" t="inlineStr">
        <is>
          <t>Interest and Other Income (Expense)</t>
        </is>
      </c>
      <c r="B4" s="4" t="inlineStr">
        <is>
          <t>The following table provides the composition of Other operating (expense) income, net for the three years ended December 31: 2020 2019 2018 (Loss) gain on foreign currency remeasurement, net of cash flow hedges ($3,503) ($3,077) $370 Gain on sale or disposal of property plant &amp; equipment 121 56 7 Income from sale of unused Internet Protocol addresses — — 646 Log trading marketing fees 56 314 286 Cost related to the merger with Pope Resources (a) (17,166) — — Equity loss related to Ferncliff Investors joint venture (b) (721) — — Miscellaneous expense, net (472) (1,826) (169) Total ($21,685) ($4,533) $1,140 (a) Includes legal, accounting, due diligence, consulting and other costs related to the merger with Pope Resources. See Note 2 - Merger with Pope Resources and Note 21 - Charges for Integration and Restructuring for additional information. (b) See N ote 6 - Noncontrolling Interests and Note 27 - Variable Interest E ntities for additional information on Ferncliff Investo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RGES FOR INTEGRATION AND RESTRUCTURING (Tables)</t>
        </is>
      </c>
      <c r="B1" s="2" t="inlineStr">
        <is>
          <t>12 Months Ended</t>
        </is>
      </c>
    </row>
    <row r="2">
      <c r="B2" s="2" t="inlineStr">
        <is>
          <t>Dec. 31, 2020</t>
        </is>
      </c>
    </row>
    <row r="3">
      <c r="A3" s="3" t="inlineStr">
        <is>
          <t>Restructuring and Related Activities [Abstract]</t>
        </is>
      </c>
    </row>
    <row r="4">
      <c r="A4" s="4" t="inlineStr">
        <is>
          <t>Schedule of Integration and Restructuring Related Cost</t>
        </is>
      </c>
      <c r="B4" s="4" t="inlineStr">
        <is>
          <t xml:space="preserve">A summary of the charges for integration and restructuring related to the Mergers is presented below: 2020 Termination benefits $625 Acceleration of share-based compensation related to qualifying terminations ( Note 19 ) 324 Professional services 14,314 Other integration and restructuring costs 1,903 Total integration and restructuring charges related to the Mergers $17,166 </t>
        </is>
      </c>
    </row>
    <row r="5">
      <c r="A5" s="4" t="inlineStr">
        <is>
          <t>Schedule of Changes in Accrued Severance Related to Restructuring</t>
        </is>
      </c>
      <c r="B5" s="4" t="inlineStr">
        <is>
          <t xml:space="preserve">Changes in accrued severance related to restructuring during 2020 were as follows: 2020 Accrued severance as of January 1, 2020 — Charges 625 Payments (513) Accrued severance as of December 31, 2020 $1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As of December 31, 2020 and 2019, our inventory was solely comprised of finished goods, as follows: 2020 2019 Finished goods inventory Real estate inventory (a) $6,756 $12,663 Log inventory 3,838 1,855 Total inventory $10,594 $14,518 (a) Represents the cost of HBU real estate (including capitalized development investments) under contract to be sold. See Note 9 — Higher and Better Use Timberlands and Real Estate Development Investments for additional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Investments [Abstract]</t>
        </is>
      </c>
    </row>
    <row r="4">
      <c r="A4" s="4" t="inlineStr">
        <is>
          <t>Restricted Cash</t>
        </is>
      </c>
      <c r="B4" s="4" t="inlineStr">
        <is>
          <t xml:space="preserve">The following table contains the amount of restricted cash recorded in the Consolidated Balance Sheets and Consolidated Statements of Cash Flows for the years ended December 31: 2020 2019 Restricted cash deposited with LKE intermediary — $758 Restricted cash held in escrow 2,975 475 Total restricted cash shown in the Consolidated Balance Sheets 2,975 1,233 Cash and cash equivalents 84,507 68,735 Total cash, cash equivalents and restricted cash shown in the Consolidated Statements of Cash Flows $87,482 $69,96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Changes in Goodwill</t>
        </is>
      </c>
      <c r="B4" s="4" t="inlineStr">
        <is>
          <t xml:space="preserve">Changes in goodwill for the years ended December 31, 2020 and 2019 were: 2020 2019 Balance, January 1 (net of $0 of accumulated impairment) $8,611 $8,307 Changes to carrying amount Acquisitions — — Impairment — — Foreign currency adjustment 332 304 Balance, December 31 (net of $0 of accumulated impairment) $8,943 $8,611 </t>
        </is>
      </c>
    </row>
    <row r="5">
      <c r="A5" s="4" t="inlineStr">
        <is>
          <t>Schedule of Prepaid Logging and Secondary Roads</t>
        </is>
      </c>
      <c r="B5" s="4" t="inlineStr">
        <is>
          <t xml:space="preserve">As of December 31, 2020 and 2019, Rayonier’s prepaid logging and secondary roads follows: 2020 2019 Long-term and prepaid and secondary roads Pacific Northwest long-term prepaid roads $4,087 $4,198 New Zealand long-term secondary roads 5,767 4,265 Total long-term prepaid and secondary roads $9,854 $8,463 </t>
        </is>
      </c>
    </row>
    <row r="6">
      <c r="A6" s="4" t="inlineStr">
        <is>
          <t>Schedule of Patronage Equity</t>
        </is>
      </c>
      <c r="B6" s="4" t="inlineStr">
        <is>
          <t>As of December 31, 2020 and 2019, Rayonier’s patronage equity follows: 2020 2019 Patronage Equity $6,685 $5,217</t>
        </is>
      </c>
    </row>
    <row r="7">
      <c r="A7" s="4" t="inlineStr">
        <is>
          <t>Schedule of Deferred Financing Costs</t>
        </is>
      </c>
      <c r="B7" s="4" t="inlineStr">
        <is>
          <t>As of December 31, 2020 and 2019, Rayonier’s deferred financing costs related to revolving debt follows: 2020 2019 Deferred financing costs related to revolving debt $1,040 $102</t>
        </is>
      </c>
    </row>
    <row r="8">
      <c r="A8" s="4" t="inlineStr">
        <is>
          <t>Schedule of Capitalized Software Costs</t>
        </is>
      </c>
      <c r="B8" s="4" t="inlineStr">
        <is>
          <t>As of December 31, 2020 and 2019, Rayonier’s capitalized software costs follows: 2020 2019 Capitalized software costs $3,651 $3,605</t>
        </is>
      </c>
    </row>
    <row r="9">
      <c r="A9" s="4" t="inlineStr">
        <is>
          <t>Schedule of Investment in Marketable Securities</t>
        </is>
      </c>
      <c r="B9" s="4" t="inlineStr">
        <is>
          <t xml:space="preserve">The following table presents marketable equity securities that have been in a continuous unrealized gain position for less than 12 months and for 12 months or greater at December 31, 2020 and December 31, 2019: December 31, 2020 December 31, 2019 Carrying Amount Less than 12 Months 12 Months or Greater Total Carrying Amount Less than 12 Months 12 Months or Greater Total Fair value of marketable equity securities — — — — $10,582 $10,582 — $10,582 Unrealized gains — — — — — 3,043 — 3,043 As of December 31, 2020 and 2019, Rayonier’s investments in marketable equity securities follows: 2020 2019 Investments in marketable equity securities — $10,58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summarizes the changes in AOCI by component for the years ended December 31, 2020 and 2019. All amounts are presented net of tax effect and exclude portions attributable to noncontrolling interest. Foreign currency translation gains/(losses) Net investment hedges of New Zealand subsidiary Cash flow hedges Employee benefit plans Total Rayonier, L.P. Allocation of Operating Partnership Total Rayonier Inc. Balance as of December 31, 2018 ($1,010) $1,321 $21,965 ($22,037) $239 — $239 Other comprehensive (loss) income before reclassifications 784 — (29,251) (1,799) (30,266) — (30,266) Amounts reclassified from accumulated other comprehensive (loss) income — — (1,624) 449 (b) (1,175) — (1,175) Net other comprehensive (loss) income 784 — (30,875) (1,350) (31,441) — (31,441) Balance as of December 31, 2019 ($226) $1,321 ($8,910) ($23,387) ($31,202) — ($31,202) Other comprehensive (loss) income before reclassifications 22,928 — (71,644) (a) (1,794) (50,510) — (50,510) Amounts reclassified from accumulated other comprehensive (loss) income — — 9,498 869 (b) 10,367 (2,540) 7,827 Net other comprehensive (loss) income 22,928 — (62,146) (925) (40,143) (2,540) (42,683) Balance as of December 31, 2020 $22,702 $1,321 ($71,056) ($24,312) ($71,345) ($2,540) ($73,885) (a) Includes $76.6 million of other comprehensive loss related to interest rate swaps. See Note 16 — Derivative Financial Instruments and Hedging Activities for additional information. (b) This component of other comprehensive (loss) income is included in the computation of net periodic pension cost. See Note 18 — Employee Benefit Plans </t>
        </is>
      </c>
    </row>
    <row r="5">
      <c r="A5" s="4" t="inlineStr">
        <is>
          <t>Reclassification out of Accumulated Other Comprehensive Income</t>
        </is>
      </c>
      <c r="B5" s="4" t="inlineStr">
        <is>
          <t>The following table presents details of the amounts reclassified in their entirety from AOCI for the years ended December 31, 2020 and 2019: Details about accumulated other comprehensive (loss) income components Amount reclassified from accumulated other comprehensive (loss) income Affected line item in the income statement 2020 2019 Realized (gain) loss on foreign currency exchange contracts ($2,324) $1,246 Other operating income, net Realized (gain) loss on foreign currency option contracts 30 (33) Other operating income, net Noncontrolling interest 528 (279) Comprehensive income (loss) attributable to noncontrolling interest Realized loss (gain) on interest rate contracts 10,769 (2,296) Interest expense Income tax expense (benefit) from foreign currency contracts 495 (262) Income tax expense (Note 11) Net loss (gain) on cash flow hedges reclassified from accumulated other comprehensive income $9,498 ($1,6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assets, liabilities and equity of the Funds as of December 31, 2020, were as follows: Timber Funds 2020 Assets: Cash and cash equivalents $4,053 Accounts receivable 3,620 Prepaid expenses 132 Other current assets 41 Total current assets 7,846 Timber and timberlands, net of depletion and amortization 410,884 Total assets $418,730 Liabilities and Equity: Accounts payable $939 Intercompany payable (a) 1,319 Accrued taxes 314 Accrued interest 513 Deferred revenue 323 Other current liabilities 732 Total current liabilities 4,140 Long-term debt, net of deferred financing costs 60,179 Funds’ equity 354,411 Total liabilities and equity $418,730 (a) Includes management fees and other expenses payable to the Operating Partnership. These amounts are eliminated in the Consolidated Balance Sheets. The assets, liabilities and equity of Ferncliff Investors as of December 31, 2020, were as follows: Ferncliff Investors 2020 Assets: Cash and cash equivalents $4,503 Intercompany receivable 111 Total current assets 4,614 Investment in real estate joint venture entity 2,112 Advances to real estate joint venture entity 1,000 Total assets $7,726 Liabilities and equity: Other accrued and deferred liabilities $3,447 Total current liabilities 3,447 Ferncliff Investors’ equity 4,279 Total liabilities and equity $7,72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12 Months Ended</t>
        </is>
      </c>
    </row>
    <row r="2">
      <c r="B2" s="2" t="inlineStr">
        <is>
          <t>Dec. 31, 2020</t>
        </is>
      </c>
    </row>
    <row r="3">
      <c r="A3" s="3" t="inlineStr">
        <is>
          <t>Related Party Transactions [Abstract]</t>
        </is>
      </c>
    </row>
    <row r="4">
      <c r="A4" s="4" t="inlineStr">
        <is>
          <t>Schedule of Related Party Transactions on Consolidated Statements of Income and Comprehensive Income</t>
        </is>
      </c>
      <c r="B4" s="4" t="inlineStr">
        <is>
          <t xml:space="preserve">The following table demonstrates the impact, gross of tax, of our related party transactions on the Consolidated Statements of Income and Comprehensive Income for the three years ended December 31: Related Party Transaction Location on Statement of Income and Comprehensive Income 2020 2019 2018 Mattamy Contract Sales $1,354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5" customWidth="1" min="1" max="1"/>
    <col width="21" customWidth="1" min="2" max="2"/>
    <col width="20" customWidth="1" min="3" max="3"/>
    <col width="20" customWidth="1" min="4" max="4"/>
    <col width="37" customWidth="1" min="5" max="5"/>
    <col width="21" customWidth="1" min="6" max="6"/>
    <col width="21" customWidth="1" min="7" max="7"/>
  </cols>
  <sheetData>
    <row r="1">
      <c r="A1" s="1" t="inlineStr">
        <is>
          <t>SUMMARY OF SIGNIFICANT ACCOUNTING POLICIES - Narrative (Details)</t>
        </is>
      </c>
      <c r="B1" s="2" t="inlineStr">
        <is>
          <t>Oct. 01, 2020USD ($)</t>
        </is>
      </c>
      <c r="C1" s="2" t="inlineStr">
        <is>
          <t>May 08, 2020segment</t>
        </is>
      </c>
      <c r="D1" s="2" t="inlineStr">
        <is>
          <t>May 07, 2020USD ($)</t>
        </is>
      </c>
      <c r="E1" s="2" t="inlineStr">
        <is>
          <t>Dec. 31, 2020USD ($)method$ / shares</t>
        </is>
      </c>
      <c r="F1" s="2" t="inlineStr">
        <is>
          <t>Dec. 31, 2019USD ($)</t>
        </is>
      </c>
      <c r="G1" s="2" t="inlineStr">
        <is>
          <t>Mar. 31, 2012USD ($)</t>
        </is>
      </c>
    </row>
    <row r="2">
      <c r="A2" s="3" t="inlineStr">
        <is>
          <t>Other Ownership Interests [Line Items]</t>
        </is>
      </c>
    </row>
    <row r="3">
      <c r="A3" s="4" t="inlineStr">
        <is>
          <t>Number of additional reportable segments | segment</t>
        </is>
      </c>
      <c r="C3" s="6" t="n">
        <v>1</v>
      </c>
    </row>
    <row r="4">
      <c r="A4" s="4" t="inlineStr">
        <is>
          <t>Loan term</t>
        </is>
      </c>
      <c r="E4" s="4" t="inlineStr">
        <is>
          <t>10 years</t>
        </is>
      </c>
    </row>
    <row r="5">
      <c r="A5" s="4" t="inlineStr">
        <is>
          <t>Marketable equity securities</t>
        </is>
      </c>
      <c r="E5" s="5" t="n">
        <v>0</v>
      </c>
      <c r="F5" s="5" t="n">
        <v>10582000</v>
      </c>
    </row>
    <row r="6">
      <c r="A6" s="4" t="inlineStr">
        <is>
          <t>Impairment</t>
        </is>
      </c>
      <c r="E6" s="5" t="n">
        <v>0</v>
      </c>
      <c r="F6" s="6" t="n">
        <v>0</v>
      </c>
    </row>
    <row r="7">
      <c r="A7" s="4" t="inlineStr">
        <is>
          <t>Conversion ratio on redeemable common units</t>
        </is>
      </c>
      <c r="E7" s="6" t="n">
        <v>1</v>
      </c>
    </row>
    <row r="8">
      <c r="A8" s="4" t="inlineStr">
        <is>
          <t>Number of primary methods or sales channels | method</t>
        </is>
      </c>
      <c r="E8" s="6" t="n">
        <v>2</v>
      </c>
    </row>
    <row r="9">
      <c r="A9" s="4" t="inlineStr">
        <is>
          <t>Contract duration (or less)</t>
        </is>
      </c>
      <c r="E9" s="4" t="inlineStr">
        <is>
          <t>1 year</t>
        </is>
      </c>
    </row>
    <row r="10">
      <c r="A10" s="4" t="inlineStr">
        <is>
          <t>Deposit required</t>
        </is>
      </c>
      <c r="E10" s="4" t="inlineStr">
        <is>
          <t>5.00%</t>
        </is>
      </c>
    </row>
    <row r="11">
      <c r="A11" s="4" t="inlineStr">
        <is>
          <t>Separate Investment Accounts</t>
        </is>
      </c>
    </row>
    <row r="12">
      <c r="A12" s="3" t="inlineStr">
        <is>
          <t>Other Ownership Interests [Line Items]</t>
        </is>
      </c>
    </row>
    <row r="13">
      <c r="A13" s="4" t="inlineStr">
        <is>
          <t>Net liability position</t>
        </is>
      </c>
      <c r="E13" s="5" t="n">
        <v>21586000</v>
      </c>
      <c r="F13" s="5" t="n">
        <v>23801000</v>
      </c>
    </row>
    <row r="14">
      <c r="A14" s="4" t="inlineStr">
        <is>
          <t>New Zealand Timber</t>
        </is>
      </c>
    </row>
    <row r="15">
      <c r="A15" s="3" t="inlineStr">
        <is>
          <t>Other Ownership Interests [Line Items]</t>
        </is>
      </c>
    </row>
    <row r="16">
      <c r="A16" s="4" t="inlineStr">
        <is>
          <t>Impairment</t>
        </is>
      </c>
      <c r="B16" s="5" t="n">
        <v>0</v>
      </c>
    </row>
    <row r="17">
      <c r="A17" s="4" t="inlineStr">
        <is>
          <t>Minimum</t>
        </is>
      </c>
    </row>
    <row r="18">
      <c r="A18" s="3" t="inlineStr">
        <is>
          <t>Other Ownership Interests [Line Items]</t>
        </is>
      </c>
    </row>
    <row r="19">
      <c r="A19" s="4" t="inlineStr">
        <is>
          <t>Harvested in months, to be recorded as prepaid logging roads</t>
        </is>
      </c>
      <c r="E19" s="4" t="inlineStr">
        <is>
          <t>24 months</t>
        </is>
      </c>
    </row>
    <row r="20">
      <c r="A20" s="4" t="inlineStr">
        <is>
          <t>Useful life</t>
        </is>
      </c>
      <c r="E20" s="4" t="inlineStr">
        <is>
          <t>3 years</t>
        </is>
      </c>
    </row>
    <row r="21">
      <c r="A21" s="4" t="inlineStr">
        <is>
          <t>Life cycle of development projects</t>
        </is>
      </c>
      <c r="E21" s="4" t="inlineStr">
        <is>
          <t>20 years</t>
        </is>
      </c>
    </row>
    <row r="22">
      <c r="A22" s="4" t="inlineStr">
        <is>
          <t>Minimum | Buildings</t>
        </is>
      </c>
    </row>
    <row r="23">
      <c r="A23" s="3" t="inlineStr">
        <is>
          <t>Other Ownership Interests [Line Items]</t>
        </is>
      </c>
    </row>
    <row r="24">
      <c r="A24" s="4" t="inlineStr">
        <is>
          <t>Useful life</t>
        </is>
      </c>
      <c r="E24" s="4" t="inlineStr">
        <is>
          <t>15 years</t>
        </is>
      </c>
    </row>
    <row r="25">
      <c r="A25" s="4" t="inlineStr">
        <is>
          <t>Minimum | Land Improvements</t>
        </is>
      </c>
    </row>
    <row r="26">
      <c r="A26" s="3" t="inlineStr">
        <is>
          <t>Other Ownership Interests [Line Items]</t>
        </is>
      </c>
    </row>
    <row r="27">
      <c r="A27" s="4" t="inlineStr">
        <is>
          <t>Useful life</t>
        </is>
      </c>
      <c r="E27" s="4" t="inlineStr">
        <is>
          <t>5 years</t>
        </is>
      </c>
    </row>
    <row r="28">
      <c r="A28" s="4" t="inlineStr">
        <is>
          <t>Maximum</t>
        </is>
      </c>
    </row>
    <row r="29">
      <c r="A29" s="3" t="inlineStr">
        <is>
          <t>Other Ownership Interests [Line Items]</t>
        </is>
      </c>
    </row>
    <row r="30">
      <c r="A30" s="4" t="inlineStr">
        <is>
          <t>Harvested in months, to be recorded as prepaid logging roads</t>
        </is>
      </c>
      <c r="E30" s="4" t="inlineStr">
        <is>
          <t>60 months</t>
        </is>
      </c>
    </row>
    <row r="31">
      <c r="A31" s="4" t="inlineStr">
        <is>
          <t>Useful life</t>
        </is>
      </c>
      <c r="E31" s="4" t="inlineStr">
        <is>
          <t>25 years</t>
        </is>
      </c>
    </row>
    <row r="32">
      <c r="A32" s="4" t="inlineStr">
        <is>
          <t>Life cycle of development projects</t>
        </is>
      </c>
      <c r="E32" s="4" t="inlineStr">
        <is>
          <t>40 years</t>
        </is>
      </c>
    </row>
    <row r="33">
      <c r="A33" s="4" t="inlineStr">
        <is>
          <t>Maximum | Software Costs</t>
        </is>
      </c>
    </row>
    <row r="34">
      <c r="A34" s="3" t="inlineStr">
        <is>
          <t>Other Ownership Interests [Line Items]</t>
        </is>
      </c>
    </row>
    <row r="35">
      <c r="A35" s="4" t="inlineStr">
        <is>
          <t>Useful life</t>
        </is>
      </c>
      <c r="E35" s="4" t="inlineStr">
        <is>
          <t>5 years</t>
        </is>
      </c>
    </row>
    <row r="36">
      <c r="A36" s="4" t="inlineStr">
        <is>
          <t>Maximum | Buildings</t>
        </is>
      </c>
    </row>
    <row r="37">
      <c r="A37" s="3" t="inlineStr">
        <is>
          <t>Other Ownership Interests [Line Items]</t>
        </is>
      </c>
    </row>
    <row r="38">
      <c r="A38" s="4" t="inlineStr">
        <is>
          <t>Useful life</t>
        </is>
      </c>
      <c r="E38" s="4" t="inlineStr">
        <is>
          <t>35 years</t>
        </is>
      </c>
    </row>
    <row r="39">
      <c r="A39" s="4" t="inlineStr">
        <is>
          <t>Maximum | Land Improvements</t>
        </is>
      </c>
    </row>
    <row r="40">
      <c r="A40" s="3" t="inlineStr">
        <is>
          <t>Other Ownership Interests [Line Items]</t>
        </is>
      </c>
    </row>
    <row r="41">
      <c r="A41" s="4" t="inlineStr">
        <is>
          <t>Useful life</t>
        </is>
      </c>
      <c r="E41" s="4" t="inlineStr">
        <is>
          <t>30 years</t>
        </is>
      </c>
    </row>
    <row r="42">
      <c r="A42" s="4" t="inlineStr">
        <is>
          <t>Senior Notes due 2022 at a fixed interest rate of 3.75%</t>
        </is>
      </c>
    </row>
    <row r="43">
      <c r="A43" s="3" t="inlineStr">
        <is>
          <t>Other Ownership Interests [Line Items]</t>
        </is>
      </c>
    </row>
    <row r="44">
      <c r="A44" s="4" t="inlineStr">
        <is>
          <t>Principal amount</t>
        </is>
      </c>
      <c r="D44" s="5" t="n">
        <v>325000000</v>
      </c>
      <c r="G44" s="5" t="n">
        <v>325000000</v>
      </c>
    </row>
    <row r="45">
      <c r="A45" s="4" t="inlineStr">
        <is>
          <t>Fixed interest rate</t>
        </is>
      </c>
      <c r="D45" s="4" t="inlineStr">
        <is>
          <t>3.75%</t>
        </is>
      </c>
      <c r="G45" s="4" t="inlineStr">
        <is>
          <t>3.75%</t>
        </is>
      </c>
    </row>
    <row r="46">
      <c r="A46" s="4" t="inlineStr">
        <is>
          <t>Rayonier Operating Company LLC</t>
        </is>
      </c>
    </row>
    <row r="47">
      <c r="A47" s="3" t="inlineStr">
        <is>
          <t>Other Ownership Interests [Line Items]</t>
        </is>
      </c>
    </row>
    <row r="48">
      <c r="A48" s="4" t="inlineStr">
        <is>
          <t>Ownership interest</t>
        </is>
      </c>
      <c r="D48" s="4" t="inlineStr">
        <is>
          <t>100.00%</t>
        </is>
      </c>
    </row>
    <row r="49">
      <c r="A49" s="4" t="inlineStr">
        <is>
          <t>Operating Partnership</t>
        </is>
      </c>
    </row>
    <row r="50">
      <c r="A50" s="3" t="inlineStr">
        <is>
          <t>Other Ownership Interests [Line Items]</t>
        </is>
      </c>
    </row>
    <row r="51">
      <c r="A51" s="4" t="inlineStr">
        <is>
          <t>Ownership interest</t>
        </is>
      </c>
      <c r="E51" s="4" t="inlineStr">
        <is>
          <t>96.90%</t>
        </is>
      </c>
    </row>
    <row r="52">
      <c r="A52" s="4" t="inlineStr">
        <is>
          <t>Ownership interest owned by limited partners</t>
        </is>
      </c>
      <c r="C52" s="4" t="inlineStr">
        <is>
          <t>3.10%</t>
        </is>
      </c>
    </row>
    <row r="53">
      <c r="A53" s="4" t="inlineStr">
        <is>
          <t>CoBank [Member]</t>
        </is>
      </c>
    </row>
    <row r="54">
      <c r="A54" s="3" t="inlineStr">
        <is>
          <t>Other Ownership Interests [Line Items]</t>
        </is>
      </c>
    </row>
    <row r="55">
      <c r="A55" s="4" t="inlineStr">
        <is>
          <t>Equity Purchase, Percent Of Average Loan Balance</t>
        </is>
      </c>
      <c r="E55" s="4" t="inlineStr">
        <is>
          <t>8.00%</t>
        </is>
      </c>
    </row>
    <row r="56">
      <c r="A56" s="4" t="inlineStr">
        <is>
          <t>Historical average loan</t>
        </is>
      </c>
      <c r="E56" s="4" t="inlineStr">
        <is>
          <t>10 years</t>
        </is>
      </c>
    </row>
    <row r="57">
      <c r="A57" s="4" t="inlineStr">
        <is>
          <t>Equity purchase percentage by cash</t>
        </is>
      </c>
      <c r="E57" s="4" t="inlineStr">
        <is>
          <t>75.00%</t>
        </is>
      </c>
    </row>
    <row r="58">
      <c r="A58" s="4" t="inlineStr">
        <is>
          <t>Equity percentage equity basis</t>
        </is>
      </c>
      <c r="E58" s="4" t="inlineStr">
        <is>
          <t>25.00%</t>
        </is>
      </c>
    </row>
    <row r="59">
      <c r="A59" s="4" t="inlineStr">
        <is>
          <t>Cash value of stock until retired</t>
        </is>
      </c>
      <c r="E59" s="5" t="n">
        <v>0</v>
      </c>
    </row>
    <row r="60">
      <c r="A60" s="4" t="inlineStr">
        <is>
          <t>CoBank [Member] | Class A Common Stock</t>
        </is>
      </c>
    </row>
    <row r="61">
      <c r="A61" s="3" t="inlineStr">
        <is>
          <t>Other Ownership Interests [Line Items]</t>
        </is>
      </c>
    </row>
    <row r="62">
      <c r="A62" s="4" t="inlineStr">
        <is>
          <t>Common stock (in dollars per unit) | $ / shares</t>
        </is>
      </c>
      <c r="E62" s="5"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 in Reporting Entity (Details) - USD ($) $ / shares in Units,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Operating Income</t>
        </is>
      </c>
      <c r="B4" s="5" t="n">
        <v>74388</v>
      </c>
      <c r="C4" s="5" t="n">
        <v>107027</v>
      </c>
      <c r="D4" s="5" t="n">
        <v>170068</v>
      </c>
    </row>
    <row r="5">
      <c r="A5" s="4" t="inlineStr">
        <is>
          <t>Net income attributable to Rayonier, L.P.</t>
        </is>
      </c>
      <c r="B5" s="6" t="n">
        <v>37084</v>
      </c>
      <c r="C5" s="6" t="n">
        <v>59105</v>
      </c>
      <c r="D5" s="6" t="n">
        <v>102216</v>
      </c>
    </row>
    <row r="6">
      <c r="A6" s="4" t="inlineStr">
        <is>
          <t>Rayonier Limited Partnership</t>
        </is>
      </c>
    </row>
    <row r="7">
      <c r="A7" s="3" t="inlineStr">
        <is>
          <t>New Accounting Pronouncements or Change in Accounting Principle [Line Items]</t>
        </is>
      </c>
    </row>
    <row r="8">
      <c r="A8" s="4" t="inlineStr">
        <is>
          <t>Operating Income</t>
        </is>
      </c>
      <c r="B8" s="6" t="n">
        <v>74388</v>
      </c>
      <c r="C8" s="6" t="n">
        <v>107027</v>
      </c>
      <c r="D8" s="6" t="n">
        <v>170068</v>
      </c>
    </row>
    <row r="9">
      <c r="A9" s="4" t="inlineStr">
        <is>
          <t>Net income attributable to Rayonier, L.P.</t>
        </is>
      </c>
      <c r="B9" s="5" t="n">
        <v>37612</v>
      </c>
      <c r="C9" s="5" t="n">
        <v>59105</v>
      </c>
      <c r="D9" s="5" t="n">
        <v>102216</v>
      </c>
    </row>
    <row r="10">
      <c r="A10" s="4" t="inlineStr">
        <is>
          <t>Basic earnings per unit attributable to Rayonier, L.P. (in dollars per unit)</t>
        </is>
      </c>
      <c r="B10" s="7" t="n">
        <v>0.28</v>
      </c>
      <c r="C10" s="7" t="n">
        <v>0.46</v>
      </c>
      <c r="D10" s="7" t="n">
        <v>0.79</v>
      </c>
    </row>
    <row r="11">
      <c r="A11" s="4" t="inlineStr">
        <is>
          <t>Diluted earnings per unit attributable to Rayonier, L.P. (in dollars per unit)</t>
        </is>
      </c>
      <c r="B11" s="7" t="n">
        <v>0.27</v>
      </c>
      <c r="C11" s="7" t="n">
        <v>0.46</v>
      </c>
      <c r="D11" s="7" t="n">
        <v>0.79</v>
      </c>
    </row>
    <row r="12">
      <c r="A12" s="4" t="inlineStr">
        <is>
          <t>Rayonier Limited Partnership | Revision of Prior Period, Adjustment</t>
        </is>
      </c>
    </row>
    <row r="13">
      <c r="A13" s="3" t="inlineStr">
        <is>
          <t>New Accounting Pronouncements or Change in Accounting Principle [Line Items]</t>
        </is>
      </c>
    </row>
    <row r="14">
      <c r="A14" s="4" t="inlineStr">
        <is>
          <t>Operating Income</t>
        </is>
      </c>
      <c r="B14" s="5" t="n">
        <v>0</v>
      </c>
      <c r="C14" s="5" t="n">
        <v>0</v>
      </c>
      <c r="D14" s="5" t="n">
        <v>0</v>
      </c>
    </row>
    <row r="15">
      <c r="A15" s="4" t="inlineStr">
        <is>
          <t>Net income attributable to Rayonier, L.P.</t>
        </is>
      </c>
      <c r="B15" s="5" t="n">
        <v>-14384</v>
      </c>
      <c r="C15" s="5" t="n">
        <v>-14384</v>
      </c>
      <c r="D15" s="5" t="n">
        <v>-14384</v>
      </c>
    </row>
    <row r="16">
      <c r="A16" s="4" t="inlineStr">
        <is>
          <t>Basic earnings per unit attributable to Rayonier, L.P. (in dollars per unit)</t>
        </is>
      </c>
      <c r="B16" s="7" t="n">
        <v>-0.11</v>
      </c>
      <c r="C16" s="7" t="n">
        <v>-0.11</v>
      </c>
      <c r="D16" s="7" t="n">
        <v>-0.11</v>
      </c>
    </row>
    <row r="17">
      <c r="A17" s="4" t="inlineStr">
        <is>
          <t>Diluted earnings per unit attributable to Rayonier, L.P. (in dollars per unit)</t>
        </is>
      </c>
      <c r="B17" s="7" t="n">
        <v>-0.11</v>
      </c>
      <c r="C17" s="7" t="n">
        <v>-0.11</v>
      </c>
      <c r="D17" s="7" t="n">
        <v>-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ollars per share)</t>
        </is>
      </c>
      <c r="B4" s="7" t="n">
        <v>1.08</v>
      </c>
      <c r="C4" s="7" t="n">
        <v>1.08</v>
      </c>
      <c r="D4" s="7" t="n">
        <v>1.06</v>
      </c>
    </row>
    <row r="5">
      <c r="A5" s="4" t="inlineStr">
        <is>
          <t>Offering issuance costs</t>
        </is>
      </c>
      <c r="B5" s="5" t="n">
        <v>7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4" t="inlineStr">
        <is>
          <t>Stumpage Pay-as-Cut</t>
        </is>
      </c>
    </row>
    <row r="4">
      <c r="A4" s="3" t="inlineStr">
        <is>
          <t>Revenue, Remaining Performance Obligation, Expected Timing of Satisfaction [Line Items]</t>
        </is>
      </c>
    </row>
    <row r="5">
      <c r="A5" s="4" t="inlineStr">
        <is>
          <t>Payment period after satisfaction of obligation</t>
        </is>
      </c>
      <c r="B5" s="4" t="inlineStr">
        <is>
          <t>10 days</t>
        </is>
      </c>
    </row>
    <row r="6">
      <c r="A6" s="4" t="inlineStr">
        <is>
          <t>Stumpage Pay-as-Cut | Minimum</t>
        </is>
      </c>
    </row>
    <row r="7">
      <c r="A7" s="3" t="inlineStr">
        <is>
          <t>Revenue, Remaining Performance Obligation, Expected Timing of Satisfaction [Line Items]</t>
        </is>
      </c>
    </row>
    <row r="8">
      <c r="A8" s="4" t="inlineStr">
        <is>
          <t>Initial payment, percentage of estimated contract value</t>
        </is>
      </c>
      <c r="B8" s="4" t="inlineStr">
        <is>
          <t>5.00%</t>
        </is>
      </c>
    </row>
    <row r="9">
      <c r="A9" s="4" t="inlineStr">
        <is>
          <t>Stumpage Pay-as-Cut | Maximum</t>
        </is>
      </c>
    </row>
    <row r="10">
      <c r="A10" s="3" t="inlineStr">
        <is>
          <t>Revenue, Remaining Performance Obligation, Expected Timing of Satisfaction [Line Items]</t>
        </is>
      </c>
    </row>
    <row r="11">
      <c r="A11" s="4" t="inlineStr">
        <is>
          <t>Initial payment, percentage of estimated contract value</t>
        </is>
      </c>
      <c r="B11" s="4" t="inlineStr">
        <is>
          <t>20.00%</t>
        </is>
      </c>
    </row>
    <row r="12">
      <c r="A12" s="4" t="inlineStr">
        <is>
          <t>Total Delivered | Domestic</t>
        </is>
      </c>
    </row>
    <row r="13">
      <c r="A13" s="3" t="inlineStr">
        <is>
          <t>Revenue, Remaining Performance Obligation, Expected Timing of Satisfaction [Line Items]</t>
        </is>
      </c>
    </row>
    <row r="14">
      <c r="A14" s="4" t="inlineStr">
        <is>
          <t>Payment period after satisfaction of obligation</t>
        </is>
      </c>
      <c r="B14" s="4" t="inlineStr">
        <is>
          <t>30 days</t>
        </is>
      </c>
    </row>
    <row r="15">
      <c r="A15" s="4" t="inlineStr">
        <is>
          <t>Total Delivered | Export</t>
        </is>
      </c>
    </row>
    <row r="16">
      <c r="A16" s="3" t="inlineStr">
        <is>
          <t>Revenue, Remaining Performance Obligation, Expected Timing of Satisfaction [Line Items]</t>
        </is>
      </c>
    </row>
    <row r="17">
      <c r="A17" s="4" t="inlineStr">
        <is>
          <t>Payment period after satisfaction of obligation, letter of credit</t>
        </is>
      </c>
      <c r="B17"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1" customWidth="1" min="2" max="2"/>
    <col width="22" customWidth="1" min="3" max="3"/>
    <col width="25" customWidth="1" min="4" max="4"/>
    <col width="25" customWidth="1" min="5" max="5"/>
    <col width="21" customWidth="1" min="6" max="6"/>
    <col width="21" customWidth="1" min="7" max="7"/>
  </cols>
  <sheetData>
    <row r="1">
      <c r="A1" s="1" t="inlineStr">
        <is>
          <t>MERGER WITH POPE RESOURCES - Narrative (Details) $ / shares in Units, $ in Thousands</t>
        </is>
      </c>
      <c r="B1" s="2" t="inlineStr">
        <is>
          <t>May 08, 2020USD ($)afund$ / sharesshares</t>
        </is>
      </c>
      <c r="C1" s="2" t="inlineStr">
        <is>
          <t>Sep. 30, 2020USD ($)a</t>
        </is>
      </c>
      <c r="D1" s="2" t="inlineStr">
        <is>
          <t>Dec. 31, 2020USD ($)fund</t>
        </is>
      </c>
      <c r="E1" s="2" t="inlineStr">
        <is>
          <t>Dec. 31, 2020USD ($)fund</t>
        </is>
      </c>
      <c r="F1" s="2" t="inlineStr">
        <is>
          <t>Dec. 31, 2019USD ($)</t>
        </is>
      </c>
      <c r="G1" s="2" t="inlineStr">
        <is>
          <t>Dec. 31, 2018USD ($)</t>
        </is>
      </c>
    </row>
    <row r="2">
      <c r="A2" s="3" t="inlineStr">
        <is>
          <t>Business Acquisition [Line Items]</t>
        </is>
      </c>
    </row>
    <row r="3">
      <c r="A3" s="4" t="inlineStr">
        <is>
          <t>Costs related to the merger with Pope Resources</t>
        </is>
      </c>
      <c r="E3" s="5" t="n">
        <v>17166</v>
      </c>
      <c r="F3" s="5" t="n">
        <v>0</v>
      </c>
      <c r="G3" s="5" t="n">
        <v>0</v>
      </c>
    </row>
    <row r="4">
      <c r="A4" s="4" t="inlineStr">
        <is>
          <t>Net income</t>
        </is>
      </c>
      <c r="E4" s="5" t="n">
        <v>29784</v>
      </c>
      <c r="F4" s="6" t="n">
        <v>67678</v>
      </c>
      <c r="G4" s="6" t="n">
        <v>117330</v>
      </c>
    </row>
    <row r="5">
      <c r="A5" s="4" t="inlineStr">
        <is>
          <t>ORM Timber Fund II | ORM Timber Funds | Oregon Wildfires</t>
        </is>
      </c>
    </row>
    <row r="6">
      <c r="A6" s="3" t="inlineStr">
        <is>
          <t>Business Acquisition [Line Items]</t>
        </is>
      </c>
    </row>
    <row r="7">
      <c r="A7" s="4" t="inlineStr">
        <is>
          <t>Timber write-offs from casualty events</t>
        </is>
      </c>
      <c r="C7" s="5" t="n">
        <v>8800</v>
      </c>
    </row>
    <row r="8">
      <c r="A8" s="4" t="inlineStr">
        <is>
          <t>ORM Timber Fund IV | ORM Timber Funds | Oregon Wildfires</t>
        </is>
      </c>
    </row>
    <row r="9">
      <c r="A9" s="3" t="inlineStr">
        <is>
          <t>Business Acquisition [Line Items]</t>
        </is>
      </c>
    </row>
    <row r="10">
      <c r="A10" s="4" t="inlineStr">
        <is>
          <t>Timber write-offs from casualty events</t>
        </is>
      </c>
      <c r="C10" s="5" t="n">
        <v>400</v>
      </c>
    </row>
    <row r="11">
      <c r="A11" s="4" t="inlineStr">
        <is>
          <t>Variable Interest Entity, Primary Beneficiary | ORM Timber Fund II | ORM Timber Funds</t>
        </is>
      </c>
    </row>
    <row r="12">
      <c r="A12" s="3" t="inlineStr">
        <is>
          <t>Business Acquisition [Line Items]</t>
        </is>
      </c>
    </row>
    <row r="13">
      <c r="A13" s="4" t="inlineStr">
        <is>
          <t>Ownership interest</t>
        </is>
      </c>
      <c r="E13" s="4" t="inlineStr">
        <is>
          <t>20.00%</t>
        </is>
      </c>
    </row>
    <row r="14">
      <c r="A14" s="4" t="inlineStr">
        <is>
          <t>Variable Interest Entity, Primary Beneficiary | ORM Timber Fund II | ORM Timber Funds | Oregon Wildfires</t>
        </is>
      </c>
    </row>
    <row r="15">
      <c r="A15" s="3" t="inlineStr">
        <is>
          <t>Business Acquisition [Line Items]</t>
        </is>
      </c>
    </row>
    <row r="16">
      <c r="A16" s="4" t="inlineStr">
        <is>
          <t>Area of land | a</t>
        </is>
      </c>
      <c r="C16" s="6" t="n">
        <v>6700</v>
      </c>
    </row>
    <row r="17">
      <c r="A17" s="4" t="inlineStr">
        <is>
          <t>Ownership interest</t>
        </is>
      </c>
      <c r="C17" s="4" t="inlineStr">
        <is>
          <t>20.00%</t>
        </is>
      </c>
    </row>
    <row r="18">
      <c r="A18" s="4" t="inlineStr">
        <is>
          <t>Timber write-offs from casualty events</t>
        </is>
      </c>
      <c r="C18" s="5" t="n">
        <v>1800</v>
      </c>
    </row>
    <row r="19">
      <c r="A19" s="4" t="inlineStr">
        <is>
          <t>Variable Interest Entity, Primary Beneficiary | ORM Timber Fund IV | ORM Timber Funds</t>
        </is>
      </c>
    </row>
    <row r="20">
      <c r="A20" s="3" t="inlineStr">
        <is>
          <t>Business Acquisition [Line Items]</t>
        </is>
      </c>
    </row>
    <row r="21">
      <c r="A21" s="4" t="inlineStr">
        <is>
          <t>Ownership interest</t>
        </is>
      </c>
      <c r="E21" s="4" t="inlineStr">
        <is>
          <t>15.00%</t>
        </is>
      </c>
    </row>
    <row r="22">
      <c r="A22" s="4" t="inlineStr">
        <is>
          <t>Variable Interest Entity, Primary Beneficiary | ORM Timber Fund IV | ORM Timber Funds | Oregon Wildfires</t>
        </is>
      </c>
    </row>
    <row r="23">
      <c r="A23" s="3" t="inlineStr">
        <is>
          <t>Business Acquisition [Line Items]</t>
        </is>
      </c>
    </row>
    <row r="24">
      <c r="A24" s="4" t="inlineStr">
        <is>
          <t>Area of land | a</t>
        </is>
      </c>
      <c r="C24" s="6" t="n">
        <v>400</v>
      </c>
    </row>
    <row r="25">
      <c r="A25" s="4" t="inlineStr">
        <is>
          <t>Ownership interest</t>
        </is>
      </c>
      <c r="C25" s="4" t="inlineStr">
        <is>
          <t>15.00%</t>
        </is>
      </c>
    </row>
    <row r="26">
      <c r="A26" s="4" t="inlineStr">
        <is>
          <t>Timber write-offs from casualty events</t>
        </is>
      </c>
      <c r="C26" s="5" t="n">
        <v>100</v>
      </c>
    </row>
    <row r="27">
      <c r="A27" s="4" t="inlineStr">
        <is>
          <t>Rayonier Limited Partnership</t>
        </is>
      </c>
    </row>
    <row r="28">
      <c r="A28" s="3" t="inlineStr">
        <is>
          <t>Business Acquisition [Line Items]</t>
        </is>
      </c>
    </row>
    <row r="29">
      <c r="A29" s="4" t="inlineStr">
        <is>
          <t>Net income</t>
        </is>
      </c>
      <c r="E29" s="5" t="n">
        <v>29784</v>
      </c>
      <c r="F29" s="5" t="n">
        <v>67678</v>
      </c>
      <c r="G29" s="5" t="n">
        <v>117330</v>
      </c>
    </row>
    <row r="30">
      <c r="A30" s="4" t="inlineStr">
        <is>
          <t>Merger with Pope Resources</t>
        </is>
      </c>
    </row>
    <row r="31">
      <c r="A31" s="3" t="inlineStr">
        <is>
          <t>Business Acquisition [Line Items]</t>
        </is>
      </c>
    </row>
    <row r="32">
      <c r="A32" s="4" t="inlineStr">
        <is>
          <t>Number of timber funds acquired | fund</t>
        </is>
      </c>
      <c r="B32" s="6" t="n">
        <v>3</v>
      </c>
      <c r="D32" s="6" t="n">
        <v>3</v>
      </c>
      <c r="E32" s="6" t="n">
        <v>3</v>
      </c>
    </row>
    <row r="33">
      <c r="A33" s="4" t="inlineStr">
        <is>
          <t>Cash consideration (in dollars per share) | $ / shares</t>
        </is>
      </c>
      <c r="B33" s="7" t="n">
        <v>37.5</v>
      </c>
    </row>
    <row r="34">
      <c r="A34" s="4" t="inlineStr">
        <is>
          <t>Costs related to the merger with Pope Resources</t>
        </is>
      </c>
      <c r="E34" s="5" t="n">
        <v>17200</v>
      </c>
    </row>
    <row r="35">
      <c r="A35" s="4" t="inlineStr">
        <is>
          <t>Amount of revenue included, subsequent to merger</t>
        </is>
      </c>
      <c r="D35" s="5" t="n">
        <v>50800</v>
      </c>
    </row>
    <row r="36">
      <c r="A36" s="4" t="inlineStr">
        <is>
          <t>Deferred income tax liability</t>
        </is>
      </c>
      <c r="B36" s="5" t="n">
        <v>2000</v>
      </c>
    </row>
    <row r="37">
      <c r="A37" s="4" t="inlineStr">
        <is>
          <t>Merger with Pope Resources | Acquisition-related Transaction Costs</t>
        </is>
      </c>
    </row>
    <row r="38">
      <c r="A38" s="3" t="inlineStr">
        <is>
          <t>Business Acquisition [Line Items]</t>
        </is>
      </c>
    </row>
    <row r="39">
      <c r="A39" s="4" t="inlineStr">
        <is>
          <t>Net income</t>
        </is>
      </c>
      <c r="E39" s="5" t="n">
        <v>32400</v>
      </c>
    </row>
    <row r="40">
      <c r="A40" s="4" t="inlineStr">
        <is>
          <t>Merger with Pope Resources | Limited Partnership Interest of Pope</t>
        </is>
      </c>
    </row>
    <row r="41">
      <c r="A41" s="3" t="inlineStr">
        <is>
          <t>Business Acquisition [Line Items]</t>
        </is>
      </c>
    </row>
    <row r="42">
      <c r="A42" s="4" t="inlineStr">
        <is>
          <t>Cash consideration (in dollars per share) | $ / shares</t>
        </is>
      </c>
      <c r="B42" s="5" t="n">
        <v>125</v>
      </c>
    </row>
    <row r="43">
      <c r="A43" s="4" t="inlineStr">
        <is>
          <t>Merger with Pope Resources | Holders of Pope Resources Units With No Valid Election</t>
        </is>
      </c>
    </row>
    <row r="44">
      <c r="A44" s="3" t="inlineStr">
        <is>
          <t>Business Acquisition [Line Items]</t>
        </is>
      </c>
    </row>
    <row r="45">
      <c r="A45" s="4" t="inlineStr">
        <is>
          <t>Cash consideration (in dollars per share) | $ / shares</t>
        </is>
      </c>
      <c r="B45" s="7" t="n">
        <v>37.5</v>
      </c>
    </row>
    <row r="46">
      <c r="A46" s="4" t="inlineStr">
        <is>
          <t>Merger with Pope Resources | Common Stock</t>
        </is>
      </c>
    </row>
    <row r="47">
      <c r="A47" s="3" t="inlineStr">
        <is>
          <t>Business Acquisition [Line Items]</t>
        </is>
      </c>
    </row>
    <row r="48">
      <c r="A48" s="4" t="inlineStr">
        <is>
          <t>Number of shares issued per acquiree share (in shares) | shares</t>
        </is>
      </c>
      <c r="B48" s="8" t="n">
        <v>3.929</v>
      </c>
    </row>
    <row r="49">
      <c r="A49" s="4" t="inlineStr">
        <is>
          <t>Merger with Pope Resources | Common Stock | Holders of Pope Resources Units With No Valid Election</t>
        </is>
      </c>
    </row>
    <row r="50">
      <c r="A50" s="3" t="inlineStr">
        <is>
          <t>Business Acquisition [Line Items]</t>
        </is>
      </c>
    </row>
    <row r="51">
      <c r="A51" s="4" t="inlineStr">
        <is>
          <t>Number of shares issued per acquiree share (in shares) | shares</t>
        </is>
      </c>
      <c r="B51" s="8" t="n">
        <v>2.751</v>
      </c>
    </row>
    <row r="52">
      <c r="A52" s="4" t="inlineStr">
        <is>
          <t>Merger with Pope Resources | Partnership Interest | Rayonier Limited Partnership</t>
        </is>
      </c>
    </row>
    <row r="53">
      <c r="A53" s="3" t="inlineStr">
        <is>
          <t>Business Acquisition [Line Items]</t>
        </is>
      </c>
    </row>
    <row r="54">
      <c r="A54" s="4" t="inlineStr">
        <is>
          <t>Number of shares issued per acquiree share (in shares) | shares</t>
        </is>
      </c>
      <c r="B54" s="8" t="n">
        <v>3.929</v>
      </c>
    </row>
    <row r="55">
      <c r="A55" s="4" t="inlineStr">
        <is>
          <t>Merger with Pope Resources | Pacific Northwest Timber</t>
        </is>
      </c>
    </row>
    <row r="56">
      <c r="A56" s="3" t="inlineStr">
        <is>
          <t>Business Acquisition [Line Items]</t>
        </is>
      </c>
    </row>
    <row r="57">
      <c r="A57" s="4" t="inlineStr">
        <is>
          <t>Number of acres of high-quality land acquired | a</t>
        </is>
      </c>
      <c r="B57" s="6" t="n">
        <v>124000</v>
      </c>
    </row>
    <row r="58">
      <c r="A58" s="4" t="inlineStr">
        <is>
          <t>Merger with Pope Resources | Timber Funds</t>
        </is>
      </c>
    </row>
    <row r="59">
      <c r="A59" s="3" t="inlineStr">
        <is>
          <t>Business Acquisition [Line Items]</t>
        </is>
      </c>
    </row>
    <row r="60">
      <c r="A60" s="4" t="inlineStr">
        <is>
          <t>Number of acres of Timber Fund land acquired | a</t>
        </is>
      </c>
      <c r="B60" s="6" t="n">
        <v>14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MERGER WITH POPE RESOURCES - Summary of Consideration Transferred (Details) - Merger with Pope Resources - USD ($) $ / shares in Units, $ in Thousands</t>
        </is>
      </c>
      <c r="B1" s="2" t="inlineStr">
        <is>
          <t>May 08, 2020</t>
        </is>
      </c>
      <c r="C1" s="2" t="inlineStr">
        <is>
          <t>May 07, 2020</t>
        </is>
      </c>
      <c r="D1" s="2" t="inlineStr">
        <is>
          <t>Dec. 31, 2020</t>
        </is>
      </c>
    </row>
    <row r="2">
      <c r="A2" s="3" t="inlineStr">
        <is>
          <t>Business Acquisition [Line Items]</t>
        </is>
      </c>
    </row>
    <row r="3">
      <c r="A3" s="4" t="inlineStr">
        <is>
          <t>Pope Resources units outstanding (in shares)</t>
        </is>
      </c>
      <c r="B3" s="6" t="n">
        <v>4366636</v>
      </c>
    </row>
    <row r="4">
      <c r="A4" s="4" t="inlineStr">
        <is>
          <t>Less: Pope Resources units held by us (in shares)</t>
        </is>
      </c>
      <c r="B4" s="6" t="n">
        <v>-114400</v>
      </c>
    </row>
    <row r="5">
      <c r="A5" s="4" t="inlineStr">
        <is>
          <t>Units outstanding, net (in shares)</t>
        </is>
      </c>
      <c r="B5" s="6" t="n">
        <v>4252236</v>
      </c>
    </row>
    <row r="6">
      <c r="A6" s="4" t="inlineStr">
        <is>
          <t>Cash consideration (in dollars per share)</t>
        </is>
      </c>
      <c r="B6" s="7" t="n">
        <v>37.5</v>
      </c>
    </row>
    <row r="7">
      <c r="A7" s="4" t="inlineStr">
        <is>
          <t>Cash consideration for elections</t>
        </is>
      </c>
      <c r="B7" s="5" t="n">
        <v>159463</v>
      </c>
    </row>
    <row r="8">
      <c r="A8" s="4" t="inlineStr">
        <is>
          <t>General partner interest</t>
        </is>
      </c>
      <c r="B8" s="6" t="n">
        <v>10000</v>
      </c>
    </row>
    <row r="9">
      <c r="A9" s="4" t="inlineStr">
        <is>
          <t>Repayment of Pope Resources debt</t>
        </is>
      </c>
      <c r="B9" s="6" t="n">
        <v>65943</v>
      </c>
    </row>
    <row r="10">
      <c r="A10" s="4" t="inlineStr">
        <is>
          <t>Prepayment penalty and accrued interest on Pope Resources’ debt</t>
        </is>
      </c>
      <c r="B10" s="6" t="n">
        <v>2275</v>
      </c>
    </row>
    <row r="11">
      <c r="A11" s="4" t="inlineStr">
        <is>
          <t>Closing costs paid on behalf of Pope Resources</t>
        </is>
      </c>
      <c r="B11" s="6" t="n">
        <v>9637</v>
      </c>
    </row>
    <row r="12">
      <c r="A12" s="4" t="inlineStr">
        <is>
          <t>Cash consideration transferred</t>
        </is>
      </c>
      <c r="B12" s="6" t="n">
        <v>247318</v>
      </c>
      <c r="D12" s="5" t="n">
        <v>247318</v>
      </c>
    </row>
    <row r="13">
      <c r="A13" s="4" t="inlineStr">
        <is>
          <t>Rayonier share price (in dollars per share)</t>
        </is>
      </c>
      <c r="C13" s="7" t="n">
        <v>24.01</v>
      </c>
    </row>
    <row r="14">
      <c r="A14" s="4" t="inlineStr">
        <is>
          <t>Equity consideration for elections</t>
        </is>
      </c>
      <c r="B14" s="6" t="n">
        <v>172418</v>
      </c>
    </row>
    <row r="15">
      <c r="A15" s="4" t="inlineStr">
        <is>
          <t>Pope Resources replacement awards</t>
        </is>
      </c>
      <c r="B15" s="6" t="n">
        <v>222</v>
      </c>
    </row>
    <row r="16">
      <c r="A16" s="4" t="inlineStr">
        <is>
          <t>Equity consideration transferred</t>
        </is>
      </c>
      <c r="B16" s="6" t="n">
        <v>172640</v>
      </c>
    </row>
    <row r="17">
      <c r="A17" s="4" t="inlineStr">
        <is>
          <t>Redeemable Operating Partnership Unit consideration transferred</t>
        </is>
      </c>
      <c r="B17" s="6" t="n">
        <v>106752</v>
      </c>
    </row>
    <row r="18">
      <c r="A18" s="4" t="inlineStr">
        <is>
          <t>Fair value of Pope Resources units held by us</t>
        </is>
      </c>
      <c r="C18" s="5" t="n">
        <v>11211</v>
      </c>
    </row>
    <row r="19">
      <c r="A19" s="4" t="inlineStr">
        <is>
          <t>Total consideration</t>
        </is>
      </c>
      <c r="B19" s="5" t="n">
        <v>537921</v>
      </c>
    </row>
    <row r="20">
      <c r="A20" s="4" t="inlineStr">
        <is>
          <t>Common Stock</t>
        </is>
      </c>
    </row>
    <row r="21">
      <c r="A21" s="3" t="inlineStr">
        <is>
          <t>Business Acquisition [Line Items]</t>
        </is>
      </c>
    </row>
    <row r="22">
      <c r="A22" s="4" t="inlineStr">
        <is>
          <t>Rayonier common shares issued, Redeemable Operating Partnership Units issued (in shares)</t>
        </is>
      </c>
      <c r="B22" s="6" t="n">
        <v>7181071</v>
      </c>
    </row>
    <row r="23">
      <c r="A23" s="4" t="inlineStr">
        <is>
          <t>Redeemable Common Units</t>
        </is>
      </c>
    </row>
    <row r="24">
      <c r="A24" s="3" t="inlineStr">
        <is>
          <t>Business Acquisition [Line Items]</t>
        </is>
      </c>
    </row>
    <row r="25">
      <c r="A25" s="4" t="inlineStr">
        <is>
          <t>Rayonier common shares issued, Redeemable Operating Partnership Units issued (in shares)</t>
        </is>
      </c>
      <c r="B25" s="6" t="n">
        <v>44461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RGER WITH POPE RESOURCES - Timberlands and Property, Plant and Equipment Recognized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Business Acquisition [Line Items]</t>
        </is>
      </c>
    </row>
    <row r="4">
      <c r="A4" s="4" t="inlineStr">
        <is>
          <t>Total</t>
        </is>
      </c>
      <c r="C4" s="5" t="n">
        <v>200368</v>
      </c>
      <c r="D4" s="5" t="n">
        <v>128235</v>
      </c>
      <c r="E4" s="5" t="n">
        <v>144121</v>
      </c>
    </row>
    <row r="5">
      <c r="A5" s="4" t="inlineStr">
        <is>
          <t>Corporate and other</t>
        </is>
      </c>
    </row>
    <row r="6">
      <c r="A6" s="3" t="inlineStr">
        <is>
          <t>Business Acquisition [Line Items]</t>
        </is>
      </c>
    </row>
    <row r="7">
      <c r="A7" s="4" t="inlineStr">
        <is>
          <t>Total</t>
        </is>
      </c>
      <c r="C7" s="6" t="n">
        <v>1427</v>
      </c>
      <c r="D7" s="6" t="n">
        <v>1157</v>
      </c>
      <c r="E7" s="6" t="n">
        <v>1160</v>
      </c>
    </row>
    <row r="8">
      <c r="A8" s="4" t="inlineStr">
        <is>
          <t>Merger with Pope Resources</t>
        </is>
      </c>
    </row>
    <row r="9">
      <c r="A9" s="3" t="inlineStr">
        <is>
          <t>Business Acquisition [Line Items]</t>
        </is>
      </c>
    </row>
    <row r="10">
      <c r="A10" s="4" t="inlineStr">
        <is>
          <t>Depletion</t>
        </is>
      </c>
      <c r="B10" s="5" t="n">
        <v>1412</v>
      </c>
    </row>
    <row r="11">
      <c r="A11" s="4" t="inlineStr">
        <is>
          <t>Depreciation</t>
        </is>
      </c>
      <c r="B11" s="6" t="n">
        <v>547</v>
      </c>
    </row>
    <row r="12">
      <c r="A12" s="4" t="inlineStr">
        <is>
          <t>Total</t>
        </is>
      </c>
      <c r="B12" s="6" t="n">
        <v>1959</v>
      </c>
    </row>
    <row r="13">
      <c r="A13" s="4" t="inlineStr">
        <is>
          <t>Merger with Pope Resources | Corporate and other</t>
        </is>
      </c>
    </row>
    <row r="14">
      <c r="A14" s="3" t="inlineStr">
        <is>
          <t>Business Acquisition [Line Items]</t>
        </is>
      </c>
    </row>
    <row r="15">
      <c r="A15" s="4" t="inlineStr">
        <is>
          <t>Depletion</t>
        </is>
      </c>
      <c r="B15" s="6" t="n">
        <v>0</v>
      </c>
    </row>
    <row r="16">
      <c r="A16" s="4" t="inlineStr">
        <is>
          <t>Depreciation</t>
        </is>
      </c>
      <c r="B16" s="6" t="n">
        <v>41</v>
      </c>
    </row>
    <row r="17">
      <c r="A17" s="4" t="inlineStr">
        <is>
          <t>Total</t>
        </is>
      </c>
      <c r="B17" s="6" t="n">
        <v>41</v>
      </c>
    </row>
    <row r="18">
      <c r="A18" s="4" t="inlineStr">
        <is>
          <t>Pacific Northwest Timber | Operating Segments</t>
        </is>
      </c>
    </row>
    <row r="19">
      <c r="A19" s="3" t="inlineStr">
        <is>
          <t>Business Acquisition [Line Items]</t>
        </is>
      </c>
    </row>
    <row r="20">
      <c r="A20" s="4" t="inlineStr">
        <is>
          <t>Total</t>
        </is>
      </c>
      <c r="C20" s="6" t="n">
        <v>47107</v>
      </c>
      <c r="D20" s="6" t="n">
        <v>29165</v>
      </c>
      <c r="E20" s="6" t="n">
        <v>32779</v>
      </c>
    </row>
    <row r="21">
      <c r="A21" s="4" t="inlineStr">
        <is>
          <t>Pacific Northwest Timber | Merger with Pope Resources | Operating Segments</t>
        </is>
      </c>
    </row>
    <row r="22">
      <c r="A22" s="3" t="inlineStr">
        <is>
          <t>Business Acquisition [Line Items]</t>
        </is>
      </c>
    </row>
    <row r="23">
      <c r="A23" s="4" t="inlineStr">
        <is>
          <t>Depletion</t>
        </is>
      </c>
      <c r="B23" s="6" t="n">
        <v>2412</v>
      </c>
    </row>
    <row r="24">
      <c r="A24" s="4" t="inlineStr">
        <is>
          <t>Depreciation</t>
        </is>
      </c>
      <c r="B24" s="6" t="n">
        <v>0</v>
      </c>
    </row>
    <row r="25">
      <c r="A25" s="4" t="inlineStr">
        <is>
          <t>Total</t>
        </is>
      </c>
      <c r="B25" s="6" t="n">
        <v>2412</v>
      </c>
    </row>
    <row r="26">
      <c r="A26" s="4" t="inlineStr">
        <is>
          <t>Real Estate | Operating Segments</t>
        </is>
      </c>
    </row>
    <row r="27">
      <c r="A27" s="3" t="inlineStr">
        <is>
          <t>Business Acquisition [Line Items]</t>
        </is>
      </c>
    </row>
    <row r="28">
      <c r="A28" s="4" t="inlineStr">
        <is>
          <t>Total</t>
        </is>
      </c>
      <c r="C28" s="6" t="n">
        <v>53093</v>
      </c>
      <c r="D28" s="6" t="n">
        <v>8229</v>
      </c>
      <c r="E28" s="6" t="n">
        <v>23566</v>
      </c>
    </row>
    <row r="29">
      <c r="A29" s="4" t="inlineStr">
        <is>
          <t>Real Estate | Merger with Pope Resources | Operating Segments</t>
        </is>
      </c>
    </row>
    <row r="30">
      <c r="A30" s="3" t="inlineStr">
        <is>
          <t>Business Acquisition [Line Items]</t>
        </is>
      </c>
    </row>
    <row r="31">
      <c r="A31" s="4" t="inlineStr">
        <is>
          <t>Depletion</t>
        </is>
      </c>
      <c r="B31" s="6" t="n">
        <v>0</v>
      </c>
    </row>
    <row r="32">
      <c r="A32" s="4" t="inlineStr">
        <is>
          <t>Depreciation</t>
        </is>
      </c>
      <c r="B32" s="6" t="n">
        <v>506</v>
      </c>
    </row>
    <row r="33">
      <c r="A33" s="4" t="inlineStr">
        <is>
          <t>Total</t>
        </is>
      </c>
      <c r="B33" s="6" t="n">
        <v>506</v>
      </c>
    </row>
    <row r="34">
      <c r="A34" s="4" t="inlineStr">
        <is>
          <t>Timber Funds | Operating Segments</t>
        </is>
      </c>
    </row>
    <row r="35">
      <c r="A35" s="3" t="inlineStr">
        <is>
          <t>Business Acquisition [Line Items]</t>
        </is>
      </c>
    </row>
    <row r="36">
      <c r="A36" s="4" t="inlineStr">
        <is>
          <t>Total</t>
        </is>
      </c>
      <c r="C36" s="5" t="n">
        <v>11884</v>
      </c>
      <c r="D36" s="5" t="n">
        <v>0</v>
      </c>
      <c r="E36" s="5" t="n">
        <v>0</v>
      </c>
    </row>
    <row r="37">
      <c r="A37" s="4" t="inlineStr">
        <is>
          <t>Timber Funds | Merger with Pope Resources | Operating Segments</t>
        </is>
      </c>
    </row>
    <row r="38">
      <c r="A38" s="3" t="inlineStr">
        <is>
          <t>Business Acquisition [Line Items]</t>
        </is>
      </c>
    </row>
    <row r="39">
      <c r="A39" s="4" t="inlineStr">
        <is>
          <t>Depletion</t>
        </is>
      </c>
      <c r="B39" s="6" t="n">
        <v>-1000</v>
      </c>
    </row>
    <row r="40">
      <c r="A40" s="4" t="inlineStr">
        <is>
          <t>Depreciation</t>
        </is>
      </c>
      <c r="B40" s="6" t="n">
        <v>0</v>
      </c>
    </row>
    <row r="41">
      <c r="A41" s="4" t="inlineStr">
        <is>
          <t>Total</t>
        </is>
      </c>
      <c r="B41" s="5" t="n">
        <v>-1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ERGER WITH POPE RESOURCES - Summary of Cash Consideration (Details) - USD ($) $ in Thousands</t>
        </is>
      </c>
      <c r="B1" s="2" t="inlineStr">
        <is>
          <t>May 08, 2020</t>
        </is>
      </c>
      <c r="C1" s="2" t="inlineStr">
        <is>
          <t>Dec. 31, 2020</t>
        </is>
      </c>
      <c r="D1" s="2" t="inlineStr">
        <is>
          <t>Dec. 31, 2019</t>
        </is>
      </c>
      <c r="E1" s="2" t="inlineStr">
        <is>
          <t>Dec. 31, 2018</t>
        </is>
      </c>
    </row>
    <row r="2">
      <c r="A2" s="3" t="inlineStr">
        <is>
          <t>Business Acquisition [Line Items]</t>
        </is>
      </c>
    </row>
    <row r="3">
      <c r="A3" s="4" t="inlineStr">
        <is>
          <t>Net cash consideration shown in the Consolidated Statements of Cash Flows</t>
        </is>
      </c>
      <c r="C3" s="5" t="n">
        <v>231068</v>
      </c>
      <c r="D3" s="5" t="n">
        <v>0</v>
      </c>
      <c r="E3" s="5" t="n">
        <v>0</v>
      </c>
    </row>
    <row r="4">
      <c r="A4" s="4" t="inlineStr">
        <is>
          <t>Merger with Pope Resources</t>
        </is>
      </c>
    </row>
    <row r="5">
      <c r="A5" s="3" t="inlineStr">
        <is>
          <t>Business Acquisition [Line Items]</t>
        </is>
      </c>
    </row>
    <row r="6">
      <c r="A6" s="4" t="inlineStr">
        <is>
          <t>Cash consideration transferred</t>
        </is>
      </c>
      <c r="B6" s="5" t="n">
        <v>247318</v>
      </c>
      <c r="C6" s="6" t="n">
        <v>247318</v>
      </c>
    </row>
    <row r="7">
      <c r="A7" s="4" t="inlineStr">
        <is>
          <t>Less: Cash assumed in merger</t>
        </is>
      </c>
      <c r="C7" s="6" t="n">
        <v>-16250</v>
      </c>
    </row>
    <row r="8">
      <c r="A8" s="4" t="inlineStr">
        <is>
          <t>Net cash consideration shown in the Consolidated Statements of Cash Flows</t>
        </is>
      </c>
      <c r="C8" s="5" t="n">
        <v>2310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0" customWidth="1" min="2" max="2"/>
  </cols>
  <sheetData>
    <row r="1">
      <c r="A1" s="1" t="inlineStr">
        <is>
          <t>MERGER WITH POPE RESOURCES - Fair Value of Identifiable Assets Acquired and Liabilities Assumed (Details) $ in Thousands</t>
        </is>
      </c>
      <c r="B1" s="2" t="inlineStr">
        <is>
          <t>May 08, 2020USD ($)</t>
        </is>
      </c>
    </row>
    <row r="2">
      <c r="A2" s="4" t="inlineStr">
        <is>
          <t>Merger with Pope Resources</t>
        </is>
      </c>
    </row>
    <row r="3">
      <c r="A3" s="3" t="inlineStr">
        <is>
          <t>Restructuring Cost and Reserve [Line Items]</t>
        </is>
      </c>
    </row>
    <row r="4">
      <c r="A4" s="4" t="inlineStr">
        <is>
          <t>Cash</t>
        </is>
      </c>
      <c r="B4" s="5" t="n">
        <v>16250</v>
      </c>
    </row>
    <row r="5">
      <c r="A5" s="4" t="inlineStr">
        <is>
          <t>Accounts receivable</t>
        </is>
      </c>
      <c r="B5" s="6" t="n">
        <v>4247</v>
      </c>
    </row>
    <row r="6">
      <c r="A6" s="4" t="inlineStr">
        <is>
          <t>Other current assets</t>
        </is>
      </c>
      <c r="B6" s="6" t="n">
        <v>963</v>
      </c>
    </row>
    <row r="7">
      <c r="A7" s="4" t="inlineStr">
        <is>
          <t>Timber and Timberlands</t>
        </is>
      </c>
      <c r="B7" s="6" t="n">
        <v>946603</v>
      </c>
    </row>
    <row r="8">
      <c r="A8" s="4" t="inlineStr">
        <is>
          <t>Higher and Better Use Timberlands and Real Estate Development Investments</t>
        </is>
      </c>
      <c r="B8" s="6" t="n">
        <v>26510</v>
      </c>
    </row>
    <row r="9">
      <c r="A9" s="4" t="inlineStr">
        <is>
          <t>Property, plant and equipment</t>
        </is>
      </c>
      <c r="B9" s="6" t="n">
        <v>11616</v>
      </c>
    </row>
    <row r="10">
      <c r="A10" s="4" t="inlineStr">
        <is>
          <t>Other assets</t>
        </is>
      </c>
      <c r="B10" s="6" t="n">
        <v>4403</v>
      </c>
    </row>
    <row r="11">
      <c r="A11" s="4" t="inlineStr">
        <is>
          <t>Total identifiable assets acquired</t>
        </is>
      </c>
      <c r="B11" s="6" t="n">
        <v>1010592</v>
      </c>
    </row>
    <row r="12">
      <c r="A12" s="4" t="inlineStr">
        <is>
          <t>Accounts payable</t>
        </is>
      </c>
      <c r="B12" s="6" t="n">
        <v>567</v>
      </c>
    </row>
    <row r="13">
      <c r="A13" s="4" t="inlineStr">
        <is>
          <t>Current maturities of long-term debt</t>
        </is>
      </c>
      <c r="B13" s="6" t="n">
        <v>25084</v>
      </c>
    </row>
    <row r="14">
      <c r="A14" s="4" t="inlineStr">
        <is>
          <t>Accrued interest</t>
        </is>
      </c>
      <c r="B14" s="6" t="n">
        <v>519</v>
      </c>
    </row>
    <row r="15">
      <c r="A15" s="4" t="inlineStr">
        <is>
          <t>Other current liabilities</t>
        </is>
      </c>
      <c r="B15" s="6" t="n">
        <v>11118</v>
      </c>
    </row>
    <row r="16">
      <c r="A16" s="4" t="inlineStr">
        <is>
          <t>Long-term debt</t>
        </is>
      </c>
      <c r="B16" s="6" t="n">
        <v>89261</v>
      </c>
    </row>
    <row r="17">
      <c r="A17" s="4" t="inlineStr">
        <is>
          <t>Long-term environmental and natural resource damage liabilities</t>
        </is>
      </c>
      <c r="B17" s="6" t="n">
        <v>10748</v>
      </c>
    </row>
    <row r="18">
      <c r="A18" s="4" t="inlineStr">
        <is>
          <t>Other non-current liabilities</t>
        </is>
      </c>
      <c r="B18" s="6" t="n">
        <v>2009</v>
      </c>
    </row>
    <row r="19">
      <c r="A19" s="4" t="inlineStr">
        <is>
          <t>Total liabilities assumed</t>
        </is>
      </c>
      <c r="B19" s="6" t="n">
        <v>139306</v>
      </c>
    </row>
    <row r="20">
      <c r="A20" s="4" t="inlineStr">
        <is>
          <t>Net identifiable assets</t>
        </is>
      </c>
      <c r="B20" s="6" t="n">
        <v>871286</v>
      </c>
    </row>
    <row r="21">
      <c r="A21" s="4" t="inlineStr">
        <is>
          <t>Less: noncontrolling interest</t>
        </is>
      </c>
      <c r="B21" s="6" t="n">
        <v>-333365</v>
      </c>
    </row>
    <row r="22">
      <c r="A22" s="4" t="inlineStr">
        <is>
          <t>Total net assets acquired</t>
        </is>
      </c>
      <c r="B22" s="6" t="n">
        <v>537921</v>
      </c>
    </row>
    <row r="23">
      <c r="A23" s="4" t="inlineStr">
        <is>
          <t>Deferred income tax liability</t>
        </is>
      </c>
      <c r="B23" s="6" t="n">
        <v>2000</v>
      </c>
    </row>
    <row r="24">
      <c r="A24" s="4" t="inlineStr">
        <is>
          <t>Core Timberlands</t>
        </is>
      </c>
    </row>
    <row r="25">
      <c r="A25" s="3" t="inlineStr">
        <is>
          <t>Restructuring Cost and Reserve [Line Items]</t>
        </is>
      </c>
    </row>
    <row r="26">
      <c r="A26" s="4" t="inlineStr">
        <is>
          <t>Cash</t>
        </is>
      </c>
      <c r="B26" s="6" t="n">
        <v>7380</v>
      </c>
    </row>
    <row r="27">
      <c r="A27" s="4" t="inlineStr">
        <is>
          <t>Accounts receivable</t>
        </is>
      </c>
      <c r="B27" s="6" t="n">
        <v>2459</v>
      </c>
    </row>
    <row r="28">
      <c r="A28" s="4" t="inlineStr">
        <is>
          <t>Other current assets</t>
        </is>
      </c>
      <c r="B28" s="6" t="n">
        <v>703</v>
      </c>
    </row>
    <row r="29">
      <c r="A29" s="4" t="inlineStr">
        <is>
          <t>Timber and Timberlands</t>
        </is>
      </c>
      <c r="B29" s="6" t="n">
        <v>514103</v>
      </c>
    </row>
    <row r="30">
      <c r="A30" s="4" t="inlineStr">
        <is>
          <t>Higher and Better Use Timberlands and Real Estate Development Investments</t>
        </is>
      </c>
      <c r="B30" s="6" t="n">
        <v>26510</v>
      </c>
    </row>
    <row r="31">
      <c r="A31" s="4" t="inlineStr">
        <is>
          <t>Property, plant and equipment</t>
        </is>
      </c>
      <c r="B31" s="6" t="n">
        <v>11616</v>
      </c>
    </row>
    <row r="32">
      <c r="A32" s="4" t="inlineStr">
        <is>
          <t>Other assets</t>
        </is>
      </c>
      <c r="B32" s="6" t="n">
        <v>4403</v>
      </c>
    </row>
    <row r="33">
      <c r="A33" s="4" t="inlineStr">
        <is>
          <t>Total identifiable assets acquired</t>
        </is>
      </c>
      <c r="B33" s="6" t="n">
        <v>567174</v>
      </c>
    </row>
    <row r="34">
      <c r="A34" s="4" t="inlineStr">
        <is>
          <t>Accounts payable</t>
        </is>
      </c>
      <c r="B34" s="6" t="n">
        <v>274</v>
      </c>
    </row>
    <row r="35">
      <c r="A35" s="4" t="inlineStr">
        <is>
          <t>Current maturities of long-term debt</t>
        </is>
      </c>
      <c r="B35" s="6" t="n">
        <v>0</v>
      </c>
    </row>
    <row r="36">
      <c r="A36" s="4" t="inlineStr">
        <is>
          <t>Accrued interest</t>
        </is>
      </c>
      <c r="B36" s="6" t="n">
        <v>244</v>
      </c>
    </row>
    <row r="37">
      <c r="A37" s="4" t="inlineStr">
        <is>
          <t>Other current liabilities</t>
        </is>
      </c>
      <c r="B37" s="6" t="n">
        <v>9038</v>
      </c>
    </row>
    <row r="38">
      <c r="A38" s="4" t="inlineStr">
        <is>
          <t>Long-term debt</t>
        </is>
      </c>
      <c r="B38" s="6" t="n">
        <v>53502</v>
      </c>
    </row>
    <row r="39">
      <c r="A39" s="4" t="inlineStr">
        <is>
          <t>Long-term environmental and natural resource damage liabilities</t>
        </is>
      </c>
      <c r="B39" s="6" t="n">
        <v>10748</v>
      </c>
    </row>
    <row r="40">
      <c r="A40" s="4" t="inlineStr">
        <is>
          <t>Other non-current liabilities</t>
        </is>
      </c>
      <c r="B40" s="6" t="n">
        <v>2009</v>
      </c>
    </row>
    <row r="41">
      <c r="A41" s="4" t="inlineStr">
        <is>
          <t>Total liabilities assumed</t>
        </is>
      </c>
      <c r="B41" s="6" t="n">
        <v>75815</v>
      </c>
    </row>
    <row r="42">
      <c r="A42" s="4" t="inlineStr">
        <is>
          <t>Net identifiable assets</t>
        </is>
      </c>
      <c r="B42" s="6" t="n">
        <v>491359</v>
      </c>
    </row>
    <row r="43">
      <c r="A43" s="4" t="inlineStr">
        <is>
          <t>Less: noncontrolling interest</t>
        </is>
      </c>
      <c r="B43" s="6" t="n">
        <v>-3379</v>
      </c>
    </row>
    <row r="44">
      <c r="A44" s="4" t="inlineStr">
        <is>
          <t>Total net assets acquired</t>
        </is>
      </c>
      <c r="B44" s="6" t="n">
        <v>487980</v>
      </c>
    </row>
    <row r="45">
      <c r="A45" s="4" t="inlineStr">
        <is>
          <t>Timber Funds</t>
        </is>
      </c>
    </row>
    <row r="46">
      <c r="A46" s="3" t="inlineStr">
        <is>
          <t>Restructuring Cost and Reserve [Line Items]</t>
        </is>
      </c>
    </row>
    <row r="47">
      <c r="A47" s="4" t="inlineStr">
        <is>
          <t>Cash</t>
        </is>
      </c>
      <c r="B47" s="6" t="n">
        <v>8870</v>
      </c>
    </row>
    <row r="48">
      <c r="A48" s="4" t="inlineStr">
        <is>
          <t>Accounts receivable</t>
        </is>
      </c>
      <c r="B48" s="6" t="n">
        <v>1788</v>
      </c>
    </row>
    <row r="49">
      <c r="A49" s="4" t="inlineStr">
        <is>
          <t>Other current assets</t>
        </is>
      </c>
      <c r="B49" s="6" t="n">
        <v>260</v>
      </c>
    </row>
    <row r="50">
      <c r="A50" s="4" t="inlineStr">
        <is>
          <t>Timber and Timberlands</t>
        </is>
      </c>
      <c r="B50" s="6" t="n">
        <v>432500</v>
      </c>
    </row>
    <row r="51">
      <c r="A51" s="4" t="inlineStr">
        <is>
          <t>Higher and Better Use Timberlands and Real Estate Development Investments</t>
        </is>
      </c>
      <c r="B51" s="6" t="n">
        <v>0</v>
      </c>
    </row>
    <row r="52">
      <c r="A52" s="4" t="inlineStr">
        <is>
          <t>Property, plant and equipment</t>
        </is>
      </c>
      <c r="B52" s="6" t="n">
        <v>0</v>
      </c>
    </row>
    <row r="53">
      <c r="A53" s="4" t="inlineStr">
        <is>
          <t>Other assets</t>
        </is>
      </c>
      <c r="B53" s="6" t="n">
        <v>0</v>
      </c>
    </row>
    <row r="54">
      <c r="A54" s="4" t="inlineStr">
        <is>
          <t>Total identifiable assets acquired</t>
        </is>
      </c>
      <c r="B54" s="6" t="n">
        <v>443418</v>
      </c>
    </row>
    <row r="55">
      <c r="A55" s="4" t="inlineStr">
        <is>
          <t>Accounts payable</t>
        </is>
      </c>
      <c r="B55" s="6" t="n">
        <v>293</v>
      </c>
    </row>
    <row r="56">
      <c r="A56" s="4" t="inlineStr">
        <is>
          <t>Current maturities of long-term debt</t>
        </is>
      </c>
      <c r="B56" s="6" t="n">
        <v>25084</v>
      </c>
    </row>
    <row r="57">
      <c r="A57" s="4" t="inlineStr">
        <is>
          <t>Accrued interest</t>
        </is>
      </c>
      <c r="B57" s="6" t="n">
        <v>275</v>
      </c>
    </row>
    <row r="58">
      <c r="A58" s="4" t="inlineStr">
        <is>
          <t>Other current liabilities</t>
        </is>
      </c>
      <c r="B58" s="6" t="n">
        <v>2080</v>
      </c>
    </row>
    <row r="59">
      <c r="A59" s="4" t="inlineStr">
        <is>
          <t>Long-term debt</t>
        </is>
      </c>
      <c r="B59" s="6" t="n">
        <v>35759</v>
      </c>
    </row>
    <row r="60">
      <c r="A60" s="4" t="inlineStr">
        <is>
          <t>Long-term environmental and natural resource damage liabilities</t>
        </is>
      </c>
      <c r="B60" s="6" t="n">
        <v>0</v>
      </c>
    </row>
    <row r="61">
      <c r="A61" s="4" t="inlineStr">
        <is>
          <t>Other non-current liabilities</t>
        </is>
      </c>
      <c r="B61" s="6" t="n">
        <v>0</v>
      </c>
    </row>
    <row r="62">
      <c r="A62" s="4" t="inlineStr">
        <is>
          <t>Total liabilities assumed</t>
        </is>
      </c>
      <c r="B62" s="6" t="n">
        <v>63491</v>
      </c>
    </row>
    <row r="63">
      <c r="A63" s="4" t="inlineStr">
        <is>
          <t>Net identifiable assets</t>
        </is>
      </c>
      <c r="B63" s="6" t="n">
        <v>379927</v>
      </c>
    </row>
    <row r="64">
      <c r="A64" s="4" t="inlineStr">
        <is>
          <t>Less: noncontrolling interest</t>
        </is>
      </c>
      <c r="B64" s="6" t="n">
        <v>-329986</v>
      </c>
    </row>
    <row r="65">
      <c r="A65" s="4" t="inlineStr">
        <is>
          <t>Total net assets acquired</t>
        </is>
      </c>
      <c r="B65" s="5" t="n">
        <v>499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POPE RESOURCES - Schedule of Unaudited Pro Forma Information (Details) - Merger with Pope Resources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Sales</t>
        </is>
      </c>
      <c r="B4" s="5" t="n">
        <v>890400</v>
      </c>
      <c r="C4" s="5" t="n">
        <v>821500</v>
      </c>
    </row>
    <row r="5">
      <c r="A5" s="4" t="inlineStr">
        <is>
          <t>Net income (loss)</t>
        </is>
      </c>
      <c r="B5" s="5" t="n">
        <v>36819</v>
      </c>
      <c r="C5" s="5" t="n">
        <v>26927</v>
      </c>
    </row>
    <row r="6">
      <c r="A6" s="4" t="inlineStr">
        <is>
          <t>Basic earnings (loss) per share/unit (in dollars per share/unit)</t>
        </is>
      </c>
      <c r="B6" s="7" t="n">
        <v>0.27</v>
      </c>
      <c r="C6" s="7" t="n">
        <v>0.2</v>
      </c>
    </row>
    <row r="7">
      <c r="A7" s="4" t="inlineStr">
        <is>
          <t>Diluted earnings (loss) per share/unit (in dollars per share/unit)</t>
        </is>
      </c>
      <c r="B7" s="7" t="n">
        <v>0.27</v>
      </c>
      <c r="C7" s="7" t="n">
        <v>0.2</v>
      </c>
    </row>
    <row r="8">
      <c r="A8" s="4" t="inlineStr">
        <is>
          <t>Rayonier Limited Partnership</t>
        </is>
      </c>
    </row>
    <row r="9">
      <c r="A9" s="3" t="inlineStr">
        <is>
          <t>Business Acquisition [Line Items]</t>
        </is>
      </c>
    </row>
    <row r="10">
      <c r="A10" s="4" t="inlineStr">
        <is>
          <t>Net income (loss)</t>
        </is>
      </c>
      <c r="B10" s="5" t="n">
        <v>38032</v>
      </c>
      <c r="C10" s="5" t="n">
        <v>27804</v>
      </c>
    </row>
    <row r="11">
      <c r="A11" s="4" t="inlineStr">
        <is>
          <t>Basic earnings (loss) per share/unit (in dollars per share/unit)</t>
        </is>
      </c>
      <c r="B11" s="7" t="n">
        <v>0.27</v>
      </c>
      <c r="C11" s="7" t="n">
        <v>0.2</v>
      </c>
    </row>
    <row r="12">
      <c r="A12" s="4" t="inlineStr">
        <is>
          <t>Diluted earnings (loss) per share/unit (in dollars per share/unit)</t>
        </is>
      </c>
      <c r="B12" s="7" t="n">
        <v>0.27</v>
      </c>
      <c r="C12" s="7" t="n">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balances, recognized during period</t>
        </is>
      </c>
      <c r="B4" s="5" t="n">
        <v>10857</v>
      </c>
      <c r="C4" s="5" t="n">
        <v>100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5" t="n">
        <v>858549</v>
      </c>
      <c r="C4" s="5" t="n">
        <v>711556</v>
      </c>
      <c r="D4" s="5" t="n">
        <v>816138</v>
      </c>
    </row>
    <row r="5">
      <c r="A5" s="4" t="inlineStr">
        <is>
          <t>Lease Revenue</t>
        </is>
      </c>
      <c r="B5" s="6" t="n">
        <v>605</v>
      </c>
      <c r="C5" s="6" t="n">
        <v>0</v>
      </c>
    </row>
    <row r="6">
      <c r="A6" s="4" t="inlineStr">
        <is>
          <t>Total Revenue</t>
        </is>
      </c>
      <c r="B6" s="6" t="n">
        <v>859154</v>
      </c>
      <c r="C6" s="6" t="n">
        <v>711556</v>
      </c>
      <c r="D6" s="6" t="n">
        <v>816138</v>
      </c>
    </row>
    <row r="7">
      <c r="A7" s="4" t="inlineStr">
        <is>
          <t>Pulpwood</t>
        </is>
      </c>
    </row>
    <row r="8">
      <c r="A8" s="3" t="inlineStr">
        <is>
          <t>Disaggregation of Revenue [Line Items]</t>
        </is>
      </c>
    </row>
    <row r="9">
      <c r="A9" s="4" t="inlineStr">
        <is>
          <t>Revenue from Contracts with Customers</t>
        </is>
      </c>
      <c r="B9" s="6" t="n">
        <v>143291</v>
      </c>
      <c r="C9" s="6" t="n">
        <v>143163</v>
      </c>
      <c r="D9" s="6" t="n">
        <v>136947</v>
      </c>
    </row>
    <row r="10">
      <c r="A10" s="4" t="inlineStr">
        <is>
          <t>Sawtimber</t>
        </is>
      </c>
    </row>
    <row r="11">
      <c r="A11" s="3" t="inlineStr">
        <is>
          <t>Disaggregation of Revenue [Line Items]</t>
        </is>
      </c>
    </row>
    <row r="12">
      <c r="A12" s="4" t="inlineStr">
        <is>
          <t>Revenue from Contracts with Customers</t>
        </is>
      </c>
      <c r="B12" s="6" t="n">
        <v>449178</v>
      </c>
      <c r="C12" s="6" t="n">
        <v>439473</v>
      </c>
      <c r="D12" s="6" t="n">
        <v>499966</v>
      </c>
    </row>
    <row r="13">
      <c r="A13" s="4" t="inlineStr">
        <is>
          <t>Hardwood</t>
        </is>
      </c>
    </row>
    <row r="14">
      <c r="A14" s="3" t="inlineStr">
        <is>
          <t>Disaggregation of Revenue [Line Items]</t>
        </is>
      </c>
    </row>
    <row r="15">
      <c r="A15" s="4" t="inlineStr">
        <is>
          <t>Revenue from Contracts with Customers</t>
        </is>
      </c>
      <c r="B15" s="6" t="n">
        <v>2430</v>
      </c>
      <c r="C15" s="6" t="n">
        <v>5259</v>
      </c>
      <c r="D15" s="6" t="n">
        <v>3433</v>
      </c>
    </row>
    <row r="16">
      <c r="A16" s="4" t="inlineStr">
        <is>
          <t>Total Timber Sales</t>
        </is>
      </c>
    </row>
    <row r="17">
      <c r="A17" s="3" t="inlineStr">
        <is>
          <t>Disaggregation of Revenue [Line Items]</t>
        </is>
      </c>
    </row>
    <row r="18">
      <c r="A18" s="4" t="inlineStr">
        <is>
          <t>Revenue from Contracts with Customers</t>
        </is>
      </c>
      <c r="B18" s="6" t="n">
        <v>594899</v>
      </c>
      <c r="C18" s="6" t="n">
        <v>587895</v>
      </c>
      <c r="D18" s="6" t="n">
        <v>640347</v>
      </c>
    </row>
    <row r="19">
      <c r="A19" s="4" t="inlineStr">
        <is>
          <t>License Revenue, Primarily from Hunting</t>
        </is>
      </c>
    </row>
    <row r="20">
      <c r="A20" s="3" t="inlineStr">
        <is>
          <t>Disaggregation of Revenue [Line Items]</t>
        </is>
      </c>
    </row>
    <row r="21">
      <c r="A21" s="4" t="inlineStr">
        <is>
          <t>Revenue from Contracts with Customers</t>
        </is>
      </c>
      <c r="B21" s="6" t="n">
        <v>18932</v>
      </c>
      <c r="C21" s="6" t="n">
        <v>19348</v>
      </c>
      <c r="D21" s="6" t="n">
        <v>17395</v>
      </c>
    </row>
    <row r="22">
      <c r="A22" s="4" t="inlineStr">
        <is>
          <t>Other Non-Timber/Carbon Revenue</t>
        </is>
      </c>
    </row>
    <row r="23">
      <c r="A23" s="3" t="inlineStr">
        <is>
          <t>Disaggregation of Revenue [Line Items]</t>
        </is>
      </c>
    </row>
    <row r="24">
      <c r="A24" s="4" t="inlineStr">
        <is>
          <t>Revenue from Contracts with Customers</t>
        </is>
      </c>
      <c r="B24" s="6" t="n">
        <v>14818</v>
      </c>
      <c r="C24" s="6" t="n">
        <v>28749</v>
      </c>
      <c r="D24" s="6" t="n">
        <v>19169</v>
      </c>
    </row>
    <row r="25">
      <c r="A25" s="4" t="inlineStr">
        <is>
          <t>Agency Fee Income</t>
        </is>
      </c>
    </row>
    <row r="26">
      <c r="A26" s="3" t="inlineStr">
        <is>
          <t>Disaggregation of Revenue [Line Items]</t>
        </is>
      </c>
    </row>
    <row r="27">
      <c r="A27" s="4" t="inlineStr">
        <is>
          <t>Revenue from Contracts with Customers</t>
        </is>
      </c>
      <c r="B27" s="6" t="n">
        <v>1160</v>
      </c>
      <c r="C27" s="6" t="n">
        <v>677</v>
      </c>
      <c r="D27" s="6" t="n">
        <v>652</v>
      </c>
    </row>
    <row r="28">
      <c r="A28" s="4" t="inlineStr">
        <is>
          <t>Total Non-Timber Sales</t>
        </is>
      </c>
    </row>
    <row r="29">
      <c r="A29" s="3" t="inlineStr">
        <is>
          <t>Disaggregation of Revenue [Line Items]</t>
        </is>
      </c>
    </row>
    <row r="30">
      <c r="A30" s="4" t="inlineStr">
        <is>
          <t>Revenue from Contracts with Customers</t>
        </is>
      </c>
      <c r="B30" s="6" t="n">
        <v>34910</v>
      </c>
      <c r="C30" s="6" t="n">
        <v>48774</v>
      </c>
      <c r="D30" s="6" t="n">
        <v>37216</v>
      </c>
    </row>
    <row r="31">
      <c r="A31" s="4" t="inlineStr">
        <is>
          <t>Improved Development</t>
        </is>
      </c>
    </row>
    <row r="32">
      <c r="A32" s="3" t="inlineStr">
        <is>
          <t>Disaggregation of Revenue [Line Items]</t>
        </is>
      </c>
    </row>
    <row r="33">
      <c r="A33" s="4" t="inlineStr">
        <is>
          <t>Revenue from Contracts with Customers</t>
        </is>
      </c>
      <c r="B33" s="6" t="n">
        <v>14498</v>
      </c>
      <c r="C33" s="6" t="n">
        <v>5882</v>
      </c>
      <c r="D33" s="6" t="n">
        <v>8336</v>
      </c>
    </row>
    <row r="34">
      <c r="A34" s="4" t="inlineStr">
        <is>
          <t>Unimproved Development</t>
        </is>
      </c>
    </row>
    <row r="35">
      <c r="A35" s="3" t="inlineStr">
        <is>
          <t>Disaggregation of Revenue [Line Items]</t>
        </is>
      </c>
    </row>
    <row r="36">
      <c r="A36" s="4" t="inlineStr">
        <is>
          <t>Revenue from Contracts with Customers</t>
        </is>
      </c>
      <c r="B36" s="6" t="n">
        <v>8426</v>
      </c>
      <c r="C36" s="6" t="n">
        <v>19476</v>
      </c>
      <c r="D36" s="6" t="n">
        <v>8621</v>
      </c>
    </row>
    <row r="37">
      <c r="A37" s="4" t="inlineStr">
        <is>
          <t>Rural</t>
        </is>
      </c>
    </row>
    <row r="38">
      <c r="A38" s="3" t="inlineStr">
        <is>
          <t>Disaggregation of Revenue [Line Items]</t>
        </is>
      </c>
    </row>
    <row r="39">
      <c r="A39" s="4" t="inlineStr">
        <is>
          <t>Revenue from Contracts with Customers</t>
        </is>
      </c>
      <c r="B39" s="6" t="n">
        <v>67152</v>
      </c>
      <c r="C39" s="6" t="n">
        <v>47647</v>
      </c>
      <c r="D39" s="6" t="n">
        <v>46280</v>
      </c>
    </row>
    <row r="40">
      <c r="A40" s="4" t="inlineStr">
        <is>
          <t>Timberland &amp; Non-Strategic</t>
        </is>
      </c>
    </row>
    <row r="41">
      <c r="A41" s="3" t="inlineStr">
        <is>
          <t>Disaggregation of Revenue [Line Items]</t>
        </is>
      </c>
    </row>
    <row r="42">
      <c r="A42" s="4" t="inlineStr">
        <is>
          <t>Revenue from Contracts with Customers</t>
        </is>
      </c>
      <c r="B42" s="6" t="n">
        <v>19255</v>
      </c>
      <c r="C42" s="6" t="n">
        <v>1338</v>
      </c>
      <c r="D42" s="6" t="n">
        <v>75281</v>
      </c>
    </row>
    <row r="43">
      <c r="A43" s="4" t="inlineStr">
        <is>
          <t>Conservation Easement</t>
        </is>
      </c>
    </row>
    <row r="44">
      <c r="A44" s="3" t="inlineStr">
        <is>
          <t>Disaggregation of Revenue [Line Items]</t>
        </is>
      </c>
    </row>
    <row r="45">
      <c r="A45" s="4" t="inlineStr">
        <is>
          <t>Revenue from Contracts with Customers</t>
        </is>
      </c>
      <c r="B45" s="6" t="n">
        <v>3099</v>
      </c>
    </row>
    <row r="46">
      <c r="A46" s="4" t="inlineStr">
        <is>
          <t>Deferred Revenue/Other</t>
        </is>
      </c>
    </row>
    <row r="47">
      <c r="A47" s="3" t="inlineStr">
        <is>
          <t>Disaggregation of Revenue [Line Items]</t>
        </is>
      </c>
    </row>
    <row r="48">
      <c r="A48" s="4" t="inlineStr">
        <is>
          <t>Revenue from Contracts with Customers</t>
        </is>
      </c>
      <c r="B48" s="6" t="n">
        <v>283</v>
      </c>
      <c r="C48" s="6" t="n">
        <v>544</v>
      </c>
      <c r="D48" s="6" t="n">
        <v>57</v>
      </c>
    </row>
    <row r="49">
      <c r="A49" s="4" t="inlineStr">
        <is>
          <t>Large Dispositions</t>
        </is>
      </c>
    </row>
    <row r="50">
      <c r="A50" s="3" t="inlineStr">
        <is>
          <t>Disaggregation of Revenue [Line Items]</t>
        </is>
      </c>
    </row>
    <row r="51">
      <c r="A51" s="4" t="inlineStr">
        <is>
          <t>Revenue from Contracts with Customers</t>
        </is>
      </c>
      <c r="B51" s="6" t="n">
        <v>116027</v>
      </c>
    </row>
    <row r="52">
      <c r="A52" s="4" t="inlineStr">
        <is>
          <t>Total Real Estate Sales</t>
        </is>
      </c>
    </row>
    <row r="53">
      <c r="A53" s="3" t="inlineStr">
        <is>
          <t>Disaggregation of Revenue [Line Items]</t>
        </is>
      </c>
    </row>
    <row r="54">
      <c r="A54" s="4" t="inlineStr">
        <is>
          <t>Revenue from Contracts with Customers</t>
        </is>
      </c>
      <c r="B54" s="6" t="n">
        <v>228740</v>
      </c>
      <c r="C54" s="6" t="n">
        <v>74887</v>
      </c>
      <c r="D54" s="6" t="n">
        <v>138575</v>
      </c>
    </row>
    <row r="55">
      <c r="A55" s="4" t="inlineStr">
        <is>
          <t>Trading | Total Timber Sales</t>
        </is>
      </c>
    </row>
    <row r="56">
      <c r="A56" s="3" t="inlineStr">
        <is>
          <t>Disaggregation of Revenue [Line Items]</t>
        </is>
      </c>
    </row>
    <row r="57">
      <c r="A57" s="4" t="inlineStr">
        <is>
          <t>Revenue from Contracts with Customers</t>
        </is>
      </c>
      <c r="D57" s="6" t="n">
        <v>148070</v>
      </c>
    </row>
    <row r="58">
      <c r="A58" s="4" t="inlineStr">
        <is>
          <t>Elim.</t>
        </is>
      </c>
    </row>
    <row r="59">
      <c r="A59" s="3" t="inlineStr">
        <is>
          <t>Disaggregation of Revenue [Line Items]</t>
        </is>
      </c>
    </row>
    <row r="60">
      <c r="A60" s="4" t="inlineStr">
        <is>
          <t>Total Revenue</t>
        </is>
      </c>
      <c r="B60" s="6" t="n">
        <v>-3676</v>
      </c>
      <c r="C60" s="6" t="n">
        <v>-155</v>
      </c>
      <c r="D60" s="6" t="n">
        <v>-92</v>
      </c>
    </row>
    <row r="61">
      <c r="A61" s="4" t="inlineStr">
        <is>
          <t>Operating Segments | Southern Timber</t>
        </is>
      </c>
    </row>
    <row r="62">
      <c r="A62" s="3" t="inlineStr">
        <is>
          <t>Disaggregation of Revenue [Line Items]</t>
        </is>
      </c>
    </row>
    <row r="63">
      <c r="A63" s="4" t="inlineStr">
        <is>
          <t>Revenue from Contracts with Customers</t>
        </is>
      </c>
      <c r="B63" s="6" t="n">
        <v>191831</v>
      </c>
      <c r="C63" s="6" t="n">
        <v>194111</v>
      </c>
      <c r="D63" s="6" t="n">
        <v>169995</v>
      </c>
    </row>
    <row r="64">
      <c r="A64" s="4" t="inlineStr">
        <is>
          <t>Total Revenue</t>
        </is>
      </c>
      <c r="B64" s="6" t="n">
        <v>191831</v>
      </c>
      <c r="C64" s="6" t="n">
        <v>194111</v>
      </c>
      <c r="D64" s="6" t="n">
        <v>169995</v>
      </c>
    </row>
    <row r="65">
      <c r="A65" s="4" t="inlineStr">
        <is>
          <t>Operating Segments | Southern Timber | Pulpwood</t>
        </is>
      </c>
    </row>
    <row r="66">
      <c r="A66" s="3" t="inlineStr">
        <is>
          <t>Disaggregation of Revenue [Line Items]</t>
        </is>
      </c>
    </row>
    <row r="67">
      <c r="A67" s="4" t="inlineStr">
        <is>
          <t>Revenue from Contracts with Customers</t>
        </is>
      </c>
      <c r="B67" s="6" t="n">
        <v>94108</v>
      </c>
      <c r="C67" s="6" t="n">
        <v>86537</v>
      </c>
      <c r="D67" s="6" t="n">
        <v>80134</v>
      </c>
    </row>
    <row r="68">
      <c r="A68" s="4" t="inlineStr">
        <is>
          <t>Operating Segments | Southern Timber | Sawtimber</t>
        </is>
      </c>
    </row>
    <row r="69">
      <c r="A69" s="3" t="inlineStr">
        <is>
          <t>Disaggregation of Revenue [Line Items]</t>
        </is>
      </c>
    </row>
    <row r="70">
      <c r="A70" s="4" t="inlineStr">
        <is>
          <t>Revenue from Contracts with Customers</t>
        </is>
      </c>
      <c r="B70" s="6" t="n">
        <v>73683</v>
      </c>
      <c r="C70" s="6" t="n">
        <v>67360</v>
      </c>
      <c r="D70" s="6" t="n">
        <v>60295</v>
      </c>
    </row>
    <row r="71">
      <c r="A71" s="4" t="inlineStr">
        <is>
          <t>Operating Segments | Southern Timber | Hardwood</t>
        </is>
      </c>
    </row>
    <row r="72">
      <c r="A72" s="3" t="inlineStr">
        <is>
          <t>Disaggregation of Revenue [Line Items]</t>
        </is>
      </c>
    </row>
    <row r="73">
      <c r="A73" s="4" t="inlineStr">
        <is>
          <t>Revenue from Contracts with Customers</t>
        </is>
      </c>
      <c r="B73" s="6" t="n">
        <v>2430</v>
      </c>
      <c r="C73" s="6" t="n">
        <v>5259</v>
      </c>
      <c r="D73" s="6" t="n">
        <v>3433</v>
      </c>
    </row>
    <row r="74">
      <c r="A74" s="4" t="inlineStr">
        <is>
          <t>Operating Segments | Southern Timber | Total Timber Sales</t>
        </is>
      </c>
    </row>
    <row r="75">
      <c r="A75" s="3" t="inlineStr">
        <is>
          <t>Disaggregation of Revenue [Line Items]</t>
        </is>
      </c>
    </row>
    <row r="76">
      <c r="A76" s="4" t="inlineStr">
        <is>
          <t>Revenue from Contracts with Customers</t>
        </is>
      </c>
      <c r="B76" s="6" t="n">
        <v>170221</v>
      </c>
      <c r="C76" s="6" t="n">
        <v>159156</v>
      </c>
      <c r="D76" s="6" t="n">
        <v>143863</v>
      </c>
    </row>
    <row r="77">
      <c r="A77" s="4" t="inlineStr">
        <is>
          <t>Operating Segments | Southern Timber | License Revenue, Primarily from Hunting</t>
        </is>
      </c>
    </row>
    <row r="78">
      <c r="A78" s="3" t="inlineStr">
        <is>
          <t>Disaggregation of Revenue [Line Items]</t>
        </is>
      </c>
    </row>
    <row r="79">
      <c r="A79" s="4" t="inlineStr">
        <is>
          <t>Revenue from Contracts with Customers</t>
        </is>
      </c>
      <c r="B79" s="6" t="n">
        <v>17765</v>
      </c>
      <c r="C79" s="6" t="n">
        <v>18270</v>
      </c>
      <c r="D79" s="6" t="n">
        <v>16285</v>
      </c>
    </row>
    <row r="80">
      <c r="A80" s="4" t="inlineStr">
        <is>
          <t>Operating Segments | Southern Timber | Other Non-Timber/Carbon Revenue</t>
        </is>
      </c>
    </row>
    <row r="81">
      <c r="A81" s="3" t="inlineStr">
        <is>
          <t>Disaggregation of Revenue [Line Items]</t>
        </is>
      </c>
    </row>
    <row r="82">
      <c r="A82" s="4" t="inlineStr">
        <is>
          <t>Revenue from Contracts with Customers</t>
        </is>
      </c>
      <c r="B82" s="6" t="n">
        <v>3845</v>
      </c>
      <c r="C82" s="6" t="n">
        <v>16685</v>
      </c>
      <c r="D82" s="6" t="n">
        <v>9847</v>
      </c>
    </row>
    <row r="83">
      <c r="A83" s="4" t="inlineStr">
        <is>
          <t>Operating Segments | Southern Timber | Agency Fee Income</t>
        </is>
      </c>
    </row>
    <row r="84">
      <c r="A84" s="3" t="inlineStr">
        <is>
          <t>Disaggregation of Revenue [Line Items]</t>
        </is>
      </c>
    </row>
    <row r="85">
      <c r="A85" s="4" t="inlineStr">
        <is>
          <t>Revenue from Contracts with Customers</t>
        </is>
      </c>
      <c r="D85" s="6" t="n">
        <v>0</v>
      </c>
    </row>
    <row r="86">
      <c r="A86" s="4" t="inlineStr">
        <is>
          <t>Operating Segments | Southern Timber | Total Non-Timber Sales</t>
        </is>
      </c>
    </row>
    <row r="87">
      <c r="A87" s="3" t="inlineStr">
        <is>
          <t>Disaggregation of Revenue [Line Items]</t>
        </is>
      </c>
    </row>
    <row r="88">
      <c r="A88" s="4" t="inlineStr">
        <is>
          <t>Revenue from Contracts with Customers</t>
        </is>
      </c>
      <c r="B88" s="6" t="n">
        <v>21610</v>
      </c>
      <c r="C88" s="6" t="n">
        <v>34955</v>
      </c>
      <c r="D88" s="6" t="n">
        <v>26132</v>
      </c>
    </row>
    <row r="89">
      <c r="A89" s="4" t="inlineStr">
        <is>
          <t>Operating Segments | Pacific Northwest Timber</t>
        </is>
      </c>
    </row>
    <row r="90">
      <c r="A90" s="3" t="inlineStr">
        <is>
          <t>Disaggregation of Revenue [Line Items]</t>
        </is>
      </c>
    </row>
    <row r="91">
      <c r="A91" s="4" t="inlineStr">
        <is>
          <t>Revenue from Contracts with Customers</t>
        </is>
      </c>
      <c r="B91" s="6" t="n">
        <v>120809</v>
      </c>
      <c r="C91" s="6" t="n">
        <v>85414</v>
      </c>
      <c r="D91" s="6" t="n">
        <v>109832</v>
      </c>
    </row>
    <row r="92">
      <c r="A92" s="4" t="inlineStr">
        <is>
          <t>Total Revenue</t>
        </is>
      </c>
      <c r="B92" s="6" t="n">
        <v>120809</v>
      </c>
      <c r="C92" s="6" t="n">
        <v>85414</v>
      </c>
      <c r="D92" s="6" t="n">
        <v>109832</v>
      </c>
    </row>
    <row r="93">
      <c r="A93" s="4" t="inlineStr">
        <is>
          <t>Operating Segments | Pacific Northwest Timber | Pulpwood</t>
        </is>
      </c>
    </row>
    <row r="94">
      <c r="A94" s="3" t="inlineStr">
        <is>
          <t>Disaggregation of Revenue [Line Items]</t>
        </is>
      </c>
    </row>
    <row r="95">
      <c r="A95" s="4" t="inlineStr">
        <is>
          <t>Revenue from Contracts with Customers</t>
        </is>
      </c>
      <c r="B95" s="6" t="n">
        <v>10581</v>
      </c>
      <c r="C95" s="6" t="n">
        <v>10350</v>
      </c>
      <c r="D95" s="6" t="n">
        <v>14305</v>
      </c>
    </row>
    <row r="96">
      <c r="A96" s="4" t="inlineStr">
        <is>
          <t>Operating Segments | Pacific Northwest Timber | Sawtimber</t>
        </is>
      </c>
    </row>
    <row r="97">
      <c r="A97" s="3" t="inlineStr">
        <is>
          <t>Disaggregation of Revenue [Line Items]</t>
        </is>
      </c>
    </row>
    <row r="98">
      <c r="A98" s="4" t="inlineStr">
        <is>
          <t>Revenue from Contracts with Customers</t>
        </is>
      </c>
      <c r="B98" s="6" t="n">
        <v>106051</v>
      </c>
      <c r="C98" s="6" t="n">
        <v>72377</v>
      </c>
      <c r="D98" s="6" t="n">
        <v>92166</v>
      </c>
    </row>
    <row r="99">
      <c r="A99" s="4" t="inlineStr">
        <is>
          <t>Operating Segments | Pacific Northwest Timber | Hardwood</t>
        </is>
      </c>
    </row>
    <row r="100">
      <c r="A100" s="3" t="inlineStr">
        <is>
          <t>Disaggregation of Revenue [Line Items]</t>
        </is>
      </c>
    </row>
    <row r="101">
      <c r="A101" s="4" t="inlineStr">
        <is>
          <t>Revenue from Contracts with Customers</t>
        </is>
      </c>
      <c r="B101" s="6" t="n">
        <v>0</v>
      </c>
      <c r="C101" s="6" t="n">
        <v>0</v>
      </c>
      <c r="D101" s="6" t="n">
        <v>0</v>
      </c>
    </row>
    <row r="102">
      <c r="A102" s="4" t="inlineStr">
        <is>
          <t>Operating Segments | Pacific Northwest Timber | Total Timber Sales</t>
        </is>
      </c>
    </row>
    <row r="103">
      <c r="A103" s="3" t="inlineStr">
        <is>
          <t>Disaggregation of Revenue [Line Items]</t>
        </is>
      </c>
    </row>
    <row r="104">
      <c r="A104" s="4" t="inlineStr">
        <is>
          <t>Revenue from Contracts with Customers</t>
        </is>
      </c>
      <c r="B104" s="6" t="n">
        <v>116632</v>
      </c>
      <c r="C104" s="6" t="n">
        <v>82727</v>
      </c>
      <c r="D104" s="6" t="n">
        <v>106471</v>
      </c>
    </row>
    <row r="105">
      <c r="A105" s="4" t="inlineStr">
        <is>
          <t>Operating Segments | Pacific Northwest Timber | License Revenue, Primarily from Hunting</t>
        </is>
      </c>
    </row>
    <row r="106">
      <c r="A106" s="3" t="inlineStr">
        <is>
          <t>Disaggregation of Revenue [Line Items]</t>
        </is>
      </c>
    </row>
    <row r="107">
      <c r="A107" s="4" t="inlineStr">
        <is>
          <t>Revenue from Contracts with Customers</t>
        </is>
      </c>
      <c r="B107" s="6" t="n">
        <v>843</v>
      </c>
      <c r="C107" s="6" t="n">
        <v>717</v>
      </c>
      <c r="D107" s="6" t="n">
        <v>709</v>
      </c>
    </row>
    <row r="108">
      <c r="A108" s="4" t="inlineStr">
        <is>
          <t>Operating Segments | Pacific Northwest Timber | Other Non-Timber/Carbon Revenue</t>
        </is>
      </c>
    </row>
    <row r="109">
      <c r="A109" s="3" t="inlineStr">
        <is>
          <t>Disaggregation of Revenue [Line Items]</t>
        </is>
      </c>
    </row>
    <row r="110">
      <c r="A110" s="4" t="inlineStr">
        <is>
          <t>Revenue from Contracts with Customers</t>
        </is>
      </c>
      <c r="B110" s="6" t="n">
        <v>3334</v>
      </c>
      <c r="C110" s="6" t="n">
        <v>1970</v>
      </c>
      <c r="D110" s="6" t="n">
        <v>2652</v>
      </c>
    </row>
    <row r="111">
      <c r="A111" s="4" t="inlineStr">
        <is>
          <t>Operating Segments | Pacific Northwest Timber | Agency Fee Income</t>
        </is>
      </c>
    </row>
    <row r="112">
      <c r="A112" s="3" t="inlineStr">
        <is>
          <t>Disaggregation of Revenue [Line Items]</t>
        </is>
      </c>
    </row>
    <row r="113">
      <c r="A113" s="4" t="inlineStr">
        <is>
          <t>Revenue from Contracts with Customers</t>
        </is>
      </c>
      <c r="D113" s="6" t="n">
        <v>0</v>
      </c>
    </row>
    <row r="114">
      <c r="A114" s="4" t="inlineStr">
        <is>
          <t>Operating Segments | Pacific Northwest Timber | Total Non-Timber Sales</t>
        </is>
      </c>
    </row>
    <row r="115">
      <c r="A115" s="3" t="inlineStr">
        <is>
          <t>Disaggregation of Revenue [Line Items]</t>
        </is>
      </c>
    </row>
    <row r="116">
      <c r="A116" s="4" t="inlineStr">
        <is>
          <t>Revenue from Contracts with Customers</t>
        </is>
      </c>
      <c r="B116" s="6" t="n">
        <v>4177</v>
      </c>
      <c r="C116" s="6" t="n">
        <v>2687</v>
      </c>
      <c r="D116" s="6" t="n">
        <v>3361</v>
      </c>
    </row>
    <row r="117">
      <c r="A117" s="4" t="inlineStr">
        <is>
          <t>Operating Segments | New Zealand Timber</t>
        </is>
      </c>
    </row>
    <row r="118">
      <c r="A118" s="3" t="inlineStr">
        <is>
          <t>Disaggregation of Revenue [Line Items]</t>
        </is>
      </c>
    </row>
    <row r="119">
      <c r="A119" s="4" t="inlineStr">
        <is>
          <t>Revenue from Contracts with Customers</t>
        </is>
      </c>
      <c r="B119" s="6" t="n">
        <v>202315</v>
      </c>
      <c r="C119" s="6" t="n">
        <v>241861</v>
      </c>
      <c r="D119" s="6" t="n">
        <v>249014</v>
      </c>
    </row>
    <row r="120">
      <c r="A120" s="4" t="inlineStr">
        <is>
          <t>Total Revenue</t>
        </is>
      </c>
      <c r="B120" s="6" t="n">
        <v>202315</v>
      </c>
      <c r="C120" s="6" t="n">
        <v>241861</v>
      </c>
      <c r="D120" s="6" t="n">
        <v>249014</v>
      </c>
    </row>
    <row r="121">
      <c r="A121" s="4" t="inlineStr">
        <is>
          <t>Operating Segments | New Zealand Timber | Pulpwood</t>
        </is>
      </c>
    </row>
    <row r="122">
      <c r="A122" s="3" t="inlineStr">
        <is>
          <t>Disaggregation of Revenue [Line Items]</t>
        </is>
      </c>
    </row>
    <row r="123">
      <c r="A123" s="4" t="inlineStr">
        <is>
          <t>Revenue from Contracts with Customers</t>
        </is>
      </c>
      <c r="B123" s="6" t="n">
        <v>27558</v>
      </c>
      <c r="C123" s="6" t="n">
        <v>32925</v>
      </c>
      <c r="D123" s="6" t="n">
        <v>28737</v>
      </c>
    </row>
    <row r="124">
      <c r="A124" s="4" t="inlineStr">
        <is>
          <t>Operating Segments | New Zealand Timber | Sawtimber</t>
        </is>
      </c>
    </row>
    <row r="125">
      <c r="A125" s="3" t="inlineStr">
        <is>
          <t>Disaggregation of Revenue [Line Items]</t>
        </is>
      </c>
    </row>
    <row r="126">
      <c r="A126" s="4" t="inlineStr">
        <is>
          <t>Revenue from Contracts with Customers</t>
        </is>
      </c>
      <c r="B126" s="6" t="n">
        <v>166935</v>
      </c>
      <c r="C126" s="6" t="n">
        <v>198481</v>
      </c>
      <c r="D126" s="6" t="n">
        <v>213206</v>
      </c>
    </row>
    <row r="127">
      <c r="A127" s="4" t="inlineStr">
        <is>
          <t>Operating Segments | New Zealand Timber | Hardwood</t>
        </is>
      </c>
    </row>
    <row r="128">
      <c r="A128" s="3" t="inlineStr">
        <is>
          <t>Disaggregation of Revenue [Line Items]</t>
        </is>
      </c>
    </row>
    <row r="129">
      <c r="A129" s="4" t="inlineStr">
        <is>
          <t>Revenue from Contracts with Customers</t>
        </is>
      </c>
      <c r="B129" s="6" t="n">
        <v>0</v>
      </c>
      <c r="C129" s="6" t="n">
        <v>0</v>
      </c>
      <c r="D129" s="6" t="n">
        <v>0</v>
      </c>
    </row>
    <row r="130">
      <c r="A130" s="4" t="inlineStr">
        <is>
          <t>Operating Segments | New Zealand Timber | Total Timber Sales</t>
        </is>
      </c>
    </row>
    <row r="131">
      <c r="A131" s="3" t="inlineStr">
        <is>
          <t>Disaggregation of Revenue [Line Items]</t>
        </is>
      </c>
    </row>
    <row r="132">
      <c r="A132" s="4" t="inlineStr">
        <is>
          <t>Revenue from Contracts with Customers</t>
        </is>
      </c>
      <c r="B132" s="6" t="n">
        <v>194493</v>
      </c>
      <c r="C132" s="6" t="n">
        <v>231406</v>
      </c>
      <c r="D132" s="6" t="n">
        <v>241943</v>
      </c>
    </row>
    <row r="133">
      <c r="A133" s="4" t="inlineStr">
        <is>
          <t>Operating Segments | New Zealand Timber | License Revenue, Primarily from Hunting</t>
        </is>
      </c>
    </row>
    <row r="134">
      <c r="A134" s="3" t="inlineStr">
        <is>
          <t>Disaggregation of Revenue [Line Items]</t>
        </is>
      </c>
    </row>
    <row r="135">
      <c r="A135" s="4" t="inlineStr">
        <is>
          <t>Revenue from Contracts with Customers</t>
        </is>
      </c>
      <c r="B135" s="6" t="n">
        <v>307</v>
      </c>
      <c r="C135" s="6" t="n">
        <v>361</v>
      </c>
      <c r="D135" s="6" t="n">
        <v>401</v>
      </c>
    </row>
    <row r="136">
      <c r="A136" s="4" t="inlineStr">
        <is>
          <t>Operating Segments | New Zealand Timber | Other Non-Timber/Carbon Revenue</t>
        </is>
      </c>
    </row>
    <row r="137">
      <c r="A137" s="3" t="inlineStr">
        <is>
          <t>Disaggregation of Revenue [Line Items]</t>
        </is>
      </c>
    </row>
    <row r="138">
      <c r="A138" s="4" t="inlineStr">
        <is>
          <t>Revenue from Contracts with Customers</t>
        </is>
      </c>
      <c r="B138" s="6" t="n">
        <v>7515</v>
      </c>
      <c r="C138" s="6" t="n">
        <v>10094</v>
      </c>
      <c r="D138" s="6" t="n">
        <v>6670</v>
      </c>
    </row>
    <row r="139">
      <c r="A139" s="4" t="inlineStr">
        <is>
          <t>Operating Segments | New Zealand Timber | Agency Fee Income</t>
        </is>
      </c>
    </row>
    <row r="140">
      <c r="A140" s="3" t="inlineStr">
        <is>
          <t>Disaggregation of Revenue [Line Items]</t>
        </is>
      </c>
    </row>
    <row r="141">
      <c r="A141" s="4" t="inlineStr">
        <is>
          <t>Revenue from Contracts with Customers</t>
        </is>
      </c>
      <c r="D141" s="6" t="n">
        <v>0</v>
      </c>
    </row>
    <row r="142">
      <c r="A142" s="4" t="inlineStr">
        <is>
          <t>Operating Segments | New Zealand Timber | Total Non-Timber Sales</t>
        </is>
      </c>
    </row>
    <row r="143">
      <c r="A143" s="3" t="inlineStr">
        <is>
          <t>Disaggregation of Revenue [Line Items]</t>
        </is>
      </c>
    </row>
    <row r="144">
      <c r="A144" s="4" t="inlineStr">
        <is>
          <t>Revenue from Contracts with Customers</t>
        </is>
      </c>
      <c r="B144" s="6" t="n">
        <v>7822</v>
      </c>
      <c r="C144" s="6" t="n">
        <v>10455</v>
      </c>
      <c r="D144" s="6" t="n">
        <v>7071</v>
      </c>
    </row>
    <row r="145">
      <c r="A145" s="4" t="inlineStr">
        <is>
          <t>Operating Segments | Timber Funds</t>
        </is>
      </c>
    </row>
    <row r="146">
      <c r="A146" s="3" t="inlineStr">
        <is>
          <t>Disaggregation of Revenue [Line Items]</t>
        </is>
      </c>
    </row>
    <row r="147">
      <c r="A147" s="4" t="inlineStr">
        <is>
          <t>Revenue from Contracts with Customers</t>
        </is>
      </c>
      <c r="B147" s="6" t="n">
        <v>26120</v>
      </c>
    </row>
    <row r="148">
      <c r="A148" s="4" t="inlineStr">
        <is>
          <t>Total Revenue</t>
        </is>
      </c>
      <c r="B148" s="6" t="n">
        <v>29557</v>
      </c>
      <c r="C148" s="6" t="n">
        <v>0</v>
      </c>
      <c r="D148" s="6" t="n">
        <v>0</v>
      </c>
    </row>
    <row r="149">
      <c r="A149" s="4" t="inlineStr">
        <is>
          <t>Operating Segments | Timber Funds | Pulpwood</t>
        </is>
      </c>
    </row>
    <row r="150">
      <c r="A150" s="3" t="inlineStr">
        <is>
          <t>Disaggregation of Revenue [Line Items]</t>
        </is>
      </c>
    </row>
    <row r="151">
      <c r="A151" s="4" t="inlineStr">
        <is>
          <t>Revenue from Contracts with Customers</t>
        </is>
      </c>
      <c r="B151" s="6" t="n">
        <v>784</v>
      </c>
    </row>
    <row r="152">
      <c r="A152" s="4" t="inlineStr">
        <is>
          <t>Operating Segments | Timber Funds | Sawtimber</t>
        </is>
      </c>
    </row>
    <row r="153">
      <c r="A153" s="3" t="inlineStr">
        <is>
          <t>Disaggregation of Revenue [Line Items]</t>
        </is>
      </c>
    </row>
    <row r="154">
      <c r="A154" s="4" t="inlineStr">
        <is>
          <t>Revenue from Contracts with Customers</t>
        </is>
      </c>
      <c r="B154" s="6" t="n">
        <v>25195</v>
      </c>
    </row>
    <row r="155">
      <c r="A155" s="4" t="inlineStr">
        <is>
          <t>Operating Segments | Timber Funds | Hardwood</t>
        </is>
      </c>
    </row>
    <row r="156">
      <c r="A156" s="3" t="inlineStr">
        <is>
          <t>Disaggregation of Revenue [Line Items]</t>
        </is>
      </c>
    </row>
    <row r="157">
      <c r="A157" s="4" t="inlineStr">
        <is>
          <t>Revenue from Contracts with Customers</t>
        </is>
      </c>
      <c r="B157" s="6" t="n">
        <v>0</v>
      </c>
    </row>
    <row r="158">
      <c r="A158" s="4" t="inlineStr">
        <is>
          <t>Operating Segments | Timber Funds | Total Timber Sales</t>
        </is>
      </c>
    </row>
    <row r="159">
      <c r="A159" s="3" t="inlineStr">
        <is>
          <t>Disaggregation of Revenue [Line Items]</t>
        </is>
      </c>
    </row>
    <row r="160">
      <c r="A160" s="4" t="inlineStr">
        <is>
          <t>Revenue from Contracts with Customers</t>
        </is>
      </c>
      <c r="B160" s="6" t="n">
        <v>25979</v>
      </c>
      <c r="C160" s="6" t="n">
        <v>0</v>
      </c>
      <c r="D160" s="6" t="n">
        <v>0</v>
      </c>
    </row>
    <row r="161">
      <c r="A161" s="4" t="inlineStr">
        <is>
          <t>Operating Segments | Timber Funds | License Revenue, Primarily from Hunting</t>
        </is>
      </c>
    </row>
    <row r="162">
      <c r="A162" s="3" t="inlineStr">
        <is>
          <t>Disaggregation of Revenue [Line Items]</t>
        </is>
      </c>
    </row>
    <row r="163">
      <c r="A163" s="4" t="inlineStr">
        <is>
          <t>Revenue from Contracts with Customers</t>
        </is>
      </c>
      <c r="B163" s="6" t="n">
        <v>17</v>
      </c>
    </row>
    <row r="164">
      <c r="A164" s="4" t="inlineStr">
        <is>
          <t>Operating Segments | Timber Funds | Other Non-Timber/Carbon Revenue</t>
        </is>
      </c>
    </row>
    <row r="165">
      <c r="A165" s="3" t="inlineStr">
        <is>
          <t>Disaggregation of Revenue [Line Items]</t>
        </is>
      </c>
    </row>
    <row r="166">
      <c r="A166" s="4" t="inlineStr">
        <is>
          <t>Revenue from Contracts with Customers</t>
        </is>
      </c>
      <c r="B166" s="6" t="n">
        <v>124</v>
      </c>
    </row>
    <row r="167">
      <c r="A167" s="4" t="inlineStr">
        <is>
          <t>Operating Segments | Timber Funds | Total Non-Timber Sales</t>
        </is>
      </c>
    </row>
    <row r="168">
      <c r="A168" s="3" t="inlineStr">
        <is>
          <t>Disaggregation of Revenue [Line Items]</t>
        </is>
      </c>
    </row>
    <row r="169">
      <c r="A169" s="4" t="inlineStr">
        <is>
          <t>Revenue from Contracts with Customers</t>
        </is>
      </c>
      <c r="B169" s="6" t="n">
        <v>141</v>
      </c>
    </row>
    <row r="170">
      <c r="A170" s="4" t="inlineStr">
        <is>
          <t>Operating Segments | Real Estate</t>
        </is>
      </c>
    </row>
    <row r="171">
      <c r="A171" s="3" t="inlineStr">
        <is>
          <t>Disaggregation of Revenue [Line Items]</t>
        </is>
      </c>
    </row>
    <row r="172">
      <c r="A172" s="4" t="inlineStr">
        <is>
          <t>Revenue from Contracts with Customers</t>
        </is>
      </c>
      <c r="B172" s="6" t="n">
        <v>228740</v>
      </c>
      <c r="C172" s="6" t="n">
        <v>74887</v>
      </c>
      <c r="D172" s="6" t="n">
        <v>138575</v>
      </c>
    </row>
    <row r="173">
      <c r="A173" s="4" t="inlineStr">
        <is>
          <t>Lease Revenue</t>
        </is>
      </c>
      <c r="B173" s="6" t="n">
        <v>605</v>
      </c>
    </row>
    <row r="174">
      <c r="A174" s="4" t="inlineStr">
        <is>
          <t>Total Revenue</t>
        </is>
      </c>
      <c r="B174" s="6" t="n">
        <v>229345</v>
      </c>
      <c r="C174" s="6" t="n">
        <v>74887</v>
      </c>
      <c r="D174" s="6" t="n">
        <v>138575</v>
      </c>
    </row>
    <row r="175">
      <c r="A175" s="4" t="inlineStr">
        <is>
          <t>Operating Segments | Real Estate | Total Non-Timber Sales</t>
        </is>
      </c>
    </row>
    <row r="176">
      <c r="A176" s="3" t="inlineStr">
        <is>
          <t>Disaggregation of Revenue [Line Items]</t>
        </is>
      </c>
    </row>
    <row r="177">
      <c r="A177" s="4" t="inlineStr">
        <is>
          <t>Revenue from Contracts with Customers</t>
        </is>
      </c>
      <c r="B177" s="6" t="n">
        <v>0</v>
      </c>
    </row>
    <row r="178">
      <c r="A178" s="4" t="inlineStr">
        <is>
          <t>Operating Segments | Real Estate | Improved Development</t>
        </is>
      </c>
    </row>
    <row r="179">
      <c r="A179" s="3" t="inlineStr">
        <is>
          <t>Disaggregation of Revenue [Line Items]</t>
        </is>
      </c>
    </row>
    <row r="180">
      <c r="A180" s="4" t="inlineStr">
        <is>
          <t>Revenue from Contracts with Customers</t>
        </is>
      </c>
      <c r="B180" s="6" t="n">
        <v>14498</v>
      </c>
      <c r="C180" s="6" t="n">
        <v>5882</v>
      </c>
      <c r="D180" s="6" t="n">
        <v>8336</v>
      </c>
    </row>
    <row r="181">
      <c r="A181" s="4" t="inlineStr">
        <is>
          <t>Total Revenue</t>
        </is>
      </c>
      <c r="B181" s="6" t="n">
        <v>14498</v>
      </c>
      <c r="C181" s="6" t="n">
        <v>5882</v>
      </c>
      <c r="D181" s="6" t="n">
        <v>8336</v>
      </c>
    </row>
    <row r="182">
      <c r="A182" s="4" t="inlineStr">
        <is>
          <t>Operating Segments | Real Estate | Unimproved Development</t>
        </is>
      </c>
    </row>
    <row r="183">
      <c r="A183" s="3" t="inlineStr">
        <is>
          <t>Disaggregation of Revenue [Line Items]</t>
        </is>
      </c>
    </row>
    <row r="184">
      <c r="A184" s="4" t="inlineStr">
        <is>
          <t>Revenue from Contracts with Customers</t>
        </is>
      </c>
      <c r="B184" s="6" t="n">
        <v>8426</v>
      </c>
      <c r="C184" s="6" t="n">
        <v>19476</v>
      </c>
      <c r="D184" s="6" t="n">
        <v>8621</v>
      </c>
    </row>
    <row r="185">
      <c r="A185" s="4" t="inlineStr">
        <is>
          <t>Total Revenue</t>
        </is>
      </c>
      <c r="B185" s="6" t="n">
        <v>8426</v>
      </c>
      <c r="C185" s="6" t="n">
        <v>19476</v>
      </c>
      <c r="D185" s="6" t="n">
        <v>8621</v>
      </c>
    </row>
    <row r="186">
      <c r="A186" s="4" t="inlineStr">
        <is>
          <t>Operating Segments | Real Estate | Rural</t>
        </is>
      </c>
    </row>
    <row r="187">
      <c r="A187" s="3" t="inlineStr">
        <is>
          <t>Disaggregation of Revenue [Line Items]</t>
        </is>
      </c>
    </row>
    <row r="188">
      <c r="A188" s="4" t="inlineStr">
        <is>
          <t>Revenue from Contracts with Customers</t>
        </is>
      </c>
      <c r="B188" s="6" t="n">
        <v>67152</v>
      </c>
      <c r="C188" s="6" t="n">
        <v>47647</v>
      </c>
      <c r="D188" s="6" t="n">
        <v>46280</v>
      </c>
    </row>
    <row r="189">
      <c r="A189" s="4" t="inlineStr">
        <is>
          <t>Total Revenue</t>
        </is>
      </c>
      <c r="B189" s="6" t="n">
        <v>67152</v>
      </c>
      <c r="C189" s="6" t="n">
        <v>47647</v>
      </c>
      <c r="D189" s="6" t="n">
        <v>46280</v>
      </c>
    </row>
    <row r="190">
      <c r="A190" s="4" t="inlineStr">
        <is>
          <t>Operating Segments | Real Estate | Timberland &amp; Non-Strategic</t>
        </is>
      </c>
    </row>
    <row r="191">
      <c r="A191" s="3" t="inlineStr">
        <is>
          <t>Disaggregation of Revenue [Line Items]</t>
        </is>
      </c>
    </row>
    <row r="192">
      <c r="A192" s="4" t="inlineStr">
        <is>
          <t>Revenue from Contracts with Customers</t>
        </is>
      </c>
      <c r="B192" s="6" t="n">
        <v>19255</v>
      </c>
      <c r="C192" s="6" t="n">
        <v>1338</v>
      </c>
      <c r="D192" s="6" t="n">
        <v>75281</v>
      </c>
    </row>
    <row r="193">
      <c r="A193" s="4" t="inlineStr">
        <is>
          <t>Operating Segments | Real Estate | Conservation Easement</t>
        </is>
      </c>
    </row>
    <row r="194">
      <c r="A194" s="3" t="inlineStr">
        <is>
          <t>Disaggregation of Revenue [Line Items]</t>
        </is>
      </c>
    </row>
    <row r="195">
      <c r="A195" s="4" t="inlineStr">
        <is>
          <t>Revenue from Contracts with Customers</t>
        </is>
      </c>
      <c r="B195" s="6" t="n">
        <v>3099</v>
      </c>
    </row>
    <row r="196">
      <c r="A196" s="4" t="inlineStr">
        <is>
          <t>Total Revenue</t>
        </is>
      </c>
      <c r="B196" s="6" t="n">
        <v>3099</v>
      </c>
      <c r="C196" s="6" t="n">
        <v>0</v>
      </c>
      <c r="D196" s="6" t="n">
        <v>0</v>
      </c>
    </row>
    <row r="197">
      <c r="A197" s="4" t="inlineStr">
        <is>
          <t>Operating Segments | Real Estate | Deferred Revenue/Other</t>
        </is>
      </c>
    </row>
    <row r="198">
      <c r="A198" s="3" t="inlineStr">
        <is>
          <t>Disaggregation of Revenue [Line Items]</t>
        </is>
      </c>
    </row>
    <row r="199">
      <c r="A199" s="4" t="inlineStr">
        <is>
          <t>Revenue from Contracts with Customers</t>
        </is>
      </c>
      <c r="B199" s="6" t="n">
        <v>283</v>
      </c>
      <c r="C199" s="6" t="n">
        <v>544</v>
      </c>
      <c r="D199" s="6" t="n">
        <v>57</v>
      </c>
    </row>
    <row r="200">
      <c r="A200" s="4" t="inlineStr">
        <is>
          <t>Total Revenue</t>
        </is>
      </c>
      <c r="B200" s="6" t="n">
        <v>888</v>
      </c>
      <c r="C200" s="6" t="n">
        <v>544</v>
      </c>
      <c r="D200" s="6" t="n">
        <v>57</v>
      </c>
    </row>
    <row r="201">
      <c r="A201" s="4" t="inlineStr">
        <is>
          <t>Operating Segments | Real Estate | Large Dispositions</t>
        </is>
      </c>
    </row>
    <row r="202">
      <c r="A202" s="3" t="inlineStr">
        <is>
          <t>Disaggregation of Revenue [Line Items]</t>
        </is>
      </c>
    </row>
    <row r="203">
      <c r="A203" s="4" t="inlineStr">
        <is>
          <t>Revenue from Contracts with Customers</t>
        </is>
      </c>
      <c r="B203" s="6" t="n">
        <v>116027</v>
      </c>
    </row>
    <row r="204">
      <c r="A204" s="4" t="inlineStr">
        <is>
          <t>Operating Segments | Real Estate | Total Real Estate Sales</t>
        </is>
      </c>
    </row>
    <row r="205">
      <c r="A205" s="3" t="inlineStr">
        <is>
          <t>Disaggregation of Revenue [Line Items]</t>
        </is>
      </c>
    </row>
    <row r="206">
      <c r="A206" s="4" t="inlineStr">
        <is>
          <t>Revenue from Contracts with Customers</t>
        </is>
      </c>
      <c r="B206" s="6" t="n">
        <v>228740</v>
      </c>
      <c r="C206" s="6" t="n">
        <v>74887</v>
      </c>
      <c r="D206" s="6" t="n">
        <v>138575</v>
      </c>
    </row>
    <row r="207">
      <c r="A207" s="4" t="inlineStr">
        <is>
          <t>Operating Segments | Trading</t>
        </is>
      </c>
    </row>
    <row r="208">
      <c r="A208" s="3" t="inlineStr">
        <is>
          <t>Disaggregation of Revenue [Line Items]</t>
        </is>
      </c>
    </row>
    <row r="209">
      <c r="A209" s="4" t="inlineStr">
        <is>
          <t>Revenue from Contracts with Customers</t>
        </is>
      </c>
      <c r="B209" s="6" t="n">
        <v>88734</v>
      </c>
      <c r="C209" s="6" t="n">
        <v>115283</v>
      </c>
      <c r="D209" s="6" t="n">
        <v>148722</v>
      </c>
    </row>
    <row r="210">
      <c r="A210" s="4" t="inlineStr">
        <is>
          <t>Total Revenue</t>
        </is>
      </c>
      <c r="B210" s="6" t="n">
        <v>88973</v>
      </c>
      <c r="C210" s="6" t="n">
        <v>115438</v>
      </c>
      <c r="D210" s="6" t="n">
        <v>148814</v>
      </c>
    </row>
    <row r="211">
      <c r="A211" s="4" t="inlineStr">
        <is>
          <t>Operating Segments | Trading | Pulpwood</t>
        </is>
      </c>
    </row>
    <row r="212">
      <c r="A212" s="3" t="inlineStr">
        <is>
          <t>Disaggregation of Revenue [Line Items]</t>
        </is>
      </c>
    </row>
    <row r="213">
      <c r="A213" s="4" t="inlineStr">
        <is>
          <t>Revenue from Contracts with Customers</t>
        </is>
      </c>
      <c r="B213" s="6" t="n">
        <v>10260</v>
      </c>
      <c r="C213" s="6" t="n">
        <v>13351</v>
      </c>
      <c r="D213" s="6" t="n">
        <v>13771</v>
      </c>
    </row>
    <row r="214">
      <c r="A214" s="4" t="inlineStr">
        <is>
          <t>Operating Segments | Trading | Sawtimber</t>
        </is>
      </c>
    </row>
    <row r="215">
      <c r="A215" s="3" t="inlineStr">
        <is>
          <t>Disaggregation of Revenue [Line Items]</t>
        </is>
      </c>
    </row>
    <row r="216">
      <c r="A216" s="4" t="inlineStr">
        <is>
          <t>Revenue from Contracts with Customers</t>
        </is>
      </c>
      <c r="B216" s="6" t="n">
        <v>77314</v>
      </c>
      <c r="C216" s="6" t="n">
        <v>101255</v>
      </c>
      <c r="D216" s="6" t="n">
        <v>134299</v>
      </c>
    </row>
    <row r="217">
      <c r="A217" s="4" t="inlineStr">
        <is>
          <t>Operating Segments | Trading | Hardwood</t>
        </is>
      </c>
    </row>
    <row r="218">
      <c r="A218" s="3" t="inlineStr">
        <is>
          <t>Disaggregation of Revenue [Line Items]</t>
        </is>
      </c>
    </row>
    <row r="219">
      <c r="A219" s="4" t="inlineStr">
        <is>
          <t>Revenue from Contracts with Customers</t>
        </is>
      </c>
      <c r="B219" s="6" t="n">
        <v>0</v>
      </c>
      <c r="C219" s="6" t="n">
        <v>0</v>
      </c>
      <c r="D219" s="6" t="n">
        <v>0</v>
      </c>
    </row>
    <row r="220">
      <c r="A220" s="4" t="inlineStr">
        <is>
          <t>Operating Segments | Trading | Total Timber Sales</t>
        </is>
      </c>
    </row>
    <row r="221">
      <c r="A221" s="3" t="inlineStr">
        <is>
          <t>Disaggregation of Revenue [Line Items]</t>
        </is>
      </c>
    </row>
    <row r="222">
      <c r="A222" s="4" t="inlineStr">
        <is>
          <t>Revenue from Contracts with Customers</t>
        </is>
      </c>
      <c r="B222" s="6" t="n">
        <v>87574</v>
      </c>
      <c r="C222" s="6" t="n">
        <v>114606</v>
      </c>
      <c r="D222" s="6" t="n">
        <v>148070</v>
      </c>
    </row>
    <row r="223">
      <c r="A223" s="4" t="inlineStr">
        <is>
          <t>Operating Segments | Trading | License Revenue, Primarily from Hunting</t>
        </is>
      </c>
    </row>
    <row r="224">
      <c r="A224" s="3" t="inlineStr">
        <is>
          <t>Disaggregation of Revenue [Line Items]</t>
        </is>
      </c>
    </row>
    <row r="225">
      <c r="A225" s="4" t="inlineStr">
        <is>
          <t>Revenue from Contracts with Customers</t>
        </is>
      </c>
      <c r="B225" s="6" t="n">
        <v>0</v>
      </c>
      <c r="D225" s="6" t="n">
        <v>0</v>
      </c>
    </row>
    <row r="226">
      <c r="A226" s="4" t="inlineStr">
        <is>
          <t>Operating Segments | Trading | Other Non-Timber/Carbon Revenue</t>
        </is>
      </c>
    </row>
    <row r="227">
      <c r="A227" s="3" t="inlineStr">
        <is>
          <t>Disaggregation of Revenue [Line Items]</t>
        </is>
      </c>
    </row>
    <row r="228">
      <c r="A228" s="4" t="inlineStr">
        <is>
          <t>Revenue from Contracts with Customers</t>
        </is>
      </c>
      <c r="B228" s="6" t="n">
        <v>0</v>
      </c>
      <c r="D228" s="6" t="n">
        <v>0</v>
      </c>
    </row>
    <row r="229">
      <c r="A229" s="4" t="inlineStr">
        <is>
          <t>Operating Segments | Trading | Agency Fee Income</t>
        </is>
      </c>
    </row>
    <row r="230">
      <c r="A230" s="3" t="inlineStr">
        <is>
          <t>Disaggregation of Revenue [Line Items]</t>
        </is>
      </c>
    </row>
    <row r="231">
      <c r="A231" s="4" t="inlineStr">
        <is>
          <t>Revenue from Contracts with Customers</t>
        </is>
      </c>
      <c r="B231" s="6" t="n">
        <v>1160</v>
      </c>
      <c r="C231" s="6" t="n">
        <v>677</v>
      </c>
      <c r="D231" s="6" t="n">
        <v>652</v>
      </c>
    </row>
    <row r="232">
      <c r="A232" s="4" t="inlineStr">
        <is>
          <t>Operating Segments | Trading | Total Non-Timber Sales</t>
        </is>
      </c>
    </row>
    <row r="233">
      <c r="A233" s="3" t="inlineStr">
        <is>
          <t>Disaggregation of Revenue [Line Items]</t>
        </is>
      </c>
    </row>
    <row r="234">
      <c r="A234" s="4" t="inlineStr">
        <is>
          <t>Revenue from Contracts with Customers</t>
        </is>
      </c>
      <c r="B234" s="6" t="n">
        <v>1160</v>
      </c>
      <c r="C234" s="6" t="n">
        <v>677</v>
      </c>
      <c r="D234" s="6" t="n">
        <v>652</v>
      </c>
    </row>
    <row r="235">
      <c r="A235" s="4" t="inlineStr">
        <is>
          <t>Intersegment Eliminations | Timber Funds</t>
        </is>
      </c>
    </row>
    <row r="236">
      <c r="A236" s="3" t="inlineStr">
        <is>
          <t>Disaggregation of Revenue [Line Items]</t>
        </is>
      </c>
    </row>
    <row r="237">
      <c r="A237" s="4" t="inlineStr">
        <is>
          <t>Total Revenue</t>
        </is>
      </c>
      <c r="B237" s="6" t="n">
        <v>3437</v>
      </c>
    </row>
    <row r="238">
      <c r="A238" s="4" t="inlineStr">
        <is>
          <t>Intersegment Eliminations | Trading</t>
        </is>
      </c>
    </row>
    <row r="239">
      <c r="A239" s="3" t="inlineStr">
        <is>
          <t>Disaggregation of Revenue [Line Items]</t>
        </is>
      </c>
    </row>
    <row r="240">
      <c r="A240" s="4" t="inlineStr">
        <is>
          <t>Total Revenue</t>
        </is>
      </c>
      <c r="B240" s="6" t="n">
        <v>239</v>
      </c>
      <c r="C240" s="6" t="n">
        <v>155</v>
      </c>
      <c r="D240" s="6" t="n">
        <v>92</v>
      </c>
    </row>
    <row r="241">
      <c r="A241" s="4" t="inlineStr">
        <is>
          <t>Intersegment Eliminations | Elim.</t>
        </is>
      </c>
    </row>
    <row r="242">
      <c r="A242" s="3" t="inlineStr">
        <is>
          <t>Disaggregation of Revenue [Line Items]</t>
        </is>
      </c>
    </row>
    <row r="243">
      <c r="A243" s="4" t="inlineStr">
        <is>
          <t>Total Revenue</t>
        </is>
      </c>
      <c r="B243" s="5" t="n">
        <v>-3676</v>
      </c>
      <c r="C243" s="5" t="n">
        <v>-155</v>
      </c>
      <c r="D243" s="5" t="n">
        <v>-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ontract Typ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5" t="n">
        <v>858549</v>
      </c>
      <c r="C4" s="5" t="n">
        <v>711556</v>
      </c>
      <c r="D4" s="5" t="n">
        <v>816138</v>
      </c>
    </row>
    <row r="5">
      <c r="A5" s="4" t="inlineStr">
        <is>
          <t>Southern Timber | Operating Segments</t>
        </is>
      </c>
    </row>
    <row r="6">
      <c r="A6" s="3" t="inlineStr">
        <is>
          <t>Disaggregation of Revenue [Line Items]</t>
        </is>
      </c>
    </row>
    <row r="7">
      <c r="A7" s="4" t="inlineStr">
        <is>
          <t>Revenue from Contracts with Customers</t>
        </is>
      </c>
      <c r="B7" s="6" t="n">
        <v>191831</v>
      </c>
      <c r="C7" s="6" t="n">
        <v>194111</v>
      </c>
      <c r="D7" s="6" t="n">
        <v>169995</v>
      </c>
    </row>
    <row r="8">
      <c r="A8" s="4" t="inlineStr">
        <is>
          <t>Pacific Northwest Timber | Operating Segments</t>
        </is>
      </c>
    </row>
    <row r="9">
      <c r="A9" s="3" t="inlineStr">
        <is>
          <t>Disaggregation of Revenue [Line Items]</t>
        </is>
      </c>
    </row>
    <row r="10">
      <c r="A10" s="4" t="inlineStr">
        <is>
          <t>Revenue from Contracts with Customers</t>
        </is>
      </c>
      <c r="B10" s="6" t="n">
        <v>120809</v>
      </c>
      <c r="C10" s="6" t="n">
        <v>85414</v>
      </c>
      <c r="D10" s="6" t="n">
        <v>109832</v>
      </c>
    </row>
    <row r="11">
      <c r="A11" s="4" t="inlineStr">
        <is>
          <t>New Zealand Timber | Operating Segments</t>
        </is>
      </c>
    </row>
    <row r="12">
      <c r="A12" s="3" t="inlineStr">
        <is>
          <t>Disaggregation of Revenue [Line Items]</t>
        </is>
      </c>
    </row>
    <row r="13">
      <c r="A13" s="4" t="inlineStr">
        <is>
          <t>Revenue from Contracts with Customers</t>
        </is>
      </c>
      <c r="B13" s="6" t="n">
        <v>202315</v>
      </c>
      <c r="C13" s="6" t="n">
        <v>241861</v>
      </c>
      <c r="D13" s="6" t="n">
        <v>249014</v>
      </c>
    </row>
    <row r="14">
      <c r="A14" s="4" t="inlineStr">
        <is>
          <t>Timber Funds | Operating Segments</t>
        </is>
      </c>
    </row>
    <row r="15">
      <c r="A15" s="3" t="inlineStr">
        <is>
          <t>Disaggregation of Revenue [Line Items]</t>
        </is>
      </c>
    </row>
    <row r="16">
      <c r="A16" s="4" t="inlineStr">
        <is>
          <t>Revenue from Contracts with Customers</t>
        </is>
      </c>
      <c r="B16" s="6" t="n">
        <v>26120</v>
      </c>
    </row>
    <row r="17">
      <c r="A17" s="4" t="inlineStr">
        <is>
          <t>Trading | Operating Segments</t>
        </is>
      </c>
    </row>
    <row r="18">
      <c r="A18" s="3" t="inlineStr">
        <is>
          <t>Disaggregation of Revenue [Line Items]</t>
        </is>
      </c>
    </row>
    <row r="19">
      <c r="A19" s="4" t="inlineStr">
        <is>
          <t>Revenue from Contracts with Customers</t>
        </is>
      </c>
      <c r="B19" s="6" t="n">
        <v>88734</v>
      </c>
      <c r="C19" s="6" t="n">
        <v>115283</v>
      </c>
      <c r="D19" s="6" t="n">
        <v>148722</v>
      </c>
    </row>
    <row r="20">
      <c r="A20" s="4" t="inlineStr">
        <is>
          <t>Total Timber Sales</t>
        </is>
      </c>
    </row>
    <row r="21">
      <c r="A21" s="3" t="inlineStr">
        <is>
          <t>Disaggregation of Revenue [Line Items]</t>
        </is>
      </c>
    </row>
    <row r="22">
      <c r="A22" s="4" t="inlineStr">
        <is>
          <t>Revenue from Contracts with Customers</t>
        </is>
      </c>
      <c r="B22" s="6" t="n">
        <v>594899</v>
      </c>
      <c r="C22" s="6" t="n">
        <v>587895</v>
      </c>
      <c r="D22" s="6" t="n">
        <v>640347</v>
      </c>
    </row>
    <row r="23">
      <c r="A23" s="4" t="inlineStr">
        <is>
          <t>Total Timber Sales | Southern Timber | Operating Segments</t>
        </is>
      </c>
    </row>
    <row r="24">
      <c r="A24" s="3" t="inlineStr">
        <is>
          <t>Disaggregation of Revenue [Line Items]</t>
        </is>
      </c>
    </row>
    <row r="25">
      <c r="A25" s="4" t="inlineStr">
        <is>
          <t>Revenue from Contracts with Customers</t>
        </is>
      </c>
      <c r="B25" s="6" t="n">
        <v>170221</v>
      </c>
      <c r="C25" s="6" t="n">
        <v>159156</v>
      </c>
      <c r="D25" s="6" t="n">
        <v>143863</v>
      </c>
    </row>
    <row r="26">
      <c r="A26" s="4" t="inlineStr">
        <is>
          <t>Total Timber Sales | Pacific Northwest Timber | Operating Segments</t>
        </is>
      </c>
    </row>
    <row r="27">
      <c r="A27" s="3" t="inlineStr">
        <is>
          <t>Disaggregation of Revenue [Line Items]</t>
        </is>
      </c>
    </row>
    <row r="28">
      <c r="A28" s="4" t="inlineStr">
        <is>
          <t>Revenue from Contracts with Customers</t>
        </is>
      </c>
      <c r="B28" s="6" t="n">
        <v>116632</v>
      </c>
      <c r="C28" s="6" t="n">
        <v>82727</v>
      </c>
      <c r="D28" s="6" t="n">
        <v>106471</v>
      </c>
    </row>
    <row r="29">
      <c r="A29" s="4" t="inlineStr">
        <is>
          <t>Total Timber Sales | New Zealand Timber | Operating Segments</t>
        </is>
      </c>
    </row>
    <row r="30">
      <c r="A30" s="3" t="inlineStr">
        <is>
          <t>Disaggregation of Revenue [Line Items]</t>
        </is>
      </c>
    </row>
    <row r="31">
      <c r="A31" s="4" t="inlineStr">
        <is>
          <t>Revenue from Contracts with Customers</t>
        </is>
      </c>
      <c r="B31" s="6" t="n">
        <v>194493</v>
      </c>
      <c r="C31" s="6" t="n">
        <v>231406</v>
      </c>
      <c r="D31" s="6" t="n">
        <v>241943</v>
      </c>
    </row>
    <row r="32">
      <c r="A32" s="4" t="inlineStr">
        <is>
          <t>Total Timber Sales | Timber Funds | Operating Segments</t>
        </is>
      </c>
    </row>
    <row r="33">
      <c r="A33" s="3" t="inlineStr">
        <is>
          <t>Disaggregation of Revenue [Line Items]</t>
        </is>
      </c>
    </row>
    <row r="34">
      <c r="A34" s="4" t="inlineStr">
        <is>
          <t>Revenue from Contracts with Customers</t>
        </is>
      </c>
      <c r="B34" s="6" t="n">
        <v>25979</v>
      </c>
      <c r="C34" s="6" t="n">
        <v>0</v>
      </c>
      <c r="D34" s="6" t="n">
        <v>0</v>
      </c>
    </row>
    <row r="35">
      <c r="A35" s="4" t="inlineStr">
        <is>
          <t>Total Timber Sales | Trading</t>
        </is>
      </c>
    </row>
    <row r="36">
      <c r="A36" s="3" t="inlineStr">
        <is>
          <t>Disaggregation of Revenue [Line Items]</t>
        </is>
      </c>
    </row>
    <row r="37">
      <c r="A37" s="4" t="inlineStr">
        <is>
          <t>Revenue from Contracts with Customers</t>
        </is>
      </c>
      <c r="D37" s="6" t="n">
        <v>148070</v>
      </c>
    </row>
    <row r="38">
      <c r="A38" s="4" t="inlineStr">
        <is>
          <t>Total Timber Sales | Trading | Operating Segments</t>
        </is>
      </c>
    </row>
    <row r="39">
      <c r="A39" s="3" t="inlineStr">
        <is>
          <t>Disaggregation of Revenue [Line Items]</t>
        </is>
      </c>
    </row>
    <row r="40">
      <c r="A40" s="4" t="inlineStr">
        <is>
          <t>Revenue from Contracts with Customers</t>
        </is>
      </c>
      <c r="B40" s="6" t="n">
        <v>87574</v>
      </c>
      <c r="C40" s="6" t="n">
        <v>114606</v>
      </c>
      <c r="D40" s="6" t="n">
        <v>148070</v>
      </c>
    </row>
    <row r="41">
      <c r="A41" s="4" t="inlineStr">
        <is>
          <t>Total Timber Sales | Stumpage Pay-as-Cut</t>
        </is>
      </c>
    </row>
    <row r="42">
      <c r="A42" s="3" t="inlineStr">
        <is>
          <t>Disaggregation of Revenue [Line Items]</t>
        </is>
      </c>
    </row>
    <row r="43">
      <c r="A43" s="4" t="inlineStr">
        <is>
          <t>Revenue from Contracts with Customers</t>
        </is>
      </c>
      <c r="B43" s="6" t="n">
        <v>70415</v>
      </c>
      <c r="C43" s="6" t="n">
        <v>71943</v>
      </c>
      <c r="D43" s="6" t="n">
        <v>72385</v>
      </c>
    </row>
    <row r="44">
      <c r="A44" s="4" t="inlineStr">
        <is>
          <t>Total Timber Sales | Stumpage Pay-as-Cut | Southern Timber</t>
        </is>
      </c>
    </row>
    <row r="45">
      <c r="A45" s="3" t="inlineStr">
        <is>
          <t>Disaggregation of Revenue [Line Items]</t>
        </is>
      </c>
    </row>
    <row r="46">
      <c r="A46" s="4" t="inlineStr">
        <is>
          <t>Revenue from Contracts with Customers</t>
        </is>
      </c>
      <c r="B46" s="6" t="n">
        <v>68684</v>
      </c>
      <c r="C46" s="6" t="n">
        <v>71943</v>
      </c>
      <c r="D46" s="6" t="n">
        <v>72385</v>
      </c>
    </row>
    <row r="47">
      <c r="A47" s="4" t="inlineStr">
        <is>
          <t>Total Timber Sales | Stumpage Pay-as-Cut | Pacific Northwest Timber</t>
        </is>
      </c>
    </row>
    <row r="48">
      <c r="A48" s="3" t="inlineStr">
        <is>
          <t>Disaggregation of Revenue [Line Items]</t>
        </is>
      </c>
    </row>
    <row r="49">
      <c r="A49" s="4" t="inlineStr">
        <is>
          <t>Revenue from Contracts with Customers</t>
        </is>
      </c>
      <c r="B49" s="6" t="n">
        <v>0</v>
      </c>
      <c r="C49" s="6" t="n">
        <v>0</v>
      </c>
      <c r="D49" s="6" t="n">
        <v>0</v>
      </c>
    </row>
    <row r="50">
      <c r="A50" s="4" t="inlineStr">
        <is>
          <t>Total Timber Sales | Stumpage Pay-as-Cut | Timber Funds</t>
        </is>
      </c>
    </row>
    <row r="51">
      <c r="A51" s="3" t="inlineStr">
        <is>
          <t>Disaggregation of Revenue [Line Items]</t>
        </is>
      </c>
    </row>
    <row r="52">
      <c r="A52" s="4" t="inlineStr">
        <is>
          <t>Revenue from Contracts with Customers</t>
        </is>
      </c>
      <c r="B52" s="6" t="n">
        <v>1731</v>
      </c>
      <c r="C52" s="6" t="n">
        <v>0</v>
      </c>
      <c r="D52" s="6" t="n">
        <v>0</v>
      </c>
    </row>
    <row r="53">
      <c r="A53" s="4" t="inlineStr">
        <is>
          <t>Total Timber Sales | Stumpage Lump Sum</t>
        </is>
      </c>
    </row>
    <row r="54">
      <c r="A54" s="3" t="inlineStr">
        <is>
          <t>Disaggregation of Revenue [Line Items]</t>
        </is>
      </c>
    </row>
    <row r="55">
      <c r="A55" s="4" t="inlineStr">
        <is>
          <t>Revenue from Contracts with Customers</t>
        </is>
      </c>
      <c r="B55" s="6" t="n">
        <v>10169</v>
      </c>
      <c r="C55" s="6" t="n">
        <v>10177</v>
      </c>
      <c r="D55" s="6" t="n">
        <v>16842</v>
      </c>
    </row>
    <row r="56">
      <c r="A56" s="4" t="inlineStr">
        <is>
          <t>Total Timber Sales | Stumpage Lump Sum | Southern Timber</t>
        </is>
      </c>
    </row>
    <row r="57">
      <c r="A57" s="3" t="inlineStr">
        <is>
          <t>Disaggregation of Revenue [Line Items]</t>
        </is>
      </c>
    </row>
    <row r="58">
      <c r="A58" s="4" t="inlineStr">
        <is>
          <t>Revenue from Contracts with Customers</t>
        </is>
      </c>
      <c r="B58" s="6" t="n">
        <v>2027</v>
      </c>
      <c r="C58" s="6" t="n">
        <v>7428</v>
      </c>
      <c r="D58" s="6" t="n">
        <v>4988</v>
      </c>
    </row>
    <row r="59">
      <c r="A59" s="4" t="inlineStr">
        <is>
          <t>Total Timber Sales | Stumpage Lump Sum | Pacific Northwest Timber</t>
        </is>
      </c>
    </row>
    <row r="60">
      <c r="A60" s="3" t="inlineStr">
        <is>
          <t>Disaggregation of Revenue [Line Items]</t>
        </is>
      </c>
    </row>
    <row r="61">
      <c r="A61" s="4" t="inlineStr">
        <is>
          <t>Revenue from Contracts with Customers</t>
        </is>
      </c>
      <c r="B61" s="6" t="n">
        <v>8142</v>
      </c>
      <c r="C61" s="6" t="n">
        <v>2749</v>
      </c>
      <c r="D61" s="6" t="n">
        <v>11854</v>
      </c>
    </row>
    <row r="62">
      <c r="A62" s="4" t="inlineStr">
        <is>
          <t>Total Timber Sales | Stumpage Lump Sum | Timber Funds</t>
        </is>
      </c>
    </row>
    <row r="63">
      <c r="A63" s="3" t="inlineStr">
        <is>
          <t>Disaggregation of Revenue [Line Items]</t>
        </is>
      </c>
    </row>
    <row r="64">
      <c r="A64" s="4" t="inlineStr">
        <is>
          <t>Revenue from Contracts with Customers</t>
        </is>
      </c>
      <c r="B64" s="6" t="n">
        <v>0</v>
      </c>
      <c r="C64" s="6" t="n">
        <v>0</v>
      </c>
      <c r="D64" s="6" t="n">
        <v>0</v>
      </c>
    </row>
    <row r="65">
      <c r="A65" s="4" t="inlineStr">
        <is>
          <t>Total Timber Sales | Total Stumpage</t>
        </is>
      </c>
    </row>
    <row r="66">
      <c r="A66" s="3" t="inlineStr">
        <is>
          <t>Disaggregation of Revenue [Line Items]</t>
        </is>
      </c>
    </row>
    <row r="67">
      <c r="A67" s="4" t="inlineStr">
        <is>
          <t>Revenue from Contracts with Customers</t>
        </is>
      </c>
      <c r="B67" s="6" t="n">
        <v>80584</v>
      </c>
      <c r="C67" s="6" t="n">
        <v>82120</v>
      </c>
      <c r="D67" s="6" t="n">
        <v>89227</v>
      </c>
    </row>
    <row r="68">
      <c r="A68" s="4" t="inlineStr">
        <is>
          <t>Total Timber Sales | Total Stumpage | Southern Timber</t>
        </is>
      </c>
    </row>
    <row r="69">
      <c r="A69" s="3" t="inlineStr">
        <is>
          <t>Disaggregation of Revenue [Line Items]</t>
        </is>
      </c>
    </row>
    <row r="70">
      <c r="A70" s="4" t="inlineStr">
        <is>
          <t>Revenue from Contracts with Customers</t>
        </is>
      </c>
      <c r="B70" s="6" t="n">
        <v>70711</v>
      </c>
      <c r="C70" s="6" t="n">
        <v>79371</v>
      </c>
      <c r="D70" s="6" t="n">
        <v>77373</v>
      </c>
    </row>
    <row r="71">
      <c r="A71" s="4" t="inlineStr">
        <is>
          <t>Total Timber Sales | Total Stumpage | Pacific Northwest Timber</t>
        </is>
      </c>
    </row>
    <row r="72">
      <c r="A72" s="3" t="inlineStr">
        <is>
          <t>Disaggregation of Revenue [Line Items]</t>
        </is>
      </c>
    </row>
    <row r="73">
      <c r="A73" s="4" t="inlineStr">
        <is>
          <t>Revenue from Contracts with Customers</t>
        </is>
      </c>
      <c r="B73" s="6" t="n">
        <v>8142</v>
      </c>
      <c r="C73" s="6" t="n">
        <v>2749</v>
      </c>
      <c r="D73" s="6" t="n">
        <v>11854</v>
      </c>
    </row>
    <row r="74">
      <c r="A74" s="4" t="inlineStr">
        <is>
          <t>Total Timber Sales | Total Stumpage | Timber Funds</t>
        </is>
      </c>
    </row>
    <row r="75">
      <c r="A75" s="3" t="inlineStr">
        <is>
          <t>Disaggregation of Revenue [Line Items]</t>
        </is>
      </c>
    </row>
    <row r="76">
      <c r="A76" s="4" t="inlineStr">
        <is>
          <t>Revenue from Contracts with Customers</t>
        </is>
      </c>
      <c r="B76" s="6" t="n">
        <v>1731</v>
      </c>
      <c r="C76" s="6" t="n">
        <v>0</v>
      </c>
      <c r="D76" s="6" t="n">
        <v>0</v>
      </c>
    </row>
    <row r="77">
      <c r="A77" s="4" t="inlineStr">
        <is>
          <t>Total Timber Sales | Total Delivered</t>
        </is>
      </c>
    </row>
    <row r="78">
      <c r="A78" s="3" t="inlineStr">
        <is>
          <t>Disaggregation of Revenue [Line Items]</t>
        </is>
      </c>
    </row>
    <row r="79">
      <c r="A79" s="4" t="inlineStr">
        <is>
          <t>Revenue from Contracts with Customers</t>
        </is>
      </c>
      <c r="B79" s="6" t="n">
        <v>514315</v>
      </c>
      <c r="C79" s="6" t="n">
        <v>505775</v>
      </c>
      <c r="D79" s="6" t="n">
        <v>551120</v>
      </c>
    </row>
    <row r="80">
      <c r="A80" s="4" t="inlineStr">
        <is>
          <t>Total Timber Sales | Total Delivered | Southern Timber</t>
        </is>
      </c>
    </row>
    <row r="81">
      <c r="A81" s="3" t="inlineStr">
        <is>
          <t>Disaggregation of Revenue [Line Items]</t>
        </is>
      </c>
    </row>
    <row r="82">
      <c r="A82" s="4" t="inlineStr">
        <is>
          <t>Revenue from Contracts with Customers</t>
        </is>
      </c>
      <c r="B82" s="6" t="n">
        <v>99510</v>
      </c>
      <c r="C82" s="6" t="n">
        <v>79785</v>
      </c>
      <c r="D82" s="6" t="n">
        <v>66490</v>
      </c>
    </row>
    <row r="83">
      <c r="A83" s="4" t="inlineStr">
        <is>
          <t>Total Timber Sales | Total Delivered | Pacific Northwest Timber</t>
        </is>
      </c>
    </row>
    <row r="84">
      <c r="A84" s="3" t="inlineStr">
        <is>
          <t>Disaggregation of Revenue [Line Items]</t>
        </is>
      </c>
    </row>
    <row r="85">
      <c r="A85" s="4" t="inlineStr">
        <is>
          <t>Revenue from Contracts with Customers</t>
        </is>
      </c>
      <c r="B85" s="6" t="n">
        <v>108490</v>
      </c>
      <c r="C85" s="6" t="n">
        <v>79978</v>
      </c>
      <c r="D85" s="6" t="n">
        <v>94617</v>
      </c>
    </row>
    <row r="86">
      <c r="A86" s="4" t="inlineStr">
        <is>
          <t>Total Timber Sales | Total Delivered | New Zealand Timber</t>
        </is>
      </c>
    </row>
    <row r="87">
      <c r="A87" s="3" t="inlineStr">
        <is>
          <t>Disaggregation of Revenue [Line Items]</t>
        </is>
      </c>
    </row>
    <row r="88">
      <c r="A88" s="4" t="inlineStr">
        <is>
          <t>Revenue from Contracts with Customers</t>
        </is>
      </c>
      <c r="B88" s="6" t="n">
        <v>194493</v>
      </c>
      <c r="C88" s="6" t="n">
        <v>231406</v>
      </c>
      <c r="D88" s="6" t="n">
        <v>241943</v>
      </c>
    </row>
    <row r="89">
      <c r="A89" s="4" t="inlineStr">
        <is>
          <t>Total Timber Sales | Total Delivered | Timber Funds</t>
        </is>
      </c>
    </row>
    <row r="90">
      <c r="A90" s="3" t="inlineStr">
        <is>
          <t>Disaggregation of Revenue [Line Items]</t>
        </is>
      </c>
    </row>
    <row r="91">
      <c r="A91" s="4" t="inlineStr">
        <is>
          <t>Revenue from Contracts with Customers</t>
        </is>
      </c>
      <c r="B91" s="6" t="n">
        <v>24248</v>
      </c>
      <c r="C91" s="6" t="n">
        <v>0</v>
      </c>
      <c r="D91" s="6" t="n">
        <v>0</v>
      </c>
    </row>
    <row r="92">
      <c r="A92" s="4" t="inlineStr">
        <is>
          <t>Total Timber Sales | Total Delivered | Trading</t>
        </is>
      </c>
    </row>
    <row r="93">
      <c r="A93" s="3" t="inlineStr">
        <is>
          <t>Disaggregation of Revenue [Line Items]</t>
        </is>
      </c>
    </row>
    <row r="94">
      <c r="A94" s="4" t="inlineStr">
        <is>
          <t>Revenue from Contracts with Customers</t>
        </is>
      </c>
      <c r="B94" s="6" t="n">
        <v>87574</v>
      </c>
      <c r="C94" s="6" t="n">
        <v>114606</v>
      </c>
    </row>
    <row r="95">
      <c r="A95" s="4" t="inlineStr">
        <is>
          <t>Total Timber Sales | Total Delivered | Domestic</t>
        </is>
      </c>
    </row>
    <row r="96">
      <c r="A96" s="3" t="inlineStr">
        <is>
          <t>Disaggregation of Revenue [Line Items]</t>
        </is>
      </c>
    </row>
    <row r="97">
      <c r="A97" s="4" t="inlineStr">
        <is>
          <t>Revenue from Contracts with Customers</t>
        </is>
      </c>
      <c r="B97" s="6" t="n">
        <v>283070</v>
      </c>
      <c r="C97" s="6" t="n">
        <v>237494</v>
      </c>
      <c r="D97" s="6" t="n">
        <v>252320</v>
      </c>
    </row>
    <row r="98">
      <c r="A98" s="4" t="inlineStr">
        <is>
          <t>Total Timber Sales | Total Delivered | Domestic | Southern Timber</t>
        </is>
      </c>
    </row>
    <row r="99">
      <c r="A99" s="3" t="inlineStr">
        <is>
          <t>Disaggregation of Revenue [Line Items]</t>
        </is>
      </c>
    </row>
    <row r="100">
      <c r="A100" s="4" t="inlineStr">
        <is>
          <t>Revenue from Contracts with Customers</t>
        </is>
      </c>
      <c r="B100" s="6" t="n">
        <v>85996</v>
      </c>
      <c r="C100" s="6" t="n">
        <v>71054</v>
      </c>
      <c r="D100" s="6" t="n">
        <v>60931</v>
      </c>
    </row>
    <row r="101">
      <c r="A101" s="4" t="inlineStr">
        <is>
          <t>Total Timber Sales | Total Delivered | Domestic | Pacific Northwest Timber</t>
        </is>
      </c>
    </row>
    <row r="102">
      <c r="A102" s="3" t="inlineStr">
        <is>
          <t>Disaggregation of Revenue [Line Items]</t>
        </is>
      </c>
    </row>
    <row r="103">
      <c r="A103" s="4" t="inlineStr">
        <is>
          <t>Revenue from Contracts with Customers</t>
        </is>
      </c>
      <c r="B103" s="6" t="n">
        <v>108490</v>
      </c>
      <c r="C103" s="6" t="n">
        <v>79978</v>
      </c>
      <c r="D103" s="6" t="n">
        <v>94617</v>
      </c>
    </row>
    <row r="104">
      <c r="A104" s="4" t="inlineStr">
        <is>
          <t>Total Timber Sales | Total Delivered | Domestic | New Zealand Timber</t>
        </is>
      </c>
    </row>
    <row r="105">
      <c r="A105" s="3" t="inlineStr">
        <is>
          <t>Disaggregation of Revenue [Line Items]</t>
        </is>
      </c>
    </row>
    <row r="106">
      <c r="A106" s="4" t="inlineStr">
        <is>
          <t>Revenue from Contracts with Customers</t>
        </is>
      </c>
      <c r="B106" s="6" t="n">
        <v>62568</v>
      </c>
      <c r="C106" s="6" t="n">
        <v>80974</v>
      </c>
      <c r="D106" s="6" t="n">
        <v>90631</v>
      </c>
    </row>
    <row r="107">
      <c r="A107" s="4" t="inlineStr">
        <is>
          <t>Total Timber Sales | Total Delivered | Domestic | Timber Funds</t>
        </is>
      </c>
    </row>
    <row r="108">
      <c r="A108" s="3" t="inlineStr">
        <is>
          <t>Disaggregation of Revenue [Line Items]</t>
        </is>
      </c>
    </row>
    <row r="109">
      <c r="A109" s="4" t="inlineStr">
        <is>
          <t>Revenue from Contracts with Customers</t>
        </is>
      </c>
      <c r="B109" s="6" t="n">
        <v>24248</v>
      </c>
      <c r="C109" s="6" t="n">
        <v>0</v>
      </c>
      <c r="D109" s="6" t="n">
        <v>0</v>
      </c>
    </row>
    <row r="110">
      <c r="A110" s="4" t="inlineStr">
        <is>
          <t>Total Timber Sales | Total Delivered | Domestic | Trading</t>
        </is>
      </c>
    </row>
    <row r="111">
      <c r="A111" s="3" t="inlineStr">
        <is>
          <t>Disaggregation of Revenue [Line Items]</t>
        </is>
      </c>
    </row>
    <row r="112">
      <c r="A112" s="4" t="inlineStr">
        <is>
          <t>Revenue from Contracts with Customers</t>
        </is>
      </c>
      <c r="B112" s="6" t="n">
        <v>1768</v>
      </c>
      <c r="C112" s="6" t="n">
        <v>5488</v>
      </c>
      <c r="D112" s="6" t="n">
        <v>6141</v>
      </c>
    </row>
    <row r="113">
      <c r="A113" s="4" t="inlineStr">
        <is>
          <t>Total Timber Sales | Total Delivered | Export</t>
        </is>
      </c>
    </row>
    <row r="114">
      <c r="A114" s="3" t="inlineStr">
        <is>
          <t>Disaggregation of Revenue [Line Items]</t>
        </is>
      </c>
    </row>
    <row r="115">
      <c r="A115" s="4" t="inlineStr">
        <is>
          <t>Revenue from Contracts with Customers</t>
        </is>
      </c>
      <c r="B115" s="6" t="n">
        <v>231245</v>
      </c>
      <c r="C115" s="6" t="n">
        <v>268281</v>
      </c>
      <c r="D115" s="6" t="n">
        <v>298800</v>
      </c>
    </row>
    <row r="116">
      <c r="A116" s="4" t="inlineStr">
        <is>
          <t>Total Timber Sales | Total Delivered | Export | Southern Timber</t>
        </is>
      </c>
    </row>
    <row r="117">
      <c r="A117" s="3" t="inlineStr">
        <is>
          <t>Disaggregation of Revenue [Line Items]</t>
        </is>
      </c>
    </row>
    <row r="118">
      <c r="A118" s="4" t="inlineStr">
        <is>
          <t>Revenue from Contracts with Customers</t>
        </is>
      </c>
      <c r="B118" s="6" t="n">
        <v>13514</v>
      </c>
      <c r="C118" s="6" t="n">
        <v>8731</v>
      </c>
      <c r="D118" s="6" t="n">
        <v>5559</v>
      </c>
    </row>
    <row r="119">
      <c r="A119" s="4" t="inlineStr">
        <is>
          <t>Total Timber Sales | Total Delivered | Export | Pacific Northwest Timber</t>
        </is>
      </c>
    </row>
    <row r="120">
      <c r="A120" s="3" t="inlineStr">
        <is>
          <t>Disaggregation of Revenue [Line Items]</t>
        </is>
      </c>
    </row>
    <row r="121">
      <c r="A121" s="4" t="inlineStr">
        <is>
          <t>Revenue from Contracts with Customers</t>
        </is>
      </c>
      <c r="B121" s="6" t="n">
        <v>0</v>
      </c>
      <c r="C121" s="6" t="n">
        <v>0</v>
      </c>
      <c r="D121" s="6" t="n">
        <v>0</v>
      </c>
    </row>
    <row r="122">
      <c r="A122" s="4" t="inlineStr">
        <is>
          <t>Total Timber Sales | Total Delivered | Export | New Zealand Timber</t>
        </is>
      </c>
    </row>
    <row r="123">
      <c r="A123" s="3" t="inlineStr">
        <is>
          <t>Disaggregation of Revenue [Line Items]</t>
        </is>
      </c>
    </row>
    <row r="124">
      <c r="A124" s="4" t="inlineStr">
        <is>
          <t>Revenue from Contracts with Customers</t>
        </is>
      </c>
      <c r="B124" s="6" t="n">
        <v>131925</v>
      </c>
      <c r="C124" s="6" t="n">
        <v>150432</v>
      </c>
      <c r="D124" s="6" t="n">
        <v>151312</v>
      </c>
    </row>
    <row r="125">
      <c r="A125" s="4" t="inlineStr">
        <is>
          <t>Total Timber Sales | Total Delivered | Export | Timber Funds</t>
        </is>
      </c>
    </row>
    <row r="126">
      <c r="A126" s="3" t="inlineStr">
        <is>
          <t>Disaggregation of Revenue [Line Items]</t>
        </is>
      </c>
    </row>
    <row r="127">
      <c r="A127" s="4" t="inlineStr">
        <is>
          <t>Revenue from Contracts with Customers</t>
        </is>
      </c>
      <c r="B127" s="6" t="n">
        <v>0</v>
      </c>
      <c r="C127" s="6" t="n">
        <v>0</v>
      </c>
      <c r="D127" s="6" t="n">
        <v>0</v>
      </c>
    </row>
    <row r="128">
      <c r="A128" s="4" t="inlineStr">
        <is>
          <t>Total Timber Sales | Total Delivered | Export | Trading</t>
        </is>
      </c>
    </row>
    <row r="129">
      <c r="A129" s="3" t="inlineStr">
        <is>
          <t>Disaggregation of Revenue [Line Items]</t>
        </is>
      </c>
    </row>
    <row r="130">
      <c r="A130" s="4" t="inlineStr">
        <is>
          <t>Revenue from Contracts with Customers</t>
        </is>
      </c>
      <c r="B130" s="5" t="n">
        <v>85806</v>
      </c>
      <c r="C130" s="5" t="n">
        <v>109118</v>
      </c>
      <c r="D130" s="5" t="n">
        <v>1419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6" customWidth="1" min="5" max="5"/>
  </cols>
  <sheetData>
    <row r="1">
      <c r="A1" s="1" t="inlineStr">
        <is>
          <t>CONSOLIDATED STATEMENTS OF CHANGES IN CAPITA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rease (Decrease) in Partners' Capital [Roll Forward]</t>
        </is>
      </c>
    </row>
    <row r="4">
      <c r="A4" s="4" t="inlineStr">
        <is>
          <t>Accounting Standards Update [Extensible List]</t>
        </is>
      </c>
      <c r="E4" s="4" t="inlineStr">
        <is>
          <t>us-gaap:AccountingStandardsUpdate201802Member</t>
        </is>
      </c>
    </row>
    <row r="5">
      <c r="A5" s="4" t="inlineStr">
        <is>
          <t>Net income (loss)</t>
        </is>
      </c>
      <c r="B5" s="5" t="n">
        <v>29784</v>
      </c>
      <c r="C5" s="5" t="n">
        <v>67678</v>
      </c>
      <c r="D5" s="5" t="n">
        <v>117330</v>
      </c>
    </row>
    <row r="6">
      <c r="A6" s="4" t="inlineStr">
        <is>
          <t>Acquisition of noncontrolling interests in consolidated affiliates</t>
        </is>
      </c>
      <c r="B6" s="6" t="n">
        <v>333366</v>
      </c>
    </row>
    <row r="7">
      <c r="A7" s="4" t="inlineStr">
        <is>
          <t>Actuarial change and amortization of pension and postretirement plan liabilities</t>
        </is>
      </c>
      <c r="B7" s="6" t="n">
        <v>925</v>
      </c>
      <c r="C7" s="6" t="n">
        <v>1350</v>
      </c>
      <c r="D7" s="6" t="n">
        <v>919</v>
      </c>
    </row>
    <row r="8">
      <c r="A8" s="4" t="inlineStr">
        <is>
          <t>Foreign currency translation adjustment</t>
        </is>
      </c>
      <c r="B8" s="6" t="n">
        <v>28272</v>
      </c>
      <c r="C8" s="6" t="n">
        <v>963</v>
      </c>
      <c r="D8" s="6" t="n">
        <v>-22759</v>
      </c>
    </row>
    <row r="9">
      <c r="A9" s="4" t="inlineStr">
        <is>
          <t>Cash flow hedges</t>
        </is>
      </c>
      <c r="B9" s="6" t="n">
        <v>-61055</v>
      </c>
      <c r="C9" s="6" t="n">
        <v>-30482</v>
      </c>
      <c r="D9" s="6" t="n">
        <v>5029</v>
      </c>
    </row>
    <row r="10">
      <c r="A10" s="4" t="inlineStr">
        <is>
          <t>Noncontrolling interests in consolidated affiliates redemption of unit equivalents</t>
        </is>
      </c>
      <c r="B10" s="6" t="n">
        <v>-28403</v>
      </c>
    </row>
    <row r="11">
      <c r="A11" s="4" t="inlineStr">
        <is>
          <t>Rayonier Limited Partnership</t>
        </is>
      </c>
    </row>
    <row r="12">
      <c r="A12" s="3" t="inlineStr">
        <is>
          <t>Increase (Decrease) in Partners' Capital [Roll Forward]</t>
        </is>
      </c>
    </row>
    <row r="13">
      <c r="A13" s="4" t="inlineStr">
        <is>
          <t>Beginning balance</t>
        </is>
      </c>
      <c r="B13" s="6" t="n">
        <v>1537642</v>
      </c>
      <c r="C13" s="6" t="n">
        <v>1654550</v>
      </c>
      <c r="D13" s="6" t="n">
        <v>1692940</v>
      </c>
    </row>
    <row r="14">
      <c r="A14" s="4" t="inlineStr">
        <is>
          <t>Accounting Standards Update [Extensible List]</t>
        </is>
      </c>
      <c r="E14" s="4" t="inlineStr">
        <is>
          <t>us-gaap:AccountingStandardsUpdate201802Member</t>
        </is>
      </c>
    </row>
    <row r="15">
      <c r="A15" s="4" t="inlineStr">
        <is>
          <t>Issuance of units associated with the merger with Pope Resources</t>
        </is>
      </c>
      <c r="B15" s="6" t="n">
        <v>172418</v>
      </c>
    </row>
    <row r="16">
      <c r="A16" s="4" t="inlineStr">
        <is>
          <t>Net income (loss)</t>
        </is>
      </c>
      <c r="B16" s="6" t="n">
        <v>29784</v>
      </c>
      <c r="C16" s="6" t="n">
        <v>67678</v>
      </c>
      <c r="D16" s="6" t="n">
        <v>117330</v>
      </c>
    </row>
    <row r="17">
      <c r="A17" s="4" t="inlineStr">
        <is>
          <t>Distributions on units</t>
        </is>
      </c>
      <c r="B17" s="6" t="n">
        <v>-149875</v>
      </c>
      <c r="C17" s="6" t="n">
        <v>-140040</v>
      </c>
      <c r="D17" s="6" t="n">
        <v>-137934</v>
      </c>
    </row>
    <row r="18">
      <c r="A18" s="4" t="inlineStr">
        <is>
          <t>Issuance of shares under the “at-the-market” equity offering, net of commissions and offering costs of $799</t>
        </is>
      </c>
      <c r="B18" s="6" t="n">
        <v>32574</v>
      </c>
    </row>
    <row r="19">
      <c r="A19" s="4" t="inlineStr">
        <is>
          <t>Issuance of units under incentive stock plans</t>
        </is>
      </c>
      <c r="B19" s="6" t="n">
        <v>1589</v>
      </c>
      <c r="C19" s="6" t="n">
        <v>1260</v>
      </c>
      <c r="D19" s="6" t="n">
        <v>8591</v>
      </c>
    </row>
    <row r="20">
      <c r="A20" s="4" t="inlineStr">
        <is>
          <t>Stock-based compensation</t>
        </is>
      </c>
      <c r="B20" s="6" t="n">
        <v>8026</v>
      </c>
      <c r="C20" s="6" t="n">
        <v>6904</v>
      </c>
      <c r="D20" s="6" t="n">
        <v>6428</v>
      </c>
    </row>
    <row r="21">
      <c r="A21" s="4" t="inlineStr">
        <is>
          <t>Repurchase of units</t>
        </is>
      </c>
      <c r="B21" s="6" t="n">
        <v>-4757</v>
      </c>
      <c r="C21" s="6" t="n">
        <v>-12680</v>
      </c>
      <c r="D21" s="6" t="n">
        <v>-2984</v>
      </c>
    </row>
    <row r="22">
      <c r="A22" s="4" t="inlineStr">
        <is>
          <t>Adjustment of Redeemable Operating Partnership Units</t>
        </is>
      </c>
      <c r="B22" s="6" t="n">
        <v>-23864</v>
      </c>
    </row>
    <row r="23">
      <c r="A23" s="4" t="inlineStr">
        <is>
          <t>Acquisition of noncontrolling interests in consolidated affiliates</t>
        </is>
      </c>
      <c r="B23" s="6" t="n">
        <v>333366</v>
      </c>
    </row>
    <row r="24">
      <c r="A24" s="4" t="inlineStr">
        <is>
          <t>Conversion of units to common shares</t>
        </is>
      </c>
      <c r="B24" s="6" t="n">
        <v>496</v>
      </c>
    </row>
    <row r="25">
      <c r="A25" s="4" t="inlineStr">
        <is>
          <t>Actuarial change and amortization of pension and postretirement plan liabilities</t>
        </is>
      </c>
      <c r="B25" s="6" t="n">
        <v>-925</v>
      </c>
      <c r="C25" s="6" t="n">
        <v>-1350</v>
      </c>
      <c r="D25" s="6" t="n">
        <v>-919</v>
      </c>
    </row>
    <row r="26">
      <c r="A26" s="4" t="inlineStr">
        <is>
          <t>Foreign currency translation adjustment</t>
        </is>
      </c>
      <c r="B26" s="6" t="n">
        <v>28272</v>
      </c>
      <c r="C26" s="6" t="n">
        <v>963</v>
      </c>
      <c r="D26" s="6" t="n">
        <v>-22759</v>
      </c>
    </row>
    <row r="27">
      <c r="A27" s="4" t="inlineStr">
        <is>
          <t>Cash flow hedges</t>
        </is>
      </c>
      <c r="B27" s="6" t="n">
        <v>-61055</v>
      </c>
      <c r="C27" s="6" t="n">
        <v>-30482</v>
      </c>
      <c r="D27" s="6" t="n">
        <v>5029</v>
      </c>
    </row>
    <row r="28">
      <c r="A28" s="4" t="inlineStr">
        <is>
          <t>Distributions to noncontrolling interests in consolidated affiliates</t>
        </is>
      </c>
      <c r="B28" s="6" t="n">
        <v>-12643</v>
      </c>
      <c r="C28" s="6" t="n">
        <v>-9161</v>
      </c>
      <c r="D28" s="6" t="n">
        <v>-11172</v>
      </c>
    </row>
    <row r="29">
      <c r="A29" s="4" t="inlineStr">
        <is>
          <t>Noncontrolling interests in consolidated affiliates redemption of unit equivalents</t>
        </is>
      </c>
      <c r="B29" s="6" t="n">
        <v>-28403</v>
      </c>
    </row>
    <row r="30">
      <c r="A30" s="4" t="inlineStr">
        <is>
          <t>Ending balance</t>
        </is>
      </c>
      <c r="B30" s="6" t="n">
        <v>1862645</v>
      </c>
      <c r="C30" s="6" t="n">
        <v>1537642</v>
      </c>
      <c r="D30" s="6" t="n">
        <v>1654550</v>
      </c>
      <c r="E30" s="5" t="n">
        <v>1692940</v>
      </c>
    </row>
    <row r="31">
      <c r="A31" s="4" t="inlineStr">
        <is>
          <t>Rayonier Limited Partnership | Cumulative Effect, Period of Adoption, Adjustment</t>
        </is>
      </c>
    </row>
    <row r="32">
      <c r="A32" s="3" t="inlineStr">
        <is>
          <t>Increase (Decrease) in Partners' Capital [Roll Forward]</t>
        </is>
      </c>
    </row>
    <row r="33">
      <c r="A33" s="4" t="inlineStr">
        <is>
          <t>Beginning balance</t>
        </is>
      </c>
      <c r="D33" s="6" t="n">
        <v>0</v>
      </c>
    </row>
    <row r="34">
      <c r="A34" s="4" t="inlineStr">
        <is>
          <t>Ending balance</t>
        </is>
      </c>
      <c r="E34" s="6" t="n">
        <v>0</v>
      </c>
    </row>
    <row r="35">
      <c r="A35" s="4" t="inlineStr">
        <is>
          <t>Rayonier Limited Partnership | Accumulated Other Comprehensive Income (Loss)</t>
        </is>
      </c>
    </row>
    <row r="36">
      <c r="A36" s="3" t="inlineStr">
        <is>
          <t>Increase (Decrease) in Partners' Capital [Roll Forward]</t>
        </is>
      </c>
    </row>
    <row r="37">
      <c r="A37" s="4" t="inlineStr">
        <is>
          <t>Beginning balance</t>
        </is>
      </c>
      <c r="B37" s="6" t="n">
        <v>-31202</v>
      </c>
      <c r="C37" s="6" t="n">
        <v>239</v>
      </c>
      <c r="D37" s="6" t="n">
        <v>13417</v>
      </c>
    </row>
    <row r="38">
      <c r="A38" s="4" t="inlineStr">
        <is>
          <t>Actuarial change and amortization of pension and postretirement plan liabilities</t>
        </is>
      </c>
      <c r="B38" s="6" t="n">
        <v>-925</v>
      </c>
      <c r="C38" s="6" t="n">
        <v>-1350</v>
      </c>
      <c r="D38" s="6" t="n">
        <v>-919</v>
      </c>
    </row>
    <row r="39">
      <c r="A39" s="4" t="inlineStr">
        <is>
          <t>Foreign currency translation adjustment</t>
        </is>
      </c>
      <c r="B39" s="6" t="n">
        <v>22928</v>
      </c>
      <c r="C39" s="6" t="n">
        <v>784</v>
      </c>
      <c r="D39" s="6" t="n">
        <v>-17329</v>
      </c>
    </row>
    <row r="40">
      <c r="A40" s="4" t="inlineStr">
        <is>
          <t>Cash flow hedges</t>
        </is>
      </c>
      <c r="B40" s="6" t="n">
        <v>-62146</v>
      </c>
      <c r="C40" s="6" t="n">
        <v>-30875</v>
      </c>
      <c r="D40" s="6" t="n">
        <v>5781</v>
      </c>
    </row>
    <row r="41">
      <c r="A41" s="4" t="inlineStr">
        <is>
          <t>Ending balance</t>
        </is>
      </c>
      <c r="B41" s="6" t="n">
        <v>-71345</v>
      </c>
      <c r="C41" s="6" t="n">
        <v>-31202</v>
      </c>
      <c r="D41" s="6" t="n">
        <v>239</v>
      </c>
      <c r="E41" s="6" t="n">
        <v>13417</v>
      </c>
    </row>
    <row r="42">
      <c r="A42" s="4" t="inlineStr">
        <is>
          <t>Rayonier Limited Partnership | Accumulated Other Comprehensive Income (Loss) | Cumulative Effect, Period of Adoption, Adjustment</t>
        </is>
      </c>
    </row>
    <row r="43">
      <c r="A43" s="3" t="inlineStr">
        <is>
          <t>Increase (Decrease) in Partners' Capital [Roll Forward]</t>
        </is>
      </c>
    </row>
    <row r="44">
      <c r="A44" s="4" t="inlineStr">
        <is>
          <t>Beginning balance</t>
        </is>
      </c>
      <c r="D44" s="6" t="n">
        <v>-711</v>
      </c>
    </row>
    <row r="45">
      <c r="A45" s="4" t="inlineStr">
        <is>
          <t>Ending balance</t>
        </is>
      </c>
      <c r="E45" s="6" t="n">
        <v>-711</v>
      </c>
    </row>
    <row r="46">
      <c r="A46" s="4" t="inlineStr">
        <is>
          <t>Rayonier Limited Partnership | Noncontrolling Interests in Consolidated Affiliates</t>
        </is>
      </c>
    </row>
    <row r="47">
      <c r="A47" s="3" t="inlineStr">
        <is>
          <t>Increase (Decrease) in Partners' Capital [Roll Forward]</t>
        </is>
      </c>
    </row>
    <row r="48">
      <c r="A48" s="4" t="inlineStr">
        <is>
          <t>Beginning balance</t>
        </is>
      </c>
      <c r="B48" s="6" t="n">
        <v>97661</v>
      </c>
      <c r="C48" s="6" t="n">
        <v>97677</v>
      </c>
      <c r="D48" s="6" t="n">
        <v>99917</v>
      </c>
    </row>
    <row r="49">
      <c r="A49" s="4" t="inlineStr">
        <is>
          <t>Net income (loss)</t>
        </is>
      </c>
      <c r="B49" s="6" t="n">
        <v>-7828</v>
      </c>
      <c r="C49" s="6" t="n">
        <v>8573</v>
      </c>
      <c r="D49" s="6" t="n">
        <v>15114</v>
      </c>
    </row>
    <row r="50">
      <c r="A50" s="4" t="inlineStr">
        <is>
          <t>Acquisition of noncontrolling interests in consolidated affiliates</t>
        </is>
      </c>
      <c r="B50" s="6" t="n">
        <v>333366</v>
      </c>
    </row>
    <row r="51">
      <c r="A51" s="4" t="inlineStr">
        <is>
          <t>Foreign currency translation adjustment</t>
        </is>
      </c>
      <c r="B51" s="6" t="n">
        <v>5344</v>
      </c>
      <c r="C51" s="6" t="n">
        <v>179</v>
      </c>
      <c r="D51" s="6" t="n">
        <v>-5430</v>
      </c>
    </row>
    <row r="52">
      <c r="A52" s="4" t="inlineStr">
        <is>
          <t>Cash flow hedges</t>
        </is>
      </c>
      <c r="B52" s="6" t="n">
        <v>1091</v>
      </c>
      <c r="C52" s="6" t="n">
        <v>393</v>
      </c>
      <c r="D52" s="6" t="n">
        <v>-752</v>
      </c>
    </row>
    <row r="53">
      <c r="A53" s="4" t="inlineStr">
        <is>
          <t>Distributions to noncontrolling interests in consolidated affiliates</t>
        </is>
      </c>
      <c r="B53" s="6" t="n">
        <v>-12643</v>
      </c>
      <c r="C53" s="6" t="n">
        <v>-9161</v>
      </c>
      <c r="D53" s="6" t="n">
        <v>-11172</v>
      </c>
    </row>
    <row r="54">
      <c r="A54" s="4" t="inlineStr">
        <is>
          <t>Noncontrolling interests in consolidated affiliates redemption of unit equivalents</t>
        </is>
      </c>
      <c r="B54" s="6" t="n">
        <v>-28403</v>
      </c>
    </row>
    <row r="55">
      <c r="A55" s="4" t="inlineStr">
        <is>
          <t>Ending balance</t>
        </is>
      </c>
      <c r="B55" s="6" t="n">
        <v>388588</v>
      </c>
      <c r="C55" s="6" t="n">
        <v>97661</v>
      </c>
      <c r="D55" s="6" t="n">
        <v>97677</v>
      </c>
      <c r="E55" s="6" t="n">
        <v>99917</v>
      </c>
    </row>
    <row r="56">
      <c r="A56" s="4" t="inlineStr">
        <is>
          <t>Rayonier Limited Partnership | General Partners’ Capital | Units</t>
        </is>
      </c>
    </row>
    <row r="57">
      <c r="A57" s="3" t="inlineStr">
        <is>
          <t>Increase (Decrease) in Partners' Capital [Roll Forward]</t>
        </is>
      </c>
    </row>
    <row r="58">
      <c r="A58" s="4" t="inlineStr">
        <is>
          <t>Beginning balance</t>
        </is>
      </c>
      <c r="B58" s="6" t="n">
        <v>14712</v>
      </c>
      <c r="C58" s="6" t="n">
        <v>15566</v>
      </c>
      <c r="D58" s="6" t="n">
        <v>15796</v>
      </c>
    </row>
    <row r="59">
      <c r="A59" s="4" t="inlineStr">
        <is>
          <t>Issuance of units associated with the merger with Pope Resources</t>
        </is>
      </c>
      <c r="B59" s="6" t="n">
        <v>1724</v>
      </c>
    </row>
    <row r="60">
      <c r="A60" s="4" t="inlineStr">
        <is>
          <t>Net income (loss)</t>
        </is>
      </c>
      <c r="B60" s="6" t="n">
        <v>376</v>
      </c>
      <c r="C60" s="6" t="n">
        <v>591</v>
      </c>
      <c r="D60" s="6" t="n">
        <v>1022</v>
      </c>
    </row>
    <row r="61">
      <c r="A61" s="4" t="inlineStr">
        <is>
          <t>Distributions on units</t>
        </is>
      </c>
      <c r="B61" s="6" t="n">
        <v>-1500</v>
      </c>
      <c r="C61" s="6" t="n">
        <v>-1400</v>
      </c>
      <c r="D61" s="6" t="n">
        <v>-1379</v>
      </c>
    </row>
    <row r="62">
      <c r="A62" s="4" t="inlineStr">
        <is>
          <t>Issuance of shares under the “at-the-market” equity offering, net of commissions and offering costs of $799</t>
        </is>
      </c>
      <c r="B62" s="6" t="n">
        <v>326</v>
      </c>
    </row>
    <row r="63">
      <c r="A63" s="4" t="inlineStr">
        <is>
          <t>Issuance of units under incentive stock plans</t>
        </is>
      </c>
      <c r="B63" s="6" t="n">
        <v>16</v>
      </c>
      <c r="C63" s="6" t="n">
        <v>13</v>
      </c>
      <c r="D63" s="6" t="n">
        <v>86</v>
      </c>
    </row>
    <row r="64">
      <c r="A64" s="4" t="inlineStr">
        <is>
          <t>Stock-based compensation</t>
        </is>
      </c>
      <c r="B64" s="6" t="n">
        <v>81</v>
      </c>
      <c r="C64" s="6" t="n">
        <v>69</v>
      </c>
      <c r="D64" s="6" t="n">
        <v>64</v>
      </c>
    </row>
    <row r="65">
      <c r="A65" s="4" t="inlineStr">
        <is>
          <t>Repurchase of units</t>
        </is>
      </c>
      <c r="B65" s="6" t="n">
        <v>-47</v>
      </c>
      <c r="C65" s="6" t="n">
        <v>-127</v>
      </c>
      <c r="D65" s="6" t="n">
        <v>-30</v>
      </c>
    </row>
    <row r="66">
      <c r="A66" s="4" t="inlineStr">
        <is>
          <t>Adjustment of Redeemable Operating Partnership Units</t>
        </is>
      </c>
      <c r="B66" s="6" t="n">
        <v>-239</v>
      </c>
    </row>
    <row r="67">
      <c r="A67" s="4" t="inlineStr">
        <is>
          <t>Conversion of units to common shares</t>
        </is>
      </c>
      <c r="B67" s="6" t="n">
        <v>5</v>
      </c>
    </row>
    <row r="68">
      <c r="A68" s="4" t="inlineStr">
        <is>
          <t>Ending balance</t>
        </is>
      </c>
      <c r="B68" s="6" t="n">
        <v>15454</v>
      </c>
      <c r="C68" s="6" t="n">
        <v>14712</v>
      </c>
      <c r="D68" s="6" t="n">
        <v>15566</v>
      </c>
      <c r="E68" s="6" t="n">
        <v>15796</v>
      </c>
    </row>
    <row r="69">
      <c r="A69" s="4" t="inlineStr">
        <is>
          <t>Rayonier Limited Partnership | General Partners’ Capital | Units | Cumulative Effect, Period of Adoption, Adjustment</t>
        </is>
      </c>
    </row>
    <row r="70">
      <c r="A70" s="3" t="inlineStr">
        <is>
          <t>Increase (Decrease) in Partners' Capital [Roll Forward]</t>
        </is>
      </c>
    </row>
    <row r="71">
      <c r="A71" s="4" t="inlineStr">
        <is>
          <t>Beginning balance</t>
        </is>
      </c>
      <c r="D71" s="6" t="n">
        <v>7</v>
      </c>
    </row>
    <row r="72">
      <c r="A72" s="4" t="inlineStr">
        <is>
          <t>Ending balance</t>
        </is>
      </c>
      <c r="E72" s="6" t="n">
        <v>7</v>
      </c>
    </row>
    <row r="73">
      <c r="A73" s="4" t="inlineStr">
        <is>
          <t>Rayonier Limited Partnership | Limited Partners’ Capital | Units</t>
        </is>
      </c>
    </row>
    <row r="74">
      <c r="A74" s="3" t="inlineStr">
        <is>
          <t>Increase (Decrease) in Partners' Capital [Roll Forward]</t>
        </is>
      </c>
    </row>
    <row r="75">
      <c r="A75" s="4" t="inlineStr">
        <is>
          <t>Beginning balance</t>
        </is>
      </c>
      <c r="B75" s="6" t="n">
        <v>1456471</v>
      </c>
      <c r="C75" s="6" t="n">
        <v>1541068</v>
      </c>
      <c r="D75" s="6" t="n">
        <v>1563810</v>
      </c>
    </row>
    <row r="76">
      <c r="A76" s="4" t="inlineStr">
        <is>
          <t>Issuance of units associated with the merger with Pope Resources</t>
        </is>
      </c>
      <c r="B76" s="6" t="n">
        <v>170694</v>
      </c>
    </row>
    <row r="77">
      <c r="A77" s="4" t="inlineStr">
        <is>
          <t>Net income (loss)</t>
        </is>
      </c>
      <c r="B77" s="6" t="n">
        <v>37236</v>
      </c>
      <c r="C77" s="6" t="n">
        <v>58514</v>
      </c>
      <c r="D77" s="6" t="n">
        <v>101194</v>
      </c>
    </row>
    <row r="78">
      <c r="A78" s="4" t="inlineStr">
        <is>
          <t>Distributions on units</t>
        </is>
      </c>
      <c r="B78" s="6" t="n">
        <v>-148375</v>
      </c>
      <c r="C78" s="6" t="n">
        <v>-138640</v>
      </c>
      <c r="D78" s="6" t="n">
        <v>-136555</v>
      </c>
    </row>
    <row r="79">
      <c r="A79" s="4" t="inlineStr">
        <is>
          <t>Issuance of shares under the “at-the-market” equity offering, net of commissions and offering costs of $799</t>
        </is>
      </c>
      <c r="B79" s="6" t="n">
        <v>32248</v>
      </c>
    </row>
    <row r="80">
      <c r="A80" s="4" t="inlineStr">
        <is>
          <t>Issuance of units under incentive stock plans</t>
        </is>
      </c>
      <c r="B80" s="6" t="n">
        <v>1573</v>
      </c>
      <c r="C80" s="6" t="n">
        <v>1247</v>
      </c>
      <c r="D80" s="6" t="n">
        <v>8505</v>
      </c>
    </row>
    <row r="81">
      <c r="A81" s="4" t="inlineStr">
        <is>
          <t>Stock-based compensation</t>
        </is>
      </c>
      <c r="B81" s="6" t="n">
        <v>7945</v>
      </c>
      <c r="C81" s="6" t="n">
        <v>6835</v>
      </c>
      <c r="D81" s="6" t="n">
        <v>6364</v>
      </c>
    </row>
    <row r="82">
      <c r="A82" s="4" t="inlineStr">
        <is>
          <t>Repurchase of units</t>
        </is>
      </c>
      <c r="B82" s="6" t="n">
        <v>-4710</v>
      </c>
      <c r="C82" s="6" t="n">
        <v>-12553</v>
      </c>
      <c r="D82" s="6" t="n">
        <v>-2954</v>
      </c>
    </row>
    <row r="83">
      <c r="A83" s="4" t="inlineStr">
        <is>
          <t>Adjustment of Redeemable Operating Partnership Units</t>
        </is>
      </c>
      <c r="B83" s="6" t="n">
        <v>-23625</v>
      </c>
    </row>
    <row r="84">
      <c r="A84" s="4" t="inlineStr">
        <is>
          <t>Conversion of units to common shares</t>
        </is>
      </c>
      <c r="B84" s="6" t="n">
        <v>491</v>
      </c>
    </row>
    <row r="85">
      <c r="A85" s="4" t="inlineStr">
        <is>
          <t>Ending balance</t>
        </is>
      </c>
      <c r="B85" s="5" t="n">
        <v>1529948</v>
      </c>
      <c r="C85" s="5" t="n">
        <v>1456471</v>
      </c>
      <c r="D85" s="6" t="n">
        <v>1541068</v>
      </c>
      <c r="E85" s="6" t="n">
        <v>1563810</v>
      </c>
    </row>
    <row r="86">
      <c r="A86" s="4" t="inlineStr">
        <is>
          <t>Rayonier Limited Partnership | Limited Partners’ Capital | Units | Cumulative Effect, Period of Adoption, Adjustment</t>
        </is>
      </c>
    </row>
    <row r="87">
      <c r="A87" s="3" t="inlineStr">
        <is>
          <t>Increase (Decrease) in Partners' Capital [Roll Forward]</t>
        </is>
      </c>
    </row>
    <row r="88">
      <c r="A88" s="4" t="inlineStr">
        <is>
          <t>Beginning balance</t>
        </is>
      </c>
      <c r="D88" s="5" t="n">
        <v>704</v>
      </c>
    </row>
    <row r="89">
      <c r="A89" s="4" t="inlineStr">
        <is>
          <t>Ending balance</t>
        </is>
      </c>
      <c r="E89" s="5" t="n">
        <v>70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33" customWidth="1" min="2" max="2"/>
    <col width="33" customWidth="1" min="3" max="3"/>
    <col width="21" customWidth="1" min="4" max="4"/>
  </cols>
  <sheetData>
    <row r="1">
      <c r="A1" s="1" t="inlineStr">
        <is>
          <t>TIMBERLAND ACQUISITIONS - Narrative (Details) $ in Thousands</t>
        </is>
      </c>
      <c r="B1" s="2" t="inlineStr">
        <is>
          <t>12 Months Ended</t>
        </is>
      </c>
    </row>
    <row r="2">
      <c r="B2" s="2" t="inlineStr">
        <is>
          <t>Dec. 31, 2020USD ($)aacquisition</t>
        </is>
      </c>
      <c r="C2" s="2" t="inlineStr">
        <is>
          <t>Dec. 31, 2019USD ($)aacquisition</t>
        </is>
      </c>
      <c r="D2" s="2" t="inlineStr">
        <is>
          <t>Dec. 31, 2018USD ($)</t>
        </is>
      </c>
    </row>
    <row r="3">
      <c r="A3" s="3" t="inlineStr">
        <is>
          <t>Business Acquisition [Line Items]</t>
        </is>
      </c>
    </row>
    <row r="4">
      <c r="A4" s="4" t="inlineStr">
        <is>
          <t>Number of acres acquired of timberland | a</t>
        </is>
      </c>
      <c r="B4" s="6" t="n">
        <v>15012</v>
      </c>
      <c r="C4" s="6" t="n">
        <v>70919</v>
      </c>
    </row>
    <row r="5">
      <c r="A5" s="4" t="inlineStr">
        <is>
          <t>Purchase of timberlands</t>
        </is>
      </c>
      <c r="B5" s="5" t="n">
        <v>24695</v>
      </c>
      <c r="C5" s="5" t="n">
        <v>142287</v>
      </c>
      <c r="D5" s="5" t="n">
        <v>57608</v>
      </c>
    </row>
    <row r="6">
      <c r="A6" s="4" t="inlineStr">
        <is>
          <t>Alabama, Georgia, And Louisiana</t>
        </is>
      </c>
    </row>
    <row r="7">
      <c r="A7" s="3" t="inlineStr">
        <is>
          <t>Business Acquisition [Line Items]</t>
        </is>
      </c>
    </row>
    <row r="8">
      <c r="A8" s="4" t="inlineStr">
        <is>
          <t>Number of acres acquired of timberland | a</t>
        </is>
      </c>
      <c r="B8" s="6" t="n">
        <v>13000</v>
      </c>
    </row>
    <row r="9">
      <c r="A9" s="4" t="inlineStr">
        <is>
          <t>Number of acquisitions | acquisition</t>
        </is>
      </c>
      <c r="B9" s="6" t="n">
        <v>3</v>
      </c>
    </row>
    <row r="10">
      <c r="A10" s="4" t="inlineStr">
        <is>
          <t>Aggregate value</t>
        </is>
      </c>
      <c r="B10" s="5" t="n">
        <v>24200</v>
      </c>
    </row>
    <row r="11">
      <c r="A11" s="4" t="inlineStr">
        <is>
          <t>Payments to acquired timberlands, paid-in-kind</t>
        </is>
      </c>
      <c r="B11" s="6" t="n">
        <v>24100</v>
      </c>
    </row>
    <row r="12">
      <c r="A12" s="4" t="inlineStr">
        <is>
          <t>Purchase of timberlands</t>
        </is>
      </c>
      <c r="B12" s="5" t="n">
        <v>100</v>
      </c>
    </row>
    <row r="13">
      <c r="A13" s="4" t="inlineStr">
        <is>
          <t>Florida, Georgia, Texas, And Washington</t>
        </is>
      </c>
    </row>
    <row r="14">
      <c r="A14" s="3" t="inlineStr">
        <is>
          <t>Business Acquisition [Line Items]</t>
        </is>
      </c>
    </row>
    <row r="15">
      <c r="A15" s="4" t="inlineStr">
        <is>
          <t>Number of acres acquired of timberland | a</t>
        </is>
      </c>
      <c r="C15" s="6" t="n">
        <v>62000</v>
      </c>
    </row>
    <row r="16">
      <c r="A16" s="4" t="inlineStr">
        <is>
          <t>Number of acquisitions | acquisition</t>
        </is>
      </c>
      <c r="C16" s="6" t="n">
        <v>16</v>
      </c>
    </row>
    <row r="17">
      <c r="A17" s="4" t="inlineStr">
        <is>
          <t>Aggregate value</t>
        </is>
      </c>
      <c r="C17" s="5" t="n">
        <v>106300</v>
      </c>
    </row>
    <row r="18">
      <c r="A18" s="4" t="inlineStr">
        <is>
          <t>Payments to acquired timberlands, paid-in-kind</t>
        </is>
      </c>
      <c r="C18" s="6" t="n">
        <v>29800</v>
      </c>
    </row>
    <row r="19">
      <c r="A19" s="4" t="inlineStr">
        <is>
          <t>Purchase of timberlands</t>
        </is>
      </c>
      <c r="C19" s="5" t="n">
        <v>76500</v>
      </c>
    </row>
    <row r="20">
      <c r="A20" s="4" t="inlineStr">
        <is>
          <t>New Zealand</t>
        </is>
      </c>
    </row>
    <row r="21">
      <c r="A21" s="3" t="inlineStr">
        <is>
          <t>Business Acquisition [Line Items]</t>
        </is>
      </c>
    </row>
    <row r="22">
      <c r="A22" s="4" t="inlineStr">
        <is>
          <t>Number of acres acquired of timberland | a</t>
        </is>
      </c>
      <c r="B22" s="6" t="n">
        <v>2378</v>
      </c>
      <c r="C22" s="6" t="n">
        <v>9223</v>
      </c>
    </row>
    <row r="23">
      <c r="A23" s="4" t="inlineStr">
        <is>
          <t>Purchase of timberlands</t>
        </is>
      </c>
      <c r="B23" s="5" t="n">
        <v>454</v>
      </c>
      <c r="C23" s="5" t="n">
        <v>36020</v>
      </c>
    </row>
    <row r="24">
      <c r="A24" s="4" t="inlineStr">
        <is>
          <t>New Zealand | Property Subject to Operating Lease</t>
        </is>
      </c>
    </row>
    <row r="25">
      <c r="A25" s="3" t="inlineStr">
        <is>
          <t>Business Acquisition [Line Items]</t>
        </is>
      </c>
    </row>
    <row r="26">
      <c r="A26" s="4" t="inlineStr">
        <is>
          <t>Number of acres acquired of timberland | a</t>
        </is>
      </c>
      <c r="B26" s="6" t="n">
        <v>2000</v>
      </c>
      <c r="C26" s="6" t="n">
        <v>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TIMBERLAND ACQUISITIONS - Summary of Timberland Acquisitions (Details) $ in Thousands</t>
        </is>
      </c>
      <c r="B1" s="2" t="inlineStr">
        <is>
          <t>12 Months Ended</t>
        </is>
      </c>
    </row>
    <row r="2">
      <c r="B2" s="2" t="inlineStr">
        <is>
          <t>Dec. 31, 2020USD ($)a</t>
        </is>
      </c>
      <c r="C2" s="2" t="inlineStr">
        <is>
          <t>Dec. 31, 2019USD ($)a</t>
        </is>
      </c>
      <c r="D2" s="2" t="inlineStr">
        <is>
          <t>Dec. 31, 2018USD ($)</t>
        </is>
      </c>
    </row>
    <row r="3">
      <c r="A3" s="3" t="inlineStr">
        <is>
          <t>Business Acquisition [Line Items]</t>
        </is>
      </c>
    </row>
    <row r="4">
      <c r="A4" s="4" t="inlineStr">
        <is>
          <t>Cost | $</t>
        </is>
      </c>
      <c r="B4" s="5" t="n">
        <v>24695</v>
      </c>
      <c r="C4" s="5" t="n">
        <v>142287</v>
      </c>
      <c r="D4" s="5" t="n">
        <v>57608</v>
      </c>
    </row>
    <row r="5">
      <c r="A5" s="4" t="inlineStr">
        <is>
          <t>Acres | a</t>
        </is>
      </c>
      <c r="B5" s="6" t="n">
        <v>15012</v>
      </c>
      <c r="C5" s="6" t="n">
        <v>70919</v>
      </c>
    </row>
    <row r="6">
      <c r="A6" s="4" t="inlineStr">
        <is>
          <t>Alabama</t>
        </is>
      </c>
    </row>
    <row r="7">
      <c r="A7" s="3" t="inlineStr">
        <is>
          <t>Business Acquisition [Line Items]</t>
        </is>
      </c>
    </row>
    <row r="8">
      <c r="A8" s="4" t="inlineStr">
        <is>
          <t>Cost | $</t>
        </is>
      </c>
      <c r="B8" s="5" t="n">
        <v>100</v>
      </c>
      <c r="C8" s="5" t="n">
        <v>0</v>
      </c>
    </row>
    <row r="9">
      <c r="A9" s="4" t="inlineStr">
        <is>
          <t>Acres | a</t>
        </is>
      </c>
      <c r="B9" s="6" t="n">
        <v>56</v>
      </c>
      <c r="C9" s="6" t="n">
        <v>0</v>
      </c>
    </row>
    <row r="10">
      <c r="A10" s="4" t="inlineStr">
        <is>
          <t>Florida</t>
        </is>
      </c>
    </row>
    <row r="11">
      <c r="A11" s="3" t="inlineStr">
        <is>
          <t>Business Acquisition [Line Items]</t>
        </is>
      </c>
    </row>
    <row r="12">
      <c r="A12" s="4" t="inlineStr">
        <is>
          <t>Cost | $</t>
        </is>
      </c>
      <c r="B12" s="5" t="n">
        <v>0</v>
      </c>
      <c r="C12" s="5" t="n">
        <v>71183</v>
      </c>
    </row>
    <row r="13">
      <c r="A13" s="4" t="inlineStr">
        <is>
          <t>Acres | a</t>
        </is>
      </c>
      <c r="B13" s="6" t="n">
        <v>0</v>
      </c>
      <c r="C13" s="6" t="n">
        <v>42522</v>
      </c>
    </row>
    <row r="14">
      <c r="A14" s="4" t="inlineStr">
        <is>
          <t>Georgia</t>
        </is>
      </c>
    </row>
    <row r="15">
      <c r="A15" s="3" t="inlineStr">
        <is>
          <t>Business Acquisition [Line Items]</t>
        </is>
      </c>
    </row>
    <row r="16">
      <c r="A16" s="4" t="inlineStr">
        <is>
          <t>Cost | $</t>
        </is>
      </c>
      <c r="B16" s="5" t="n">
        <v>18</v>
      </c>
      <c r="C16" s="5" t="n">
        <v>13395</v>
      </c>
    </row>
    <row r="17">
      <c r="A17" s="4" t="inlineStr">
        <is>
          <t>Acres | a</t>
        </is>
      </c>
      <c r="B17" s="6" t="n">
        <v>20</v>
      </c>
      <c r="C17" s="6" t="n">
        <v>10271</v>
      </c>
    </row>
    <row r="18">
      <c r="A18" s="4" t="inlineStr">
        <is>
          <t>Louisiana</t>
        </is>
      </c>
    </row>
    <row r="19">
      <c r="A19" s="3" t="inlineStr">
        <is>
          <t>Business Acquisition [Line Items]</t>
        </is>
      </c>
    </row>
    <row r="20">
      <c r="A20" s="4" t="inlineStr">
        <is>
          <t>Cost | $</t>
        </is>
      </c>
      <c r="B20" s="5" t="n">
        <v>24123</v>
      </c>
      <c r="C20" s="5" t="n">
        <v>0</v>
      </c>
    </row>
    <row r="21">
      <c r="A21" s="4" t="inlineStr">
        <is>
          <t>Acres | a</t>
        </is>
      </c>
      <c r="B21" s="6" t="n">
        <v>12558</v>
      </c>
      <c r="C21" s="6" t="n">
        <v>0</v>
      </c>
    </row>
    <row r="22">
      <c r="A22" s="4" t="inlineStr">
        <is>
          <t>Texas</t>
        </is>
      </c>
    </row>
    <row r="23">
      <c r="A23" s="3" t="inlineStr">
        <is>
          <t>Business Acquisition [Line Items]</t>
        </is>
      </c>
    </row>
    <row r="24">
      <c r="A24" s="4" t="inlineStr">
        <is>
          <t>Cost | $</t>
        </is>
      </c>
      <c r="B24" s="5" t="n">
        <v>0</v>
      </c>
      <c r="C24" s="5" t="n">
        <v>14349</v>
      </c>
    </row>
    <row r="25">
      <c r="A25" s="4" t="inlineStr">
        <is>
          <t>Acres | a</t>
        </is>
      </c>
      <c r="B25" s="6" t="n">
        <v>0</v>
      </c>
      <c r="C25" s="6" t="n">
        <v>6643</v>
      </c>
    </row>
    <row r="26">
      <c r="A26" s="4" t="inlineStr">
        <is>
          <t>Washington</t>
        </is>
      </c>
    </row>
    <row r="27">
      <c r="A27" s="3" t="inlineStr">
        <is>
          <t>Business Acquisition [Line Items]</t>
        </is>
      </c>
    </row>
    <row r="28">
      <c r="A28" s="4" t="inlineStr">
        <is>
          <t>Cost | $</t>
        </is>
      </c>
      <c r="B28" s="5" t="n">
        <v>0</v>
      </c>
      <c r="C28" s="5" t="n">
        <v>7340</v>
      </c>
    </row>
    <row r="29">
      <c r="A29" s="4" t="inlineStr">
        <is>
          <t>Acres | a</t>
        </is>
      </c>
      <c r="B29" s="6" t="n">
        <v>0</v>
      </c>
      <c r="C29" s="6" t="n">
        <v>2260</v>
      </c>
    </row>
    <row r="30">
      <c r="A30" s="4" t="inlineStr">
        <is>
          <t>New Zealand</t>
        </is>
      </c>
    </row>
    <row r="31">
      <c r="A31" s="3" t="inlineStr">
        <is>
          <t>Business Acquisition [Line Items]</t>
        </is>
      </c>
    </row>
    <row r="32">
      <c r="A32" s="4" t="inlineStr">
        <is>
          <t>Cost | $</t>
        </is>
      </c>
      <c r="B32" s="5" t="n">
        <v>454</v>
      </c>
      <c r="C32" s="5" t="n">
        <v>36020</v>
      </c>
    </row>
    <row r="33">
      <c r="A33" s="4" t="inlineStr">
        <is>
          <t>Acres | a</t>
        </is>
      </c>
      <c r="B33" s="6" t="n">
        <v>2378</v>
      </c>
      <c r="C33" s="6" t="n">
        <v>92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27" customWidth="1" min="2" max="2"/>
    <col width="21" customWidth="1" min="3" max="3"/>
  </cols>
  <sheetData>
    <row r="1">
      <c r="A1" s="1" t="inlineStr">
        <is>
          <t>LEASES - Narrative (Details) a in Thousands, $ in Thousands</t>
        </is>
      </c>
      <c r="B1" s="2" t="inlineStr">
        <is>
          <t>12 Months Ended</t>
        </is>
      </c>
    </row>
    <row r="2">
      <c r="B2" s="2" t="inlineStr">
        <is>
          <t>Dec. 31, 2020USD ($)alease</t>
        </is>
      </c>
      <c r="C2" s="2" t="inlineStr">
        <is>
          <t>Dec. 31, 2019USD ($)</t>
        </is>
      </c>
    </row>
    <row r="3">
      <c r="A3" s="3" t="inlineStr">
        <is>
          <t>Lessee, Lease, Description [Line Items]</t>
        </is>
      </c>
    </row>
    <row r="4">
      <c r="A4" s="4" t="inlineStr">
        <is>
          <t>Property, plant and equipment, net | $</t>
        </is>
      </c>
      <c r="B4" s="5" t="n">
        <v>30401</v>
      </c>
      <c r="C4" s="5" t="n">
        <v>22251</v>
      </c>
    </row>
    <row r="5">
      <c r="A5" s="4" t="inlineStr">
        <is>
          <t>Accumulated depreciation | $</t>
        </is>
      </c>
      <c r="B5" s="5" t="n">
        <v>12238</v>
      </c>
      <c r="C5" s="5" t="n">
        <v>9662</v>
      </c>
    </row>
    <row r="6">
      <c r="A6" s="4" t="inlineStr">
        <is>
          <t>Crown Forest Licenses</t>
        </is>
      </c>
    </row>
    <row r="7">
      <c r="A7" s="3" t="inlineStr">
        <is>
          <t>Lessee, Lease, Description [Line Items]</t>
        </is>
      </c>
    </row>
    <row r="8">
      <c r="A8" s="4" t="inlineStr">
        <is>
          <t>Operating leases, renewal term</t>
        </is>
      </c>
      <c r="B8" s="4" t="inlineStr">
        <is>
          <t>1 year</t>
        </is>
      </c>
    </row>
    <row r="9">
      <c r="A9" s="4" t="inlineStr">
        <is>
          <t>Assets Leased to Others</t>
        </is>
      </c>
    </row>
    <row r="10">
      <c r="A10" s="3" t="inlineStr">
        <is>
          <t>Lessee, Lease, Description [Line Items]</t>
        </is>
      </c>
    </row>
    <row r="11">
      <c r="A11" s="4" t="inlineStr">
        <is>
          <t>Property, plant and equipment, net | $</t>
        </is>
      </c>
      <c r="B11" s="5" t="n">
        <v>3500</v>
      </c>
    </row>
    <row r="12">
      <c r="A12" s="4" t="inlineStr">
        <is>
          <t>Accumulated depreciation | $</t>
        </is>
      </c>
      <c r="B12" s="5" t="n">
        <v>200</v>
      </c>
    </row>
    <row r="13">
      <c r="A13" s="4" t="inlineStr">
        <is>
          <t>Minimum | Timberland Leases | Crown Forest Licenses</t>
        </is>
      </c>
    </row>
    <row r="14">
      <c r="A14" s="3" t="inlineStr">
        <is>
          <t>Lessee, Lease, Description [Line Items]</t>
        </is>
      </c>
    </row>
    <row r="15">
      <c r="A15" s="4" t="inlineStr">
        <is>
          <t>Lease termination period</t>
        </is>
      </c>
      <c r="B15" s="4" t="inlineStr">
        <is>
          <t>35 years</t>
        </is>
      </c>
    </row>
    <row r="16">
      <c r="A16" s="4" t="inlineStr">
        <is>
          <t>Minimum | Timberland Leases | Forestry Right</t>
        </is>
      </c>
    </row>
    <row r="17">
      <c r="A17" s="3" t="inlineStr">
        <is>
          <t>Lessee, Lease, Description [Line Items]</t>
        </is>
      </c>
    </row>
    <row r="18">
      <c r="A18" s="4" t="inlineStr">
        <is>
          <t>Lease termination period</t>
        </is>
      </c>
      <c r="B18" s="4" t="inlineStr">
        <is>
          <t>35 years</t>
        </is>
      </c>
    </row>
    <row r="19">
      <c r="A19" s="4" t="inlineStr">
        <is>
          <t>Maximum | Timberland Leases | Forestry Right</t>
        </is>
      </c>
    </row>
    <row r="20">
      <c r="A20" s="3" t="inlineStr">
        <is>
          <t>Lessee, Lease, Description [Line Items]</t>
        </is>
      </c>
    </row>
    <row r="21">
      <c r="A21" s="4" t="inlineStr">
        <is>
          <t>Lease termination period</t>
        </is>
      </c>
      <c r="B21" s="4" t="inlineStr">
        <is>
          <t>45 years</t>
        </is>
      </c>
    </row>
    <row r="22">
      <c r="A22" s="4" t="inlineStr">
        <is>
          <t>United States | Minimum | Timberland Leases</t>
        </is>
      </c>
    </row>
    <row r="23">
      <c r="A23" s="3" t="inlineStr">
        <is>
          <t>Lessee, Lease, Description [Line Items]</t>
        </is>
      </c>
    </row>
    <row r="24">
      <c r="A24" s="4" t="inlineStr">
        <is>
          <t>Contract terms, in years</t>
        </is>
      </c>
      <c r="B24" s="4" t="inlineStr">
        <is>
          <t>30 years</t>
        </is>
      </c>
    </row>
    <row r="25">
      <c r="A25" s="4" t="inlineStr">
        <is>
          <t>United States | Maximum | Timberland Leases</t>
        </is>
      </c>
    </row>
    <row r="26">
      <c r="A26" s="3" t="inlineStr">
        <is>
          <t>Lessee, Lease, Description [Line Items]</t>
        </is>
      </c>
    </row>
    <row r="27">
      <c r="A27" s="4" t="inlineStr">
        <is>
          <t>Contract terms, in years</t>
        </is>
      </c>
      <c r="B27" s="4" t="inlineStr">
        <is>
          <t>65 years</t>
        </is>
      </c>
    </row>
    <row r="28">
      <c r="A28" s="4" t="inlineStr">
        <is>
          <t>New Zealand | Crown Forest Licenses</t>
        </is>
      </c>
    </row>
    <row r="29">
      <c r="A29" s="3" t="inlineStr">
        <is>
          <t>Lessee, Lease, Description [Line Items]</t>
        </is>
      </c>
    </row>
    <row r="30">
      <c r="A30" s="4" t="inlineStr">
        <is>
          <t>Number of leases under termination notice | lease</t>
        </is>
      </c>
      <c r="B30" s="6" t="n">
        <v>2</v>
      </c>
    </row>
    <row r="31">
      <c r="A31" s="4" t="inlineStr">
        <is>
          <t>Leases under termination notice, net plantable acres</t>
        </is>
      </c>
      <c r="B31" s="6" t="n">
        <v>8</v>
      </c>
    </row>
    <row r="32">
      <c r="A32" s="4" t="inlineStr">
        <is>
          <t>Leases under termination notice, gross acres</t>
        </is>
      </c>
      <c r="B32" s="6" t="n">
        <v>9</v>
      </c>
    </row>
    <row r="33">
      <c r="A33" s="4" t="inlineStr">
        <is>
          <t>New Zealand | Forestry Right</t>
        </is>
      </c>
    </row>
    <row r="34">
      <c r="A34" s="3" t="inlineStr">
        <is>
          <t>Lessee, Lease, Description [Line Items]</t>
        </is>
      </c>
    </row>
    <row r="35">
      <c r="A35" s="4" t="inlineStr">
        <is>
          <t>Number of leases under termination notice | lease</t>
        </is>
      </c>
      <c r="B35" s="6" t="n">
        <v>2</v>
      </c>
    </row>
    <row r="36">
      <c r="A36" s="4" t="inlineStr">
        <is>
          <t>Leases under termination notice, net plantable acres</t>
        </is>
      </c>
      <c r="B36" s="6" t="n">
        <v>8</v>
      </c>
    </row>
    <row r="37">
      <c r="A37" s="4" t="inlineStr">
        <is>
          <t>Leases under termination notice, gross acres</t>
        </is>
      </c>
      <c r="B37" s="6" t="n">
        <v>32</v>
      </c>
    </row>
    <row r="38">
      <c r="A38" s="4" t="inlineStr">
        <is>
          <t>New Zealand | Fixed-Term Crown Forest Licenses</t>
        </is>
      </c>
    </row>
    <row r="39">
      <c r="A39" s="3" t="inlineStr">
        <is>
          <t>Lessee, Lease, Description [Line Items]</t>
        </is>
      </c>
    </row>
    <row r="40">
      <c r="A40" s="4" t="inlineStr">
        <is>
          <t>Number of leases under termination notice | lease</t>
        </is>
      </c>
      <c r="B40" s="6" t="n">
        <v>2</v>
      </c>
    </row>
    <row r="41">
      <c r="A41" s="4" t="inlineStr">
        <is>
          <t>Leases under termination notice, net plantable acres</t>
        </is>
      </c>
      <c r="B41" s="6" t="n">
        <v>2</v>
      </c>
    </row>
    <row r="42">
      <c r="A42" s="4" t="inlineStr">
        <is>
          <t>Leases under termination notice, gross acres</t>
        </is>
      </c>
      <c r="B42" s="6" t="n">
        <v>3</v>
      </c>
    </row>
    <row r="43">
      <c r="A43" s="4" t="inlineStr">
        <is>
          <t>New Zealand | Minimum | Timberland Leases</t>
        </is>
      </c>
    </row>
    <row r="44">
      <c r="A44" s="3" t="inlineStr">
        <is>
          <t>Lessee, Lease, Description [Line Items]</t>
        </is>
      </c>
    </row>
    <row r="45">
      <c r="A45" s="4" t="inlineStr">
        <is>
          <t>Contract terms, in years</t>
        </is>
      </c>
      <c r="B45" s="4" t="inlineStr">
        <is>
          <t>30 years</t>
        </is>
      </c>
    </row>
    <row r="46">
      <c r="A46" s="4" t="inlineStr">
        <is>
          <t>New Zealand | Maximum | Timberland Leases</t>
        </is>
      </c>
    </row>
    <row r="47">
      <c r="A47" s="3" t="inlineStr">
        <is>
          <t>Lessee, Lease, Description [Line Items]</t>
        </is>
      </c>
    </row>
    <row r="48">
      <c r="A48" s="4" t="inlineStr">
        <is>
          <t>Contract terms, in years</t>
        </is>
      </c>
      <c r="B48" s="4" t="inlineStr">
        <is>
          <t>99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 Lease Maturities (Details) - USD ($) $ in Thousands</t>
        </is>
      </c>
      <c r="B1" s="2" t="inlineStr">
        <is>
          <t>Dec. 31, 2020</t>
        </is>
      </c>
      <c r="C1" s="2" t="inlineStr">
        <is>
          <t>Dec. 31, 2019</t>
        </is>
      </c>
    </row>
    <row r="2">
      <c r="A2" s="3" t="inlineStr">
        <is>
          <t>Leases [Abstract]</t>
        </is>
      </c>
    </row>
    <row r="3">
      <c r="A3" s="4" t="inlineStr">
        <is>
          <t>2021</t>
        </is>
      </c>
      <c r="B3" s="5" t="n">
        <v>9813</v>
      </c>
    </row>
    <row r="4">
      <c r="A4" s="4" t="inlineStr">
        <is>
          <t>2022</t>
        </is>
      </c>
      <c r="B4" s="6" t="n">
        <v>8842</v>
      </c>
    </row>
    <row r="5">
      <c r="A5" s="4" t="inlineStr">
        <is>
          <t>2023</t>
        </is>
      </c>
      <c r="B5" s="6" t="n">
        <v>8745</v>
      </c>
    </row>
    <row r="6">
      <c r="A6" s="4" t="inlineStr">
        <is>
          <t>2024</t>
        </is>
      </c>
      <c r="B6" s="6" t="n">
        <v>8681</v>
      </c>
    </row>
    <row r="7">
      <c r="A7" s="4" t="inlineStr">
        <is>
          <t>2025</t>
        </is>
      </c>
      <c r="B7" s="6" t="n">
        <v>7872</v>
      </c>
    </row>
    <row r="8">
      <c r="A8" s="4" t="inlineStr">
        <is>
          <t>Thereafter</t>
        </is>
      </c>
      <c r="B8" s="6" t="n">
        <v>152326</v>
      </c>
    </row>
    <row r="9">
      <c r="A9" s="4" t="inlineStr">
        <is>
          <t>Operating lease liabilities</t>
        </is>
      </c>
      <c r="B9" s="6" t="n">
        <v>196279</v>
      </c>
    </row>
    <row r="10">
      <c r="A10" s="4" t="inlineStr">
        <is>
          <t>Imputed interest</t>
        </is>
      </c>
      <c r="B10" s="6" t="n">
        <v>-87257</v>
      </c>
    </row>
    <row r="11">
      <c r="A11" s="4" t="inlineStr">
        <is>
          <t>Balance at December 31, 2020</t>
        </is>
      </c>
      <c r="B11" s="5" t="n">
        <v>109022</v>
      </c>
    </row>
    <row r="12">
      <c r="A12" s="4" t="inlineStr">
        <is>
          <t>Operating Lease, Liability, Current, Statement of Financial Position [Extensible List]</t>
        </is>
      </c>
      <c r="B12" s="4" t="inlineStr">
        <is>
          <t>us-gaap:OtherLiabilitiesCurrent</t>
        </is>
      </c>
    </row>
    <row r="13">
      <c r="A13" s="4" t="inlineStr">
        <is>
          <t>Less: Current portion</t>
        </is>
      </c>
      <c r="B13" s="5" t="n">
        <v>-8771</v>
      </c>
    </row>
    <row r="14">
      <c r="A14" s="4" t="inlineStr">
        <is>
          <t>Non-current portion at December 31, 2020</t>
        </is>
      </c>
      <c r="B14" s="5" t="n">
        <v>100251</v>
      </c>
      <c r="C14" s="5" t="n">
        <v>904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9647</v>
      </c>
      <c r="C4" s="5" t="n">
        <v>10870</v>
      </c>
    </row>
    <row r="5">
      <c r="A5" s="4" t="inlineStr">
        <is>
          <t>Variable lease cost</t>
        </is>
      </c>
      <c r="B5" s="6" t="n">
        <v>230</v>
      </c>
      <c r="C5" s="6" t="n">
        <v>235</v>
      </c>
    </row>
    <row r="6">
      <c r="A6" s="4" t="inlineStr">
        <is>
          <t>Total lease cost</t>
        </is>
      </c>
      <c r="B6" s="5" t="n">
        <v>9877</v>
      </c>
      <c r="C6" s="5" t="n">
        <v>111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2127</v>
      </c>
      <c r="C4" s="5" t="n">
        <v>2567</v>
      </c>
    </row>
    <row r="5">
      <c r="A5" s="4" t="inlineStr">
        <is>
          <t>Investing cash flows from operating leases</t>
        </is>
      </c>
      <c r="B5" s="6" t="n">
        <v>7520</v>
      </c>
      <c r="C5" s="6" t="n">
        <v>8303</v>
      </c>
    </row>
    <row r="6">
      <c r="A6" s="4" t="inlineStr">
        <is>
          <t>Total cash flows from operating leases</t>
        </is>
      </c>
      <c r="B6" s="5" t="n">
        <v>9647</v>
      </c>
      <c r="C6" s="5" t="n">
        <v>10870</v>
      </c>
    </row>
    <row r="7">
      <c r="A7" s="4" t="inlineStr">
        <is>
          <t>Weighted-average remaining lease term in years - operating leases</t>
        </is>
      </c>
      <c r="B7" s="4" t="inlineStr">
        <is>
          <t>29 years</t>
        </is>
      </c>
      <c r="C7" s="4" t="inlineStr">
        <is>
          <t>28 years</t>
        </is>
      </c>
    </row>
    <row r="8">
      <c r="A8" s="4" t="inlineStr">
        <is>
          <t>Weighted-average discount rate - operating leases</t>
        </is>
      </c>
      <c r="B8" s="4" t="inlineStr">
        <is>
          <t>5.00%</t>
        </is>
      </c>
      <c r="C8" s="4" t="inlineStr">
        <is>
          <t>5.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Incom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income</t>
        </is>
      </c>
      <c r="B4" s="5" t="n">
        <v>605</v>
      </c>
      <c r="C4" s="5" t="n">
        <v>0</v>
      </c>
    </row>
    <row r="5">
      <c r="A5" s="4" t="inlineStr">
        <is>
          <t>Total lease income</t>
        </is>
      </c>
      <c r="B5" s="5" t="n">
        <v>605</v>
      </c>
      <c r="C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 Lease Contracts (Details) $ in Thousands</t>
        </is>
      </c>
      <c r="B1" s="2" t="inlineStr">
        <is>
          <t>Dec. 31, 2020USD ($)</t>
        </is>
      </c>
    </row>
    <row r="2">
      <c r="A2" s="3" t="inlineStr">
        <is>
          <t>Leases [Abstract]</t>
        </is>
      </c>
    </row>
    <row r="3">
      <c r="A3" s="4" t="inlineStr">
        <is>
          <t>Total</t>
        </is>
      </c>
      <c r="B3" s="5" t="n">
        <v>574</v>
      </c>
    </row>
    <row r="4">
      <c r="A4" s="4" t="inlineStr">
        <is>
          <t>2021</t>
        </is>
      </c>
      <c r="B4" s="6" t="n">
        <v>247</v>
      </c>
    </row>
    <row r="5">
      <c r="A5" s="4" t="inlineStr">
        <is>
          <t>2022</t>
        </is>
      </c>
      <c r="B5" s="6" t="n">
        <v>150</v>
      </c>
    </row>
    <row r="6">
      <c r="A6" s="4" t="inlineStr">
        <is>
          <t>2023</t>
        </is>
      </c>
      <c r="B6" s="6" t="n">
        <v>120</v>
      </c>
    </row>
    <row r="7">
      <c r="A7" s="4" t="inlineStr">
        <is>
          <t>2024</t>
        </is>
      </c>
      <c r="B7" s="6" t="n">
        <v>57</v>
      </c>
    </row>
    <row r="8">
      <c r="A8" s="4" t="inlineStr">
        <is>
          <t>2025</t>
        </is>
      </c>
      <c r="B8" s="6" t="n">
        <v>0</v>
      </c>
    </row>
    <row r="9">
      <c r="A9" s="4" t="inlineStr">
        <is>
          <t>Thereafter</t>
        </is>
      </c>
      <c r="B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8" customWidth="1" min="3" max="3"/>
    <col width="21" customWidth="1" min="4" max="4"/>
    <col width="26" customWidth="1" min="5" max="5"/>
    <col width="26" customWidth="1" min="6" max="6"/>
    <col width="21" customWidth="1" min="7" max="7"/>
    <col width="21" customWidth="1" min="8" max="8"/>
    <col width="14" customWidth="1" min="9" max="9"/>
    <col width="14" customWidth="1" min="10" max="10"/>
  </cols>
  <sheetData>
    <row r="1">
      <c r="A1" s="1" t="inlineStr">
        <is>
          <t>NONCONTROLLING INTERESTS - Narrative (Details) $ in Thousands, $ in Millions</t>
        </is>
      </c>
      <c r="C1" s="2" t="inlineStr">
        <is>
          <t>May 08, 2020afund</t>
        </is>
      </c>
      <c r="D1" s="2" t="inlineStr">
        <is>
          <t>Sep. 30, 2020USD ($)</t>
        </is>
      </c>
      <c r="E1" s="2" t="inlineStr">
        <is>
          <t>Dec. 31, 2020USD ($)afund</t>
        </is>
      </c>
      <c r="F1" s="2" t="inlineStr">
        <is>
          <t>Dec. 31, 2020NZD ($)afund</t>
        </is>
      </c>
      <c r="G1" s="2" t="inlineStr">
        <is>
          <t>Dec. 31, 2019USD ($)</t>
        </is>
      </c>
      <c r="H1" s="2" t="inlineStr">
        <is>
          <t>Dec. 31, 2018USD ($)</t>
        </is>
      </c>
      <c r="I1" s="2" t="inlineStr">
        <is>
          <t>Mar. 03, 2016</t>
        </is>
      </c>
      <c r="J1" s="2" t="inlineStr">
        <is>
          <t>Apr. 30, 2013</t>
        </is>
      </c>
    </row>
    <row r="2">
      <c r="A2" s="3" t="inlineStr">
        <is>
          <t>Schedule of Equity Method Investments [Line Items]</t>
        </is>
      </c>
    </row>
    <row r="3">
      <c r="A3" s="4" t="inlineStr">
        <is>
          <t>Acres of timberland owned | a</t>
        </is>
      </c>
      <c r="E3" s="6" t="n">
        <v>417000</v>
      </c>
      <c r="F3" s="6" t="n">
        <v>417000</v>
      </c>
    </row>
    <row r="4">
      <c r="A4" s="4" t="inlineStr">
        <is>
          <t>Interest share redemption</t>
        </is>
      </c>
      <c r="E4" s="5" t="n">
        <v>5100</v>
      </c>
    </row>
    <row r="5">
      <c r="A5" s="4" t="inlineStr">
        <is>
          <t>Noncontrolling interests in consolidated affiliates redemption of shares</t>
        </is>
      </c>
      <c r="B5" s="4" t="inlineStr">
        <is>
          <t>[1]</t>
        </is>
      </c>
      <c r="E5" s="5" t="n">
        <v>23290</v>
      </c>
      <c r="G5" s="5" t="n">
        <v>0</v>
      </c>
      <c r="H5" s="5" t="n">
        <v>0</v>
      </c>
    </row>
    <row r="6">
      <c r="A6" s="4" t="inlineStr">
        <is>
          <t>Merger with Pope Resources</t>
        </is>
      </c>
    </row>
    <row r="7">
      <c r="A7" s="3" t="inlineStr">
        <is>
          <t>Schedule of Equity Method Investments [Line Items]</t>
        </is>
      </c>
    </row>
    <row r="8">
      <c r="A8" s="4" t="inlineStr">
        <is>
          <t>Number of timber funds acquired | fund</t>
        </is>
      </c>
      <c r="C8" s="6" t="n">
        <v>3</v>
      </c>
      <c r="E8" s="6" t="n">
        <v>3</v>
      </c>
      <c r="F8" s="6" t="n">
        <v>3</v>
      </c>
    </row>
    <row r="9">
      <c r="A9" s="4" t="inlineStr">
        <is>
          <t>Matariki Forestry Group</t>
        </is>
      </c>
    </row>
    <row r="10">
      <c r="A10" s="3" t="inlineStr">
        <is>
          <t>Schedule of Equity Method Investments [Line Items]</t>
        </is>
      </c>
    </row>
    <row r="11">
      <c r="A11" s="4" t="inlineStr">
        <is>
          <t>Interest share redemption</t>
        </is>
      </c>
      <c r="D11" s="5" t="n">
        <v>5100</v>
      </c>
    </row>
    <row r="12">
      <c r="A12" s="4" t="inlineStr">
        <is>
          <t>Matariki Forestry Group | Minority Shareholder Due 2025 At 2.95%</t>
        </is>
      </c>
    </row>
    <row r="13">
      <c r="A13" s="3" t="inlineStr">
        <is>
          <t>Schedule of Equity Method Investments [Line Items]</t>
        </is>
      </c>
    </row>
    <row r="14">
      <c r="A14" s="4" t="inlineStr">
        <is>
          <t>Noncontrolling interests in consolidated affiliates redemption of shares</t>
        </is>
      </c>
      <c r="D14" s="5" t="n">
        <v>23300</v>
      </c>
    </row>
    <row r="15">
      <c r="A15" s="4" t="inlineStr">
        <is>
          <t>Stated fixed interest rate</t>
        </is>
      </c>
      <c r="D15" s="4" t="inlineStr">
        <is>
          <t>2.95%</t>
        </is>
      </c>
    </row>
    <row r="16">
      <c r="A16" s="4" t="inlineStr">
        <is>
          <t>Advance from minority shareholder</t>
        </is>
      </c>
      <c r="F16" s="9" t="n">
        <v>24.9</v>
      </c>
    </row>
    <row r="17">
      <c r="A17" s="4" t="inlineStr">
        <is>
          <t>Ferncliff Investors | Variable Interest Entity, Primary Beneficiary</t>
        </is>
      </c>
    </row>
    <row r="18">
      <c r="A18" s="3" t="inlineStr">
        <is>
          <t>Schedule of Equity Method Investments [Line Items]</t>
        </is>
      </c>
    </row>
    <row r="19">
      <c r="A19" s="4" t="inlineStr">
        <is>
          <t>Number of acres to be developed | a</t>
        </is>
      </c>
      <c r="C19" s="6" t="n">
        <v>5</v>
      </c>
    </row>
    <row r="20">
      <c r="A20" s="4" t="inlineStr">
        <is>
          <t>Rayonier</t>
        </is>
      </c>
    </row>
    <row r="21">
      <c r="A21" s="3" t="inlineStr">
        <is>
          <t>Schedule of Equity Method Investments [Line Items]</t>
        </is>
      </c>
    </row>
    <row r="22">
      <c r="A22" s="4" t="inlineStr">
        <is>
          <t>Ownership percentage by parent</t>
        </is>
      </c>
      <c r="I22" s="4" t="inlineStr">
        <is>
          <t>77.00%</t>
        </is>
      </c>
      <c r="J22" s="4" t="inlineStr">
        <is>
          <t>65.00%</t>
        </is>
      </c>
    </row>
    <row r="23">
      <c r="A23" s="4" t="inlineStr">
        <is>
          <t>Rayonier | Matariki Forestry Group</t>
        </is>
      </c>
    </row>
    <row r="24">
      <c r="A24" s="3" t="inlineStr">
        <is>
          <t>Schedule of Equity Method Investments [Line Items]</t>
        </is>
      </c>
    </row>
    <row r="25">
      <c r="A25" s="4" t="inlineStr">
        <is>
          <t>Ownership percentage by parent</t>
        </is>
      </c>
      <c r="E25" s="4" t="inlineStr">
        <is>
          <t>77.00%</t>
        </is>
      </c>
      <c r="F25" s="4" t="inlineStr">
        <is>
          <t>77.00%</t>
        </is>
      </c>
    </row>
    <row r="26">
      <c r="A26" s="4" t="inlineStr">
        <is>
          <t>Rayonier New Zealand Subsidiary | Matariki Forestry Group</t>
        </is>
      </c>
    </row>
    <row r="27">
      <c r="A27" s="3" t="inlineStr">
        <is>
          <t>Schedule of Equity Method Investments [Line Items]</t>
        </is>
      </c>
    </row>
    <row r="28">
      <c r="A28" s="4" t="inlineStr">
        <is>
          <t>Noncontrolling interest ownership percentage by noncontrolling owners</t>
        </is>
      </c>
      <c r="E28" s="4" t="inlineStr">
        <is>
          <t>23.00%</t>
        </is>
      </c>
      <c r="F28" s="4" t="inlineStr">
        <is>
          <t>23.00%</t>
        </is>
      </c>
    </row>
    <row r="29">
      <c r="A29" s="4" t="inlineStr">
        <is>
          <t>ORM Timber Fund II</t>
        </is>
      </c>
    </row>
    <row r="30">
      <c r="A30" s="3" t="inlineStr">
        <is>
          <t>Schedule of Equity Method Investments [Line Items]</t>
        </is>
      </c>
    </row>
    <row r="31">
      <c r="A31" s="4" t="inlineStr">
        <is>
          <t>Operating agreement term</t>
        </is>
      </c>
      <c r="C31" s="4" t="inlineStr">
        <is>
          <t>10 years</t>
        </is>
      </c>
    </row>
    <row r="32">
      <c r="A32" s="4" t="inlineStr">
        <is>
          <t>ORM Timber Fund II | ORM Timber Funds | Variable Interest Entity, Primary Beneficiary</t>
        </is>
      </c>
    </row>
    <row r="33">
      <c r="A33" s="3" t="inlineStr">
        <is>
          <t>Schedule of Equity Method Investments [Line Items]</t>
        </is>
      </c>
    </row>
    <row r="34">
      <c r="A34" s="4" t="inlineStr">
        <is>
          <t>Ownership interest</t>
        </is>
      </c>
      <c r="E34" s="4" t="inlineStr">
        <is>
          <t>20.00%</t>
        </is>
      </c>
      <c r="F34" s="4" t="inlineStr">
        <is>
          <t>20.00%</t>
        </is>
      </c>
    </row>
    <row r="35">
      <c r="A35" s="4" t="inlineStr">
        <is>
          <t>ORM Timber Fund III</t>
        </is>
      </c>
    </row>
    <row r="36">
      <c r="A36" s="3" t="inlineStr">
        <is>
          <t>Schedule of Equity Method Investments [Line Items]</t>
        </is>
      </c>
    </row>
    <row r="37">
      <c r="A37" s="4" t="inlineStr">
        <is>
          <t>Operating agreement term</t>
        </is>
      </c>
      <c r="C37" s="4" t="inlineStr">
        <is>
          <t>10 years</t>
        </is>
      </c>
    </row>
    <row r="38">
      <c r="A38" s="4" t="inlineStr">
        <is>
          <t>ORM Timber Fund III | ORM Timber Funds | Variable Interest Entity, Primary Beneficiary</t>
        </is>
      </c>
    </row>
    <row r="39">
      <c r="A39" s="3" t="inlineStr">
        <is>
          <t>Schedule of Equity Method Investments [Line Items]</t>
        </is>
      </c>
    </row>
    <row r="40">
      <c r="A40" s="4" t="inlineStr">
        <is>
          <t>Ownership interest</t>
        </is>
      </c>
      <c r="E40" s="4" t="inlineStr">
        <is>
          <t>5.00%</t>
        </is>
      </c>
      <c r="F40" s="4" t="inlineStr">
        <is>
          <t>5.00%</t>
        </is>
      </c>
    </row>
    <row r="41">
      <c r="A41" s="4" t="inlineStr">
        <is>
          <t>ORM Timber Fund IV</t>
        </is>
      </c>
    </row>
    <row r="42">
      <c r="A42" s="3" t="inlineStr">
        <is>
          <t>Schedule of Equity Method Investments [Line Items]</t>
        </is>
      </c>
    </row>
    <row r="43">
      <c r="A43" s="4" t="inlineStr">
        <is>
          <t>Operating agreement term</t>
        </is>
      </c>
      <c r="C43" s="4" t="inlineStr">
        <is>
          <t>15 years</t>
        </is>
      </c>
    </row>
    <row r="44">
      <c r="A44" s="4" t="inlineStr">
        <is>
          <t>ORM Timber Fund IV | ORM Timber Funds | Variable Interest Entity, Primary Beneficiary</t>
        </is>
      </c>
    </row>
    <row r="45">
      <c r="A45" s="3" t="inlineStr">
        <is>
          <t>Schedule of Equity Method Investments [Line Items]</t>
        </is>
      </c>
    </row>
    <row r="46">
      <c r="A46" s="4" t="inlineStr">
        <is>
          <t>Ownership interest</t>
        </is>
      </c>
      <c r="E46" s="4" t="inlineStr">
        <is>
          <t>15.00%</t>
        </is>
      </c>
      <c r="F46" s="4" t="inlineStr">
        <is>
          <t>15.00%</t>
        </is>
      </c>
    </row>
    <row r="47">
      <c r="A47" s="4" t="inlineStr">
        <is>
          <t>Ferncliff Investors | Ferncliff Management</t>
        </is>
      </c>
    </row>
    <row r="48">
      <c r="A48" s="3" t="inlineStr">
        <is>
          <t>Schedule of Equity Method Investments [Line Items]</t>
        </is>
      </c>
    </row>
    <row r="49">
      <c r="A49" s="4" t="inlineStr">
        <is>
          <t>Ownership interest owned by limited partners</t>
        </is>
      </c>
      <c r="C49" s="4" t="inlineStr">
        <is>
          <t>33.33%</t>
        </is>
      </c>
    </row>
    <row r="50">
      <c r="A50" s="4" t="inlineStr">
        <is>
          <t>Bainbridge Landing LLC | Ferncliff Investors</t>
        </is>
      </c>
    </row>
    <row r="51">
      <c r="A51" s="3" t="inlineStr">
        <is>
          <t>Schedule of Equity Method Investments [Line Items]</t>
        </is>
      </c>
    </row>
    <row r="52">
      <c r="A52" s="4" t="inlineStr">
        <is>
          <t>Ownership interest owned by limited partners</t>
        </is>
      </c>
      <c r="C52" s="4" t="inlineStr">
        <is>
          <t>50.00%</t>
        </is>
      </c>
    </row>
    <row r="53"/>
    <row r="54">
      <c r="A54" s="4" t="inlineStr">
        <is>
          <t>[1]</t>
        </is>
      </c>
      <c r="B54" s="4" t="inlineStr">
        <is>
          <t>Represents a capital distribution made by the New Zealand subsidiary in order to redeem certain equity interests, resulting in the recording of a noncontrolling interest share redemption of $5.1 million and a loan payable by the New Zealand subsidiary in the amount of $23.3 million. See Note 6 - Noncontroll ing Interests and Note 8 - Debt for further information.</t>
        </is>
      </c>
    </row>
  </sheetData>
  <mergeCells count="3">
    <mergeCell ref="A1:B1"/>
    <mergeCell ref="A53:I53"/>
    <mergeCell ref="B54:I5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et Income (Loss) Attributable to Noncontrolling Interes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et income (loss) attributable to noncontrolling interest</t>
        </is>
      </c>
      <c r="B4" s="5" t="n">
        <v>-7828</v>
      </c>
      <c r="C4" s="5" t="n">
        <v>8573</v>
      </c>
      <c r="D4" s="5" t="n">
        <v>15114</v>
      </c>
    </row>
    <row r="5">
      <c r="A5" s="4" t="inlineStr">
        <is>
          <t>Matariki Forestry Group</t>
        </is>
      </c>
    </row>
    <row r="6">
      <c r="A6" s="3" t="inlineStr">
        <is>
          <t>Schedule of Equity Method Investments [Line Items]</t>
        </is>
      </c>
    </row>
    <row r="7">
      <c r="A7" s="4" t="inlineStr">
        <is>
          <t>Net income (loss) attributable to noncontrolling interest</t>
        </is>
      </c>
      <c r="B7" s="6" t="n">
        <v>4920</v>
      </c>
      <c r="C7" s="6" t="n">
        <v>8573</v>
      </c>
    </row>
    <row r="8">
      <c r="A8" s="4" t="inlineStr">
        <is>
          <t>ORM Timber Funds</t>
        </is>
      </c>
    </row>
    <row r="9">
      <c r="A9" s="3" t="inlineStr">
        <is>
          <t>Schedule of Equity Method Investments [Line Items]</t>
        </is>
      </c>
    </row>
    <row r="10">
      <c r="A10" s="4" t="inlineStr">
        <is>
          <t>Net income (loss) attributable to noncontrolling interest</t>
        </is>
      </c>
      <c r="B10" s="6" t="n">
        <v>-12221</v>
      </c>
      <c r="C10" s="6" t="n">
        <v>0</v>
      </c>
    </row>
    <row r="11">
      <c r="A11" s="4" t="inlineStr">
        <is>
          <t>Ferncliff Investors</t>
        </is>
      </c>
    </row>
    <row r="12">
      <c r="A12" s="3" t="inlineStr">
        <is>
          <t>Schedule of Equity Method Investments [Line Items]</t>
        </is>
      </c>
    </row>
    <row r="13">
      <c r="A13" s="4" t="inlineStr">
        <is>
          <t>Net income (loss) attributable to noncontrolling interest</t>
        </is>
      </c>
      <c r="B13" s="5" t="n">
        <v>-526</v>
      </c>
      <c r="C13"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APITAL (Parenthetical) - USD ($) $ in Thousands</t>
        </is>
      </c>
      <c r="B1" s="2" t="inlineStr">
        <is>
          <t>12 Months Ended</t>
        </is>
      </c>
    </row>
    <row r="2">
      <c r="B2" s="2" t="inlineStr">
        <is>
          <t>Dec. 31, 2020</t>
        </is>
      </c>
      <c r="C2" s="2" t="inlineStr">
        <is>
          <t>Dec. 31, 2019</t>
        </is>
      </c>
      <c r="D2" s="2" t="inlineStr">
        <is>
          <t>Dec. 31, 2018</t>
        </is>
      </c>
    </row>
    <row r="3">
      <c r="A3" s="4" t="inlineStr">
        <is>
          <t>Offering issuance costs</t>
        </is>
      </c>
      <c r="B3" s="5" t="n">
        <v>799</v>
      </c>
    </row>
    <row r="4">
      <c r="A4" s="4" t="inlineStr">
        <is>
          <t>Rayonier Limited Partnership</t>
        </is>
      </c>
    </row>
    <row r="5">
      <c r="A5" s="4" t="inlineStr">
        <is>
          <t>Distributions declared (in dollars per unit)</t>
        </is>
      </c>
      <c r="B5" s="7" t="n">
        <v>1.08</v>
      </c>
      <c r="C5" s="7" t="n">
        <v>1.08</v>
      </c>
      <c r="D5" s="7" t="n">
        <v>1.06</v>
      </c>
    </row>
    <row r="6">
      <c r="A6" s="4" t="inlineStr">
        <is>
          <t>Offering issuance costs</t>
        </is>
      </c>
      <c r="B6" s="5" t="n">
        <v>7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Noncontrolling Interests (Details) $ in Thousands</t>
        </is>
      </c>
      <c r="B1" s="2" t="inlineStr">
        <is>
          <t>12 Months Ended</t>
        </is>
      </c>
    </row>
    <row r="2">
      <c r="B2" s="2" t="inlineStr">
        <is>
          <t>Dec. 31, 2020USD ($)</t>
        </is>
      </c>
    </row>
    <row r="3">
      <c r="A3" s="3" t="inlineStr">
        <is>
          <t>Increase (Decrease) in Temporary Equity [Roll Forward]</t>
        </is>
      </c>
    </row>
    <row r="4">
      <c r="A4" s="4" t="inlineStr">
        <is>
          <t>Beginning noncontrolling interests in the Operating Partnership</t>
        </is>
      </c>
      <c r="B4" s="5" t="n">
        <v>0</v>
      </c>
    </row>
    <row r="5">
      <c r="A5" s="4" t="inlineStr">
        <is>
          <t>Issuances of Redeemable Operating Partnership Units</t>
        </is>
      </c>
      <c r="B5" s="6" t="n">
        <v>106752</v>
      </c>
    </row>
    <row r="6">
      <c r="A6" s="4" t="inlineStr">
        <is>
          <t>Adjustment of noncontrolling interests in the Operating Partnership</t>
        </is>
      </c>
      <c r="B6" s="6" t="n">
        <v>24393</v>
      </c>
    </row>
    <row r="7">
      <c r="A7" s="4" t="inlineStr">
        <is>
          <t>Conversions of Redeemable Operating Partnership Units to Common Shares</t>
        </is>
      </c>
      <c r="B7" s="6" t="n">
        <v>-496</v>
      </c>
    </row>
    <row r="8">
      <c r="A8" s="4" t="inlineStr">
        <is>
          <t>Net (Loss) Income attributable to noncontrolling interests in the Operating Partnership</t>
        </is>
      </c>
      <c r="B8" s="6" t="n">
        <v>528</v>
      </c>
    </row>
    <row r="9">
      <c r="A9" s="4" t="inlineStr">
        <is>
          <t>Other Comprehensive Income attributable to noncontrolling interests in the Operating Partnership</t>
        </is>
      </c>
      <c r="B9" s="6" t="n">
        <v>2540</v>
      </c>
    </row>
    <row r="10">
      <c r="A10" s="4" t="inlineStr">
        <is>
          <t>Distributions to noncontrolling interests in the Operating Partnership</t>
        </is>
      </c>
      <c r="B10" s="6" t="n">
        <v>-3596</v>
      </c>
    </row>
    <row r="11">
      <c r="A11" s="4" t="inlineStr">
        <is>
          <t>Total noncontrolling interests in the Operating Partnership</t>
        </is>
      </c>
      <c r="B11" s="5" t="n">
        <v>1301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EGMENT AND GEOGRAPHICAL INFORMATION - Narrative (Details)</t>
        </is>
      </c>
      <c r="B1" s="2" t="inlineStr">
        <is>
          <t>12 Months Ended</t>
        </is>
      </c>
    </row>
    <row r="2">
      <c r="B2" s="2" t="inlineStr">
        <is>
          <t>Dec. 31, 2020segmentfund</t>
        </is>
      </c>
      <c r="C2" s="2" t="inlineStr">
        <is>
          <t>May 08, 2020fundsegment</t>
        </is>
      </c>
    </row>
    <row r="3">
      <c r="A3" s="3" t="inlineStr">
        <is>
          <t>Segment Reporting Information [Line Items]</t>
        </is>
      </c>
    </row>
    <row r="4">
      <c r="A4" s="4" t="inlineStr">
        <is>
          <t>Number of additional reportable segments</t>
        </is>
      </c>
      <c r="C4" s="6" t="n">
        <v>1</v>
      </c>
    </row>
    <row r="5">
      <c r="A5" s="4" t="inlineStr">
        <is>
          <t>Number of reportable segments</t>
        </is>
      </c>
      <c r="B5" s="6" t="n">
        <v>6</v>
      </c>
    </row>
    <row r="6">
      <c r="A6" s="4" t="inlineStr">
        <is>
          <t>ORM Timber Funds | Variable Interest Entity, Primary Beneficiary | ORM Timber Fund II</t>
        </is>
      </c>
    </row>
    <row r="7">
      <c r="A7" s="3" t="inlineStr">
        <is>
          <t>Segment Reporting Information [Line Items]</t>
        </is>
      </c>
    </row>
    <row r="8">
      <c r="A8" s="4" t="inlineStr">
        <is>
          <t>Ownership interest</t>
        </is>
      </c>
      <c r="B8" s="4" t="inlineStr">
        <is>
          <t>20.00%</t>
        </is>
      </c>
    </row>
    <row r="9">
      <c r="A9" s="4" t="inlineStr">
        <is>
          <t>ORM Timber Funds | Variable Interest Entity, Primary Beneficiary | ORM Timber Fund III</t>
        </is>
      </c>
    </row>
    <row r="10">
      <c r="A10" s="3" t="inlineStr">
        <is>
          <t>Segment Reporting Information [Line Items]</t>
        </is>
      </c>
    </row>
    <row r="11">
      <c r="A11" s="4" t="inlineStr">
        <is>
          <t>Ownership interest</t>
        </is>
      </c>
      <c r="B11" s="4" t="inlineStr">
        <is>
          <t>5.00%</t>
        </is>
      </c>
    </row>
    <row r="12">
      <c r="A12" s="4" t="inlineStr">
        <is>
          <t>ORM Timber Funds | Variable Interest Entity, Primary Beneficiary | ORM Timber Fund IV</t>
        </is>
      </c>
    </row>
    <row r="13">
      <c r="A13" s="3" t="inlineStr">
        <is>
          <t>Segment Reporting Information [Line Items]</t>
        </is>
      </c>
    </row>
    <row r="14">
      <c r="A14" s="4" t="inlineStr">
        <is>
          <t>Ownership interest</t>
        </is>
      </c>
      <c r="B14" s="4" t="inlineStr">
        <is>
          <t>15.00%</t>
        </is>
      </c>
    </row>
    <row r="15">
      <c r="A15" s="4" t="inlineStr">
        <is>
          <t>Merger with Pope Resources</t>
        </is>
      </c>
    </row>
    <row r="16">
      <c r="A16" s="3" t="inlineStr">
        <is>
          <t>Segment Reporting Information [Line Items]</t>
        </is>
      </c>
    </row>
    <row r="17">
      <c r="A17" s="4" t="inlineStr">
        <is>
          <t>Number of timber funds acquired | fund</t>
        </is>
      </c>
      <c r="B17" s="6" t="n">
        <v>3</v>
      </c>
      <c r="C17"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Segment Sal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t>
        </is>
      </c>
      <c r="B4" s="5" t="n">
        <v>859154</v>
      </c>
      <c r="C4" s="5" t="n">
        <v>711556</v>
      </c>
      <c r="D4" s="5" t="n">
        <v>816138</v>
      </c>
    </row>
    <row r="5">
      <c r="A5" s="4" t="inlineStr">
        <is>
          <t>Timber Funds, Portion Attributable To Noncontrolling Interests</t>
        </is>
      </c>
    </row>
    <row r="6">
      <c r="A6" s="3" t="inlineStr">
        <is>
          <t>Segment Reporting Information [Line Items]</t>
        </is>
      </c>
    </row>
    <row r="7">
      <c r="A7" s="4" t="inlineStr">
        <is>
          <t>Sales</t>
        </is>
      </c>
      <c r="B7" s="6" t="n">
        <v>22700</v>
      </c>
    </row>
    <row r="8">
      <c r="A8" s="4" t="inlineStr">
        <is>
          <t>Intersegment Eliminations</t>
        </is>
      </c>
    </row>
    <row r="9">
      <c r="A9" s="3" t="inlineStr">
        <is>
          <t>Segment Reporting Information [Line Items]</t>
        </is>
      </c>
    </row>
    <row r="10">
      <c r="A10" s="4" t="inlineStr">
        <is>
          <t>Sales</t>
        </is>
      </c>
      <c r="B10" s="6" t="n">
        <v>-3676</v>
      </c>
      <c r="C10" s="6" t="n">
        <v>-155</v>
      </c>
      <c r="D10" s="6" t="n">
        <v>-92</v>
      </c>
    </row>
    <row r="11">
      <c r="A11" s="4" t="inlineStr">
        <is>
          <t>Operating Segments | Southern Timber</t>
        </is>
      </c>
    </row>
    <row r="12">
      <c r="A12" s="3" t="inlineStr">
        <is>
          <t>Segment Reporting Information [Line Items]</t>
        </is>
      </c>
    </row>
    <row r="13">
      <c r="A13" s="4" t="inlineStr">
        <is>
          <t>Sales</t>
        </is>
      </c>
      <c r="B13" s="6" t="n">
        <v>191831</v>
      </c>
      <c r="C13" s="6" t="n">
        <v>194111</v>
      </c>
      <c r="D13" s="6" t="n">
        <v>169995</v>
      </c>
    </row>
    <row r="14">
      <c r="A14" s="4" t="inlineStr">
        <is>
          <t>Operating Segments | Pacific Northwest Timber</t>
        </is>
      </c>
    </row>
    <row r="15">
      <c r="A15" s="3" t="inlineStr">
        <is>
          <t>Segment Reporting Information [Line Items]</t>
        </is>
      </c>
    </row>
    <row r="16">
      <c r="A16" s="4" t="inlineStr">
        <is>
          <t>Sales</t>
        </is>
      </c>
      <c r="B16" s="6" t="n">
        <v>120809</v>
      </c>
      <c r="C16" s="6" t="n">
        <v>85414</v>
      </c>
      <c r="D16" s="6" t="n">
        <v>109832</v>
      </c>
    </row>
    <row r="17">
      <c r="A17" s="4" t="inlineStr">
        <is>
          <t>Operating Segments | New Zealand Timber</t>
        </is>
      </c>
    </row>
    <row r="18">
      <c r="A18" s="3" t="inlineStr">
        <is>
          <t>Segment Reporting Information [Line Items]</t>
        </is>
      </c>
    </row>
    <row r="19">
      <c r="A19" s="4" t="inlineStr">
        <is>
          <t>Sales</t>
        </is>
      </c>
      <c r="B19" s="6" t="n">
        <v>202315</v>
      </c>
      <c r="C19" s="6" t="n">
        <v>241861</v>
      </c>
      <c r="D19" s="6" t="n">
        <v>249014</v>
      </c>
    </row>
    <row r="20">
      <c r="A20" s="4" t="inlineStr">
        <is>
          <t>Operating Segments | Timber Funds</t>
        </is>
      </c>
    </row>
    <row r="21">
      <c r="A21" s="3" t="inlineStr">
        <is>
          <t>Segment Reporting Information [Line Items]</t>
        </is>
      </c>
    </row>
    <row r="22">
      <c r="A22" s="4" t="inlineStr">
        <is>
          <t>Sales</t>
        </is>
      </c>
      <c r="B22" s="6" t="n">
        <v>29557</v>
      </c>
      <c r="C22" s="6" t="n">
        <v>0</v>
      </c>
      <c r="D22" s="6" t="n">
        <v>0</v>
      </c>
    </row>
    <row r="23">
      <c r="A23" s="4" t="inlineStr">
        <is>
          <t>Operating Segments | Real Estate</t>
        </is>
      </c>
    </row>
    <row r="24">
      <c r="A24" s="3" t="inlineStr">
        <is>
          <t>Segment Reporting Information [Line Items]</t>
        </is>
      </c>
    </row>
    <row r="25">
      <c r="A25" s="4" t="inlineStr">
        <is>
          <t>Sales</t>
        </is>
      </c>
      <c r="B25" s="6" t="n">
        <v>229345</v>
      </c>
      <c r="C25" s="6" t="n">
        <v>74887</v>
      </c>
      <c r="D25" s="6" t="n">
        <v>138575</v>
      </c>
    </row>
    <row r="26">
      <c r="A26" s="4" t="inlineStr">
        <is>
          <t>Operating Segments | Real Estate | Large Dispositions</t>
        </is>
      </c>
    </row>
    <row r="27">
      <c r="A27" s="3" t="inlineStr">
        <is>
          <t>Segment Reporting Information [Line Items]</t>
        </is>
      </c>
    </row>
    <row r="28">
      <c r="A28" s="4" t="inlineStr">
        <is>
          <t>Sales</t>
        </is>
      </c>
      <c r="B28" s="6" t="n">
        <v>116027</v>
      </c>
      <c r="C28" s="6" t="n">
        <v>0</v>
      </c>
      <c r="D28" s="6" t="n">
        <v>0</v>
      </c>
    </row>
    <row r="29">
      <c r="A29" s="4" t="inlineStr">
        <is>
          <t>Operating Segments | Real Estate | Improved Development</t>
        </is>
      </c>
    </row>
    <row r="30">
      <c r="A30" s="3" t="inlineStr">
        <is>
          <t>Segment Reporting Information [Line Items]</t>
        </is>
      </c>
    </row>
    <row r="31">
      <c r="A31" s="4" t="inlineStr">
        <is>
          <t>Sales</t>
        </is>
      </c>
      <c r="B31" s="6" t="n">
        <v>14498</v>
      </c>
      <c r="C31" s="6" t="n">
        <v>5882</v>
      </c>
      <c r="D31" s="6" t="n">
        <v>8336</v>
      </c>
    </row>
    <row r="32">
      <c r="A32" s="4" t="inlineStr">
        <is>
          <t>Operating Segments | Real Estate | Unimproved Development</t>
        </is>
      </c>
    </row>
    <row r="33">
      <c r="A33" s="3" t="inlineStr">
        <is>
          <t>Segment Reporting Information [Line Items]</t>
        </is>
      </c>
    </row>
    <row r="34">
      <c r="A34" s="4" t="inlineStr">
        <is>
          <t>Sales</t>
        </is>
      </c>
      <c r="B34" s="6" t="n">
        <v>8426</v>
      </c>
      <c r="C34" s="6" t="n">
        <v>19476</v>
      </c>
      <c r="D34" s="6" t="n">
        <v>8621</v>
      </c>
    </row>
    <row r="35">
      <c r="A35" s="4" t="inlineStr">
        <is>
          <t>Operating Segments | Real Estate | Rural</t>
        </is>
      </c>
    </row>
    <row r="36">
      <c r="A36" s="3" t="inlineStr">
        <is>
          <t>Segment Reporting Information [Line Items]</t>
        </is>
      </c>
    </row>
    <row r="37">
      <c r="A37" s="4" t="inlineStr">
        <is>
          <t>Sales</t>
        </is>
      </c>
      <c r="B37" s="6" t="n">
        <v>67152</v>
      </c>
      <c r="C37" s="6" t="n">
        <v>47647</v>
      </c>
      <c r="D37" s="6" t="n">
        <v>46280</v>
      </c>
    </row>
    <row r="38">
      <c r="A38" s="4" t="inlineStr">
        <is>
          <t>Operating Segments | Real Estate | Timberland &amp; Non-Strategic</t>
        </is>
      </c>
    </row>
    <row r="39">
      <c r="A39" s="3" t="inlineStr">
        <is>
          <t>Segment Reporting Information [Line Items]</t>
        </is>
      </c>
    </row>
    <row r="40">
      <c r="A40" s="4" t="inlineStr">
        <is>
          <t>Sales</t>
        </is>
      </c>
      <c r="B40" s="6" t="n">
        <v>19255</v>
      </c>
      <c r="C40" s="6" t="n">
        <v>1338</v>
      </c>
      <c r="D40" s="6" t="n">
        <v>75281</v>
      </c>
    </row>
    <row r="41">
      <c r="A41" s="4" t="inlineStr">
        <is>
          <t>Operating Segments | Real Estate | Conservation Easement</t>
        </is>
      </c>
    </row>
    <row r="42">
      <c r="A42" s="3" t="inlineStr">
        <is>
          <t>Segment Reporting Information [Line Items]</t>
        </is>
      </c>
    </row>
    <row r="43">
      <c r="A43" s="4" t="inlineStr">
        <is>
          <t>Sales</t>
        </is>
      </c>
      <c r="B43" s="6" t="n">
        <v>3099</v>
      </c>
      <c r="C43" s="6" t="n">
        <v>0</v>
      </c>
      <c r="D43" s="6" t="n">
        <v>0</v>
      </c>
    </row>
    <row r="44">
      <c r="A44" s="4" t="inlineStr">
        <is>
          <t>Operating Segments | Real Estate | Deferred Revenue/Other</t>
        </is>
      </c>
    </row>
    <row r="45">
      <c r="A45" s="3" t="inlineStr">
        <is>
          <t>Segment Reporting Information [Line Items]</t>
        </is>
      </c>
    </row>
    <row r="46">
      <c r="A46" s="4" t="inlineStr">
        <is>
          <t>Sales</t>
        </is>
      </c>
      <c r="B46" s="6" t="n">
        <v>888</v>
      </c>
      <c r="C46" s="6" t="n">
        <v>544</v>
      </c>
      <c r="D46" s="6" t="n">
        <v>57</v>
      </c>
    </row>
    <row r="47">
      <c r="A47" s="4" t="inlineStr">
        <is>
          <t>Operating Segments | Trading</t>
        </is>
      </c>
    </row>
    <row r="48">
      <c r="A48" s="3" t="inlineStr">
        <is>
          <t>Segment Reporting Information [Line Items]</t>
        </is>
      </c>
    </row>
    <row r="49">
      <c r="A49" s="4" t="inlineStr">
        <is>
          <t>Sales</t>
        </is>
      </c>
      <c r="B49" s="6" t="n">
        <v>88973</v>
      </c>
      <c r="C49" s="6" t="n">
        <v>115438</v>
      </c>
      <c r="D49" s="6" t="n">
        <v>148814</v>
      </c>
    </row>
    <row r="50">
      <c r="A50" s="4" t="inlineStr">
        <is>
          <t>Intersegment Eliminations | Timber Funds</t>
        </is>
      </c>
    </row>
    <row r="51">
      <c r="A51" s="3" t="inlineStr">
        <is>
          <t>Segment Reporting Information [Line Items]</t>
        </is>
      </c>
    </row>
    <row r="52">
      <c r="A52" s="4" t="inlineStr">
        <is>
          <t>Sales</t>
        </is>
      </c>
      <c r="B52" s="6" t="n">
        <v>3437</v>
      </c>
    </row>
    <row r="53">
      <c r="A53" s="4" t="inlineStr">
        <is>
          <t>Intersegment Eliminations | Trading</t>
        </is>
      </c>
    </row>
    <row r="54">
      <c r="A54" s="3" t="inlineStr">
        <is>
          <t>Segment Reporting Information [Line Items]</t>
        </is>
      </c>
    </row>
    <row r="55">
      <c r="A55" s="4" t="inlineStr">
        <is>
          <t>Sales</t>
        </is>
      </c>
      <c r="B55" s="6" t="n">
        <v>239</v>
      </c>
      <c r="C55" s="6" t="n">
        <v>155</v>
      </c>
      <c r="D55" s="6" t="n">
        <v>92</v>
      </c>
    </row>
    <row r="56">
      <c r="A56" s="4" t="inlineStr">
        <is>
          <t>Intersegment Eliminations | Intersegment Eliminations</t>
        </is>
      </c>
    </row>
    <row r="57">
      <c r="A57" s="3" t="inlineStr">
        <is>
          <t>Segment Reporting Information [Line Items]</t>
        </is>
      </c>
    </row>
    <row r="58">
      <c r="A58" s="4" t="inlineStr">
        <is>
          <t>Sales</t>
        </is>
      </c>
      <c r="B58" s="5" t="n">
        <v>-3676</v>
      </c>
      <c r="C58" s="5" t="n">
        <v>-155</v>
      </c>
      <c r="D58" s="5" t="n">
        <v>-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Operating Income (Los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Income</t>
        </is>
      </c>
      <c r="B4" s="5" t="n">
        <v>74388</v>
      </c>
      <c r="C4" s="5" t="n">
        <v>107027</v>
      </c>
      <c r="D4" s="5" t="n">
        <v>170068</v>
      </c>
    </row>
    <row r="5">
      <c r="A5" s="4" t="inlineStr">
        <is>
          <t>Unallocated interest expense and other</t>
        </is>
      </c>
      <c r="B5" s="6" t="n">
        <v>-37595</v>
      </c>
      <c r="C5" s="6" t="n">
        <v>-26409</v>
      </c>
      <c r="D5" s="6" t="n">
        <v>-27502</v>
      </c>
    </row>
    <row r="6">
      <c r="A6" s="4" t="inlineStr">
        <is>
          <t>Total Income before Income Taxes</t>
        </is>
      </c>
      <c r="B6" s="6" t="n">
        <v>36793</v>
      </c>
      <c r="C6" s="6" t="n">
        <v>80618</v>
      </c>
      <c r="D6" s="6" t="n">
        <v>142566</v>
      </c>
    </row>
    <row r="7">
      <c r="A7" s="4" t="inlineStr">
        <is>
          <t>Charges</t>
        </is>
      </c>
      <c r="B7" s="6" t="n">
        <v>17166</v>
      </c>
    </row>
    <row r="8">
      <c r="A8" s="4" t="inlineStr">
        <is>
          <t>Southern Timber</t>
        </is>
      </c>
    </row>
    <row r="9">
      <c r="A9" s="3" t="inlineStr">
        <is>
          <t>Segment Reporting Information [Line Items]</t>
        </is>
      </c>
    </row>
    <row r="10">
      <c r="A10" s="4" t="inlineStr">
        <is>
          <t>Timber write-offs from casualty events</t>
        </is>
      </c>
      <c r="B10" s="6" t="n">
        <v>6000</v>
      </c>
    </row>
    <row r="11">
      <c r="A11" s="4" t="inlineStr">
        <is>
          <t>Timber Funds, Portion Attributable To Noncontrolling Interests</t>
        </is>
      </c>
    </row>
    <row r="12">
      <c r="A12" s="3" t="inlineStr">
        <is>
          <t>Segment Reporting Information [Line Items]</t>
        </is>
      </c>
    </row>
    <row r="13">
      <c r="A13" s="4" t="inlineStr">
        <is>
          <t>Operating Income</t>
        </is>
      </c>
      <c r="B13" s="6" t="n">
        <v>11600</v>
      </c>
    </row>
    <row r="14">
      <c r="A14" s="4" t="inlineStr">
        <is>
          <t>Timber write-offs from casualty events</t>
        </is>
      </c>
      <c r="B14" s="6" t="n">
        <v>7300</v>
      </c>
    </row>
    <row r="15">
      <c r="A15" s="4" t="inlineStr">
        <is>
          <t>Timber Funds, Portion Attributable To Parent</t>
        </is>
      </c>
    </row>
    <row r="16">
      <c r="A16" s="3" t="inlineStr">
        <is>
          <t>Segment Reporting Information [Line Items]</t>
        </is>
      </c>
    </row>
    <row r="17">
      <c r="A17" s="4" t="inlineStr">
        <is>
          <t>Timber write-offs from casualty events</t>
        </is>
      </c>
      <c r="B17" s="6" t="n">
        <v>1800</v>
      </c>
    </row>
    <row r="18">
      <c r="A18" s="4" t="inlineStr">
        <is>
          <t>Real Estate | Large Dispositions</t>
        </is>
      </c>
    </row>
    <row r="19">
      <c r="A19" s="3" t="inlineStr">
        <is>
          <t>Segment Reporting Information [Line Items]</t>
        </is>
      </c>
    </row>
    <row r="20">
      <c r="A20" s="4" t="inlineStr">
        <is>
          <t>Operating Income</t>
        </is>
      </c>
      <c r="B20" s="6" t="n">
        <v>28700</v>
      </c>
    </row>
    <row r="21">
      <c r="A21" s="4" t="inlineStr">
        <is>
          <t>Operating Segments | Southern Timber</t>
        </is>
      </c>
    </row>
    <row r="22">
      <c r="A22" s="3" t="inlineStr">
        <is>
          <t>Segment Reporting Information [Line Items]</t>
        </is>
      </c>
    </row>
    <row r="23">
      <c r="A23" s="4" t="inlineStr">
        <is>
          <t>Operating Income</t>
        </is>
      </c>
      <c r="B23" s="6" t="n">
        <v>41247</v>
      </c>
      <c r="C23" s="6" t="n">
        <v>57804</v>
      </c>
      <c r="D23" s="6" t="n">
        <v>44245</v>
      </c>
    </row>
    <row r="24">
      <c r="A24" s="4" t="inlineStr">
        <is>
          <t>Operating Segments | Pacific Northwest Timber</t>
        </is>
      </c>
    </row>
    <row r="25">
      <c r="A25" s="3" t="inlineStr">
        <is>
          <t>Segment Reporting Information [Line Items]</t>
        </is>
      </c>
    </row>
    <row r="26">
      <c r="A26" s="4" t="inlineStr">
        <is>
          <t>Operating Income</t>
        </is>
      </c>
      <c r="B26" s="6" t="n">
        <v>-9979</v>
      </c>
      <c r="C26" s="6" t="n">
        <v>-12427</v>
      </c>
      <c r="D26" s="6" t="n">
        <v>8137</v>
      </c>
    </row>
    <row r="27">
      <c r="A27" s="4" t="inlineStr">
        <is>
          <t>Operating Segments | New Zealand Timber</t>
        </is>
      </c>
    </row>
    <row r="28">
      <c r="A28" s="3" t="inlineStr">
        <is>
          <t>Segment Reporting Information [Line Items]</t>
        </is>
      </c>
    </row>
    <row r="29">
      <c r="A29" s="4" t="inlineStr">
        <is>
          <t>Operating Income</t>
        </is>
      </c>
      <c r="B29" s="6" t="n">
        <v>29984</v>
      </c>
      <c r="C29" s="6" t="n">
        <v>48035</v>
      </c>
      <c r="D29" s="6" t="n">
        <v>62754</v>
      </c>
    </row>
    <row r="30">
      <c r="A30" s="4" t="inlineStr">
        <is>
          <t>Operating Segments | Timber Funds</t>
        </is>
      </c>
    </row>
    <row r="31">
      <c r="A31" s="3" t="inlineStr">
        <is>
          <t>Segment Reporting Information [Line Items]</t>
        </is>
      </c>
    </row>
    <row r="32">
      <c r="A32" s="4" t="inlineStr">
        <is>
          <t>Operating Income</t>
        </is>
      </c>
      <c r="B32" s="6" t="n">
        <v>-13195</v>
      </c>
      <c r="C32" s="6" t="n">
        <v>0</v>
      </c>
      <c r="D32" s="6" t="n">
        <v>0</v>
      </c>
    </row>
    <row r="33">
      <c r="A33" s="4" t="inlineStr">
        <is>
          <t>Operating Segments | Real Estate</t>
        </is>
      </c>
    </row>
    <row r="34">
      <c r="A34" s="3" t="inlineStr">
        <is>
          <t>Segment Reporting Information [Line Items]</t>
        </is>
      </c>
    </row>
    <row r="35">
      <c r="A35" s="4" t="inlineStr">
        <is>
          <t>Operating Income</t>
        </is>
      </c>
      <c r="B35" s="6" t="n">
        <v>71951</v>
      </c>
      <c r="C35" s="6" t="n">
        <v>38665</v>
      </c>
      <c r="D35" s="6" t="n">
        <v>76240</v>
      </c>
    </row>
    <row r="36">
      <c r="A36" s="4" t="inlineStr">
        <is>
          <t>Operating Segments | Trading</t>
        </is>
      </c>
    </row>
    <row r="37">
      <c r="A37" s="3" t="inlineStr">
        <is>
          <t>Segment Reporting Information [Line Items]</t>
        </is>
      </c>
    </row>
    <row r="38">
      <c r="A38" s="4" t="inlineStr">
        <is>
          <t>Operating Income</t>
        </is>
      </c>
      <c r="B38" s="6" t="n">
        <v>-462</v>
      </c>
      <c r="C38" s="6" t="n">
        <v>8</v>
      </c>
      <c r="D38" s="6" t="n">
        <v>953</v>
      </c>
    </row>
    <row r="39">
      <c r="A39" s="4" t="inlineStr">
        <is>
          <t>Corporate and Other</t>
        </is>
      </c>
    </row>
    <row r="40">
      <c r="A40" s="3" t="inlineStr">
        <is>
          <t>Segment Reporting Information [Line Items]</t>
        </is>
      </c>
    </row>
    <row r="41">
      <c r="A41" s="4" t="inlineStr">
        <is>
          <t>Operating Income</t>
        </is>
      </c>
      <c r="B41" s="5" t="n">
        <v>-45158</v>
      </c>
      <c r="C41" s="5" t="n">
        <v>-25058</v>
      </c>
      <c r="D41" s="5" t="n">
        <v>-222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Capital Expenditure (los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capital expenditures</t>
        </is>
      </c>
      <c r="B4" s="5" t="n">
        <v>66500</v>
      </c>
      <c r="C4" s="5" t="n">
        <v>63996</v>
      </c>
      <c r="D4" s="5" t="n">
        <v>62325</v>
      </c>
    </row>
    <row r="5">
      <c r="A5" s="4" t="inlineStr">
        <is>
          <t>Purchase of timberlands</t>
        </is>
      </c>
      <c r="B5" s="6" t="n">
        <v>24695</v>
      </c>
      <c r="C5" s="6" t="n">
        <v>142287</v>
      </c>
      <c r="D5" s="6" t="n">
        <v>57608</v>
      </c>
    </row>
    <row r="6">
      <c r="A6" s="4" t="inlineStr">
        <is>
          <t>Total Gross Capital Expenditures</t>
        </is>
      </c>
      <c r="B6" s="6" t="n">
        <v>91195</v>
      </c>
      <c r="C6" s="6" t="n">
        <v>206283</v>
      </c>
      <c r="D6" s="6" t="n">
        <v>119933</v>
      </c>
    </row>
    <row r="7">
      <c r="A7" s="4" t="inlineStr">
        <is>
          <t>Real estate development investments</t>
        </is>
      </c>
      <c r="B7" s="6" t="n">
        <v>6462</v>
      </c>
      <c r="C7" s="6" t="n">
        <v>6803</v>
      </c>
      <c r="D7" s="6" t="n">
        <v>9501</v>
      </c>
    </row>
    <row r="8">
      <c r="A8" s="4" t="inlineStr">
        <is>
          <t>Timber Funds, Portion Attributable To Noncontrolling Interests</t>
        </is>
      </c>
    </row>
    <row r="9">
      <c r="A9" s="3" t="inlineStr">
        <is>
          <t>Segment Reporting Information [Line Items]</t>
        </is>
      </c>
    </row>
    <row r="10">
      <c r="A10" s="4" t="inlineStr">
        <is>
          <t>Total capital expenditures</t>
        </is>
      </c>
      <c r="B10" s="6" t="n">
        <v>2300</v>
      </c>
    </row>
    <row r="11">
      <c r="A11" s="4" t="inlineStr">
        <is>
          <t>Operating Segments | Southern Timber</t>
        </is>
      </c>
    </row>
    <row r="12">
      <c r="A12" s="3" t="inlineStr">
        <is>
          <t>Segment Reporting Information [Line Items]</t>
        </is>
      </c>
    </row>
    <row r="13">
      <c r="A13" s="4" t="inlineStr">
        <is>
          <t>Total capital expenditures</t>
        </is>
      </c>
      <c r="B13" s="6" t="n">
        <v>35505</v>
      </c>
      <c r="C13" s="6" t="n">
        <v>34574</v>
      </c>
      <c r="D13" s="6" t="n">
        <v>35388</v>
      </c>
    </row>
    <row r="14">
      <c r="A14" s="4" t="inlineStr">
        <is>
          <t>Purchase of timberlands</t>
        </is>
      </c>
      <c r="B14" s="6" t="n">
        <v>24241</v>
      </c>
      <c r="C14" s="6" t="n">
        <v>98927</v>
      </c>
      <c r="D14" s="6" t="n">
        <v>45943</v>
      </c>
    </row>
    <row r="15">
      <c r="A15" s="4" t="inlineStr">
        <is>
          <t>Operating Segments | Pacific Northwest Timber</t>
        </is>
      </c>
    </row>
    <row r="16">
      <c r="A16" s="3" t="inlineStr">
        <is>
          <t>Segment Reporting Information [Line Items]</t>
        </is>
      </c>
    </row>
    <row r="17">
      <c r="A17" s="4" t="inlineStr">
        <is>
          <t>Total capital expenditures</t>
        </is>
      </c>
      <c r="B17" s="6" t="n">
        <v>11367</v>
      </c>
      <c r="C17" s="6" t="n">
        <v>11220</v>
      </c>
      <c r="D17" s="6" t="n">
        <v>9311</v>
      </c>
    </row>
    <row r="18">
      <c r="A18" s="4" t="inlineStr">
        <is>
          <t>Purchase of timberlands</t>
        </is>
      </c>
      <c r="B18" s="6" t="n">
        <v>0</v>
      </c>
      <c r="C18" s="6" t="n">
        <v>7340</v>
      </c>
      <c r="D18" s="6" t="n">
        <v>0</v>
      </c>
    </row>
    <row r="19">
      <c r="A19" s="4" t="inlineStr">
        <is>
          <t>Operating Segments | New Zealand Timber</t>
        </is>
      </c>
    </row>
    <row r="20">
      <c r="A20" s="3" t="inlineStr">
        <is>
          <t>Segment Reporting Information [Line Items]</t>
        </is>
      </c>
    </row>
    <row r="21">
      <c r="A21" s="4" t="inlineStr">
        <is>
          <t>Total capital expenditures</t>
        </is>
      </c>
      <c r="B21" s="6" t="n">
        <v>16595</v>
      </c>
      <c r="C21" s="6" t="n">
        <v>17357</v>
      </c>
      <c r="D21" s="6" t="n">
        <v>17318</v>
      </c>
    </row>
    <row r="22">
      <c r="A22" s="4" t="inlineStr">
        <is>
          <t>Purchase of timberlands</t>
        </is>
      </c>
      <c r="B22" s="6" t="n">
        <v>454</v>
      </c>
      <c r="C22" s="6" t="n">
        <v>36020</v>
      </c>
      <c r="D22" s="6" t="n">
        <v>11665</v>
      </c>
    </row>
    <row r="23">
      <c r="A23" s="4" t="inlineStr">
        <is>
          <t>Operating Segments | Timber Funds</t>
        </is>
      </c>
    </row>
    <row r="24">
      <c r="A24" s="3" t="inlineStr">
        <is>
          <t>Segment Reporting Information [Line Items]</t>
        </is>
      </c>
    </row>
    <row r="25">
      <c r="A25" s="4" t="inlineStr">
        <is>
          <t>Total capital expenditures</t>
        </is>
      </c>
      <c r="B25" s="6" t="n">
        <v>2606</v>
      </c>
      <c r="C25" s="6" t="n">
        <v>0</v>
      </c>
      <c r="D25" s="6" t="n">
        <v>0</v>
      </c>
    </row>
    <row r="26">
      <c r="A26" s="4" t="inlineStr">
        <is>
          <t>Operating Segments | Real Estate</t>
        </is>
      </c>
    </row>
    <row r="27">
      <c r="A27" s="3" t="inlineStr">
        <is>
          <t>Segment Reporting Information [Line Items]</t>
        </is>
      </c>
    </row>
    <row r="28">
      <c r="A28" s="4" t="inlineStr">
        <is>
          <t>Total capital expenditures</t>
        </is>
      </c>
      <c r="B28" s="6" t="n">
        <v>428</v>
      </c>
      <c r="C28" s="6" t="n">
        <v>204</v>
      </c>
      <c r="D28" s="6" t="n">
        <v>284</v>
      </c>
    </row>
    <row r="29">
      <c r="A29" s="4" t="inlineStr">
        <is>
          <t>Corporate and other</t>
        </is>
      </c>
    </row>
    <row r="30">
      <c r="A30" s="3" t="inlineStr">
        <is>
          <t>Segment Reporting Information [Line Items]</t>
        </is>
      </c>
    </row>
    <row r="31">
      <c r="A31" s="4" t="inlineStr">
        <is>
          <t>Total capital expenditures</t>
        </is>
      </c>
      <c r="B31" s="5" t="n">
        <v>0</v>
      </c>
      <c r="C31" s="5" t="n">
        <v>641</v>
      </c>
      <c r="D31" s="5" t="n">
        <v>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Depreciation, Depletion and Amortiz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Depletion and Amortization</t>
        </is>
      </c>
      <c r="B4" s="5" t="n">
        <v>200368</v>
      </c>
      <c r="C4" s="5" t="n">
        <v>128235</v>
      </c>
      <c r="D4" s="5" t="n">
        <v>144121</v>
      </c>
    </row>
    <row r="5">
      <c r="A5" s="4" t="inlineStr">
        <is>
          <t>Timber Funds, Portion Attributable To Noncontrolling Interests</t>
        </is>
      </c>
    </row>
    <row r="6">
      <c r="A6" s="3" t="inlineStr">
        <is>
          <t>Segment Reporting Information [Line Items]</t>
        </is>
      </c>
    </row>
    <row r="7">
      <c r="A7" s="4" t="inlineStr">
        <is>
          <t>Depreciation, Depletion and Amortization</t>
        </is>
      </c>
      <c r="B7" s="6" t="n">
        <v>10300</v>
      </c>
    </row>
    <row r="8">
      <c r="A8" s="4" t="inlineStr">
        <is>
          <t>Real Estate | Large Dispositions</t>
        </is>
      </c>
    </row>
    <row r="9">
      <c r="A9" s="3" t="inlineStr">
        <is>
          <t>Segment Reporting Information [Line Items]</t>
        </is>
      </c>
    </row>
    <row r="10">
      <c r="A10" s="4" t="inlineStr">
        <is>
          <t>Depreciation, Depletion and Amortization</t>
        </is>
      </c>
      <c r="B10" s="6" t="n">
        <v>35400</v>
      </c>
    </row>
    <row r="11">
      <c r="A11" s="4" t="inlineStr">
        <is>
          <t>Operating Segments | Southern Timber</t>
        </is>
      </c>
    </row>
    <row r="12">
      <c r="A12" s="3" t="inlineStr">
        <is>
          <t>Segment Reporting Information [Line Items]</t>
        </is>
      </c>
    </row>
    <row r="13">
      <c r="A13" s="4" t="inlineStr">
        <is>
          <t>Depreciation, Depletion and Amortization</t>
        </is>
      </c>
      <c r="B13" s="6" t="n">
        <v>61827</v>
      </c>
      <c r="C13" s="6" t="n">
        <v>61923</v>
      </c>
      <c r="D13" s="6" t="n">
        <v>58609</v>
      </c>
    </row>
    <row r="14">
      <c r="A14" s="4" t="inlineStr">
        <is>
          <t>Operating Segments | Pacific Northwest Timber</t>
        </is>
      </c>
    </row>
    <row r="15">
      <c r="A15" s="3" t="inlineStr">
        <is>
          <t>Segment Reporting Information [Line Items]</t>
        </is>
      </c>
    </row>
    <row r="16">
      <c r="A16" s="4" t="inlineStr">
        <is>
          <t>Depreciation, Depletion and Amortization</t>
        </is>
      </c>
      <c r="B16" s="6" t="n">
        <v>47107</v>
      </c>
      <c r="C16" s="6" t="n">
        <v>29165</v>
      </c>
      <c r="D16" s="6" t="n">
        <v>32779</v>
      </c>
    </row>
    <row r="17">
      <c r="A17" s="4" t="inlineStr">
        <is>
          <t>Operating Segments | New Zealand Timber</t>
        </is>
      </c>
    </row>
    <row r="18">
      <c r="A18" s="3" t="inlineStr">
        <is>
          <t>Segment Reporting Information [Line Items]</t>
        </is>
      </c>
    </row>
    <row r="19">
      <c r="A19" s="4" t="inlineStr">
        <is>
          <t>Depreciation, Depletion and Amortization</t>
        </is>
      </c>
      <c r="B19" s="6" t="n">
        <v>25030</v>
      </c>
      <c r="C19" s="6" t="n">
        <v>27761</v>
      </c>
      <c r="D19" s="6" t="n">
        <v>28007</v>
      </c>
    </row>
    <row r="20">
      <c r="A20" s="4" t="inlineStr">
        <is>
          <t>Operating Segments | Timber Funds</t>
        </is>
      </c>
    </row>
    <row r="21">
      <c r="A21" s="3" t="inlineStr">
        <is>
          <t>Segment Reporting Information [Line Items]</t>
        </is>
      </c>
    </row>
    <row r="22">
      <c r="A22" s="4" t="inlineStr">
        <is>
          <t>Depreciation, Depletion and Amortization</t>
        </is>
      </c>
      <c r="B22" s="6" t="n">
        <v>11884</v>
      </c>
      <c r="C22" s="6" t="n">
        <v>0</v>
      </c>
      <c r="D22" s="6" t="n">
        <v>0</v>
      </c>
    </row>
    <row r="23">
      <c r="A23" s="4" t="inlineStr">
        <is>
          <t>Operating Segments | Real Estate</t>
        </is>
      </c>
    </row>
    <row r="24">
      <c r="A24" s="3" t="inlineStr">
        <is>
          <t>Segment Reporting Information [Line Items]</t>
        </is>
      </c>
    </row>
    <row r="25">
      <c r="A25" s="4" t="inlineStr">
        <is>
          <t>Depreciation, Depletion and Amortization</t>
        </is>
      </c>
      <c r="B25" s="6" t="n">
        <v>53093</v>
      </c>
      <c r="C25" s="6" t="n">
        <v>8229</v>
      </c>
      <c r="D25" s="6" t="n">
        <v>23566</v>
      </c>
    </row>
    <row r="26">
      <c r="A26" s="4" t="inlineStr">
        <is>
          <t>Corporate and other</t>
        </is>
      </c>
    </row>
    <row r="27">
      <c r="A27" s="3" t="inlineStr">
        <is>
          <t>Segment Reporting Information [Line Items]</t>
        </is>
      </c>
    </row>
    <row r="28">
      <c r="A28" s="4" t="inlineStr">
        <is>
          <t>Depreciation, Depletion and Amortization</t>
        </is>
      </c>
      <c r="B28" s="5" t="n">
        <v>1427</v>
      </c>
      <c r="C28" s="5" t="n">
        <v>1157</v>
      </c>
      <c r="D28" s="5" t="n">
        <v>11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Non-Cash Cost of Land and Improved Development (Details) - Real Estate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on-Cash Cost of Land and Improved Development</t>
        </is>
      </c>
      <c r="B4" s="5" t="n">
        <v>82008</v>
      </c>
      <c r="C4" s="5" t="n">
        <v>12565</v>
      </c>
      <c r="D4" s="5" t="n">
        <v>23553</v>
      </c>
    </row>
    <row r="5">
      <c r="A5" s="4" t="inlineStr">
        <is>
          <t>Large Dispositions</t>
        </is>
      </c>
    </row>
    <row r="6">
      <c r="A6" s="3" t="inlineStr">
        <is>
          <t>Segment Reporting Information [Line Items]</t>
        </is>
      </c>
    </row>
    <row r="7">
      <c r="A7" s="4" t="inlineStr">
        <is>
          <t>Non-Cash Cost of Land and Improved Development</t>
        </is>
      </c>
      <c r="B7" s="5" t="n">
        <v>516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Geographical Operating Inform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Sales</t>
        </is>
      </c>
      <c r="B4" s="5" t="n">
        <v>859154</v>
      </c>
      <c r="C4" s="5" t="n">
        <v>711556</v>
      </c>
      <c r="D4" s="5" t="n">
        <v>816138</v>
      </c>
    </row>
    <row r="5">
      <c r="A5" s="4" t="inlineStr">
        <is>
          <t>Operating Income</t>
        </is>
      </c>
      <c r="B5" s="6" t="n">
        <v>74388</v>
      </c>
      <c r="C5" s="6" t="n">
        <v>107027</v>
      </c>
      <c r="D5" s="6" t="n">
        <v>170068</v>
      </c>
    </row>
    <row r="6">
      <c r="A6" s="4" t="inlineStr">
        <is>
          <t>Identifiable Assets</t>
        </is>
      </c>
      <c r="B6" s="6" t="n">
        <v>3728733</v>
      </c>
      <c r="C6" s="6" t="n">
        <v>2860996</v>
      </c>
    </row>
    <row r="7">
      <c r="A7" s="4" t="inlineStr">
        <is>
          <t>United States</t>
        </is>
      </c>
    </row>
    <row r="8">
      <c r="A8" s="3" t="inlineStr">
        <is>
          <t>Revenues from External Customers and Long-Lived Assets [Line Items]</t>
        </is>
      </c>
    </row>
    <row r="9">
      <c r="A9" s="4" t="inlineStr">
        <is>
          <t>Sales</t>
        </is>
      </c>
      <c r="B9" s="6" t="n">
        <v>567998</v>
      </c>
      <c r="C9" s="6" t="n">
        <v>354395</v>
      </c>
      <c r="D9" s="6" t="n">
        <v>390396</v>
      </c>
    </row>
    <row r="10">
      <c r="A10" s="4" t="inlineStr">
        <is>
          <t>Operating Income</t>
        </is>
      </c>
      <c r="B10" s="6" t="n">
        <v>44877</v>
      </c>
      <c r="C10" s="6" t="n">
        <v>58945</v>
      </c>
      <c r="D10" s="6" t="n">
        <v>83357</v>
      </c>
    </row>
    <row r="11">
      <c r="A11" s="4" t="inlineStr">
        <is>
          <t>Identifiable Assets</t>
        </is>
      </c>
      <c r="B11" s="6" t="n">
        <v>3104916</v>
      </c>
      <c r="C11" s="6" t="n">
        <v>2288642</v>
      </c>
    </row>
    <row r="12">
      <c r="A12" s="4" t="inlineStr">
        <is>
          <t>New Zealand</t>
        </is>
      </c>
    </row>
    <row r="13">
      <c r="A13" s="3" t="inlineStr">
        <is>
          <t>Revenues from External Customers and Long-Lived Assets [Line Items]</t>
        </is>
      </c>
    </row>
    <row r="14">
      <c r="A14" s="4" t="inlineStr">
        <is>
          <t>Sales</t>
        </is>
      </c>
      <c r="B14" s="6" t="n">
        <v>291156</v>
      </c>
      <c r="C14" s="6" t="n">
        <v>357161</v>
      </c>
      <c r="D14" s="6" t="n">
        <v>425742</v>
      </c>
    </row>
    <row r="15">
      <c r="A15" s="4" t="inlineStr">
        <is>
          <t>Operating Income</t>
        </is>
      </c>
      <c r="B15" s="6" t="n">
        <v>29511</v>
      </c>
      <c r="C15" s="6" t="n">
        <v>48082</v>
      </c>
      <c r="D15" s="5" t="n">
        <v>86711</v>
      </c>
    </row>
    <row r="16">
      <c r="A16" s="4" t="inlineStr">
        <is>
          <t>Identifiable Assets</t>
        </is>
      </c>
      <c r="B16" s="5" t="n">
        <v>623817</v>
      </c>
      <c r="C16" s="5" t="n">
        <v>5723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DEBT - Schedule of Long Term Debt (Details) - USD ($) $ in Thousands</t>
        </is>
      </c>
      <c r="B1" s="2" t="inlineStr">
        <is>
          <t>Dec. 31, 2020</t>
        </is>
      </c>
      <c r="C1" s="2" t="inlineStr">
        <is>
          <t>Sep. 01, 2020</t>
        </is>
      </c>
      <c r="D1" s="2" t="inlineStr">
        <is>
          <t>Aug. 31, 2020</t>
        </is>
      </c>
      <c r="E1" s="2" t="inlineStr">
        <is>
          <t>May 07, 2020</t>
        </is>
      </c>
      <c r="F1" s="2" t="inlineStr">
        <is>
          <t>Apr. 30, 2020</t>
        </is>
      </c>
      <c r="G1" s="2" t="inlineStr">
        <is>
          <t>Apr. 01, 2020</t>
        </is>
      </c>
      <c r="H1" s="2" t="inlineStr">
        <is>
          <t>Dec. 31, 2019</t>
        </is>
      </c>
      <c r="I1" s="2" t="inlineStr">
        <is>
          <t>Apr. 30, 2016</t>
        </is>
      </c>
      <c r="J1" s="2" t="inlineStr">
        <is>
          <t>Mar. 31, 2012</t>
        </is>
      </c>
    </row>
    <row r="2">
      <c r="A2" s="3" t="inlineStr">
        <is>
          <t>Debt Instrument [Line Items]</t>
        </is>
      </c>
    </row>
    <row r="3">
      <c r="A3" s="4" t="inlineStr">
        <is>
          <t>Long-term debt, net of deferred financing costs</t>
        </is>
      </c>
      <c r="B3" s="5" t="n">
        <v>1360515</v>
      </c>
      <c r="H3" s="5" t="n">
        <v>973129</v>
      </c>
    </row>
    <row r="4">
      <c r="A4" s="4" t="inlineStr">
        <is>
          <t>Excluding Timber Funds</t>
        </is>
      </c>
    </row>
    <row r="5">
      <c r="A5" s="3" t="inlineStr">
        <is>
          <t>Debt Instrument [Line Items]</t>
        </is>
      </c>
    </row>
    <row r="6">
      <c r="A6" s="4" t="inlineStr">
        <is>
          <t>Debt, carrying amount</t>
        </is>
      </c>
      <c r="B6" s="6" t="n">
        <v>1302820</v>
      </c>
      <c r="H6" s="6" t="n">
        <v>1057000</v>
      </c>
    </row>
    <row r="7">
      <c r="A7" s="4" t="inlineStr">
        <is>
          <t>Current maturities of long-term debt, excluding Timber Funds</t>
        </is>
      </c>
      <c r="B7" s="6" t="n">
        <v>0</v>
      </c>
      <c r="H7" s="6" t="n">
        <v>82000</v>
      </c>
    </row>
    <row r="8">
      <c r="A8" s="4" t="inlineStr">
        <is>
          <t>Less: Deferred financing costs, excluding Timber Funds</t>
        </is>
      </c>
      <c r="B8" s="6" t="n">
        <v>-2484</v>
      </c>
      <c r="H8" s="6" t="n">
        <v>-1871</v>
      </c>
    </row>
    <row r="9">
      <c r="A9" s="4" t="inlineStr">
        <is>
          <t>Long-term debt, net of deferred financing costs</t>
        </is>
      </c>
      <c r="B9" s="6" t="n">
        <v>1300336</v>
      </c>
      <c r="H9" s="6" t="n">
        <v>973129</v>
      </c>
    </row>
    <row r="10">
      <c r="A10" s="4" t="inlineStr">
        <is>
          <t>Timber Funds</t>
        </is>
      </c>
    </row>
    <row r="11">
      <c r="A11" s="3" t="inlineStr">
        <is>
          <t>Debt Instrument [Line Items]</t>
        </is>
      </c>
    </row>
    <row r="12">
      <c r="A12" s="4" t="inlineStr">
        <is>
          <t>Debt, carrying amount</t>
        </is>
      </c>
      <c r="B12" s="6" t="n">
        <v>60189</v>
      </c>
      <c r="H12" s="6" t="n">
        <v>0</v>
      </c>
    </row>
    <row r="13">
      <c r="A13" s="4" t="inlineStr">
        <is>
          <t>Less: Deferred financing costs, excluding Timber Funds</t>
        </is>
      </c>
      <c r="B13" s="6" t="n">
        <v>-10</v>
      </c>
      <c r="H13" s="6" t="n">
        <v>0</v>
      </c>
    </row>
    <row r="14">
      <c r="A14" s="4" t="inlineStr">
        <is>
          <t>Long-term debt, net of deferred financing costs</t>
        </is>
      </c>
      <c r="B14" s="5" t="n">
        <v>60179</v>
      </c>
      <c r="H14" s="6" t="n">
        <v>0</v>
      </c>
    </row>
    <row r="15">
      <c r="A15" s="4" t="inlineStr">
        <is>
          <t>Term Credit Agreement borrowings due 2028 at a variable interest rate of 1.8% at December 31, 2020 | Excluding Timber Funds</t>
        </is>
      </c>
    </row>
    <row r="16">
      <c r="A16" s="3" t="inlineStr">
        <is>
          <t>Debt Instrument [Line Items]</t>
        </is>
      </c>
    </row>
    <row r="17">
      <c r="A17" s="4" t="inlineStr">
        <is>
          <t>Effective interest rate</t>
        </is>
      </c>
      <c r="B17" s="4" t="inlineStr">
        <is>
          <t>1.80%</t>
        </is>
      </c>
    </row>
    <row r="18">
      <c r="A18" s="4" t="inlineStr">
        <is>
          <t>Debt, carrying amount</t>
        </is>
      </c>
      <c r="B18" s="5" t="n">
        <v>350000</v>
      </c>
      <c r="H18" s="6" t="n">
        <v>350000</v>
      </c>
    </row>
    <row r="19">
      <c r="A19" s="4" t="inlineStr">
        <is>
          <t>Less: Deferred financing costs, excluding Timber Funds</t>
        </is>
      </c>
      <c r="G19" s="5" t="n">
        <v>-500</v>
      </c>
    </row>
    <row r="20">
      <c r="A20" s="4" t="inlineStr">
        <is>
          <t>Senior Notes due 2022 at a fixed interest rate of 3.75%</t>
        </is>
      </c>
    </row>
    <row r="21">
      <c r="A21" s="3" t="inlineStr">
        <is>
          <t>Debt Instrument [Line Items]</t>
        </is>
      </c>
    </row>
    <row r="22">
      <c r="A22" s="4" t="inlineStr">
        <is>
          <t>Stated fixed interest rate</t>
        </is>
      </c>
      <c r="E22" s="4" t="inlineStr">
        <is>
          <t>3.75%</t>
        </is>
      </c>
      <c r="J22" s="4" t="inlineStr">
        <is>
          <t>3.75%</t>
        </is>
      </c>
    </row>
    <row r="23">
      <c r="A23" s="4" t="inlineStr">
        <is>
          <t>Senior Notes due 2022 at a fixed interest rate of 3.75% | Excluding Timber Funds</t>
        </is>
      </c>
    </row>
    <row r="24">
      <c r="A24" s="3" t="inlineStr">
        <is>
          <t>Debt Instrument [Line Items]</t>
        </is>
      </c>
    </row>
    <row r="25">
      <c r="A25" s="4" t="inlineStr">
        <is>
          <t>Stated fixed interest rate</t>
        </is>
      </c>
      <c r="B25" s="4" t="inlineStr">
        <is>
          <t>3.75%</t>
        </is>
      </c>
    </row>
    <row r="26">
      <c r="A26" s="4" t="inlineStr">
        <is>
          <t>Debt, carrying amount</t>
        </is>
      </c>
      <c r="B26" s="5" t="n">
        <v>325000</v>
      </c>
      <c r="H26" s="6" t="n">
        <v>325000</v>
      </c>
    </row>
    <row r="27">
      <c r="A27" s="4" t="inlineStr">
        <is>
          <t>Incremental Term Loan Agreement borrowings due 2026 at a variable interest rate of 2.1% at December 31, 2020</t>
        </is>
      </c>
    </row>
    <row r="28">
      <c r="A28" s="3" t="inlineStr">
        <is>
          <t>Debt Instrument [Line Items]</t>
        </is>
      </c>
    </row>
    <row r="29">
      <c r="A29" s="4" t="inlineStr">
        <is>
          <t>Effective interest rate</t>
        </is>
      </c>
      <c r="B29" s="4" t="inlineStr">
        <is>
          <t>2.80%</t>
        </is>
      </c>
    </row>
    <row r="30">
      <c r="A30" s="4" t="inlineStr">
        <is>
          <t>Debt, carrying amount</t>
        </is>
      </c>
      <c r="I30" s="5" t="n">
        <v>300000</v>
      </c>
    </row>
    <row r="31">
      <c r="A31" s="4" t="inlineStr">
        <is>
          <t>Incremental Term Loan Agreement borrowings due 2026 at a variable interest rate of 2.1% at December 31, 2020 | Excluding Timber Funds</t>
        </is>
      </c>
    </row>
    <row r="32">
      <c r="A32" s="3" t="inlineStr">
        <is>
          <t>Debt Instrument [Line Items]</t>
        </is>
      </c>
    </row>
    <row r="33">
      <c r="A33" s="4" t="inlineStr">
        <is>
          <t>Effective interest rate</t>
        </is>
      </c>
      <c r="B33" s="4" t="inlineStr">
        <is>
          <t>2.10%</t>
        </is>
      </c>
    </row>
    <row r="34">
      <c r="A34" s="4" t="inlineStr">
        <is>
          <t>Debt, carrying amount</t>
        </is>
      </c>
      <c r="B34" s="5" t="n">
        <v>300000</v>
      </c>
      <c r="H34" s="6" t="n">
        <v>300000</v>
      </c>
    </row>
    <row r="35">
      <c r="A35" s="4" t="inlineStr">
        <is>
          <t>2020 Incremental Term Loan Facility borrowings due 2025 at a variable interest rate of 2.0% at December 31, 2020</t>
        </is>
      </c>
    </row>
    <row r="36">
      <c r="A36" s="3" t="inlineStr">
        <is>
          <t>Debt Instrument [Line Items]</t>
        </is>
      </c>
    </row>
    <row r="37">
      <c r="A37" s="4" t="inlineStr">
        <is>
          <t>Effective interest rate</t>
        </is>
      </c>
      <c r="B37" s="4" t="inlineStr">
        <is>
          <t>2.30%</t>
        </is>
      </c>
    </row>
    <row r="38">
      <c r="A38" s="4" t="inlineStr">
        <is>
          <t>Debt, carrying amount</t>
        </is>
      </c>
      <c r="F38" s="5" t="n">
        <v>250000</v>
      </c>
    </row>
    <row r="39">
      <c r="A39" s="4" t="inlineStr">
        <is>
          <t>Less: Deferred financing costs, excluding Timber Funds</t>
        </is>
      </c>
      <c r="F39" s="5" t="n">
        <v>-800</v>
      </c>
    </row>
    <row r="40">
      <c r="A40" s="4" t="inlineStr">
        <is>
          <t>2020 Incremental Term Loan Facility borrowings due 2025 at a variable interest rate of 2.0% at December 31, 2020 | Excluding Timber Funds</t>
        </is>
      </c>
    </row>
    <row r="41">
      <c r="A41" s="3" t="inlineStr">
        <is>
          <t>Debt Instrument [Line Items]</t>
        </is>
      </c>
    </row>
    <row r="42">
      <c r="A42" s="4" t="inlineStr">
        <is>
          <t>Effective interest rate</t>
        </is>
      </c>
      <c r="B42" s="4" t="inlineStr">
        <is>
          <t>2.00%</t>
        </is>
      </c>
    </row>
    <row r="43">
      <c r="A43" s="4" t="inlineStr">
        <is>
          <t>Debt, carrying amount</t>
        </is>
      </c>
      <c r="B43" s="5" t="n">
        <v>250000</v>
      </c>
      <c r="H43" s="6" t="n">
        <v>0</v>
      </c>
    </row>
    <row r="44">
      <c r="A44" s="4" t="inlineStr">
        <is>
          <t>Revolving Credit Facility borrowings due 2025 at an average variable interest rate of 1.7% at December 31, 2020 | Excluding Timber Funds</t>
        </is>
      </c>
    </row>
    <row r="45">
      <c r="A45" s="3" t="inlineStr">
        <is>
          <t>Debt Instrument [Line Items]</t>
        </is>
      </c>
    </row>
    <row r="46">
      <c r="A46" s="4" t="inlineStr">
        <is>
          <t>Effective interest rate</t>
        </is>
      </c>
      <c r="B46" s="4" t="inlineStr">
        <is>
          <t>1.70%</t>
        </is>
      </c>
    </row>
    <row r="47">
      <c r="A47" s="4" t="inlineStr">
        <is>
          <t>Debt, carrying amount</t>
        </is>
      </c>
      <c r="B47" s="5" t="n">
        <v>0</v>
      </c>
      <c r="H47" s="6" t="n">
        <v>82000</v>
      </c>
    </row>
    <row r="48">
      <c r="A48" s="4" t="inlineStr">
        <is>
          <t>New Zealand subsidiary noncontrolling interest shareholder loan due 2025 at a fixed interest rate of 2.95% | Excluding Timber Funds</t>
        </is>
      </c>
    </row>
    <row r="49">
      <c r="A49" s="3" t="inlineStr">
        <is>
          <t>Debt Instrument [Line Items]</t>
        </is>
      </c>
    </row>
    <row r="50">
      <c r="A50" s="4" t="inlineStr">
        <is>
          <t>Stated fixed interest rate</t>
        </is>
      </c>
      <c r="B50" s="4" t="inlineStr">
        <is>
          <t>2.95%</t>
        </is>
      </c>
    </row>
    <row r="51">
      <c r="A51" s="4" t="inlineStr">
        <is>
          <t>Debt, carrying amount</t>
        </is>
      </c>
      <c r="B51" s="5" t="n">
        <v>24903</v>
      </c>
      <c r="H51" s="6" t="n">
        <v>0</v>
      </c>
    </row>
    <row r="52">
      <c r="A52" s="4" t="inlineStr">
        <is>
          <t>Due 2025 at a fixed interest rate of 6.1% | Excluding Timber Funds</t>
        </is>
      </c>
    </row>
    <row r="53">
      <c r="A53" s="3" t="inlineStr">
        <is>
          <t>Debt Instrument [Line Items]</t>
        </is>
      </c>
    </row>
    <row r="54">
      <c r="A54" s="4" t="inlineStr">
        <is>
          <t>Stated fixed interest rate</t>
        </is>
      </c>
      <c r="B54" s="4" t="inlineStr">
        <is>
          <t>6.10%</t>
        </is>
      </c>
    </row>
    <row r="55">
      <c r="A55" s="4" t="inlineStr">
        <is>
          <t>Debt, carrying amount</t>
        </is>
      </c>
      <c r="B55" s="5" t="n">
        <v>11601</v>
      </c>
      <c r="H55" s="6" t="n">
        <v>0</v>
      </c>
    </row>
    <row r="56">
      <c r="A56" s="4" t="inlineStr">
        <is>
          <t>Due 2028 at a fixed interest rate of 4.1% | Excluding Timber Funds</t>
        </is>
      </c>
    </row>
    <row r="57">
      <c r="A57" s="3" t="inlineStr">
        <is>
          <t>Debt Instrument [Line Items]</t>
        </is>
      </c>
    </row>
    <row r="58">
      <c r="A58" s="4" t="inlineStr">
        <is>
          <t>Stated fixed interest rate</t>
        </is>
      </c>
      <c r="B58" s="4" t="inlineStr">
        <is>
          <t>4.10%</t>
        </is>
      </c>
    </row>
    <row r="59">
      <c r="A59" s="4" t="inlineStr">
        <is>
          <t>Debt, carrying amount</t>
        </is>
      </c>
      <c r="B59" s="5" t="n">
        <v>12018</v>
      </c>
      <c r="H59" s="6" t="n">
        <v>0</v>
      </c>
    </row>
    <row r="60">
      <c r="A60" s="4" t="inlineStr">
        <is>
          <t>Due 2033 at a fixed interest rate of 5.3% | Excluding Timber Funds</t>
        </is>
      </c>
    </row>
    <row r="61">
      <c r="A61" s="3" t="inlineStr">
        <is>
          <t>Debt Instrument [Line Items]</t>
        </is>
      </c>
    </row>
    <row r="62">
      <c r="A62" s="4" t="inlineStr">
        <is>
          <t>Stated fixed interest rate</t>
        </is>
      </c>
      <c r="B62" s="4" t="inlineStr">
        <is>
          <t>5.30%</t>
        </is>
      </c>
    </row>
    <row r="63">
      <c r="A63" s="4" t="inlineStr">
        <is>
          <t>Debt, carrying amount</t>
        </is>
      </c>
      <c r="B63" s="5" t="n">
        <v>19430</v>
      </c>
      <c r="H63" s="6" t="n">
        <v>0</v>
      </c>
    </row>
    <row r="64">
      <c r="A64" s="4" t="inlineStr">
        <is>
          <t>Due 2036 at a fixed interest rate of 5.4% | Excluding Timber Funds</t>
        </is>
      </c>
    </row>
    <row r="65">
      <c r="A65" s="3" t="inlineStr">
        <is>
          <t>Debt Instrument [Line Items]</t>
        </is>
      </c>
    </row>
    <row r="66">
      <c r="A66" s="4" t="inlineStr">
        <is>
          <t>Stated fixed interest rate</t>
        </is>
      </c>
      <c r="B66" s="4" t="inlineStr">
        <is>
          <t>5.40%</t>
        </is>
      </c>
    </row>
    <row r="67">
      <c r="A67" s="4" t="inlineStr">
        <is>
          <t>Debt, carrying amount</t>
        </is>
      </c>
      <c r="B67" s="5" t="n">
        <v>9868</v>
      </c>
      <c r="H67" s="6" t="n">
        <v>0</v>
      </c>
    </row>
    <row r="68">
      <c r="A68" s="4" t="inlineStr">
        <is>
          <t>Due 2022 at a fixed interest rate of 2.0% | Timber Funds</t>
        </is>
      </c>
    </row>
    <row r="69">
      <c r="A69" s="3" t="inlineStr">
        <is>
          <t>Debt Instrument [Line Items]</t>
        </is>
      </c>
    </row>
    <row r="70">
      <c r="A70" s="4" t="inlineStr">
        <is>
          <t>Stated fixed interest rate</t>
        </is>
      </c>
      <c r="B70" s="4" t="inlineStr">
        <is>
          <t>2.00%</t>
        </is>
      </c>
      <c r="D70" s="4" t="inlineStr">
        <is>
          <t>4.90%</t>
        </is>
      </c>
    </row>
    <row r="71">
      <c r="A71" s="4" t="inlineStr">
        <is>
          <t>Debt, carrying amount</t>
        </is>
      </c>
      <c r="B71" s="5" t="n">
        <v>11000</v>
      </c>
      <c r="C71" s="5" t="n">
        <v>11000</v>
      </c>
      <c r="H71" s="6" t="n">
        <v>0</v>
      </c>
    </row>
    <row r="72">
      <c r="A72" s="4" t="inlineStr">
        <is>
          <t>Due 2022 at a fixed interest rate of 2.0% | Timber Funds</t>
        </is>
      </c>
    </row>
    <row r="73">
      <c r="A73" s="3" t="inlineStr">
        <is>
          <t>Debt Instrument [Line Items]</t>
        </is>
      </c>
    </row>
    <row r="74">
      <c r="A74" s="4" t="inlineStr">
        <is>
          <t>Stated fixed interest rate</t>
        </is>
      </c>
      <c r="B74" s="4" t="inlineStr">
        <is>
          <t>2.00%</t>
        </is>
      </c>
      <c r="C74" s="4" t="inlineStr">
        <is>
          <t>2.00%</t>
        </is>
      </c>
      <c r="D74" s="4" t="inlineStr">
        <is>
          <t>3.80%</t>
        </is>
      </c>
    </row>
    <row r="75">
      <c r="A75" s="4" t="inlineStr">
        <is>
          <t>Debt, carrying amount</t>
        </is>
      </c>
      <c r="B75" s="5" t="n">
        <v>14000</v>
      </c>
      <c r="C75" s="5" t="n">
        <v>14000</v>
      </c>
      <c r="H75" s="6" t="n">
        <v>0</v>
      </c>
    </row>
    <row r="76">
      <c r="A76" s="4" t="inlineStr">
        <is>
          <t>Due 2023 at a fixed interest rate of 5.1% | Timber Funds</t>
        </is>
      </c>
    </row>
    <row r="77">
      <c r="A77" s="3" t="inlineStr">
        <is>
          <t>Debt Instrument [Line Items]</t>
        </is>
      </c>
    </row>
    <row r="78">
      <c r="A78" s="4" t="inlineStr">
        <is>
          <t>Stated fixed interest rate</t>
        </is>
      </c>
      <c r="B78" s="4" t="inlineStr">
        <is>
          <t>5.10%</t>
        </is>
      </c>
    </row>
    <row r="79">
      <c r="A79" s="4" t="inlineStr">
        <is>
          <t>Debt, carrying amount</t>
        </is>
      </c>
      <c r="B79" s="5" t="n">
        <v>19563</v>
      </c>
      <c r="H79" s="6" t="n">
        <v>0</v>
      </c>
    </row>
    <row r="80">
      <c r="A80" s="4" t="inlineStr">
        <is>
          <t>Due 2024 at a fixed interest rate of 4.5% | Timber Funds</t>
        </is>
      </c>
    </row>
    <row r="81">
      <c r="A81" s="3" t="inlineStr">
        <is>
          <t>Debt Instrument [Line Items]</t>
        </is>
      </c>
    </row>
    <row r="82">
      <c r="A82" s="4" t="inlineStr">
        <is>
          <t>Stated fixed interest rate</t>
        </is>
      </c>
      <c r="B82" s="4" t="inlineStr">
        <is>
          <t>4.50%</t>
        </is>
      </c>
    </row>
    <row r="83">
      <c r="A83" s="4" t="inlineStr">
        <is>
          <t>Debt, carrying amount</t>
        </is>
      </c>
      <c r="B83" s="5" t="n">
        <v>15626</v>
      </c>
      <c r="H83"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DEBT - Schedule of Long Term Maturities (Details) $ in Thousands</t>
        </is>
      </c>
      <c r="B1" s="2" t="inlineStr">
        <is>
          <t>Dec. 31, 2020USD ($)</t>
        </is>
      </c>
    </row>
    <row r="2">
      <c r="A2" s="3" t="inlineStr">
        <is>
          <t>Debt Instrument [Line Items]</t>
        </is>
      </c>
    </row>
    <row r="3">
      <c r="A3" s="4" t="inlineStr">
        <is>
          <t>2021</t>
        </is>
      </c>
      <c r="B3" s="5" t="n">
        <v>0</v>
      </c>
    </row>
    <row r="4">
      <c r="A4" s="4" t="inlineStr">
        <is>
          <t>2022</t>
        </is>
      </c>
      <c r="B4" s="6" t="n">
        <v>350000</v>
      </c>
    </row>
    <row r="5">
      <c r="A5" s="4" t="inlineStr">
        <is>
          <t>2023</t>
        </is>
      </c>
      <c r="B5" s="6" t="n">
        <v>17980</v>
      </c>
    </row>
    <row r="6">
      <c r="A6" s="4" t="inlineStr">
        <is>
          <t>2024</t>
        </is>
      </c>
      <c r="B6" s="6" t="n">
        <v>14400</v>
      </c>
    </row>
    <row r="7">
      <c r="A7" s="4" t="inlineStr">
        <is>
          <t>2025</t>
        </is>
      </c>
      <c r="B7" s="6" t="n">
        <v>284903</v>
      </c>
    </row>
    <row r="8">
      <c r="A8" s="4" t="inlineStr">
        <is>
          <t>Thereafter</t>
        </is>
      </c>
      <c r="B8" s="6" t="n">
        <v>685000</v>
      </c>
    </row>
    <row r="9">
      <c r="A9" s="4" t="inlineStr">
        <is>
          <t>Total debt</t>
        </is>
      </c>
      <c r="B9" s="6" t="n">
        <v>1352283</v>
      </c>
    </row>
    <row r="10">
      <c r="A10" s="4" t="inlineStr">
        <is>
          <t>Excluding Timber Funds</t>
        </is>
      </c>
    </row>
    <row r="11">
      <c r="A11" s="3" t="inlineStr">
        <is>
          <t>Debt Instrument [Line Items]</t>
        </is>
      </c>
    </row>
    <row r="12">
      <c r="A12" s="4" t="inlineStr">
        <is>
          <t>2021</t>
        </is>
      </c>
      <c r="B12" s="6" t="n">
        <v>0</v>
      </c>
    </row>
    <row r="13">
      <c r="A13" s="4" t="inlineStr">
        <is>
          <t>2022</t>
        </is>
      </c>
      <c r="B13" s="6" t="n">
        <v>325000</v>
      </c>
    </row>
    <row r="14">
      <c r="A14" s="4" t="inlineStr">
        <is>
          <t>2023</t>
        </is>
      </c>
      <c r="B14" s="6" t="n">
        <v>0</v>
      </c>
    </row>
    <row r="15">
      <c r="A15" s="4" t="inlineStr">
        <is>
          <t>2024</t>
        </is>
      </c>
      <c r="B15" s="6" t="n">
        <v>0</v>
      </c>
    </row>
    <row r="16">
      <c r="A16" s="4" t="inlineStr">
        <is>
          <t>2025</t>
        </is>
      </c>
      <c r="B16" s="6" t="n">
        <v>284903</v>
      </c>
    </row>
    <row r="17">
      <c r="A17" s="4" t="inlineStr">
        <is>
          <t>Thereafter</t>
        </is>
      </c>
      <c r="B17" s="6" t="n">
        <v>685000</v>
      </c>
    </row>
    <row r="18">
      <c r="A18" s="4" t="inlineStr">
        <is>
          <t>Total debt</t>
        </is>
      </c>
      <c r="B18" s="6" t="n">
        <v>1294903</v>
      </c>
    </row>
    <row r="19">
      <c r="A19" s="4" t="inlineStr">
        <is>
          <t>Timber Funds</t>
        </is>
      </c>
    </row>
    <row r="20">
      <c r="A20" s="3" t="inlineStr">
        <is>
          <t>Debt Instrument [Line Items]</t>
        </is>
      </c>
    </row>
    <row r="21">
      <c r="A21" s="4" t="inlineStr">
        <is>
          <t>2021</t>
        </is>
      </c>
      <c r="B21" s="6" t="n">
        <v>0</v>
      </c>
    </row>
    <row r="22">
      <c r="A22" s="4" t="inlineStr">
        <is>
          <t>2022</t>
        </is>
      </c>
      <c r="B22" s="6" t="n">
        <v>25000</v>
      </c>
    </row>
    <row r="23">
      <c r="A23" s="4" t="inlineStr">
        <is>
          <t>2023</t>
        </is>
      </c>
      <c r="B23" s="6" t="n">
        <v>17980</v>
      </c>
    </row>
    <row r="24">
      <c r="A24" s="4" t="inlineStr">
        <is>
          <t>2024</t>
        </is>
      </c>
      <c r="B24" s="6" t="n">
        <v>14400</v>
      </c>
    </row>
    <row r="25">
      <c r="A25" s="4" t="inlineStr">
        <is>
          <t>2025</t>
        </is>
      </c>
      <c r="B25" s="6" t="n">
        <v>0</v>
      </c>
    </row>
    <row r="26">
      <c r="A26" s="4" t="inlineStr">
        <is>
          <t>Thereafter</t>
        </is>
      </c>
      <c r="B26" s="6" t="n">
        <v>0</v>
      </c>
    </row>
    <row r="27">
      <c r="A27" s="4" t="inlineStr">
        <is>
          <t>Total debt</t>
        </is>
      </c>
      <c r="B27" s="5" t="n">
        <v>573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02:25Z</dcterms:created>
  <dcterms:modified xmlns:dcterms="http://purl.org/dc/terms/" xmlns:xsi="http://www.w3.org/2001/XMLSchema-instance" xsi:type="dcterms:W3CDTF">2021-02-22T17:02:25Z</dcterms:modified>
</cp:coreProperties>
</file>